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densed interim consolidated " sheetId="6" state="visible" r:id="rId6"/>
    <sheet xmlns:r="http://schemas.openxmlformats.org/officeDocument/2006/relationships" name="accounting policy developments" sheetId="7" state="visible" r:id="rId7"/>
    <sheet xmlns:r="http://schemas.openxmlformats.org/officeDocument/2006/relationships" name="capital structure financial pol" sheetId="8" state="visible" r:id="rId8"/>
    <sheet xmlns:r="http://schemas.openxmlformats.org/officeDocument/2006/relationships" name="financial instruments"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other operating income" sheetId="12" state="visible" r:id="rId12"/>
    <sheet xmlns:r="http://schemas.openxmlformats.org/officeDocument/2006/relationships" name="employee benefits expense" sheetId="13" state="visible" r:id="rId13"/>
    <sheet xmlns:r="http://schemas.openxmlformats.org/officeDocument/2006/relationships" name="financing costs" sheetId="14" state="visible" r:id="rId14"/>
    <sheet xmlns:r="http://schemas.openxmlformats.org/officeDocument/2006/relationships" name="income taxes" sheetId="15" state="visible" r:id="rId15"/>
    <sheet xmlns:r="http://schemas.openxmlformats.org/officeDocument/2006/relationships" name="other comprehensive income" sheetId="16" state="visible" r:id="rId16"/>
    <sheet xmlns:r="http://schemas.openxmlformats.org/officeDocument/2006/relationships" name="per share amounts" sheetId="17" state="visible" r:id="rId17"/>
    <sheet xmlns:r="http://schemas.openxmlformats.org/officeDocument/2006/relationships" name="dividends per share" sheetId="18" state="visible" r:id="rId18"/>
    <sheet xmlns:r="http://schemas.openxmlformats.org/officeDocument/2006/relationships" name="share-based compensation" sheetId="19" state="visible" r:id="rId19"/>
    <sheet xmlns:r="http://schemas.openxmlformats.org/officeDocument/2006/relationships" name="employee future benefits" sheetId="20" state="visible" r:id="rId20"/>
    <sheet xmlns:r="http://schemas.openxmlformats.org/officeDocument/2006/relationships" name="restructuring and other costs" sheetId="21" state="visible" r:id="rId21"/>
    <sheet xmlns:r="http://schemas.openxmlformats.org/officeDocument/2006/relationships" name="property, plant and equipment" sheetId="22" state="visible" r:id="rId22"/>
    <sheet xmlns:r="http://schemas.openxmlformats.org/officeDocument/2006/relationships" name="intangible assets and goodwill" sheetId="23" state="visible" r:id="rId23"/>
    <sheet xmlns:r="http://schemas.openxmlformats.org/officeDocument/2006/relationships" name="leases" sheetId="24" state="visible" r:id="rId24"/>
    <sheet xmlns:r="http://schemas.openxmlformats.org/officeDocument/2006/relationships" name="other long-term assets" sheetId="25" state="visible" r:id="rId25"/>
    <sheet xmlns:r="http://schemas.openxmlformats.org/officeDocument/2006/relationships" name="real estate joint ventures" sheetId="26" state="visible" r:id="rId26"/>
    <sheet xmlns:r="http://schemas.openxmlformats.org/officeDocument/2006/relationships" name="short-term borrowings" sheetId="27" state="visible" r:id="rId27"/>
    <sheet xmlns:r="http://schemas.openxmlformats.org/officeDocument/2006/relationships" name="accounts payable and accrued li" sheetId="28" state="visible" r:id="rId28"/>
    <sheet xmlns:r="http://schemas.openxmlformats.org/officeDocument/2006/relationships" name="advance billings and customer d" sheetId="29" state="visible" r:id="rId29"/>
    <sheet xmlns:r="http://schemas.openxmlformats.org/officeDocument/2006/relationships" name="provisions" sheetId="30" state="visible" r:id="rId30"/>
    <sheet xmlns:r="http://schemas.openxmlformats.org/officeDocument/2006/relationships" name="long-term debt" sheetId="31" state="visible" r:id="rId31"/>
    <sheet xmlns:r="http://schemas.openxmlformats.org/officeDocument/2006/relationships" name="other long-term liabilities" sheetId="32" state="visible" r:id="rId32"/>
    <sheet xmlns:r="http://schemas.openxmlformats.org/officeDocument/2006/relationships" name="Common Share capital" sheetId="33" state="visible" r:id="rId33"/>
    <sheet xmlns:r="http://schemas.openxmlformats.org/officeDocument/2006/relationships" name="contingent liabilities" sheetId="34" state="visible" r:id="rId34"/>
    <sheet xmlns:r="http://schemas.openxmlformats.org/officeDocument/2006/relationships" name="related party transactions" sheetId="35" state="visible" r:id="rId35"/>
    <sheet xmlns:r="http://schemas.openxmlformats.org/officeDocument/2006/relationships" name="additional statement of cash fl" sheetId="36" state="visible" r:id="rId36"/>
    <sheet xmlns:r="http://schemas.openxmlformats.org/officeDocument/2006/relationships" name="condensed interim consolidate_2" sheetId="37" state="visible" r:id="rId37"/>
    <sheet xmlns:r="http://schemas.openxmlformats.org/officeDocument/2006/relationships" name="accounting policy developments " sheetId="38" state="visible" r:id="rId38"/>
    <sheet xmlns:r="http://schemas.openxmlformats.org/officeDocument/2006/relationships" name="capital structure financial p_2" sheetId="39" state="visible" r:id="rId39"/>
    <sheet xmlns:r="http://schemas.openxmlformats.org/officeDocument/2006/relationships" name="financial instruments (Tables)" sheetId="40" state="visible" r:id="rId40"/>
    <sheet xmlns:r="http://schemas.openxmlformats.org/officeDocument/2006/relationships" name="segment information (Tables)" sheetId="41" state="visible" r:id="rId41"/>
    <sheet xmlns:r="http://schemas.openxmlformats.org/officeDocument/2006/relationships" name="revenue from contracts with c_2" sheetId="42" state="visible" r:id="rId42"/>
    <sheet xmlns:r="http://schemas.openxmlformats.org/officeDocument/2006/relationships" name="other operating income (Tables)" sheetId="43" state="visible" r:id="rId43"/>
    <sheet xmlns:r="http://schemas.openxmlformats.org/officeDocument/2006/relationships" name="employee benefits expense (Tabl" sheetId="44" state="visible" r:id="rId44"/>
    <sheet xmlns:r="http://schemas.openxmlformats.org/officeDocument/2006/relationships" name="financing costs (Tables)" sheetId="45" state="visible" r:id="rId45"/>
    <sheet xmlns:r="http://schemas.openxmlformats.org/officeDocument/2006/relationships" name="income taxes (Tables)" sheetId="46" state="visible" r:id="rId46"/>
    <sheet xmlns:r="http://schemas.openxmlformats.org/officeDocument/2006/relationships" name="other comprehensive income (Tab" sheetId="47" state="visible" r:id="rId47"/>
    <sheet xmlns:r="http://schemas.openxmlformats.org/officeDocument/2006/relationships" name="per share amounts (Tables)" sheetId="48" state="visible" r:id="rId48"/>
    <sheet xmlns:r="http://schemas.openxmlformats.org/officeDocument/2006/relationships" name="dividends per share (Tables)" sheetId="49" state="visible" r:id="rId49"/>
    <sheet xmlns:r="http://schemas.openxmlformats.org/officeDocument/2006/relationships" name="share-based compensation (Table" sheetId="50" state="visible" r:id="rId50"/>
    <sheet xmlns:r="http://schemas.openxmlformats.org/officeDocument/2006/relationships" name="employee future benefits (Table" sheetId="51" state="visible" r:id="rId51"/>
    <sheet xmlns:r="http://schemas.openxmlformats.org/officeDocument/2006/relationships" name="restructuring and other costs (" sheetId="52" state="visible" r:id="rId52"/>
    <sheet xmlns:r="http://schemas.openxmlformats.org/officeDocument/2006/relationships" name="property, plant and equipment (" sheetId="53" state="visible" r:id="rId53"/>
    <sheet xmlns:r="http://schemas.openxmlformats.org/officeDocument/2006/relationships" name="intangible assets and goodwill " sheetId="54" state="visible" r:id="rId54"/>
    <sheet xmlns:r="http://schemas.openxmlformats.org/officeDocument/2006/relationships" name="leases (Tables)" sheetId="55" state="visible" r:id="rId55"/>
    <sheet xmlns:r="http://schemas.openxmlformats.org/officeDocument/2006/relationships" name="other long-term assets (Tables)" sheetId="56" state="visible" r:id="rId56"/>
    <sheet xmlns:r="http://schemas.openxmlformats.org/officeDocument/2006/relationships" name="real estate joint ventures (Tab" sheetId="57" state="visible" r:id="rId57"/>
    <sheet xmlns:r="http://schemas.openxmlformats.org/officeDocument/2006/relationships" name="accounts payable and accrued _2" sheetId="58" state="visible" r:id="rId58"/>
    <sheet xmlns:r="http://schemas.openxmlformats.org/officeDocument/2006/relationships" name="advance billings and customer_2" sheetId="59" state="visible" r:id="rId59"/>
    <sheet xmlns:r="http://schemas.openxmlformats.org/officeDocument/2006/relationships" name="provisions (Tables)" sheetId="60" state="visible" r:id="rId60"/>
    <sheet xmlns:r="http://schemas.openxmlformats.org/officeDocument/2006/relationships" name="long-term debt (Tables)" sheetId="61" state="visible" r:id="rId61"/>
    <sheet xmlns:r="http://schemas.openxmlformats.org/officeDocument/2006/relationships" name="other long-term liabilities (Ta" sheetId="62" state="visible" r:id="rId62"/>
    <sheet xmlns:r="http://schemas.openxmlformats.org/officeDocument/2006/relationships" name="Common Share capital (Tables)" sheetId="63" state="visible" r:id="rId63"/>
    <sheet xmlns:r="http://schemas.openxmlformats.org/officeDocument/2006/relationships" name="related party transactions (Tab" sheetId="64" state="visible" r:id="rId64"/>
    <sheet xmlns:r="http://schemas.openxmlformats.org/officeDocument/2006/relationships" name="additional statement of cash _2" sheetId="65" state="visible" r:id="rId65"/>
    <sheet xmlns:r="http://schemas.openxmlformats.org/officeDocument/2006/relationships" name="condensed interim consolidate_3" sheetId="66" state="visible" r:id="rId66"/>
    <sheet xmlns:r="http://schemas.openxmlformats.org/officeDocument/2006/relationships" name="accounting policy development_2" sheetId="67" state="visible" r:id="rId67"/>
    <sheet xmlns:r="http://schemas.openxmlformats.org/officeDocument/2006/relationships" name="accounting policy development_3" sheetId="68" state="visible" r:id="rId68"/>
    <sheet xmlns:r="http://schemas.openxmlformats.org/officeDocument/2006/relationships" name="accounting policy development_4" sheetId="69" state="visible" r:id="rId69"/>
    <sheet xmlns:r="http://schemas.openxmlformats.org/officeDocument/2006/relationships" name="capital structure financial p_3" sheetId="70" state="visible" r:id="rId70"/>
    <sheet xmlns:r="http://schemas.openxmlformats.org/officeDocument/2006/relationships" name="financial instruments - Credit " sheetId="71" state="visible" r:id="rId71"/>
    <sheet xmlns:r="http://schemas.openxmlformats.org/officeDocument/2006/relationships" name="financial instruments - Account" sheetId="72" state="visible" r:id="rId72"/>
    <sheet xmlns:r="http://schemas.openxmlformats.org/officeDocument/2006/relationships" name="financial instruments - Contrac" sheetId="73" state="visible" r:id="rId73"/>
    <sheet xmlns:r="http://schemas.openxmlformats.org/officeDocument/2006/relationships" name="financial instruments - Liquidi" sheetId="74" state="visible" r:id="rId74"/>
    <sheet xmlns:r="http://schemas.openxmlformats.org/officeDocument/2006/relationships" name="financial instruments - Market " sheetId="75" state="visible" r:id="rId75"/>
    <sheet xmlns:r="http://schemas.openxmlformats.org/officeDocument/2006/relationships" name="financial instruments - Fair Va" sheetId="76" state="visible" r:id="rId76"/>
    <sheet xmlns:r="http://schemas.openxmlformats.org/officeDocument/2006/relationships" name="financial instruments - Fair _2" sheetId="77" state="visible" r:id="rId77"/>
    <sheet xmlns:r="http://schemas.openxmlformats.org/officeDocument/2006/relationships" name="financial instruments - Derivat" sheetId="78" state="visible" r:id="rId78"/>
    <sheet xmlns:r="http://schemas.openxmlformats.org/officeDocument/2006/relationships" name="segment information - Operating" sheetId="79" state="visible" r:id="rId79"/>
    <sheet xmlns:r="http://schemas.openxmlformats.org/officeDocument/2006/relationships" name="segment information - Income be"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other operating income (Details" sheetId="84" state="visible" r:id="rId84"/>
    <sheet xmlns:r="http://schemas.openxmlformats.org/officeDocument/2006/relationships" name="employee benefits expense (Deta" sheetId="85" state="visible" r:id="rId85"/>
    <sheet xmlns:r="http://schemas.openxmlformats.org/officeDocument/2006/relationships" name="financing costs (Details)" sheetId="86" state="visible" r:id="rId86"/>
    <sheet xmlns:r="http://schemas.openxmlformats.org/officeDocument/2006/relationships" name="income taxes - Expense composit" sheetId="87" state="visible" r:id="rId87"/>
    <sheet xmlns:r="http://schemas.openxmlformats.org/officeDocument/2006/relationships" name="income taxes - Rate reconciliat" sheetId="88" state="visible" r:id="rId88"/>
    <sheet xmlns:r="http://schemas.openxmlformats.org/officeDocument/2006/relationships" name="other comprehensive income (Det" sheetId="89" state="visible" r:id="rId89"/>
    <sheet xmlns:r="http://schemas.openxmlformats.org/officeDocument/2006/relationships" name="per share amounts (Details)" sheetId="90" state="visible" r:id="rId90"/>
    <sheet xmlns:r="http://schemas.openxmlformats.org/officeDocument/2006/relationships" name="dividends per share (Details)" sheetId="91" state="visible" r:id="rId91"/>
    <sheet xmlns:r="http://schemas.openxmlformats.org/officeDocument/2006/relationships" name="share-based compensation - Expe" sheetId="92" state="visible" r:id="rId92"/>
    <sheet xmlns:r="http://schemas.openxmlformats.org/officeDocument/2006/relationships" name="share-based compensation - Rest" sheetId="93" state="visible" r:id="rId93"/>
    <sheet xmlns:r="http://schemas.openxmlformats.org/officeDocument/2006/relationships" name="share-based compensation - TELU" sheetId="94" state="visible" r:id="rId94"/>
    <sheet xmlns:r="http://schemas.openxmlformats.org/officeDocument/2006/relationships" name="share-based compensation - TE_2" sheetId="95" state="visible" r:id="rId95"/>
    <sheet xmlns:r="http://schemas.openxmlformats.org/officeDocument/2006/relationships" name="share-based compensation - TE_3" sheetId="96" state="visible" r:id="rId96"/>
    <sheet xmlns:r="http://schemas.openxmlformats.org/officeDocument/2006/relationships" name="share-based compensation - Empl" sheetId="97" state="visible" r:id="rId97"/>
    <sheet xmlns:r="http://schemas.openxmlformats.org/officeDocument/2006/relationships" name="share-based compensation - TE_4" sheetId="98" state="visible" r:id="rId98"/>
    <sheet xmlns:r="http://schemas.openxmlformats.org/officeDocument/2006/relationships" name="share-based compensation - TE_5" sheetId="99" state="visible" r:id="rId99"/>
    <sheet xmlns:r="http://schemas.openxmlformats.org/officeDocument/2006/relationships" name="employee future benefits - Defi" sheetId="100" state="visible" r:id="rId100"/>
    <sheet xmlns:r="http://schemas.openxmlformats.org/officeDocument/2006/relationships" name="employee future benefits - De_2" sheetId="101" state="visible" r:id="rId101"/>
    <sheet xmlns:r="http://schemas.openxmlformats.org/officeDocument/2006/relationships" name="restructuring and other costs_2" sheetId="102" state="visible" r:id="rId102"/>
    <sheet xmlns:r="http://schemas.openxmlformats.org/officeDocument/2006/relationships" name="property, plant and equipment_2" sheetId="103" state="visible" r:id="rId103"/>
    <sheet xmlns:r="http://schemas.openxmlformats.org/officeDocument/2006/relationships" name="intangible assets and goodwil_2" sheetId="104" state="visible" r:id="rId104"/>
    <sheet xmlns:r="http://schemas.openxmlformats.org/officeDocument/2006/relationships" name="intangible assets and goodwil_3" sheetId="105" state="visible" r:id="rId105"/>
    <sheet xmlns:r="http://schemas.openxmlformats.org/officeDocument/2006/relationships" name="intangible assets and goodwil_4" sheetId="106" state="visible" r:id="rId106"/>
    <sheet xmlns:r="http://schemas.openxmlformats.org/officeDocument/2006/relationships" name="intangible assets and goodwil_5" sheetId="107" state="visible" r:id="rId107"/>
    <sheet xmlns:r="http://schemas.openxmlformats.org/officeDocument/2006/relationships" name="leases (Details)" sheetId="108" state="visible" r:id="rId108"/>
    <sheet xmlns:r="http://schemas.openxmlformats.org/officeDocument/2006/relationships" name="other long-term assets - Summar" sheetId="109" state="visible" r:id="rId109"/>
    <sheet xmlns:r="http://schemas.openxmlformats.org/officeDocument/2006/relationships" name="other long-term assets - Costs " sheetId="110" state="visible" r:id="rId110"/>
    <sheet xmlns:r="http://schemas.openxmlformats.org/officeDocument/2006/relationships" name="real estate joint ventures - Su" sheetId="111" state="visible" r:id="rId111"/>
    <sheet xmlns:r="http://schemas.openxmlformats.org/officeDocument/2006/relationships" name="real estate joint ventures - Ne" sheetId="112" state="visible" r:id="rId112"/>
    <sheet xmlns:r="http://schemas.openxmlformats.org/officeDocument/2006/relationships" name="real estate joint ventures - In" sheetId="113" state="visible" r:id="rId113"/>
    <sheet xmlns:r="http://schemas.openxmlformats.org/officeDocument/2006/relationships" name="real estate joint ventures - Co" sheetId="114" state="visible" r:id="rId114"/>
    <sheet xmlns:r="http://schemas.openxmlformats.org/officeDocument/2006/relationships" name="short-term borrowings (Details)" sheetId="115" state="visible" r:id="rId115"/>
    <sheet xmlns:r="http://schemas.openxmlformats.org/officeDocument/2006/relationships" name="accounts payable and accrued _3" sheetId="116" state="visible" r:id="rId116"/>
    <sheet xmlns:r="http://schemas.openxmlformats.org/officeDocument/2006/relationships" name="advance billings and customer_3" sheetId="117" state="visible" r:id="rId117"/>
    <sheet xmlns:r="http://schemas.openxmlformats.org/officeDocument/2006/relationships" name="advance billings and customer_4" sheetId="118" state="visible" r:id="rId118"/>
    <sheet xmlns:r="http://schemas.openxmlformats.org/officeDocument/2006/relationships" name="advance billings and customer_5" sheetId="119" state="visible" r:id="rId119"/>
    <sheet xmlns:r="http://schemas.openxmlformats.org/officeDocument/2006/relationships" name="provisions (Details)" sheetId="120" state="visible" r:id="rId120"/>
    <sheet xmlns:r="http://schemas.openxmlformats.org/officeDocument/2006/relationships" name="long-term debt (Details)" sheetId="121" state="visible" r:id="rId121"/>
    <sheet xmlns:r="http://schemas.openxmlformats.org/officeDocument/2006/relationships" name="long-term debt - TELUS Corporat" sheetId="122" state="visible" r:id="rId122"/>
    <sheet xmlns:r="http://schemas.openxmlformats.org/officeDocument/2006/relationships" name="long-term debt - TELUS Corpor_2" sheetId="123" state="visible" r:id="rId123"/>
    <sheet xmlns:r="http://schemas.openxmlformats.org/officeDocument/2006/relationships" name="long-term debt - TELUS Corpor_3" sheetId="124" state="visible" r:id="rId124"/>
    <sheet xmlns:r="http://schemas.openxmlformats.org/officeDocument/2006/relationships" name="long-term debt - TELUS Internat" sheetId="125" state="visible" r:id="rId125"/>
    <sheet xmlns:r="http://schemas.openxmlformats.org/officeDocument/2006/relationships" name="long-term debt - Long-term debt" sheetId="126" state="visible" r:id="rId126"/>
    <sheet xmlns:r="http://schemas.openxmlformats.org/officeDocument/2006/relationships" name="other long-term liabilities (De" sheetId="127" state="visible" r:id="rId127"/>
    <sheet xmlns:r="http://schemas.openxmlformats.org/officeDocument/2006/relationships" name="Common Share capital (Details)" sheetId="128" state="visible" r:id="rId128"/>
    <sheet xmlns:r="http://schemas.openxmlformats.org/officeDocument/2006/relationships" name="contingent liabilities (Details" sheetId="129" state="visible" r:id="rId129"/>
    <sheet xmlns:r="http://schemas.openxmlformats.org/officeDocument/2006/relationships" name="related party transactions (Det" sheetId="130" state="visible" r:id="rId130"/>
    <sheet xmlns:r="http://schemas.openxmlformats.org/officeDocument/2006/relationships" name="additional statement of cash _3" sheetId="131" state="visible" r:id="rId131"/>
    <sheet xmlns:r="http://schemas.openxmlformats.org/officeDocument/2006/relationships" name="additional statement of cash _4" sheetId="132" state="visible" r:id="rId132"/>
  </sheets>
  <definedNames/>
  <calcPr calcId="124519" fullCalcOnLoad="1"/>
</workbook>
</file>

<file path=xl/sharedStrings.xml><?xml version="1.0" encoding="utf-8"?>
<sst xmlns="http://schemas.openxmlformats.org/spreadsheetml/2006/main" uniqueCount="1564">
  <si>
    <t>Document and Entity Information</t>
  </si>
  <si>
    <t>6 Months Ended</t>
  </si>
  <si>
    <t>Jun. 30, 2019</t>
  </si>
  <si>
    <t>Entity Registrant Name</t>
  </si>
  <si>
    <t>TELUS CORP</t>
  </si>
  <si>
    <t>Entity Central Index Key</t>
  </si>
  <si>
    <t>0000868675</t>
  </si>
  <si>
    <t>Document Type</t>
  </si>
  <si>
    <t>6-K</t>
  </si>
  <si>
    <t>Document Period End Date</t>
  </si>
  <si>
    <t>Jun. 30,
		2019</t>
  </si>
  <si>
    <t>Amendment Flag</t>
  </si>
  <si>
    <t>false</t>
  </si>
  <si>
    <t>Current Fiscal Year End Date</t>
  </si>
  <si>
    <t>--12-31</t>
  </si>
  <si>
    <t>Document Fiscal Year Focus</t>
  </si>
  <si>
    <t>2019</t>
  </si>
  <si>
    <t>Document Fiscal Period Focus</t>
  </si>
  <si>
    <t>Q2</t>
  </si>
  <si>
    <t>Consolidated statements of income and other comprehensive income - CAD ($) shares in Millions, $ in Millions</t>
  </si>
  <si>
    <t>3 Months Ended</t>
  </si>
  <si>
    <t>Jun. 30, 2018</t>
  </si>
  <si>
    <t>OPERATING REVENUES</t>
  </si>
  <si>
    <t>Service</t>
  </si>
  <si>
    <t>Equipment</t>
  </si>
  <si>
    <t>Revenues arising from contracts with customers</t>
  </si>
  <si>
    <t>Other operating income</t>
  </si>
  <si>
    <t>Total</t>
  </si>
  <si>
    <t>OPERATING EXPENSES</t>
  </si>
  <si>
    <t>Goods and services purchased</t>
  </si>
  <si>
    <t>Employee benefits expense</t>
  </si>
  <si>
    <t>Depreciation</t>
  </si>
  <si>
    <t>Amortization of intangible assets</t>
  </si>
  <si>
    <t>OPERATING INCOME</t>
  </si>
  <si>
    <t>Financing costs</t>
  </si>
  <si>
    <t>INCOME BEFORE INCOME TAXES</t>
  </si>
  <si>
    <t>Income taxes</t>
  </si>
  <si>
    <t>NET INCOME</t>
  </si>
  <si>
    <t>Items that may subsequently be reclassified to income</t>
  </si>
  <si>
    <t>Change in unrealized fair value of derivatives designated as cash flow hedges</t>
  </si>
  <si>
    <t>Foreign currency translation adjustment arising from translating financial statements of foreign operations</t>
  </si>
  <si>
    <t>Total items that may be reclassified to income</t>
  </si>
  <si>
    <t>Items never subsequently reclassified to income</t>
  </si>
  <si>
    <t>Employee defined benefit plan re-measurements</t>
  </si>
  <si>
    <t>Other comprehensive income</t>
  </si>
  <si>
    <t>COMPREHENSIVE INCOME</t>
  </si>
  <si>
    <t>NET INCOME ATTRIBUTABLE TO:</t>
  </si>
  <si>
    <t>Common Shares</t>
  </si>
  <si>
    <t>Non-controlling interests</t>
  </si>
  <si>
    <t>COMPREHENSIVE INCOME ATTRIBUTABLE TO:</t>
  </si>
  <si>
    <t>NET INCOME PER COMMON SHARE</t>
  </si>
  <si>
    <t>Basic</t>
  </si>
  <si>
    <t>Diluted</t>
  </si>
  <si>
    <t>TOTAL WEIGHTED AVERAGE COMMON SHARES OUTSTANDING</t>
  </si>
  <si>
    <t>Consolidated statements of financial position - CAD ($) $ in Millions</t>
  </si>
  <si>
    <t>Dec. 31, 2018</t>
  </si>
  <si>
    <t>Current assets</t>
  </si>
  <si>
    <t>Cash and temporary investments, net</t>
  </si>
  <si>
    <t>Accounts receivable</t>
  </si>
  <si>
    <t>Income and other taxes receivable</t>
  </si>
  <si>
    <t>Inventories</t>
  </si>
  <si>
    <t>Contract assets</t>
  </si>
  <si>
    <t>Prepaid expenses</t>
  </si>
  <si>
    <t>Current derivative assets</t>
  </si>
  <si>
    <t>Non-current assets</t>
  </si>
  <si>
    <t>Property, plant and equipment, net</t>
  </si>
  <si>
    <t>Intangible assets, net</t>
  </si>
  <si>
    <t>Goodwill, net</t>
  </si>
  <si>
    <t>Other long-term assets</t>
  </si>
  <si>
    <t>Current liabilities</t>
  </si>
  <si>
    <t>Short-term borrowings</t>
  </si>
  <si>
    <t>Accounts payable and accrued liabilities</t>
  </si>
  <si>
    <t>Income and other taxes payable</t>
  </si>
  <si>
    <t>Dividends payable</t>
  </si>
  <si>
    <t>Advance billings and customer deposits</t>
  </si>
  <si>
    <t>Provisions</t>
  </si>
  <si>
    <t>Current maturities of long-term debt</t>
  </si>
  <si>
    <t>Current derivative liabilities</t>
  </si>
  <si>
    <t>Non-current liabilities</t>
  </si>
  <si>
    <t>Long-term debt</t>
  </si>
  <si>
    <t>Other long-term liabilities</t>
  </si>
  <si>
    <t>Deferred income taxes</t>
  </si>
  <si>
    <t>Liabilities</t>
  </si>
  <si>
    <t>Owners' equity</t>
  </si>
  <si>
    <t>Common equity</t>
  </si>
  <si>
    <t>Contingent Liabilities</t>
  </si>
  <si>
    <t xml:space="preserve"> </t>
  </si>
  <si>
    <t>Consolidated statements of changes in owners' equity - CAD ($) shares in Millions, $ in Millions</t>
  </si>
  <si>
    <t>Equity contributed, Common shares</t>
  </si>
  <si>
    <t>Contributed surplus</t>
  </si>
  <si>
    <t>Retained earnings</t>
  </si>
  <si>
    <t>Accumulated other comprehensive income</t>
  </si>
  <si>
    <t>Balance (in shares) at Dec. 31, 2017</t>
  </si>
  <si>
    <t>Balance at Dec. 31, 2017</t>
  </si>
  <si>
    <t>Net income</t>
  </si>
  <si>
    <t>Dividends</t>
  </si>
  <si>
    <t>Dividends reinvested and optional cash payments (in shares)</t>
  </si>
  <si>
    <t>Dividends reinvested and optional cash payments</t>
  </si>
  <si>
    <t>Share option award net-equity settlement feature</t>
  </si>
  <si>
    <t>Change in ownership interests of subsidiary</t>
  </si>
  <si>
    <t>Balance (in shares) at Jun. 30, 2018</t>
  </si>
  <si>
    <t>Balance at Jun. 30, 2018</t>
  </si>
  <si>
    <t>Balance (in shares) (As Adjusted [Member]) at Dec. 31, 2018</t>
  </si>
  <si>
    <t>Balance (in shares) at Dec. 31, 2018</t>
  </si>
  <si>
    <t>Balance (IFRS 16 effects) at Dec. 31, 2018</t>
  </si>
  <si>
    <t>Balance (As Adjusted [Member]) at Dec. 31, 2018</t>
  </si>
  <si>
    <t>Balance at Dec. 31, 2018</t>
  </si>
  <si>
    <t>Net income | IFRS 16 effects</t>
  </si>
  <si>
    <t>Other comprehensive income | IFRS 16 effects</t>
  </si>
  <si>
    <t>Issue of shares in business combination (in shares)</t>
  </si>
  <si>
    <t>Issue of shares in business combination</t>
  </si>
  <si>
    <t>Balance (in shares) at Jun. 30, 2019</t>
  </si>
  <si>
    <t>Balance at Jun. 30, 2019</t>
  </si>
  <si>
    <t>Consolidated statements of cash flows - CAD ($) $ in Millions</t>
  </si>
  <si>
    <t>OPERATING ACTIVITIES</t>
  </si>
  <si>
    <t>Adjustments to reconcile net income to cash provided by operating activities:</t>
  </si>
  <si>
    <t>Depreciation and amortization</t>
  </si>
  <si>
    <t>Share-based compensation expense, net</t>
  </si>
  <si>
    <t>Net employee defined benefit plans expense</t>
  </si>
  <si>
    <t>Employer contributions to employee defined benefit plans</t>
  </si>
  <si>
    <t>Non-current contract assets</t>
  </si>
  <si>
    <t>Income from equity accounted investments</t>
  </si>
  <si>
    <t>Other</t>
  </si>
  <si>
    <t>Net change in non-cash operating working capital</t>
  </si>
  <si>
    <t>Cash provided by operating activities</t>
  </si>
  <si>
    <t>INVESTING ACTIVITIES</t>
  </si>
  <si>
    <t>Cash payments for capital assets, excluding spectrum licences</t>
  </si>
  <si>
    <t>Cash payment for spectrum licences</t>
  </si>
  <si>
    <t>Cash payments for acquisitions, net</t>
  </si>
  <si>
    <t>Real estate joint ventures advances</t>
  </si>
  <si>
    <t>Real estate joint venture receipts</t>
  </si>
  <si>
    <t>Proceeds on dispositions</t>
  </si>
  <si>
    <t>Cash used by investing activities</t>
  </si>
  <si>
    <t>FINANCING ACTIVITIES</t>
  </si>
  <si>
    <t>Dividends paid to holders of Common Shares</t>
  </si>
  <si>
    <t>Issue (repayment) of short-term borrowings, net</t>
  </si>
  <si>
    <t>Long-term debt issued</t>
  </si>
  <si>
    <t>Redemptions and repayment of long-term debt</t>
  </si>
  <si>
    <t>Issue of shares by subsidiary to non-controlling interests</t>
  </si>
  <si>
    <t>Cash (used) provided by financing activities</t>
  </si>
  <si>
    <t>CASH POSITION</t>
  </si>
  <si>
    <t>Increase (decrease) in cash and temporary investments, net</t>
  </si>
  <si>
    <t>Cash and temporary investments, net, beginning of period</t>
  </si>
  <si>
    <t>Cash and temporary investments, net, end of period</t>
  </si>
  <si>
    <t>SUPPLEMENTAL DISCLOSURE OF OPERATING CASH FLOWS</t>
  </si>
  <si>
    <t>Interest paid</t>
  </si>
  <si>
    <t>Interest received</t>
  </si>
  <si>
    <t>Income taxes paid, net</t>
  </si>
  <si>
    <t>In respect of comprehensive income</t>
  </si>
  <si>
    <t>In respect of business acquisitions</t>
  </si>
  <si>
    <t>condensed interim consolidated financial statements</t>
  </si>
  <si>
    <t>1 condensed interim consolidated financial statements
(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18.
Our condensed interim consolidated financial statements are expressed in Canadian dollars and follow the same accounting policies and methods of their application as set out in our consolidated financial statements for the year ended December 31, 2018, other than as set out in Note 2 .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and reflect all adjustments (which are of a normal recurring nature) that are, in our opinion, necessary for a fair statement of the results for the interim periods presented.
Our condensed interim consolidated financial statements for the three-month and six-month periods ended June 30, 2019, were authorized by our Board of Directors for issue on August 2, 2019.
(b) Inventories
Our inventories primarily consist of wireless handsets, parts and accessories totalling $ 276 million at June 30, 2019 (December 31, 2018 – $320 million), and communications equipment held for resale. Costs of goods sold for the three-month and six-month periods ended June 30, 2019, totalled $484 million (2018 – $469 million) and $943 million (2018 – $936 million), respectively.</t>
  </si>
  <si>
    <t>accounting policy developments</t>
  </si>
  <si>
    <t>2 accounting policy developments
(a) Initial application of standards, interpretations and amendments to standards and interpretations in the reporting period
·
In January 2016, the International Accounting Standards Board released IFRS 16, Leases , which is required to be applied for years beginning on or after January 1, 2019, and which supersedes IAS 17, Leases . The International Accounting Standards Board and the Financial Accounting Standards Board of the United States worked together to modify the accounting for leases, generally by eliminating lessees’ classification of leases as either operating leases or finance leases and, for IFRS-IASB, introducing a single lessee accounting model.
The most significant effect of the new standard is the lessee’s recognition of the initial present value of unavoidable future lease payments as right-of-use lease assets and lease liabilities on the statement of financial position, including those for most leases that would previously have been accounted for as operating leases. Both leases with durations of 12 months or less and leases for low-value assets may be exempted.
The measurement of the total lease expense over the term of a lease will be unaffected by the new standard. However, the new standard will result in an acceleration of the timing of lease expense recognition for leases that would previously have been accounted for as operating leases; the International Accounting Standards Board expects that this effect may be muted by a lessee having a portfolio of leases with varying maturities and lengths of term, and we expect that we will be similarly affected. The presentation on the statement of income and other comprehensive income required by the new standard will result in the presentation of most non-executory lease expenses as depreciation of right-of-use lease assets and financing costs arising from lease liabilities, rather than as a part of goods and services purchased (executory lease expenses will remain a part of goods and services purchased); reported operating income would thus be higher under the new standard.
Relative to the results of applying the previous standard, although actual cash flows will be unaffected, the lessee’s statement of cash flows will reflect increases in cash flows from operating activities offset equally by decreases in cash flows from financing activities. This is the result of the presentation of the payments of the “principal” component of leases, which were previously accounted for as operating leases, as a cash flow use within financing activities under the new standard.
We have applied the standard retrospectively, with the cumulative effect of the initial application of the new standard recognized at the date of initial application, January 1, 2019, subject to permitted and elected practical expedients; such method of application does not result in the retrospective adjustment of amounts reported for periods prior to fiscal 2019. The nature of the transition method selected is such that the lease population as at January 1, 2019, and the discount rates determined contemporaneously, is the basis for the cumulative effects recorded as of that date.
Implementation
As a transitional practical expedient permitted by the new standard, we have not reassessed whether contracts are, or contained, leases as at January 1, 2019, applying the criteria of the new standard; as at January 1, 2019, only contracts that were previously identified as leases applying IAS 17, Leases, and IFRIC 4, Determining whether an Arrangement contains a Lease , are a part of the transition to the new standard. Only contracts entered into (or changed) after December 31, 2018, will be assessed for being, or containing, leases applying the criteria of the new standard.
The weighted average discount rate reflected in the lease liability recognized on transition was 4.16%. The difference between the total of the minimum lease payments set out in Note 19 of our audited consolidated financial statements for the year ended December 31, 2018, and the additions to long-term debt set out in (c) following arises because of the effect of discounting the minimum lease payments (approximately two-thirds of the difference) and because the minimum lease payments set out in Note 19 of our audited consolidated financial statements for the year ended December 31, 2018, include payments for leases that have commencement dates subsequent to December 31, 2018 (approximately one-third of the difference).
The new standard requires a number of incremental recurring disclosures, as well as setting out how those disclosures are to be made; we have made these disclosures, or incorporated them by cross-reference from other notes to the financial statements, in Note 19 .
(b) Standards, interpretations and amendments to standards not yet effective and not yet applied
·
In October 2018, the International Accounting Standards Board amended IFRS 3, Business Combinations , seeking to clarify whether an acquisition transaction results in the acquisition of an asset or the acquisition of a business. The amendments are effective for acquisition transactions on or after January 1, 2020, although earlier application is permitted. The amended standard has a narrower definition of a business, which could result in the recognition of fewer business combinations than under the current standard; the implication of this is that amounts which may have been recognized as goodwill in a business combination under the current standard may now be recognized as allocations to net identifiable assets acquired under the amended standard (with an associated effect in an entity’s results of operations that would differ from the effect of goodwill having been recognized). We are currently assessing the impacts and transition provisions of the amended standard; however, we expect that we will apply the standard prospectively from January 1, 2020. The effects, if any, of the amended standard on our financial performance and disclosure will be dependent on the facts and circumstances of any future acquisition transactions.
(c) Impacts of application of new standard in fiscal 2019
IFRS 16, Leases, affected our Consolidated statement of income and other comprehensive income as follows:
Three months
Six months
Excluding
Excluding
effects of
IFRS 16
As currently
effects of
IFRS 16
As currently
Periods ended June 30, 2019 (millions except per share amounts)
IFRS 16
effects
reported
IFRS 16
effects
reported
Operating revenues
$
3,596
$
1
$
$
7,102
$
1
$
7,103
Operating expenses
Goods and services purchased
1,532
(66)
1,466
3,036
(149)
2,887
Employee benefits expense
758
—
758
1,464
—
1,464
Depreciation
424
46
470
846
94
940
Amortization of intangible assets
163
—
163
310
—
310
2,877
(20)
2,857
5,656
(55)
5,601
Operating income
719
21
740
1,446
56
1,502
Financing costs
173
16
189
326
31
357
Income before income taxes
546
5
551
1,120
25
1,145
Income taxes
29
2
31
181
7
188
Net income
517
3
520
939
18
957
Other comprehensive income
Cumulative foreign currency translation adjustment
12
(1)
11
13
4
17
Other
18
—
18
(7)
—
(7)
30
(1)
29
6
4
10
Comprehensive income
$
547
$
2
$
549
$
945
$
22
$
967
Net income attributable to:
Common Shares
$
513
$
4
$
517
$
926
$
19
$
945
Non-controlling interests
4
(1)
3
13
(1)
12
$
517
$
3
$
520
$
939
$
18
$
957
Comprehensive income attributable to:
Common Shares
$
540
$
3
$
543
$
928
$
21
$
949
Non-controlling interests
7
(1)
6
17
1
18
$
547
$
2
$
549
$
945
$
22
$
967
Net income per Common Share
Basic
$
0.85
$
0.01
$
0.86
$
1.54
$
0.03
$
1.57
Diluted
$
0.85
$
0.01
$
0.86
$
1.54
$
0.03
$
1.57
IFRS 16, Leases , affected our opening January 1, 2019, Consolidated statement of financial position as follows:
Excluding
effects of
IFRS 16
As currently
As at January 1, 2019 (millions)
Note
IFRS 16
effects
reported
Current assets
Prepaid expense
$
539
$
12
$
551
Non-current assets
Property, plant and equipment, net
17
$
12,091
$
1,041
$
13,132
Current liabilities
Accounts payable and accrued liabilities
$
2,570
$
(6)
$
2,564
Provisions
$
129
$
(9)
$
120
Current maturities of long-term debt
$
836
$
180
$
1,016
Non-current liabilities
Provisions
25
$
728
$
(48)
$
680
Long-term debt
$
13,265
$
1,201
$
14,466
Other long-term liabilities
$
731
$
(50)
$
681
Deferred income taxes
$
3,148
$
(53)
$
3,095
Owners’ equity
Retained earnings
$
4,474
$
(153)
$
4,321
Accumulated other comprehensive income – cumulative foreign currency translation adjustment
11
$
12
$
(1)
$
11
Non-controlling interests
$
82
$
(8)
$
74
IFRS 16, Leases, affected our Consolidated statement of cash flows as follows:
Three months
Six months
Excluding
Excluding
effects of
IFRS 16
As currently
effects of
IFRS 16
As currently
Periods ended June 30, 2019 (millions)
IFRS 16
effects
reported
IFRS 16
effects
reported
OPERATING ACTIVITIES
Net income
$
517
$
3
$
520
$
939
$
18
$
957
Adjustments to reconcile net income to cash provided by operating activities:
Depreciation and amortization
587
46
633
1,156
94
1,250
Deferred income taxes
(41)
2
(39)
(15)
7
(8)
All other operating activity line items
45
1
46
(257)
8
(249)
Cash provided by operating activities
1,108
52
1,160
1,823
127
1,950
INVESTING ACTIVITIES
Cash used by investing activities
(1,600)
—
(1,600)
(2,562)
—
(2,562)
FINANCING ACTIVITIES
Redemptions and repayment of long-term debt
(1,565)
(52)
(1,617)
(2,407)
(127)
(2,534)
All other financing activity line items
1,686
—
1,686
2,949
—
2,949
Cash provided (used) by financing activities
121
(52)
69
542
(127)
415
CASH POSITION
Decrease in cash and temporary investments, net
$
(371)
$
—
$
(371)
$
(197)
$
—
$
(197)
SUPPLEMENTAL DISCLOSURE OF OPERATING CASH FLOWS
Interest paid
$
(131)
$
(16)
$
(147)
$
(295)
$
(31)
$
(326)</t>
  </si>
  <si>
    <t>capital structure financial policies</t>
  </si>
  <si>
    <t>3 capital structure financial policies
General
Our objective when managing capital is to maintain a flexible capital structure that optimizes the cost and availability of capital at acceptable risk.
In the management of capital and in its definition, we include common equity (excluding accumulated other comprehensive income),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arising from securitized trade receivables.
We manage our capital structure and make adjustments to it in light of changes in economic conditions and the risk characteristics of our business. In order to maintain or adjust our capital structure, we may adjust the amount of dividends paid to holders of Common Shares, purchase Common Shares for cancellation pursuant to normal course issuer bids, issue new shares, issue new debt, issue new debt to replace existing debt with different characteristics and/or increase or decrease the amount of trade receivables sold to an arm’s-length securitization trust.
During 2019, our financial objectives, which are reviewed annually, were unchanged from 2018. We believe that our financial objectives are supportive of our long-term strategy.
We monitor capital utilizing a number of measures, including: net debt to earnings before interest, income taxes, depreciation and amortization (EBITDA*) – excluding restructuring and other costs ratio; coverage ratios; and dividend payout ratios.
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companies. The calculation of these measures is set out in the following table. Net debt is one component of a ratio used to determine compliance with debt covenants.
As at, or for the 12-month periods ended, June 30 ($ in millions)
Objective
2019
2018
Components of debt and coverage ratios
Net debt 1
$
16,602
$
13,667
EBITDA – excluding restructuring and other costs 2
$
5,649
$
5,133
Net interest cost 3
$
706
$
589
Debt ratio
Net debt to EBITDA – excluding restructuring and other costs
–
4
2.94
2.66
Coverage ratios
Earnings coverage 5
4.2
4.7
EBITDA – excluding restructuring and other costs interest coverage 6
8.0
8.8
(1)
Net debt is calculated as follows:
As at June 30
Note
2019
2018
Long-term debt
26
$
16,579
$
14,145
Debt issuance costs netted against long-term debt
105
93
Derivative (assets) liabilities, net
92
63
Accumulated other comprehensive income amounts arising from financial instruments used to manage interest rate and currency risks associated with U.S. dollar-denominated long-term debt —excluding tax effects
(57)
(64)
Cash and temporary investments, net
(217)
(683)
Short-term borrowings
22
100
113
Net debt
$
16,602
$
13,667
(2)
EBITDA – excluding restructuring and other costs is calculated as follows:
EBITDA –
Restructuring
excluding
EBITDA
and other costs
restructuring
(Note 5)
(Note 16)
and other costs
Add
Six-month period ended June 30, 2019
$
2,752
$
65
$
2,817
Year ended December 31, 2018
5,104
317
5,421
Deduct
Six-month period ended June 30, 2018
(2,520)
(69)
(2,589)
EBITDA – excluding restructuring and other costs
$
5,336
$
313
$
5,649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4)
Our long-term objective range for this ratio is 2.00 – 2.50 times. The ratio as at June 30, 2019, is outside the long-term objective range. We may permit, and have permitted, this ratio to go outside the objective range (for long-term investment opportunities), but we will endeavour to return this ratio to within the objective range in the medium term (following upcoming spectrum auctions), as we believe that this range is supportive of our long-term strategy. We are in compliance with the leverage ratio covenant in our credit facilities, which states that we may not permit our net debt to operating cash flow ratio to exceed 4.00: 1.00 (see Note 26 (d)) ; the calculation of the debt ratio is substantially similar to the calculation of the leverage ratio covenant in our credit facilities.
(5)
Earnings coverage is defined as net income before borrowing costs and income tax expense, divided by borrowing costs (interest on long-term debt; interest on short-term borrowings and other; long-term debt prepayment premium), and adding back capitalized interest.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2.94 times as at June 30, 2019, up from 2.66 times one year earlier. The effect of the increase in net debt, largely attributed to the recognition of lease liabilities upon the application of IFRS 16 effective January 1, 2019 (see Note 2(a) ), was exceeded by the effect of growth in EBITDA – excluding restructuring and other costs (including that the transition method for IFRS 16 has currently only included six months’ effect on the trailing EBITDA); the implementation of IFRS 16 had the combined effect of increasing the ratio by 0.18 as at June 30, 2019. The earnings coverage ratio for the twelve-month period ended June 30, 2019, was 4.2 times, down from 4.7 times one year earlier. Higher borrowing costs, including the recognition of interest (currently only for the six-month period ended June 30, 2019) on lease liabilities upon the application of IFRS 16, reduced the ratio by 0.8 and an increase in income before borrowing costs and income taxes increased the ratio by 0.3. The EBITDA – excluding restructuring and other costs interest coverage ratio for the twelve-month period ended June 30, 2019, was 8.0 times, down from 8.8 times one year earlier. Growth in EBITDA – excluding restructuring and other costs increased the ratio by 0.7, while an increase in net interest costs, including the recognition of interest (currently only for the six-month period ended June 30, 2019) on lease liabilities upon the application of IFRS 16, reduced the ratio by 1.5.
Dividend payout ratio
The dividend payout ratio presented is a historical measure calculated as the sum of the last four quarterly dividends declared per Common Share, as recorded in the financial statements, divided by the sum of basic earnings per share for the most recent four quarters for interim reporting periods (divided by annual basic earnings per share if the reported amount is in respect of a fiscal year). The dividend payout ratio of adjusted net earnings presented, also a historical measure, differs in that it excludes the gain on exchange of wireless spectrum licences, net gains and equity income from real estate joint ventures, provisions related to business combinations, immediately vesting transformative compensation expense, long-term debt prepayment premium and income tax-related adjustments.
For the 12-month periods ended June 30 ($ in millions)
Objective
2019
2018
Dividend payout ratio
65%–75% 1
75
%
77
%
Dividend payout ratio of adjusted net earnings
84
%
77
%
(1)
Our objective range for the dividend payout ratio is 65%–75% of sustainable earnings on a prospective basis through 2019. So as to be consistent with the way we manage our business, we have revised our target guideline, effective January 1, 2020, to be calculated as 60% to 75% of free cash flow on a prospective basis (free cash flow does not have any standardized meaning prescribed by IFRS-IASB and is therefore unlikely to be comparable to similar measures presented by other issuers). Adjusted net earnings (adjusted net earnings does not have any standardized meaning prescribed by IFRS-IASB and is therefore unlikely to be comparable to similar measures presented by other issuers) attributable to Common Shares is calculated as follows:
12-month periods ended June 30
2019
2018
Net income attributable to Common Shares
$
1,745
$
1,556
Gain and net equity income related to real estate redevelopment project, after income taxes
(150)
1
Business combination-related provisions, after income taxes
(17)
(22)
Income tax-related adjustments
(129)
21
Long-term debt prepayment premium, after income taxes
25
—
Initial and committed donation to TELUS Friendly Future Foundation, after income taxes
90
—
Adjusted net earnings attributable to Common Shares
$
1,564
$</t>
  </si>
  <si>
    <t>financial instruments</t>
  </si>
  <si>
    <t>4 financial instruments
(a)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June 30,
December 31,
As at (millions)
2019
2018
Cash and temporary investments, net
$
217
$
414
Accounts receivable
1,835
1,600
Contract assets
1,281
1,318
Derivative assets
12
103
$
3,345
$
3,435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s at June 30, 2019, the weighted average age of customer accounts receivable was 27 days (December 31, 2018 – 30 days) and the weighted average age of past-due customer accounts receivable was 60 days (December 31, 2018 – 56 days). Accounts are considered to be past due (in default) when customers have failed to make the contractually required payments when due, which is generally within 30 days of the billing date. Any late payment charges are levied at an industry-based market or negotiated rate on outstanding non-current customer account balances.
June 30, 2019
December 31, 2018
As at (millions)
Gross
Allowance
Net 1
Gross
Allowance
Net 1
Customer accounts receivable, net of allowance for doubtful accounts
Less than 30 days past billing date
$
934
$
(12)
$
922
$
762
$
(13)
$
749
30-60 days past billing date
224
(8)
216
354
(10)
344
61-90 days past billing date
59
(6)
53
80
(8)
72
More than 90 days past billing date
68
(16)
52
67
(22)
45
$
1,285
$
(42)
$
1,243
$
1,263
$
(53)
$
1,210
(1)
Net amounts represent customer accounts receivable for which an allowance had not been made as at the dates of the Consolidated statements of financial position (see Note 6(b) ).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amounts charged to the customer accounts receivable allowance for doubtful accounts that were written off but were still subject to enforcement activity as at June 30, 2019, totalled $403 million (December 31, 2018 – $353 million).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Three months
Six months
Periods ended June 30 (millions)
2019
2018
2019
2018
Balance, beginning of period
$
43
$
47
$
53
$
43
Additions (doubtful accounts expense)
10
11
21
27
Accounts written off, net of recoveries
(11)
(13)
(33)
(27)
Other
—
1
1
3
Balance, end of period
$
42
$
46
$
42
$
46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June 30, 2019
December 31, 2018
As at (millions)
Gross
Allowance
Net (Note 6(c))
Gross
Allowance
Net (Note 6(c))
Contract assets, net of impairment allowance
To be billed and thus reclassified to accounts receivable during:
The 12-month period ending one year hence
$
1,073
$
(54)
$
1,019
$
1,068
$
(51)
$
1,017
The 12-month period ending two years hence
430
(23)
407
466
(22)
444
Thereafter
16
(1)
15
15
(1)
14
$
1,519
$
(78)
$
1,441
$
1,549
$
(74)
$
1,475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share-based compensation cash-settled equity forward agreements and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b) Liquidity risk
As a component of our capital structure financial policies, discussed further in Note 3 , we manage liquidity risk by:
·
maintaining a daily cash pooling process that enables us to manage our available liquidity and our liquidity requirements according to our actual needs;
·
maintaining an agreement to sell trade receivables to an arm’s-length securitization trust and bilateral bank facilities ( Note 22 ), a commercial paper program ( Note 26(c) ) and syndicated credit facilities ( Note 26(d),(e) );
·
maintaining an in-effect shelf prospectus;
·
continuously monitoring forecast and actual cash flows; and
·
managing maturity profiles of financial assets and financial liabilities.
Our debt maturities in future years are as disclosed in Note 26(g) . As at June 30, 2019, we could offer less than $0.1 billion of debt or equity securities pursuant to a shelf prospectus that is in effect until June 2020 (December 31, 2018 – $2.5 billion); subsequent to June 30, 2019, we renewed our shelf prospectus, which is in effect until August 2022, and as at August 2, 2019, we could offer $3.0 billion of debt or equity securities. We believe that our investment grade credit ratings contribute to reasonable access to capital markets.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Non-derivative
Derivative
Non-interest
Construction
Long-term
Composite long-term debt
bearing
credit facility
debt, excluding
Currency swap agreement
Currency swap agreement
financial
Short-term
commitment
leases 1
Leases
amounts to be exchanged 2
amounts to be exchanged
As at June 30, 2019 (millions)
liabilities
borrowings 1
(Note 21)
(Note 26)
(Notes 2(c), 26)
(Receive)
Pay
Other
(Receive)
Pay
Total
2019 (balance of year)
$
2,408
$
2
$
28
$
1,610
$
173
$
(356)
$
356
$
—
$
(273)
$
272
$
4,220
2020
339
3
—
571
332
(119)
118
—
(221)
223
1,246
2021
91
103
—
1,622
239
(119)
118
—
—
—
2,054
2022
16
—
—
2,120
191
(119)
118
5
—
—
2,331
2023
8
—
—
944
173
(119)
118
—
—
—
1,124
2024-2028
3
—
—
6,468
482
(1,980)
1,991
—
—
—
6,964
Thereafter
—
—
—
9,912
428
(3,116)
3,092
—
—
—
10,316
Total
$
2,865
$
108
$
28
$
23,247
$
2,018
$
(5,928)
$
5,911
$
5
$
(494)
$
495
$
28,255
Total (Note 26(g))
$
25,248
(1)
Cash outflows in respect of interest payments on our short-term borrowings, commercial paper and amounts drawn under our credit facilities (if any) have been calculated based upon the interest rates in effect as at June 30, 2019.
(2)
The amounts included in undiscounted non-derivative long-term debt in respect of U.S. dollar-denominated long-term debt, and the corresponding amounts in the long-term debt currency swaps receive column, have been determined based upon the currency exchange rates in effect as at June 30, 2019. The hedged U.S. dollar-denominated long-term debt contractual amounts at maturity, in effect, are reflected in the long-term debt currency swaps pay column as gross cash flows are exchanged pursuant to the currency swap agreements.
Non-derivative
Derivative
Non-interest
Construction
Composite long-term debt
bearing
credit facilities
Currency swap agreement
Currency swap agreement
financial
Short-term
commitment
Long-term
Finance
amounts to be exchanged 2
amounts to be exchanged
As at December 31, 2018 (millions)
liabilities
borrowings 1
(Note 21)
debt 1
leases 1
(Receive)
Pay
Other
(Receive)
Pay
Total
2019
$
$
3
$
45
$
1,349
$
55
$
(877)
$
851
$
—
$
(542)
$
516
$
3,772
2020
251
3
—
51
(95)
89
1
—
—
1,867
2021
102
103
—
—
(95)
89
—
—
—
1,766
2022
18
—
—
—
(95)
89
1
—
—
2,099
2023
19
—
—
—
(95)
89
—
—
—
899
2024-2028
20
—
—
—
(1,917)
1,847
—
—
—
6,190
Thereafter
—
—
—
—
(1,964)
1,832
—
—
—
7,612
Total
$
2,782
$
109
$
45
$
21,439
$
106
$
(5,138)
$
4,886
$
2
$
(542)
$
516
$
24,205
Total
$
21,293
(1)
Cash outflows in respect of interest payments on our short-term borrowings, commercial paper and amounts drawn under our credit facilities (if any) have been calculated based upon the interest rates in effect as at December 31, 2018.
(2)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8. The hedged U.S. dollar-denominated long-term debt contractual amounts at maturity, in effect, are reflected in the long-term debt currency swaps pay column as gross cash flows are exchanged pursuant to the currency swap agreements.
(c) Market risks
Net income and other comprehensive income for the six-month periods ended June 30, 2019 and 2018, could have varied if the Canadian dollar: U.S. dollar exchange rate and our Common Share price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balances and derivative financial instrument notional amounts as at the statement of financial position dates have been used in the calculations.
The sensitivity analysis of our exposure to other price risk arising from share-based compensation at the reporting date has been determined based upon a hypothetical change taking place at the relevant statement of financial position date. The relevant notional number of Common Shares at the statement of financial position date, which includes those in the cash‑settled equity swap agreements, has been used in the calculations.
Income tax expense, which is reflected net in the sensitivity analysis, reflects the applicable statutory income tax rates for the reporting periods.
Net income
Other comprehensive income
Comprehensive income
Six-month periods ended June 30 (increase (decrease) in millions)
2019
2018
2019
2018
2019
2018
Reasonably possible changes in market risks 1
10% change in C$: US$ exchange rate
Canadian dollar appreciates
$
—
$
—
$
(55)
$
(17)
$
(55)
$
(17)
Canadian dollar depreciates
$
—
$
—
$
55
$
17
$
55
$
17
25 basis point change in interest rates
Interest rates increase
$
—
$
—
$
4
$
4
$
4
$
4
Interest rates decrease
$
—
$
—
$
(4)
$
(3)
$
(4)
$
(3)
25% 2 change in Common Share price 3
Price increases
$
(4)
$
(15)
$
1
$
20
$
(3)
$
5
Price decreases
$
19
$
23
$
(1)
$
(20)
$
18
$
3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six-month data period and calculated on a monthly basis, the volatility of our Common Share price as at June 30, 2019, was 12.5% (2018 – 7.7%).
(3)
The hypothetical effects of changes in the price of our Common Shares are restricted to those which would arise from our share-based compensation awards that are accounted for as liability instruments and the associated cash-settled equity swap agreements.
(d) Fair values
Derivative
The derivative financial instruments that we measure at fair value on a recurring basis subsequent to initial recognition are set out in the following table.
June 30, 2019
December 31, 2018
Maximum
Fair value 1
Maximum
Fair value 1
maturity
Notional
and carrying
Price or
maturity
Notional
and carrying
Price or
As at (millions)
Designation
date
amount
value
rate
date
amount
value
rate
Current Assets 2
Derivatives used to manage
Currency risk arising from U.S. dollar-denominated purchases
HFH 3
2020
$
155
$
2
US$1.00: C$
1.29
2019
$
414
$
25
US$1.00: C$
1.28
Currency risk arising from U.S. dollar revenues
HFT 4
2019
$
53
2
US$1.00: C$
1.31
2019
$
74
1
US$1.00: C$
1.36
Changes in share-based compensation costs (Note 14(b))
HFH 3
2019
$
66
6
$
45.53
2019
$
63
2
$
45.46
Currency risk arising from U.S. dollar-denominated long-term debt (Note 26(b)-(c))
HFH 3
—
$
—
—
—
2019
$
761
21
US$1.00: C$
1.33
$
10
$
49
Other Long-Term Assets 2
Derivatives used to manage
Changes in share-based compensation costs (Note 14(b))
HFH 3
2020
$
67
$
2
$
48.71
$
—
$
—
—
Currency risks arising from U.S. dollar-denominated long-term debt 5 (Note 26(b)-(c))
HFH 3
—
$
—
—
—
2048
$
3,134
54
US$1.00: C$
1.28
$
2
$
54
Current Liabilities 2
Derivatives used to manage
Currency risk arising from U.S. dollar-denominated purchases
HFH 3
2020
$
287
$
3
US$1.00: C$
1.32
2019
$
11
$
—
US$1.00: C $
1.36
Currency risk arising from U.S. dollar revenues
HFT 4
—
$
—
—
—
2019
$
18
—
US$1.00: C $
1.36
Changes in share-based compensation costs (Note 14(b) )
HFH 3
—
$
—
—
—
2019
$
2
—
$
47.39
Currency risk arising from U.S. dollar-denominated long-term debt (Note 26(b)-(c))
HFH 3
2019
$
296
2
US$1.00: C$
1.31
—
$
—
—
—
Interest rate risk associated with non-fixed rate credit facility amounts drawn (Note 26(e))
HFH 3
2020
$
8
—
2019
$
8
—
Interest rate risk associated with refinancing of debt maturing
HFH 3
—
$
—
—
—
—
2019
$
250
9
2.40%, GOC 10-year term
$
5
$
9
Other Long-Term Liabilities 2
Derivatives used to manage
Changes in share-based compensation costs (Note 14(b))
HFH 3
—
$
—
$
—
—
2020
$
67
$
3
$
48.71
Currency risk arising from U.S. dollar-denominated long-term debt 5 (Note 26(b)-(c))
HFH 3
2049
$
5,614
90
US$1.00: C$
1.30
2027
$
991
2
US$1.00: C$
1.33
Interest rate risk associated with non-fixed rate credit facility amounts drawn (Note 26(e))
HFH 3
2022
$
135
4
2022
$
145
1
$
94
$
6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We designate only the spot element as the hedging item. As at June 30, 2019, the foreign currency basis spread included in the fair value of the derivative instruments, and which is used for purposes of assessing hedge ineffectiveness, was $36 (December 31, 2018 – $29).
Non-derivative
Our long-term debt, which is measured at amortized cost, and the fair value thereof, are set out in the following table.
June 30, 2019
December 31, 2018
Carrying
Carrying
As at (millions)
value
Fair value
value
Fair value
Long-term debt, excluding leases ( Note 26 )
$
15,025
$
16,105
$
13,999
$
14,107
(e)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a), would be the primary source of hedge ineffectiveness. There was no ineffective portion of derivative instruments classified as cash flow hedging items for the periods presented.
Amount of gain (loss)
recognized in other
Gain (loss) reclassified from other comprehensive
comprehensive income
income to income (effective portion) (Note 11)
(effective portion) (Note 11)
Amount
Periods ended June 30 (millions)
Note
2019
2018
Location
2019
2018
THREE-MONTHS
Derivatives used to manage currency risk
Arising from U.S. dollar-denominated purchases
$
(7)
$
6
Goods and services purchased
$
4
$
(1)
Arising from U.S. dollar-denominated long-term debt 1
26(b)-(c)
(29)
15
Financing costs
(58)
53
(36)
21
(54)
52
Derivatives used to manage other market risk
Arising from changes in share-based compensation costs
14(b)
(5)
8
Employee benefits expense
(1)
5
$
(41)
$
29
$
(55)
$
57
SIX-MONTHS
Derivatives used to manage currency risk
Arising from U.S. dollar-denominated purchases
$
(15)
$
19
Goods and services purchased
$
9
$
(6)
Arising from U.S. dollar-denominated long-term debt 1
26(b)-(c)
(151)
58
Financing costs
(123)
120
(166)
77
(114)
114
Derivatives used to manage other market risk
Arising from changes in share-based compensation costs
14(b)
5
(1)
Employee benefits expense
6
2
$
(161)
$
76
$
(108)
$
116
(1)
Amounts recognized in other comprehensive income are net of the change in the foreign currency basis spread (which is used for purposes of assessing hedge ineffectiveness) included in the fair value of the derivative instruments; such amount for the three-month and six-month periods ended June 30, 2019, were $NIL (2018 – $(8)) and $7 (2018 – $(11)), respectively.
The following table sets out the gains and losses arising from derivative instruments that are classified as held for trading and that are not designated as being in a hedging relationship, and their location within the Consolidated statements of income and other comprehensive income.
Gain (loss) recognized in income on derivatives
Three months
Six months
Periods ended June 30 (millions)
Location
2019
2018
2019
2018
Derivatives used to manage currency risk
Financing costs
$
(3)
$
1
$
(5)
$
—</t>
  </si>
  <si>
    <t>segment information</t>
  </si>
  <si>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A significant judgment we make is in respect of distinguishing between our wireless and wireline operations and cash flows (and this extends to allocations of both direct and indirect expenses and capital expenditures). The clarity of such distinction has been increasingly affected by the convergence and integration of our wireless and wireline telecommunications infrastructure technology and operations. Less than one-half of the operating expenses included in the segment performance measure reported to our chief operating decision-maker are direct costs; judgment, largely based upon historical experience, is applied in apportioning indirect expenses which are not objectively distinguishable between our wireless and wireline operations. The continued build-out of our technology-agnostic fibre-optic infrastructure, in combination with converged edge network technology, has significantly affected this judgment, as has the commercialization of fixed-wireless telecommunications solutions for customers and the consolidation of our non-customer facing operations. As a result, it has become increasingly difficult and impractical to objectively and clearly distinguish between our wireless and wireline operations and cash flows, and the assets from which those cash flows arise.
As we do not currently aggregate operating segments, our reportable segments as at June 30, 2019, are also wireless and wireline. The wireless segment includes network revenues and equipment sales arising from mobile technologies. The wireline segment includes data revenues (which include Internet protocol; television; hosting, managed information technology and cloud-based services; customer care and business services; certain healthcare solutions; and home and business security), voice and other telecommunications services revenues (excluding wireless arising from mobile technologies), and equipment sales. Segmentation has been based on similarities in technology (mobile versus fixed), the technical expertise required to deliver the services and products, customer characteristics, the distribution channels used and regulatory treatment.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Wireless
Wireline
Eliminations
Consolidated
Three-month periods ended June 30 (millions)
2019
2018
2019
2018
2019
2018
2019
2018
Operating revenues
External revenues
Service
$
1,534
$
1,503
$
1,552
$
1,450
$
—
$
—
$
3,086
$
2,953
Equipment
444
418
57
69
—
—
501
487
Revenues arising from contracts with customers
1,978
1,921
1,609
1,519
—
—
3,587
3,440
Other operating income
5
8
5
5
—
—
10
13
1,983
1,929
1,614
1,524
—
—
3,597
3,453
Intersegment revenues
14
12
60
50
(74)
(62)
—
—
$
1,997
$
1,941
$
1,674
$
1,574
$
(74)
$
(62)
$
3,597
$
3,453
Pro forma EBITDA 1 reported to chief operating decision-maker
$
919
$
872
$
454
$
433
$
—
$
—
$
1,373
$
1,305
Retrospective IFRS 16 simulation 2
—
(28)
—
(26)
—
—
—
(54)
EBITDA 1
$
919
$
844
$
454
$
407
$
—
$
—
$
1,373
$
1,251
CAPEX, excluding spectrum licences 3
$
223
$
243
$
547
$
548
$
—
$
—
$
770
$
791
Operating revenues – external (above)
$
3,597
$
3,453
Goods and services purchased
1,466
1,491
Employee benefits expense
758
711
EBITDA (above)
1,373
1,251
Depreciation
470
411
Amortization
163
148
Operating income
740
692
Financing costs
189
150
Income before income taxes
$
551
$
542
Six-month periods ended June 30
Wireless
Wireline
Eliminations
Consolidated
(millions)
2019
2018
2019
2018
2019
2018
2019
2018
Operating revenues
External revenues
Service
$
3,034
$
2,982
$
3,072
$
2,857
$
—
$
—
$
6,106
$
5,839
Equipment
863
822
107
130
—
—
970
952
Revenues arising from contracts with customers
3,897
3,804
3,179
2,987
—
—
7,076
6,791
Other operating income
10
15
17
24
—
—
27
39
3,907
3,819
3,196
3,011
—
—
7,103
6,830
Intersegment revenues
27
23
116
102
(143)
(125)
—
—
$
3,934
$
3,842
$
3,312
$
3,113
$
(143)
$
(125)
$
7,103
$
6,830
Pro forma EBITDA 1 reported to chief operating decision-maker
$
1,827
$
1,736
$
925
$
891
$
—
$
—
$
2,752
$
2,627
Retrospective IFRS 16 simulation 2
—
(56)
—
(51)
—
—
—
(107)
EBITDA 1
$
1,827
$
1,680
$
925
$
840
$
—
$
—
$
2,752
$
2,520
CAPEX, excluding spectrum licences 3
$
400
$
425
$
1,016
$
1,016
$
—
$
—
$
1,416
$
1,441
Operating revenues – external (above)
$
7,103
$
6,830
Goods and services purchased
2,887
2,899
Employee benefits expense
1,464
1,411
EBITDA (above)
2,752
2,520
Depreciation
940
822
Amortization
310
287
Operating income
1,502
1,411
Financing costs
357
306
Income before income taxes
$
1,145
$
1,105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For purposes of the chief operating decision-maker’s assessment of performance during the 2019 fiscal year relative to the fiscal 2018 year, we have simulated IFRS 16 adjustments to the fiscal 2018 results in calculating pro forma results. The simulated IFRS 16 adjustments are: (i) a cash-based proxy and should not be considered comparable to the results that would have been reported had IFRS 16 been applied retrospectively to each comparative period applying IAS 8, Accounting Policies, Changes in Accounting Estimates and Errors (see Note 2(a) ); and (ii) do not have any standardized meaning prescribed by IFRS-IASB and are therefore unlikely to be comparable to similar measures presented by other issuers.
(3)
Total capital expenditures (CAPEX); see Note 31(a) for a reconciliation of capital expenditures, excluding spectrum licences to cash payments for capital assets, excluding spectrum licences reported in the Consolidated statements of cash flows.</t>
  </si>
  <si>
    <t>revenue from contracts with customers</t>
  </si>
  <si>
    <t>6 revenue from contracts with customers
(a) Revenues
In the determination of the minimum transaction prices in contracts with customers, amounts are allocated to fulfilling, or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June 30,
December 31,
As at (millions)
2019
2018
Estimated minimum transaction price allocated to remaining unfulfilled, or partially unfulfilled, performance obligations to be recognized as revenue in a future period 1, 2
During the 12-month period ending one year hence
$
2,390
$
2,306
During the 12-month period ending two years hence
888
933
Thereafter
29
24
$
3,307
$
3,263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June 30,
December 31,
As at (millions)
Note
2019
2018
Customer accounts receivable
$
1,285
$
1,263
Accrued receivables – customer
179
175
Allowance for doubtful accounts
4
(42)
(53)
1,422
1,385
Accrued receivables – other
413
215
$
1,835
$
1,600
(c) Contract assets
Three months
Six months
Periods ended June 30 (millions)
Note
2019
2018
2019
2018
Balance, beginning of period
$
1,449
$
1,279
$
1,475
$
1,303
Net additions arising from operations
350
303
671
584
Amounts billed in period and thus reclassified to accounts receivable 1
(357)
(313)
(703)
(617)
Change in impairment allowance, net
4
(2)
2
(4)
1
Other
1
1
2
1
Balance, end of period
$
1,441
$
1,272
$
1,441
$
1,272
To be billed and thus reclassified to accounts receivable during:
The 12-month period ending one year hence
$
1,019
$
907
The 12-month period ending two years hence
407
354
Thereafter
15
11
Balance, end of period
$
1,441
$
1,272
Reconciliation of contract assets presented in the Consolidated statements of financial position – current
Gross contract assets
$
1,019
$
907
Reclassification to contract liabilities of contracts with contract assets less than contract liabilities
24
(5)
(5)
Reclassification from contract liabilities of contracts with contract liabilities less than contract assets
24
(155)
(142)
$
859
$
760
(1)
For the three-month and six-month periods ended June 30, 2019, amounts billed for our wireless segment and reclassified to accounts receivable totalled $330 (2018 – $287) and $650 (2018 – $567),respectively.</t>
  </si>
  <si>
    <t>other operating income</t>
  </si>
  <si>
    <t>7 other operating income
Three months
Six months
Periods ended June 30 (millions)
Note
2019
2018
2019
2018
Government assistance, including deferral account amortization
$
5
$
6
$
12
$
12
Investment income, gain(loss) on disposal of assets and other
4
7
13
26
Interest income
21(c)
1
—
2
1
$
10
$
13
$
27
$
39</t>
  </si>
  <si>
    <t>employee benefits expense</t>
  </si>
  <si>
    <t>8 employee benefits expense
Three months
Six months
Periods ended June 30 (millions)
Note
2019
2018
2019
2018
Employee benefits expense – gross
Wages and salaries
$
762
$
694
$
1,465
$
1,377
Share-based compensation
14
30
41
64
68
Pensions – defined benefit
15(a)
19
24
39
49
Pensions – defined contribution
15(b)
20
20
43
44
Restructuring costs
16(a)
19
23
34
51
Other
47
39
89
79
897
841
1,734
1,668
Capitalized internal labour costs, net
Contract acquisition costs
20
Capitalized
(12)
(9)
(24)
(23)
Amortized
11
11
23
23
Contract fulfilment costs
20
Capitalized
—
(1)
(1)
(2)
Amortized
—
1
1
2
Property, plant and equipment
(90)
(87)
(175)
(171)
Intangible assets subject to amortization
(48)
(45)
(94)
(86)
(139)
(130)
(270)
(257)
$
758
$
711
$
1,464
$
1,411</t>
  </si>
  <si>
    <t>financing costs</t>
  </si>
  <si>
    <t>9 financing costs
Three months
Six months
Periods ended June 30 (millions)
Note
2019
2018
2019
2018
Interest expense
Interest on long-term debt, excluding lease liabilities – gross
$
161
$
151
$
311
$
295
Interest on long-term debt, excluding lease liabilities - capitalized 1
18(a)
(4)
—
(4)
—
Interest on long-term debt, excluding lease liabilities
157
151
307
295
Interest on lease liabilities
16
—
32
—
Interest on short-term borrowings and other
3
(1)
8
1
Interest accretion on provisions
25
5
6
11
10
181
156
358
306
Employee defined benefit plans net interest
15
—
3
—
7
Foreign exchange
11
(6)
4
(2)
192
153
362
311
Interest income
(3)
(3)
(5)
(5)
$
189
$
150
$
357
$
306
(1)
Long-term debt, excluding lease liabilities, interest at a composite rate of 4.33% was capitalized to intangible assets with indefinite lives in the period.</t>
  </si>
  <si>
    <t>income taxes</t>
  </si>
  <si>
    <t>10 income taxes
Three months
Six months
Periods ended June 30 (millions)
2019
2018
2019
2018
Current income tax expense
For the current reporting period
$
71
$
139
$
197
$
283
Adjustments recognized in the current period for income taxes of prior periods
(1)
(8)
(1)
(8)
70
131
196
275
Deferred income tax expense
Arising from the origination and reversal of temporary differences
83
6
114
13
Revaluation of deferred income tax liability to reflect future income tax rates
(121)
—
(121)
—
Adjustments recognized in the current period for income taxes of prior periods
(1)
8
(1)
8
(39)
14
(8)
21
$
31
$
145
$
188
$
296
Our income tax expense and effective income tax rate differ from those calculated by applying the applicable statutory rates for the following reasons:
Three-month periods ended June 30 ($ in millions)
2019
2018
Income taxes computed at applicable statutory rates
$
147
26.7
%
$
147
27.2
%
Revaluation of deferred income tax liability to reflect future income tax rates
(121)
(22.0)
—
—
Adjustments recognized in the current period for income taxes of prior periods
(2)
(0.3)
—
—
Other
7
1.2
(2)
(0.5)
Income tax expense per Consolidated statements of income and other comprehensive income
$
31
5.6
%
$
145
26.7
%
Six-month periods ended June 30 ($ in millions)
2019
2018
Income taxes computed at applicable statutory rates
$
308
26.9
%
$
299
27.1
%
Revaluation of deferred income tax liability to reflect future income tax rates
(121)
(10.6)
—
—
Adjustments recognized in the current period for income taxes of prior periods
(2)
(0.2)
—
—
Other
3
0.3
(3)
(0.4)
Income tax expense per Consolidated statements of income and other comprehensive income
$
188
16.4
%
$
296
26.7
%</t>
  </si>
  <si>
    <t>other comprehensive income</t>
  </si>
  <si>
    <t>11 other comprehensive income
Item never
Item never
reclassified
reclassified
Items that may subsequently be reclassified to income
to income
to income
Change in unrealized fair value of derivatives designated as cash flow hedges in current period (Note 4(e))
Derivatives used to manage currency risk
Derivatives used to manage other market risks
Cumulative
Change in
Prior period
Prior period
foreign
measurement
Employee
Gains
(gains) losses
Gains
(gains) losses
currency
of investment
Accumulated
defined benefit
(losses)
transferred to
(losses)
transferred to
translation
financial
other
plan
Other
Periods ended June 30 (millions)
arising
net income
Total
arising
net income
Total
Total
adjustment
assets
comp. income
re-measurements
comp. income
THREE-MONTH
Accumulated balance as at April 1, 2018
$
(12)
$
4
$
(8)
$
49
$
1
$
42
Other comprehensive income (loss)
Amount arising
$
21
$
(52)
(31)
$
8
$
(5)
3
(28)
(17)
—
(45)
$
143
$
98
Income taxes
$
—
$
(7)
(7)
$
2
$
(1)
1
(6)
—
—
(6)
38
32
Net
(24)
2
(22)
(17)
—
(39)
$
105
$
66
Accumulated balance as at June 30, 2018
$
(36)
$
6
$
(30)
$
32
$
1
$
3
Accumulated balance as at April 1, 2019
$
(70)
$
2
$
(68)
$
28
$
—
$
(40)
Other comprehensive income (loss)
Amount arising
$
(36)
$
54
18
$
(5)
$
1
(4)
14
11
—
25
$
16
$
41
Income taxes
$
(4)
$
9
5
$
(2)
$
1
(1)
4
—
—
4
8
12
Net
13
(3)
10
11
—
21
$
8
$
29
Accumulated balance as at June 30, 2019
$
(57)
$
(1)
$
(58)
$
39
$
—
$
(19)
SIX-MONTH
Accumulated balance as at January 1, 2018
$
(9)
$
8
$
(1)
$
53
$
1
$
53
Other comprehensive income (loss)
Amount arising
$
77
$
(114)
(37)
$
(1)
$
(2)
(3)
(40)
(21)
—
(61)
$
81
$
20
Income taxes
$
10
$
(20)
(10)
$
(1)
$
—
(1)
(11)
—
—
(11)
19
8
Net
(27)
(2)
(29)
(21)
—
(50)
$
62
$
12
Accumulated balance as at June 30, 2018
$
(36)
$
6
$
(30)
$
32
$
1
$
3
—
—
Accumulated balance as at January 1, 2019
As previously reported
$
(19)
$
—
$
(19)
$
23
$
—
$
4
IFRS 16, Leases transitional amount (Note 2(c))
—
—
—
(1)
—
(1)
As adjusted
(19)
—
(19)
22
—
3
Other comprehensive income (loss)
Amount arising
$
(166)
$
114
(52)
$
5
$
(6)
(1)
(53)
17
—
(36)
$
49
$
13
Income taxes
$
(32)
$
18
(14)
$
1
$
(1)
—
(14)
—
—
(14)
17
3
Net
(38)
(1)
(39)
17
—
(22)
$
32
$
10
Accumulated balance as at June 30, 2019
$
(57)
$
(1)
$
(58)
$
39
$
—
$
(19)
Attributable to:
Common Shares
$
(17)
Non-controlling interests
(2)
$
(19)</t>
  </si>
  <si>
    <t>per share amounts</t>
  </si>
  <si>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hare units.
The following table presents reconciliations of the denominators of the basic and diluted per share computations. Net income was equal to diluted net income for all periods presented.
Three months
Six months
Periods ended June 30 (millions)
2019
2018
2019
2018
Basic total weighted average number of Common Shares outstanding
601
596
601
595
Effect of dilutive securities
Share option awards
—
—
—
—
Diluted total weighted average number of Common Shares outstanding
601
596
601
595
For the three-month and six-month periods ended June 30, 2019 and 2018, no outstanding TELUS Corporation share option awards were excluded in the calculation of diluted net income per Common Share.</t>
  </si>
  <si>
    <t>dividends per share</t>
  </si>
  <si>
    <t>13 dividends per share
(a) Dividends declared
Six-month periods ended June 30
2019
2018
(millions except per share amounts)
Declared
Paid to
Declared
Paid to
Common Share dividends
Effective
Per share
shareholders
Total
Effective
Per share
shareholders
Total
Quarter 1 dividend
Mar. 11, 2019
$
0.5450
Apr. 1, 2019
$
329
Mar. 9, 2018
$
0.5050
Apr. 2, 2018
$
299
Quarter 2 dividend
Jun. 10, 2019
0.5625
Jul. 2, 2019
339
Jun. 8, 2018
0.5250
Jul. 3, 2018
315
$
1.1075
$
668
$
1.0300
$
614
On August 1, 2019, the Board of Directors declared a quarterly dividend of $0.5625 per share on our issued and outstanding Common Shares payable on October 1, 2019, to holders of record at the close of business on September 10, 2019. The final amount of the dividend payment depends upon the number of Common Shares issued and outstanding at the close of business on September 10, 2019.
(b) Dividend Reinvestment and Share Purchase Plan
We have a Dividend Reinvestment and Share Purchase Plan under which eligible holders of Common Shares may acquire additional Common Shares by reinvesting dividends and by making additional optional cash payments to the trustee. Under this Plan, we have the option of offering Common Shares from Treasury or having the trustee acquire Common Shares in the stock market. We may, at our discretion, offer Common Shares at a discount of up to 5% from the market price under the Plan. Through August 2, 2019, we opted to have the trustee acquire the Common Shares in the stock market with no discount offered; effective with the dividend to be paid October 1, 2019, we will offer Common Shares from Treasury at a discount of 2%. In respect of Common Shares whose eligible shareholders have elected to participate in the plan, dividends declared during the three-month and six-month periods ended June 30, 2019, of $15 million (2018 – $14 million) and $28 million (2018 – $27 million), respectively, were to be reinvested in Common Shares acquired by the trustee from Treasury, with no discount applicable.</t>
  </si>
  <si>
    <t>share-based compensation</t>
  </si>
  <si>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2019
2018
Associated
Statement
Associated
Statement
Employee
operating
of cash
Employee
operating
of cash
benefits
cash
flows
benefits
cash
flows
Periods ended June 30 (millions)
Note
expense
outflows
adjustment
expense
outflows
adjustment
THREE-MONTH
Restricted share units
(b)
$
17
$
(1)
$
16
$
34
$
1
$
35
Employee share purchase plan
(c)
9
(9)
—
9
(9)
—
Share option awards
(d)
4
—
4
—
—
—
$
30
$
(10)
$
20
$
43
$
(8)
$
35
SIX-MONTH
Restricted share units
(b)
$
40
$
(7)
$
33
$
52
$
1
$
53
Employee share purchase plan
(c)
18
(18)
—
18
(18)
—
Share option awards
(d)
6
—
6
—
—
—
$
64
$
(25)
$
39
$
70
$
(17)
$
53
For the three-month and six-month periods ended June 30, 2019, the associated operating cash outflows in respect of restricted share units were net of cash inflows arising from cash-settled equity forward agreements of $2 million (2018 – $2 million) and $3 million (2018 – $4 million), respectively. For the three-month and six-month periods ended June 30, 2019, the income tax benefit arising from share-based compensation was $8 million (2018 – $11 million) and $17 million (2018 – $18 million), respectively.
(b) Restricted share units
General
We use restricted share units as a form of retention and incentive compensation. Each restricted share unit is nominally equal in value to one equity share and is nominally entitled to the dividends that would arise thereon if it were an issued and outstanding equity share. The notional dividends are recorded as additional issuances of restricted share units during the life of the restricted share unit. Due to the notional dividend mechanism, the grant-date fair value of restricted share units equals the fair market value of the corresponding equity shares at the grant date. The restricted share units generally become payable when vesting is complete and typically vest over a period of 33 months (the requisite service period). The vesting method of restricted share units, which is determined on or before the date of grant, may be either cliff or graded; the majority of restricted share units outstanding are cliff-vesting. Accounting for restricted share units, as either equity instruments or liability instruments, is based upon their expected manner of settlement when they are granted. Grants of restricted share units prior to fiscal 2019 are accounted for as liabilities as their associated obligation is normally cash-settled.
TELUS Corporation restricted share units
We also award restricted share units that largely have the same features as our general restricted share units, but have a variable payout (0% – 200%)that depends upon the achievement of our total customer connections performance condition (with a weighting of 25%) and the total shareholder return on our Common Shares relative to an international peer group of telecommunications companies (with a weighting of 75%). The grant-date fair value of the notional subset of our restricted share units affected by the total customer connections performance condition equals the fair market value of the corresponding Common Shares at the grant date, and thus the notional subset has been included in the presentation of our restricted share units with only service conditions. The estimate, which reflects a variable payout, of the fair value of the notional subset of our restricted share units affected by the relative total shareholder return performance condition is determined using a Monte Carlo simulation.
The following table presents a summary of outstanding TELUS Corporation non-vested restricted share units.
June 30,
December 31,
Number of non-vested restricted share units as at
2019
2018
Restricted share units without market performance conditions
Restricted share units with only service conditions
2,920,895
3,037,881
Notional subset affected by total customer connections performance condition
159,264
155,639
3,080,159
3,193,520
Restricted share units with market performance conditions
Notional subset affected by relative total shareholder return performance condition
477,791
466,917
3,557,950
3,660,437
The following table presents a summary of the activity related to TELUS Corporation restricted share units without market performance conditions.
Three months
Six months
Weighted
Weighted
Number of restricted
average
Number of restricted
average
share units 1
grant-date
share units 1
grant-date
Periods ended June 30, 2019
Non-vested
Vested
fair value
Non-vested
Vested
fair value
Outstanding, beginning of period
Non-vested
3,096,260
—
$
44.86
3,193,520
—
$
44.85
Vested
—
6,472
$
44.45
—
63,383
$
44.89
Issued
Initial award 2
—
—
$
—
2,222
—
$
45.03
In lieu of dividends
34,109
68
$
49.31
73,189
148
$
47.02
Vested
(9,513)
9,513
$
44.64
(104,800)
104,800
$
43.98
Settled in cash
—
(9,900)
$
44.63
—
(162,178)
$
44.02
Forfeited and cancelled
(40,697)
—
$
44.89
(83,972)
—
$
44.87
Outstanding, end of period
Non-vested
3,080,159
—
$
44.86
3,080,159
—
$
44.86
Vested
—
6,153
$
44.47
—
6,153
$
44.47
(1)
Excluding the notional subset of restricted share units affected by the relative total shareholder return performance condition.
(2)
Awards in 2019 are largely expected to be made during the three-month period ending September 30, 2019.
With respect to certain issuances of TELUS Corporation restricted share units, we have entered into cash-settled equity forward agreements that fix our cost; that information, as well as a schedule of non-vested TELUS Corporation restricted share units outstanding as at June 30, 2019, is set out in the following table.
Number of
Number of
Total number of
fixed-cost
Our fixed cost
variable-cost
non-vested
restricted
per restricted
restricted share
restricted share
Vesting in years ending December 31
share units
share unit
units
units 1
2019
1,439,418
$
45.53
130,211
1,569,629
2020
1,369,272
$
48.71
350,364
1,719,636
2,808,690
480,575
3,289,265
(1)
Excluding the notional subset of restricted share units affected by the relative total shareholder return performance condition vesting in the years ending December 31, 2019.
TELUS International (Cda) Inc. restricted share units
We also award restricted share units that largely have the same features as the TELUS Corporation restricted share units, but have a variable payout (0% – 150%) that depends upon the achievement of TELUS International (Cda) Inc. financial performance and non-market quality-of-service performance conditions.
The following table presents a summary of the activity related to TELUS International (Cda) Inc. restricted share units.
Three months
Six months
US$ denominated
Canadian $ denominated
US$ denominated
Canadian $ denominated
Number of
Weighted
Number of
Weighted
Number of
Weighted
Number of
Weighted
non-vested
average
vested
average
non-vested
average
vested
average
restricted
grant-date
restricted
grant-date
restricted
grant-date
restricted
grant-date
Periods ended June 30, 2019
share units
fair value
share units
fair value
share units
fair value
share units
fair value
Outstanding, beginning of period
Non-vested
554,625
US$
25.67
—
$
—
561,712
US$
25.68
—
$
—
Vested
—
US$
—
—
$
—
—
US$
—
32,299
$
21.36
Issued
92,355
US$
27.81
—
$
—
92,355
US$
27.81
—
$
—
Exercised
—
US$
—
—
$
—
—
US$
—
(32,299)
$
21.36
Forfeited and cancelled
(1,387)
US$
26.34
—
$
—
(8,474)
US$
26.51
—
$
—
Outstanding, end of period
645,593
US$
25.98
—
$
—
645,593
US$
25.98
—
$
—
(c) Employee share purchase plan
We have an employee share purchase plan under which eligible employees up to a certain job classification can purchase our Common Shares through regular payroll deductions. In respect of Common Shares held within the employee share purchase plan, Common Share dividends declared during the three-month and six-month periods ended June 30, 2019, of $8 million (2018 – $9 million) and $17 million (2018 – $17 million), respectively, were to be reinvested in Common Shares acquired by the trustee from Treasury, with no discount applicable.
(d) Share option awards
TELUS Corporation share options
Employees may receive options to purchase Common Shares at an exercise price equal to the fair market value at the time of grant. Share option awards granted under the plan may be exercised over specific periods not to exceed seven years from the time of grant. No share option awards were granted in fiscal 2019 or 2018.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he following table presents a summary of the activity related to the TELUS Corporation share option plan.
Three months
Six months
Number of
Weighted
Number of
Weighted
share
average share
share
average share
Periods ended June 30, 2019
options
option price
options
option price
Outstanding, beginning of period
196,800
$
29.21
326,164
$
29.22
Exercised 1
(191,822)
$
29.17
(320,958)
$
29.20
Forfeited
(228)
$
29.18
(456)
$
29.18
Expired
(2,260)
$
29.18
(2,260)
$
29.18
Outstanding, end of period 2
2,490
$
31.69
2,490
$
31.69
(1)
The total intrinsic value of share option awards exercised for the three-month and six-month periods ended June 30, 2019, was $4 million and $6 million, respectively, reflecting weighted average prices at the dates of exercise of $49.59 per share and $48.89 per share, respectively. The difference between the number of share options exercised and the number of Common Shares issued (as reflected in the Consolidated statements of changes in owners’ equity) is the effect of our choosing to settle share option award exercises using the net-equity settlement feature.
(2)
All outstanding TELUS Corporation share options are vested, their price is $31.69 per share and their weighted average remaining contractual life is 0.1 year.
TELUS International (Cda) Inc. share options
Employees may receive equity share options (equity-settled) to purchase TELUS International (Cda) Inc. common shares at a price equal to, or a multiple of, the fair market value at the time of grant and/or phantom share options (cash-settled) that provide them with exposure to TELUS International (Cda) Inc. common share price appreciation. Share option awards granted under the plan may be exercised over specific periods not to exceed ten years from the time of grant. All equity share option awards and most phantom share option awards have a variable payout(0% – 100%)that depends upon the achievement of TELUS International (Cda) Inc. financial performance and non‑market quality-of-service performance conditions.
The following table presents a summary of the activity related to the TELUS International (Cda) Inc. share option plan.
Three months
Six months
US$ denominated
Canadian $ denominated
US$ denominated
Canadian $ denominated
Weighted
Number of
average
Number of
Number of
Weighted
Number of
Share
share
share
share
Share
share
average share
share
option
Periods ended June 30, 2019
options
option price 1
options
option price 2
options
option price 1
options
price 2
Outstanding, beginning and end of period
858,735
US$
29.83
53,832
$
21.36
858,735
US$
29.83
53,832
$
21.36
(1)
The range of share option prices is US $21.90 – US $40.26 per TELUS International (Cda) Inc. equity share and the weighted average remaining contractual life is 7.9 years.
(2)
The weighted average remaining contractual life is 7.1 years.</t>
  </si>
  <si>
    <t>employee future benefits</t>
  </si>
  <si>
    <t>15 employee future benefits
(a) Defined benefit pension plans – details
Our defined benefit pension plan expense (recovery) was as follows:
Three-month periods ended June 30
2019
2018
(million)
Employee
Other
Employee
Other
benefit
Financing
comp.
benefits
Financing
comp.
expense
costs
income
expense
costs
income
Recognized in
(Note 8)
(Note 9)
(Note 11)
Total
(Note 8)
(Note 9)
(Note 11)
Total
Current service cost
$
18
$
—
$
—
$
18
$
23
$
—
$
—
$
23
Past service costs
—
—
—
—
—
—
—
—
Net interest; return on plan assets
Interest expense arising from defined benefit obligations accrued
—
83
—
83
—
79
—
79
Return, including interest income, on plan assets 1
—
(86)
(131)
(217)
—
(77)
(152)
(229)
Interest effect on asset ceiling limit
—
3
—
3
—
1
—
1
—
—
(131)
(131)
—
3
(152)
(149)
Administrative fees
1
—
—
1
1
—
—
1
Changes in the effect of limiting net defined benefit assets to the asset ceiling
—
—
115
115
—
—
9
9
$
19
$
—
$
(16)
$
3
$
24
$
3
$
(143)
$
(116)
Six-month periods ended June 30
2019
2018
(million)
Employee
Other
Employee
Other
benefits
Financing
comp.
benefits
Financing
comp.
expense
costs
income
expense
costs
income
Recognized in
(Note 8)
(Note 9)
(Note 11)
Total
(Note 8)
(Note 9)
(Note 11)
Total
Current service cost
$
36
$
—
$
—
$
36
$
45
$
—
$
—
$
45
Past service costs
—
—
—
—
1
—
—
1
Net interest; return on plan assets
Interest expense arising from defined benefit obligations accrued
—
167
—
167
—
158
—
158
Return, including interest income, on plan assets 1
—
(172)
(490)
(662)
—
(153)
(90)
(243)
Interest effect on asset ceiling limit
—
5
—
5
—
2
—
2
—
—
(490)
(490)
—
7
(90)
(83)
Administrative fees
3
—
—
3
3
—
—
3
Changes in the effect of limiting net defined benefit assets to the asset ceiling
—
—
441
441
—
—
9
9
$
39
$
—
$
(49)
$
(10)
$
49
$
7
$
(81)
$
(25)
(1)
The interest income on the plan assets portion of the employee defined benefit plans net interest amount included in Financing costs reflects a rate of return on plan assets equal to the discount rate used in determining the defined benefit obligations accrued.
(b) Defined contribution plans – expense
Our total defined contribution pension plan costs recognized were as follows:
Three months
Six months
Periods ended June 30 (millions)
2019
2018
2019
2018
Union pension plan and public service pension plan contributions
$
5
$
5
$
11
$
11
Other defined contribution pension plans
15
15
32
33
$
20
$
20
$
43
$
44</t>
  </si>
  <si>
    <t>restructuring and other costs</t>
  </si>
  <si>
    <t>16 restructuring and other costs
(a) Details of restructuring and other costs
With the objective of reducing ongoing costs, we incur associated incremental non-recurring restructuring costs, as discussed further in (b) following. We may also incur atypical charges when undertaking major or transformational changes to our business or operating models or post-acquisition business integration. In other costs, we include incremental atypical external costs incurred in connection with business acquisition or disposition activity, as well as significant litigation costs, in the context of losses or settlements, and adverse retrospective regulatory decisions.
Restructuring and other costs are presented in the Consolidated statements of income and other comprehensive income, as set out in the following table:
Restructuring (b)
Other (c)
Total
Periods ended June 30 (millions)
2019
2018
2019
2018
2019
2018
THREE-MONTH
Goods and services purchased
$
7
$
7
$
1
$
3
$
8
$
10
Employee benefits expense
19
23
2
2
21
25
$
26
$
30
$
3
$
5
$
29
$
SIX-MONTH
Goods and services purchased
$
19
$
11
$
7
$
4
$
26
$
15
Employee benefits expense
34
51
5
3
39
54
$
53
$
62
$
12
$
7
$
65
$
69
(b) Restructuring provisions
Employee-related provisions and other provisions, as presented in Note 25 , include amounts in respect of restructuring activities. In 2019, restructuring activities included ongoing and incremental efficiency initiatives, including personnel-related costs and rationalization of real estate. These initiatives were intended to improve our long-term operating productivity and competitiveness.
(c) Other
During the three-month and six-month periods ended June 30, 2019, incremental external costs were incurred in connection with business acquisition activity. In connection with business acquisitions, non-recurring atypical business integration expenditures that would be considered neither restructuring costs nor part of the fair value of the net assets acquired have been included in other costs.</t>
  </si>
  <si>
    <t>property, plant and equipment</t>
  </si>
  <si>
    <t>17 property, plant and equipment
Owned assets
Right-of-use lease assets (Note 19)
Buildings and
Network
leasehold
Assets under
Network
Real
(millions)
Note
assets
improvements
Other
Land
construction
Total
assets
estate
Other
Total
Total
AT COST
As at January 1, 2019
As previously reported
$
29,956
$
3,273
$
1,174
$
48
$
779
$
35,230
$
—
$
—
$
—
$
—
$
35,230
IFRS 16, Leases transitional amount
2(c )
—
—
—
—
—
—
—
1,011
30
1,041
1,041
Reclassification arising from implementation of IFRS 16
(101)
—
(1)
—
—
(102)
101
—
1
102
—
As adjusted
29,855
3,273
1,173
48
779
35,128
101
1,011
31
1,143
36,271
Additions
445
15
67
—
598
1,125
71
156
5
232
1,357
Additions arising from business acquisitions
18(b )
36
—
3
—
—
39
—
4
—
4
43
Dispositions, retirements and other
(447)
(91)
(40)
—
—
(578)
(1)
(5)
—
(6)
(584)
Assets under construction put into service
517
44
50
—
(611)
—
—
—
—
—
—
Net foreign exchange differences
—
—
—
—
—
—
—
(8)
—
(8)
(8)
As at June 30, 2019
$
30,406
$
3,241
$
1,253
$
48
$
766
$
35,714
$
171
$
1,158
$
36
$
1,365
$
37,079
ACCUMULATED DEPRECIATION
As at January 1, 2019
As previously reported
$
20,300
$
2,050
$
789
$
—
$
—
$
23,139
$
—
$
—
$
—
$
—
$
23,139
Reclassification arising from implementation of IFRS 16
(1)
—
—
—
—
(1)
1
—
—
1
—
As adjusted
20,299
2,050
789
—
—
23,138
1
—
—
1
23,139
Depreciation 1
721
59
62
—
—
842
4
89
5
98
940
Dispositions, retirements and other
(436)
(88)
(29)
—
—
(553)
—
—
4
4
(549)
As at June 30, 2019
$
20,584
$
2,021
$
822
$
—
$
—
$
23,427
$
5
$
89
$
9
$
103
$
23,530
NET BOOK VALUE
As at December 31, 2018
$
9,656
$
1,223
$
385
$
48
$
779
$
12,091
$
—
$
—
$
—
$
—
$
12,091
As at June 30, 2019
$
9,822
$
1,220
$
431
$
48
$
766
$
12,287
$
166
$
1,069
$
27
$
1,262
$
13,549
(1)
For the six-month period ended June 30, 2019, deprecation includes $5 in respect of impairment of real estate right-of-use lease assets.
As at June 30, 2019, our contractual commitments for the acquisition of property, plant and equipment totalled $165 million over a period ending December 31, 2022 (December 31, 2018 – $177 million over a period ending December 31, 2022).</t>
  </si>
  <si>
    <t>intangible assets and goodwill</t>
  </si>
  <si>
    <t>18 intangible assets and goodwill
(a) Intangible assets and goodwill, net
Intangible
assets with
Intangible assets subject to amortization
indefinite lives
Customer contracts,
Total
related customer
Access to
Assets
Total
intangible
relationships and
rights-of-way
under
Spectrum
intangible
assets and
(millions)
subscriber base 1
Software
and other
construction
Total
licences
assets
Goodwill 1, 2
goodwill
AT COST
As at January 1, 2019
$
616
$
5,092
$
103
$
341
$
6,152
$
8,694
$
14,846
$
5,111
$
19,957
Additions
—
27
6
266
299
931
1,230
—
1,230
Additions arising from business acquisitions (b)
62
49
—
—
111
—
111
170
281
Dispositions, retirements and other (including capitalized interest (see Note 9 ))
(5)
(126)
(1)
—
(132)
4
(128)
(3)
(131)
Assets under construction put into service
—
334
—
(334)
—
—
—
—
—
Net foreign exchange differences
(6)
—
—
—
(6)
—
(6)
(26)
(32)
As at June 30, 2019
$
667
$
5,376
$
108
$
273
$
6,424
$
9,629
$
16,053
$
5,252
$
21,305
ACCUMULATED AMORTIZATION
As at January 1, 2019
$
226
$
3,621
$
65
$
—
$
3,912
$
—
$
3,912
$
364
$
4,276
Amortization
28
280
2
—
310
—
310
—
310
Dispositions, retirements and other
(8)
(125)
(1)
—
(134)
—
(134)
—
(134)
As at June 30, 2019
$
246
$
3,776
$
66
$
—
$
4,088
$
—
$
4,088
$
364
$
4,452
NET BOOK VALUE
As at December 31, 2018
$
390
$
1,471
$
38
$
341
$
2,240
$
8,694
$
10,934
$
4,747
$
15,681
As at June 30, 2019
$
421
$
1,600
$
42
$
273
$
2,336
$
9,629
$
11,965
$
4,888
$
16,853
(1)
The opening balances of customer contracts, related customer relationships and subscriber base, and goodwill, have been adjusted as set out in (c) .
(2)
Accumulated amortization of goodwill is amortization recorded prior to 2002; there are no accumulated impairment losses in the accumulated amortization of goodwill.
As at June 30, 2019, our contractual commitments for the acquisition of intangible assets totalled $28 million over a period ending December 31, 2021 (December 31, 2018 – $59 million over a period ending December 31, 2021).
Innovation, Science and Economic Development Canada’s 600 MHz auction occurred during the period from March 14, 2019, through April 4, 2019. We were the successful auction participant on 12 spectrum licences for a total purchase price of $931 million.
(b) Business acquisitions
See Note 2(b) for changes to IFRS-IASB which are not yet effective and have not yet been applied.
Telecommunications business
On January 14, 2019, we acquired a telecommunications business complementary to our existing lines of business, for consideration consisting of cash and accounts payable and accrued liabilities of $74 million and TELUS Corporation Common Shares of $38 million. The investment was made with a view to growing our managed network, cloud, security and unified communications service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A portion of the amount assigned to goodwill is expected to be deductible for income tax purposes.
Individually immaterial transactions
During the six-month period ended June 30, 2019, we acquired 100% ownership of businesses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ies of the businesses). A portion of the amounts assigned to goodwill may be deductible for income tax purposes.
Acquisition-date fair values
Acquisition-date fair values assigned to the assets acquired and liabilities assumed are set out in the following table:
Individually
Telecommunications
immaterial
business
transactions
Total 1
Assets
Current assets
Cash
$
2
$
4
$
6
Accounts receivable 2
5
7
12
Other
1
3
4
8
14
22
Non-current assets
Property, plant and equipment
Owned assets
6
33
39
Right-of-use lease assets
2
2
4
Intangible assets subject to amortization 3
35
76
111
43
111
154
Total identifiable assets acquired
51
125
176
Liabilities
Current liabilities
Accounts payable and accrued liabilities
19
9
28
Advance billings and customer deposits
4
2
6
23
11
34
Non-current liabilities
Long-term debt
2
2
4
Deferred income taxes
5
5
10
7
7
14
Total liabilities assumed
30
18
48
Net identifiable assets acquired
21
107
128
Goodwill
91
79
170
Net assets acquired
$
112
$
186
$
298
Acquisition effected by way of:
Cash consideration
$
62
$
129
$
191
Accounts payable and accrued liabilities
12
13
25
Issue of TELUS Corporation Common Shares
38
34
72
Pre-existing relationship effectively settled
—
10
10
$
112
$
186
$
298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periods of 8 years; software is expected to be amortized over a period of 5 years.
Pro forma disclosures
The following pro forma supplemental information represents certain results of operations as if the business acquisitions noted above had been completed at the beginning of the fiscal 2019 year.
Three months
Six months
Periods ended June 30, 2019 (millions except per share amounts)
As reported 1
Pro forma 2
As reported 1
Pro forma 2
Operating revenues
$
3,597
$
3,599
$
7,103
$
7,117
Net income
$
520
$
520
$
957
$
953
Net income per Common Share
Basic
$
0.86
$
0.86
$
1.57
$
1.57
Diluted
$
0.86
$
0.86
$
1.57
$
1.57
(1)
Operating revenues and net income for the three-month period ended June 30, 2019, include $10 and $2, respectively, in respect of the telecommunications business. Operating revenues and net income for the six-month period ended June 30, 2019, include $19 and $4, respectively, in respect of the telecommunications business.
(2)
Pro forma amounts for the three-month and six-month periods ended June 30, 2019, reflect the acquired businesses. The results of the acquired businesses have been included in our Consolidated statements of income and other comprehensive income effective the dates of acquisition.
The pro forma supplemental information is based on estimates and assumptions that are believed to be reasonable. The pro forma supplemental information is not necessarily indicative of our consolidated financial results in future periods or the actual results that would have been realized had the business acquisitions been completed at the beginning of the periods presented. The pro forma supplemental information includes incremental property, plant and equipment depreciation, intangible asset amortization, financing and other charges as a result of the acquisitions, net of the related tax effects.
(c) Business acquisition – prior period
In 2018, we acquired Medisys Health Group Inc., a business complementary to our existing lines of healthcare business. As at December 31, 2018, the purchase price allocation had not been finalized. During the six-month period ended June 30, 2019, preliminary acquisition-date values assigned for customer relationships, goodwill, advance billings and customer deposits, other long-term liabilities and deferred incomes taxes were increased (decreased) by $(22 million), $14 million, $3 million, $(7 million) and $(4 million), respectively; as required by IFRS-IASB, comparative amounts have been adjusted so as to reflect those increases effective the acquisition date.</t>
  </si>
  <si>
    <t>leases</t>
  </si>
  <si>
    <t>19 leases
See Note 2(a) for details of significant changes to IFRS-IASB which have been applied effective January 1, 2019.
We have the right-of-use of land, buildings and equipment under leases. Most of our leases for real estate that we use for office, retail or network (including wireless site) purposes typically have options to extend the lease terms, which we use to protect our investment in leasehold improvements (including wireless site equipment), to mitigate relocation risk and/or which reflect the importance of the underlying real estate right-of-use lease assets to our operations. Judgments about lease terms are determinative of the measurement of right-of-use lease assets and their associated lease liabilities. Our judgment of lease terms for leased real estate utilized in connection with our telecommunications infrastructure, more so than for any other right-of-use lease assets, routinely includes periods covered by options to extend the lease terms, as we are reasonably certain to extend such leases.
In the normal course of operations, there are future non-executory cash outflows in respect of leases to which we are potentially exposed and which are not included in our lease liabilities as at the reporting date. A significant, and increasing, portion of our wireless site lease payments have consumer price index-based price adjustments and such adjustments result in future periodic re-measurements of the lease liabilities with commensurate adjustments to the associated real estate right-of-use lease assets (and associated future depreciation amounts); these adjustments would currently represent our variable lease payments. As well, we routinely and necessarily will commit to leases which have not yet commenced.
As mandated by Innovation, Science and Economic Development Canada, telecommunications companies are obligated to allow, on their real estate assets owned, on their real estate right-of-use lease assets and/or on their owned-equipment situated on real estate right-of-use lease assets, competitors to co-locate telecommunications infrastructure equipment. Of our real estate right-of-use lease assets used for purposes of situating telecommunications infrastructure equipment, approximately one-fifth have subleases which we, as lessor, account for as operating leases.
Maturity analyses of lease liabilities are set out in Note 4(b) and Note 26(g) ; the period interest expense in respect thereof is set out in Note 9 . The additions to, the depreciation charges for, and the carrying amount of, right-of-use lease assets are set out in Note 17 . We have not currently elected to exclude low-value and short-term leases from lease accounting.
Three months
Six months
Periods ended June 30 (millions)
2019
2018
2019
2018
I ncome from subleasing right-of-use lease assets
Co-location sublet revenue included in operating service revenues
$
4
$
4
$
9
$
9
Lease payments
$
81
$
68
$
184
$
136</t>
  </si>
  <si>
    <t>other long-term assets</t>
  </si>
  <si>
    <t>20 other long-term assets
June 30,
December 31,
As at (millions)
Note
2019
2018
Pension assets
$
503
$
503
Costs incurred to obtain or fulfill a contract with a customer
105
110
Portfolio investments 1
70
70
Prepaid maintenance
45
55
Real estate joint venture advances
21(c )
86
69
Real estate joint ventures
21(c )
5
5
Derivative assets
4(d )
2
54
Other
103
120
$
919
$
986
(1)
Fair value measured at reporting date using significant other observable inputs (Level 2).
The costs incurred to obtain and fulfill contracts with customers are set out in the following table:
Three months
Six months
Costs incurred to
Costs incurred to
Obtain
Obtain
contracts with
Fulfill contracts
contracts with
Fulfill contracts
Periods ended June 30, 2019 (millions)
customers
with customers
Total
customers
with customers
Total
Balance, beginning of period
$
342
$
15
$
357
$
356
$
15
$
371
Additions
70
1
71
131
2
133
Amortization
(75)
(1)
(76)
(150)
(2)
(152)
Balance, end of period
$
337
$
15
$
352
$
337
$
15
$
352
Current 1
—
—
—
$
242
$
5
$
247
Non-current
—
—
—
95
10
105
—
—
—
$
337
$
15
$
352
(1)
Presented on the Consolidated statements of financial position in prepaid expenses.</t>
  </si>
  <si>
    <t>real estate joint ventures</t>
  </si>
  <si>
    <t>21 real estate joint ventures
(a) General
In 2013, we partnered, as equals, with two arm’s-length parties in a residential, retail and commercial real estate redevelopment project, TELUS Sky, in Calgary, Alberta. The new-build tower, scheduled for completion in 2019, is to be built to the LEED Platinum standard.
In 2011, we partnered, as equals, with an arm’s-length party in a residential condominium, retail and commercial real estate redevelopment project, TELUS Garden, in Vancouver, British Columbia. TELUS is a tenant in TELUS Garden, which is now our global headquarters. During the year ended December 31, 2018, the real estate joint venture sold the income-producing properties and the related net assets.
(b) Real estate joint ventures – summarized financial information
June 30,
December 31,
As at (millions)
2019
2018
ASSETS
Current assets
Cash and temporary investments, net
$
5
$
11
Escrowed deposits
—
4
Other
5
2
10
17
Non-current assets
Investment property under development
306
256
$
316
$
273
LIABILITIES AND OWNERS’ EQUITY
Current liabilities
Accounts payable and accrued liabilities
$
12
$
19
Construction holdback liabilities
14
15
Construction credit facilities
258
—
284
34
Non-current liabilities
Construction credit facilities
—
207
—
241
Owners’ equity
TELUS 1
13
13
Other partners
19
19
32
32
$
316
$
273
(1)
The equity amounts recorded by the real estate joint venture differ from those recorded by us by the amount of the deferred gains on our real estate contributed and the valuation provision we have recorded in excess of that recorded by the real estate joint venture.
Three months
Six months
Periods ended June 30 (millions)
2019
2018
2019
2018
Revenue-from investment property
$
—
$
8
$
—
$
16
Depreciation and amortization
$
—
$
2
$
—
$
4
Interest expense 1
$
—
$
2
$
—
$
4
Net income and comprehensive income 2
$
—
$
(3)
$
(1)
$
(2)
(1)
During the three-month and six-month periods ended June 30, 2019, the real estate joint ventures capitalized $3 (2018 – $2) and $6 (2018 – $4), respectively, of financing costs.
(2)
As the real estate joint ventures are partnerships, no provision for income taxes of the partners is made in determining the real estate joint ventures’ net income and comprehensive income.
(c) Our real estate joint ventures activity
Our real estate joint ventures investment activity is set out in the following table.
2019
2018
Loans and
Loans and
Three-month periods ended June 30 (millions)
receivables 1
Equity 2
Total
receivables 1
Equity 2
Total
Related to real estate joint ventures’ statements
Comprehensive income attributable to us
$
—
$
—
$
—
$
—
$
(1)
$
(1)
Related to real estate joint ventures’ statements of financial position
Items not affecting currently reported cash flows
Construction credit facilities financing costs charged by us and other (Note 7)
1
—
1
—
—
—
Cash flows in the current reporting period
Construction credit facilities
Amounts advanced
9
—
9
7
—
7
Financing costs paid to us
(1)
—
(1)
—
—
—
Funds repaid to us and earnings distributed
—
—
—
—
(1)
(1)
Net increase
9
—
9
7
(2)
5
Real estate joint ventures carrying amounts
Balance, beginning of period
77
5
82
53
15
68
Balance, end of period
$
86
$
5
$
91
$
60
$
13
$
73
2019
2018
Loans and
Loans and
Six-month periods ended June 30 (millions)
receivables 1
Equity 2
Total
receivables 1
Equity 2
Total
Related to real estate joint ventures’ statements of income and other comprehensive income
Comprehensive income attributable to us
$
—
$
—
$
—
$
—
$
(1)
$
(1)
Related to real estate joint ventures’ statements of financial position
Items not affecting currently reported cash flows
Construction credit facilities financing costs charged by us and other (Note 7)
2
—
2
1
—
1
Cash flows in the current reporting period
Construction credit facilities
Amounts advanced
17
—
17
13
—
13
Financing costs paid to us
(2)
—
(2)
(1)
—
(1)
Funds repaid to us and earnings distributed
—
—
—
—
(1)
(1)
Net increase
17
—
17
13
(2)
11
Real estate joint ventures carrying amounts
Balance, beginning of period
69
5
74
47
15
62
Balance, end of period
$
86
$
5
$
91
$
60
$
13
$
73
(1)
Loans and receivables are included in our Consolidated statements of financial position as Real estate joint venture advances and are comprised of advances under construction credit facilities (see (d) ).
(2)
We account for our interests in the real estate joint ventures using the equity method of accounting.
Prior to the sale of the TELUS Garden income-producing properties, during the three-month and six-month periods ended June 30, 2018, the TELUS Garden real estate joint venture recognized $3 million and $6 million, respectively, of revenue from our TELUS Garden office tenancy; of this amount, one-half was due to our economic interest in the real estate joint venture and one-half was due to our partner’s economic interest in the real estate joint venture. We have entered into a lease agreement with the TELUS Sky real estate joint venture; for lease accounting purposes, the lease commenced during the three-month period ended March 31, 2019.
(d) Commitments and contingent liabilities
Construction commitments
The TELUS Sky real estate joint venture is expected to spend a total of approximately $450 million (December 31, 2018 – $400 million) on the construction of a mixed-use tower. As at June 30, 2019, the real estate joint venture’s construction-related contractual commitments were approximately $25 million through to 2020 (December 31, 2018 – $35 million through to 2019).
Construction credit facilities
The TELUS Sky real estate joint venture has a credit agreement , maturing August 31, 2019, with three Canadian financial institutions (as 66‑2/3% lender) and TELUS Corporation (as 33‑1/3% lender) to provide $342 million of construction financing for the project; the credit agreement is expected to be extended in August 2019 for an amount not materially more than that currently advanced. The construction credit facilities contain customary real estate construction financing representations, warranties and covenants and are secured by demand debentures constituting first fixed and floating charge mortgages over the underlying real estate assets. The construction credit facilities are available by way of bankers’ acceptance or prime loan and bear interest at rates in line with similar construction financing facilities.
June 30,
December 31,
As at (millions)
Note
2019
2018
Construction credit facilities commitment – TELUS Corporation
Undrawn
4(b )
$
28
$
45
Advances
86
69
114
114
Construction credit facilities commitment – other
228
228
$
342
$
342</t>
  </si>
  <si>
    <t>short-term borrowings</t>
  </si>
  <si>
    <t>22 short-term borrowings
On July 26, 2002, one of our subsidiaries, TELUS Communications Inc., entered into an agreement with an arm’s-length securitization trust associated with a major Schedule I bank under which it is able to sell an interest in certain trade receivables up to a maximum of $500 million (December 31, 2018 – $500 million). The term of this revolving-period securitization agreement ends December 31, 2021, and it requires minimum cash proceeds of $100 million from monthly sales of interests in certain trade receivables. TELUS Communications Inc. is required to maintain a credit rating of at least BB (December 31, 2018 – BB) from DBRS Limited or the securitization trust may require the sale program to be wound down prior to the end of the term.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June 30, 2019, we had sold to the trust (but continued to recognize) trade receivables of $126 million (December 31, 2018 – $120 million). Short-term borrowings of $100 million (December 31, 2018 – $100 million) are comprised of amounts advanced to us by the arm’s-length securitization trust pursuant to the sale of trade receivables.
The balance of short-term borrowings (if any) is comprised of amounts drawn on our bilateral bank facilities.</t>
  </si>
  <si>
    <t>accounts payable and accrued liabilities</t>
  </si>
  <si>
    <t>23 accounts payable and accrued liabilities
June 30,
December 31,
As at (millions)
2019
2018
Accrued liabilities
$
1,111
$
1,159
Payroll and other employee-related liabilities
404
429
Restricted share units liability
94
72
1,609
1,660
Trade accounts payable
933
686
Interest payable
167
157
Other
88
67
$
2,797
$
2,570</t>
  </si>
  <si>
    <t>advance billings and customer deposits</t>
  </si>
  <si>
    <t>24 advance billings and customer deposits
June 30,
December 31,
As at (millions)
2019
2018
Advance billings
$
550
$
538
Deferred customer activation and connection fees
9
10
Customer deposits
13
13
Contract liabilities
572
561
Other
93
95
$
665
$
656
Contract liabilities represent our future performance obligations to customers in respect of services and/or equipment and for which we have received consideration from the customer or for which an amount is due from the customer. Our contract liability balances, and the changes in those balances, are set out in the following table:
Three months
Six months
Periods ended June 30 (millions)
Note
2019
2018
2019
2018
Balance, beginning of period
$
814
$
788
$
811
$
780
Revenue deferred in previous period and recognized in current period
(642)
(637)
(647)
(689)
Net additions arising from operations
638
628
641
686
Additions arising from business acquisitions
18(b)
1
1
6
3
Balance, end of period
$
811
$
780
$
811
$
780
Current
$
732
$
691
Non-current
27
Deferred revenues
65
72
Deferred customer activation and connection fees
14
17
$
811
$
780
Reconciliation of contract liabilities presented in the consolidated statements of financial position – current
Gross contract liabilities
$
732
$
691
Reclassification to contract assets for contracts with contract liabilities less than contract assets
(155)
(142)
Reclassification from contract assets for contracts with contract assets less than contract liabilities
(5)
(5)
$
572
$
544</t>
  </si>
  <si>
    <t>provisions</t>
  </si>
  <si>
    <t>25 provisions
Asset
retirement
Employee-
Written put
(millions)
Note
obligation
related
options
Other
Total
As at April 1, 2019
$
338
$
57
$
277
$
91
$
763
Additions
—
19
—
24
43
Reversal
—
—
(1)
—
(1)
Use
(1)
(15)
—
(7)
(23)
Interest effect
2
—
3
—
5
Effects of foreign exchange, net
—
—
(4)
—
(4)
As at June 30, 2019
$
339
$
61
$
275
$
108
$
783
As at January 1, 2019
As previously reported
$
336
$
88
$
290
$
143
$
857
IFRS 16, Leases transitional amount
2(c)
—
—
—
(57)
(57)
As adjusted
336
88
290
86
800
Additions
—
35
—
45
80
Reversal
—
—
(3)
(1)
(4)
Use
(2)
(62)
(7)
(22)
(93)
Interest effect
5
—
6
—
11
Effects of foreign exchange, net
—
—
(11)
—
(11)
As at June 30, 2019
$
339
$
61
$
275
$
108
$
783
Current
$
6
$
56
$
—
$
31
$
93
Non-current
333
5
275
77
690
As at June 30, 2019
$
339
$
61
$
275
$
108
$
783
Asset retirement obligation
We establish provisions for liabilities associated with the retirement of property, plant and equipment when those obligations result from the acquisition, construction, development and/or normal operation of the assets. We expect that the cash outflows in respect of the balance accrued as at the financial statement date will occur proximate to the dates these assets are retired.
Employee-related
The employee-related provisions are largely in respect of restructuring activities (as discussed further in Note 16(b) ). The timing of the cash outflows in respect of the balance accrued as at the financial statement date is substantially short‑term in nature.
Written put options
In connection with certain business acquisitions, we have established provisions for written put options in respect of non-controlling interests. Provisions for written put options are determined based on the net present value of estimated future earnings results and require us to make key economic assumptions about the future. No cash outflows for the written put options are expected prior to their initial exercisability in 2020.
Other
The provisions for other include: legal claims; non-employee-related restructuring activities; and contract termination costs and onerous contracts related to business acquisitions. Other than as set out following, we expect that the cash outflows in respect of the balance accrued as at the financial statement date will occur over an indeterminate multi-year period.
As discussed further in Note 29 , we are involved in a number of legal claims and we are aware of certain other possible legal claims. In respect of legal claims, we establish provisions, when warranted, after taking into account legal assessments, information presently available, and the expected availability of recourse. The timing of cash outflows associated with legal claims cannot be reasonably determined.
In connection with business acquisitions, we have established provisions for contract termination costs and onerous contracts acquired.</t>
  </si>
  <si>
    <t>long-term debt</t>
  </si>
  <si>
    <t>26 long-term debt
(a) Details of long-term debt
June 30,
December 31,
As at (millions)
Note
2019
2018
TELUS Corporation notes
(b)
$
13,715
$
12,186
TELUS Corporation commercial paper
(c)
293
774
TELUS Communications Inc. debentures
621
620
TELUS International (Cda) Inc. credit facility
(e)
396
419
15,025
13,999
Lease liabilities
(f)
1,554
102
Long-term debt
$
16,579
$
14,101
Current
$
1,564
$
836
Non-current
15,015
13,265
Long-term debt
$
16,579
$
14,101
(b) TELUS Corporation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that, among other things, place limitations on our ability, and the ability of certain of our subsidiaries, to: grant security in respect of indebtedness; enter into sale-leaseback transactions; and incur new indebtedness.
Principal face amount
Redemption present
Effective
Outstanding at
value spread
Issue
interest
Originally
financial
Basis
Cessation
Series 1
Issued
Maturity
price
rate 2
issued
statement date
points
date
5.05% Notes, Series CH
July 2010
July 2020
3
$
997.44
5.08
%
$
1.0
billion
$
1.0
billion
47
4
N/A
3.35% Notes, Series CJ
December 2012
March 2023
$
998.83
3.36
%
$
500
million
$
500
million
40
5
Dec. 15, 2022
3.35% Notes, Series CK
April 2013
April 2024
$
994.35
3.41
%
$
1.1
billion
$
1.1
billion
36
5
Jan. 2, 2024
4.40% Notes, Series CL
April 2013
April 2043
$
997.68
4.41
%
$
600
million
$
600
million
47
5
Oct. 1, 2042
3.60% Notes, Series CM
November 2013
January 2021
$
997.15
3.65
%
$
400
million
$
400
million
35
5
N/A
5.15% Notes, Series CN
November 2013
November 2043
$
995.00
5.18
%
$
400
million
$
400
million
50
5
May 26, 2043
3.20% Notes, Series CO
April 2014
April 2021
$
997.39
3.24
%
$
500
million
$
500
million
30
5
Mar. 5, 2021
4.85% Notes, Series CP
Multiple 6
April 2044
$
987.91
6
4.93
% 6
$
500
million 6
$
900
million 6
46
5
Oct. 5, 2043
3.75% Notes, Series CQ
September 2014
January 2025
$
997.75
3.78
%
$
800
million
$
800
million
38.5
5
Oct. 17, 2024
4.75% Notes, Series CR
September 2014
January 2045
$
992.91
4.80
%
$
400
million
$
400
million
51.5
5
July 17, 2044
2.35% Notes, Series CT
March 2015
March 2022
$
997.31
2.39
%
$
1.0
billion
$
1.0
billion
35.5
5
Feb. 28, 2022
4.40% Notes, Series CU
March 2015
January 2046
$
999.72
4.40
%
$
500
million
$
500
million
60.5
5
July 29, 2045
3.75% Notes, Series CV
December 2015
March 2026
$
992.14
3.84
%
$
600
million
$
600
million
53.5
5
Dec. 10, 2025
2.80% U.S. Dollar Notes 7
September 2016
February 2027
US$
991.89
2.89
%
US$
600
million
US$
600
million
20
8
Nov. 16, 2026
3.70% U.S. Dollar Notes 9
March 2017
September 2027
US$
998.95
3.71
%
US$
500
million
US$
500
million
20
8
June 15, 2027
4.70% Notes, Series CW
Multiple 10
March 2048
$
998.06
10
4.71
% 10
$
325
million 10
$
475
million 10
58.5
5
Sept. 6, 2047
3.625% Notes, Series CX
February 2018
March 2028
$
989.49
3.75
%
$
600
million
$
600
million
37
5
Dec. 1, 2027
4.60% U.S. Dollar Notes 11
June 2018
November 2048
US$
987.60
4.68
%
US$
750
million
US$
750
million
25
8
May 16, 2048
3.30% Notes, Series CY
April 2019
May 2029
$
991.75
3.40
%
$
1.0
billion
$
1.0
billion
43.5
5
Feb. 2, 2029
4.30% U.S. Dollar Notes 12
May 2019
June 2049
US$
990.48
4.36
%
US$
500
million
US$
500
million
25
8
Dec. 15, 2048
2.75% Notes, Series CZ
July 2019 13
July 2026
$
998.73
2.77
%
$
800
million
$
NIL
33
5
May 8, 2026
(1)
Interest is payable semi-annually. The notes require us to make an offer to repurchase the notes at a price equal to 101% of their principal amount plus accrued and unpaid interest to the date of repurchase upon the occurrence of a change in control triggering event, as defined in the supplemental trust indenture.
(2)
The effective interest rate is that which the notes would yield to an initial debt holder if held to maturity.
(3)
On May 31, 2019, we exercised our right to early redeem, on July 23, 2019, $650 million of our 5.05% Notes, Series CH. On July 3, 2019, we exercised our right to early redeem, on August 7, 2019, the remaining $350 million not called for redemption on May 31, 2019. The long-term debt prepayment premium will be recorded in the three-month period ended September 30, 2019, and is estimated to be approximately $30 million before income taxes.
(4)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or (ii) 100% of the principal amount thereof. In addition, accrued and unpaid interest, if any, will be paid to the date fixed for redemption.
(5)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calculated over the period to maturity, other than in the case of the Series CT, Series CU, Series CV, Series CW, Series CX, Series CY and Series CZ notes, for which it is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We have entered into a foreign exchange derivative (a cross currency interest rate exchange agreement) that effectively converted the principal payments and interest obligations to Canadian dollar obligations with a fixed interest rate of 2.95% and an issued and outstanding amount of $792 million (reflecting a fixed exchange rate of $1.3205).
(8)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9)
We have entered into a foreign exchange derivative (a cross currency interest rate exchange agreement) that effectively converted the principal payments and interest obligations to Canadian dollar obligations with a fixed interest rate of 3.41% and an issued and outstanding amount of $667 million (reflecting a fixed exchange rate of $1.3348).
(10)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11)
We have entered into a foreign exchange derivative (a cross currency interest rate exchange agreement) that effectively converted the principal payments and interest obligations to Canadian dollar obligations with a fixed interest rate of 4.41% and an issued and outstanding amount of $974 million (reflecting a fixed exchange rate of $1.2985).
(12)
We have entered into a foreign exchange derivative (a cross currency interest rate exchange agreement) that effectively converted the principal payments and interest obligations to Canadian dollar obligations with a fixed interest rate of 4.27% and an issued and outstanding amount of $672 million (reflecting a fixed exchange rate of $1.3435).
(13)
Issued subsequent to the statement of financial position date and prior to the date of issuance of these condensed interim consolidated financial statements.
(c) TELUS Corporation commercial paper
TELUS Corporation has an unsecured commercial paper program, which is backstopped by our $2.25 billion syndicated credit facility (see (d) ) and is to be used for general corporate purposes, including capital expenditures and investments. This program enables us to issue commercial paper, subject to conditions related to debt ratings, up to a maximum aggregate amount at any one time of $1.4 billion (December 31, 2018 – $1.4 billion). Foreign currency forward contracts are used to manage currency risk arising from issuing commercial paper denominated in U.S. dollars. Commercial paper debt is due within one year and is classified as a current portion of long-term debt, as the amounts are fully supported, and we expect that they will continue to be supported, by the revolving credit facility, which has no repayment requirements within the next year. As at June 30, 2019, we had $293 million of commercial paper outstanding, all of which was denominated in U.S. dollars (US$224 million), with an effective weighted average interest rate of 2.80%, maturing through October 2019.
(d) TELUS Corporation credit facility
As at June 30, 2019, TELUS Corporation had an unsecured revolving $2.25 billion bank credit facility, expiring on May 31, 2023 (December 31, 2018 – expiring on May 31, 2023), with a syndicate of financial institutions, which is to be used for general corporate purposes, including the backstopping of commercial paper.
TELUS Corporation’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se tests are that our net debt to operating cash flow ratio must not exceed 4.00:1.00 and our operating cash flow to interest expense ratio must not be less than 2.00:1.00, all as defined in the credit facility.
Continued access to TELUS Corporation’s credit facility is not contingent upon TELUS Corporation maintaining a specific credit rating.
June 30,
December 31,
As at (millions)
2019
2018
Net available
$
1,957
$
1,476
Backstop of commercial paper
293
774
Gross available
$
2,250
$
2,250
We had $182 million of letters of credit outstanding as at June 30, 2019 (December 31, 2018 – $184 million), issued under various uncommitted facilities; such letter of credit facilities are in addition to the ability to provide letters of credit pursuant to our committed bank credit facility. We had arranged $880 million of incremental letters of credit to allow us to participate in Innovation, Science and Economic Development Canada’s 600 MHz wireless spectrum auction that was held in March-April 2019, as discussed further in Note 18(a) . Concurrent with funding the purchase of the spectrum licences these incremental letters of credit were extinguished.
(e) TELUS International (Cda) Inc. credit facility
As at June 30, 2019, TELUS International (Cda) Inc. had a bank credit facility, secured by its assets, expiring on December 20, 2022, with a syndicate of financial institutions. The credit facility is comprised of a US$350 million (December 31, 2018 – US$350 million) revolving component and an amortizing US$120 million (December 31, 2018 – US$120 million) term loan component. The credit facility is non-recourse to TELUS Corporation. The outstanding revolving component had a weighted average interest rate of 3.83% as at June 30, 2019.
June 30, 2019
December 31, 2018
Revolving
Term loan
Revolving
Term loan
As at (millions)
component
component 1
Total
component
component
Total
Available
US$
153
US$
N/A
US$
153
US$
150
US$
N/A
US$
150
Outstanding
197
110
307
200
113
313
US$
350
US$
110
US$
460
US$
350
US$
113
US$
463
(1)
We have entered into a receive-floating interest rate, pay-fixed interest rate exchange agreement that effectively converts our interest obligations on the debt to a fixed rate of 2.64%.
TELUS International (Cda) Inc.’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se tests are that TELUS International (Cda) Inc.’s net debt to operating cash flow ratio must not exceed 3.25:1.00 and its operating cash flow to debt service (interest and scheduled principal repayment) ratio must not be less than 1.50:1.00, all as defined in the credit facility.
The term loan is subject to an amortization schedule which requires that 5% of the principal advanced be repaid each year of the term of the agreement, with the balance due at maturity.
(f) Lease liabilities
See Note 2(a) for details of significant changes to IFRS-IASB which have been applied effective January 1, 2019.
Lease liabilities are subject to amortization schedules, which results in the principal being repaid over various periods, including reasonably expected renewals. The weighted average interest rate on lease liabilities was approximately 4.59% as at June 30, 2019.
(g) Long-term debt maturities
Anticipated requirements to meet long-term debt repayments, calculated upon such long-term debts owing as at June 30, 2019, are as follows:
Other
Canadian dollars
U.S. dollars
currencies
Long-term
Long-term
Debt,
Debt,
Currency swap agreement
Composite long-term debt denominated in
excluding
Leases
excluding
Leases
amounts to be exchanged
Leases
Years ending December 31 (millions)
leases
(Note 19)
Total
leases
(Note 19)
(Receive) 1
Pay
Total
(Note 19)
Total
2019 (remainder of year)
$
1,000
$
118
$
1,118
$
297
$
8
$
(295)
$
296
$
306
$
13
$
1,437
2020
—
225
225
8
16
—
—
24
29
278
2021
1,075
146
1,221
8
16
—
—
24
27
1,272
2022
1,249
115
1,364
381
15
—
—
396
19
1,779
2023
500
103
603
—
14
—
—
14
19
636
2024-2028
3,301
305
3,606
1,439
3
(1,439)
1,459
1,462
52
5,120
Thereafter
4,275
290
4,565
1,636
—
(1,636)
1,646
1,646
20
6,231
Future cash outflows in respect of composite long-term debt principal repayments
11,400
1,302
12,702
3,769
72
(3,370)
3,401
3,872
179
16,753
Future cash outflows in respect of associated interest and like carrying costs 2
5,463
397
5,860
2,615
14
(2,558)
2,510
2,581
54
8,495
Undiscounted contractual maturities ( Note 4(b) )
$
16,863
$
1,699
$
18,562
$
6,384
$
86
$
(5,928)
$
5,911
$
6,453
$
233
$
25,248
(1)
Where applicable cash flows reflect foreign exchange rates as at June 30, 2019.
(2)
F uture cash outflows in respect of associated interest and like carrying costs for commercial paper and amounts drawn under our credit facilities (if any) have been calculated based upon the rates in effect as at June 30, 2019.</t>
  </si>
  <si>
    <t>other long-term liabilities</t>
  </si>
  <si>
    <t>27 other long-term liabilities
June 30,
December 31,
As at (millions)
Note
2019
2018
Contract liabilities
24
$
65
$
78
Other
8
7
Deferred revenues
73
85
Pension benefit liabilities
408
446
Other post-employment benefit liabilities
47
45
Restricted share unit and deferred share unit liabilities
85
63
Derivative liabilities
4(d)
94
6
Other
17
71
724
716
Deferred customer activation and connection fees
24
14
15
$
738
$
731</t>
  </si>
  <si>
    <t>Common Share capital</t>
  </si>
  <si>
    <t>28 Common Share capital
(a) General
Our authorized share capital is as follows:
June 30,
December 31,
As at
2019
2018
First Preferred Shares
1
billion
1
billion
Second Preferred Shares
1
billion
1
billion
Common Shares
2
billion
2
billion
Only holders of Common Shares may vote at our general meetings, with each holder of Common Shares entitled to one vote per Common Share held at all such meetings so long as not less than 66‑2/3% of the issued and outstanding Common Shares are owned by Canadians. With respect to priority in payment of dividends and in the distribution of assets in the event of our liquidation, dissolution or winding-up, whether voluntary or involuntary, or any other distribution of our assets among our shareholders for the purpose of winding up our affairs, preferences are as follows: First Preferred Shares; Second Preferred Shares; and finally Common Shares.
As at June 30, 2019, approximately 12 million Common Shares were reserved for issuance, from Treasury, under a restricted share unit plan (see Note 14(b) ) and approximately 47 million Common Shares were reserved for issuance, from Treasury, under a share option plan (see Note 14(d) ).
(b) Purchase of Common Shares for cancellation pursuant to normal course issuer bid
As referred to in Note 3 , we may purchase a portion of our Common Shares for cancellation pursuant to normal course issuer bids in order to maintain or adjust our capital structure. In December 2018, we received approval for a normal course issuer bid to purchase and cancel up to 8 million of our Common Shares (up to a maximum amount of $250 million) from January 2, 2019, to January 1, 2020.</t>
  </si>
  <si>
    <t>contingent liabilities</t>
  </si>
  <si>
    <t>29 contingent liabilities
Claims and lawsuits
General
A number of claims and lawsuits (including class actions and intellectual property infringement claims) seeking damages and other relief are pending against us and, in some cases, other wireless carriers and telecommunications service providers. As well, we have received notice of, or are aware of, certain possible claims (including intellectual property infringement claims) against us and, in some cases, other wireless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 breach of the Competition Act and unjust enrichment, in connection with our practice of “rounding up” wireless airtime to the nearest minute and charging for the full minute. The action sought certification of a national class. In November 2014, an Ontario class only was certified by the Ontario Superior Court of Justice in relation to the breach of contract, breach of Consumer Protection Act , and unjust enrichment claims; all appeals of the certification decision have now been exhausted. At the same time, the Ontario Superior Court of Justice declined to stay the claims of our business customers notwithstanding an arbitration clause in our customer service agreements with those customers. This latter decision was appealed and on May 31, 2017, the Ontario Court of Appeal dismissed our appeal. The Supreme Court of Canada granted us leave to appeal this decision and on April 4, 2019, granted our appeal and stayed the claims of business customers.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 which the Supreme Court of Canada declined to stay. In January 2016, the British Columbia Supreme Court certified this class action in relation to the claim under the Business Practices and Consumer Protection Act . The class is limited to residents of British Columbia who contracted wireless services with us in the period from January 21, 1999, to April 2010. We have appealed the certification decision. A companion class action was brought against us in Alberta at the same time as the British Columbia class action. The Alberta class action duplicates the allegations in the British Columbia action, but has not proceeded to date and is not certified. Subject to a number of conditions, including court approval, we have now settled both the British Columbia and the Alberta class actions.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Electromagnetic field radiation class action
In 2013 a class action was brought in British Columbia against us, other telecommunications carriers, and cellular telephone manufacturers alleging that prolonged usage of cellular telephones causes adverse health effects. The British Columbia class action alleges: strict liability; negligence; failure to warn; breach of warranty; breach of competition, consumer protection and trade practices legislation; negligent misrepresentation; breach of a duty not to market the products in question; and waiver of tort. Certification of a national class is sought. On March 18, 2019, pursuant to terms of settlement, the Plaintiffs filed a Notice of Discontinuance discontinuing their claim against all defendants.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 the Quebec Civil Code , and the Ontario Consumer Protection Act . It has not yet proceeded to an authorization hearing. The Ontario class action alleges negligence, breach of express and implied warranty, breach of the Competition Act , unjust enrichment, and waiver of tort . No steps have been taken in this proceeding since it was filed and served.
Handset subsidy class action
In 2016 a class action was brought in Quebec against us and other telecommunications carriers alleging that we breached the Quebec Consumer Protection Act and the Civil Code of Quebec by making false or misleading representations relating to the handset subsidy provided to our wireless customers, and by charging our wireless customers inflated rate plan prices and termination fees higher than those permitted under the Act . The claim was later amended to also seek compensation for amounts paid by class members to unlock their mobile devices. The authorization hearing was held on April 30 and May 1, 2019, and on July 15, 2019, the Quebec Superior Court dismissed the authorization application. The Plaintiff has thirty days to appeal.
Intellectual property infringement claims
Claims and possible claims received by us include:
4G LTE network patent infringement claim
A patent infringement claim was filed in Ontario in 2016 alleging that communications between devices, including cellular telephones, and base stations on our 4G LTE network infringe three third-party patents. The Plaintiff has since abandoned its claims in respect of two of the three patents. The claims based on the third patent are set to be tried in the fourth quarter of 2019.
Other claims
Claims and possible claims received by us include:
Area code 867 blocking claim
In 2018 a claim was brought against us alleging breach of a Direct Connection Call Termination Services Agreement, breach of a duty of good faith, and intentional interference with economic relations. The plaintiffs allege that we have improperly blocked calls to area code 867 (including to customers of a plaintiff), for which a second plaintiff provides wholesale session initiation trunking services. The plaintiffs seek damages of $135 million. On April 23, 2019, the Ontario Superior Court stayed this claim on the ground that the court has no jurisdiction over, or is not the appropriate forum, for the subject matter of this action.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t>
  </si>
  <si>
    <t>related party transactions</t>
  </si>
  <si>
    <t>30 related party transactions
(a) Transactions with key management personnel
Our key management personnel have authority and responsibility for overseeing, planning, directing and controlling our activities and consist of our Board of Directors and our Executive Leadership Team.
Total compensation expense for key management personnel, and the composition thereof, is as follows:
Three months
Six months
Periods ended June 30 (millions)
2019
2018
2019
2018
Short-term benefits
$
2
$
3
$
5
$
6
Post-employment pension 1 and other benefits
1
3
2
4
Share-based compensation 2
5
21
20
24
$
8
$
27
$
27
$
34
(1)
Our Executive Leadership Team members are members of our Pension Plan for Management and Professional Employees of TELUS Corporation and certain other non-registered, non-contributory supplementary defined benefit pension plans.
(2)
For the three-month and six-month periods ended June 30, 2019, share-based compensation expense is net of $NIL (2018 – $1) and $2 (2018 – $NIL) , respectively, of the effects of derivatives used to manage share-based compensation costs (Note 14(b)) .
As disclosed in Note 14 , we made initial awards of share-based compensation in 2018, including, as set out in the following table, to our key management personnel; awards in 2019 are expected to be made during the three-month period ending September 30, 2019. As most of these awards are cliff-vesting or graded-vesting and have multi-year requisite service periods, the related expense will be recognized rateably over a period of years and thus only a portion of the 2018 initial awards are included in the amounts in the table above.
2019
2018
Number of
Number of
Six-month periods ended June 30
restricted
Notional
Grant-date
restricted
Notional
Grant-date
($ in millions)
share units
value 1
fair value 1
share units
value 1
fair value 1
Awarded in period
—
$
—
$
—
608,849
$
28
$
36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The liability amounts accrued for share-based compensation awards to key management personnel are as follows:
June 30,
December 31,
As at (millions)
2019
2018
Restricted share units
$
56
$
41
Deferred share units 1
22
21
$
78
$
62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three-month and six-month periods ended June 30, 2019, $3 (2018 – $6) and $3 (2018 – $6), respectively, was paid out.
Employment agreements with members of the Executive Leadership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Leadership Team members are not entitled to treatment any different than that given to our other employees with respect to non-vested share-based compensation.
(b) Transactions with defined benefit pension plans
During the three-month and six-month periods ended June 30, 2019, we provided management and administrative services to our defined benefit pension plans; the charges for these services were on a cost recovery basis and amounted to $2 million (2018 – $2 million) and $3 million (2018 – $3 million), respectively.
(c) Transactions with real estate joint ventures
During the three-month periods ended June 30, 2019 and 2018, we had transactions with the real estate joint ventures, which are related parties, as set out in Note 21. As at June 30, 2019, we had recorded lease liabilities of $78 million in respect of our TELUS Sky lease; one-third of this amount is due to our economic interest in the real estate joint venture .</t>
  </si>
  <si>
    <t>additional statement of cash flow information</t>
  </si>
  <si>
    <t>31 additional statement of cash flow information
(a) Statements of cash flows – operating activities, investing activities and financing activities
Three months
Six months
Periods ended June 30 (millions)
Note
2019
2018
2019
2018
OPERATING ACTIVITIES
Net change in non-cash operating working capital
Accounts receivable
$
(197)
$
(34)
$
(223)
$
169
Inventories
25
17
42
50
Contract assets
3
(3)
1
(3)
Prepaid expenses
(26)
(26)
(110)
(147)
Accounts payable and accrued liabilities
253
194
190
(164)
Income and other taxes receivable and payable, net
(53)
87
(269)
172
Advance billings and customer deposits
(3)
(7)
3
(16)
Provisions
14
13
(36)
4
$
16
$
241
$
(402)
$
65
INVESTING ACTIVITIES
Cash payments for capital assets, excluding spectrum licences
Capital asset additions
Gross capital expenditures
Property, plant and equipment
17
$
(718)
$
(639)
$
(1,357)
$
(1,160)
Intangible assets
18
(166)
(158)
(299)
(295)
(884)
(797)
(1,656)
(1,455)
Additions arising from leases
17
110
—
232
—
Additions arising from non-monetary transactions
4
6
8
14
Capital expenditures
5
(770)
(791)
(1,416)
(1,441)
Change in associated non-cash investing working capital
125
56
(22)
(32)
$
(645)
$
(735)
$
(1,438)
$
(1,473)
FINANCING ACTIVITIES
Issue of shares by subsidiary to non-controlling interests
Issue of shares
$
—
$
—
$
—
$
43
Non-monetary issue of shares in business combination
—
—
—
(19)
Cash proceeds on share issuance
—
—
—
24
Transaction costs and other
—
—
—
—
$
—
$
—
$
—
$
24
(b) Changes in liabilities arising from financing activities
Statement of cash flows
Non-cash changes
Foreign
Redemptions,
exchange
Beginning
Issued or
repayments or
movement
End of
(millions)
of period
received
payments
( Note 4(e) )
Other
period
THREE-MONTH PERIOD ENDED JUNE 30, 2018
Dividends paid to holders of Common Shares
$
299
$
—
$
(299)
$
—
$
315
$
315
Dividends reinvested in shares from Treasury
—
—
21
—
(21)
—
$
299
$
—
$
(278)
$
—
$
294
$
315
Short-term borrowings
$
100
$
26
$
(13)
$
—
$
—
$
113
Long-term debt
TELUS Corporation notes
$
12,094
$
975
$
—
$
43
$
(22)
$
13,090
TELUS Corporation commercial paper
843
304
(1,154)
10
—
3
TELUS Communications Inc. debentures
620
—
—
—
—
620
TELUS International (Cda) Inc. credit facility
433
—
(11)
9
1
432
Derivatives used to manage currency risks arising from U.S. dollar denominated long-term debt – liability
59
1,154
(1,136)
(53)
39
63
14,049
2,433
(2,301)
9
18
14,208
To eliminate effect of gross settlement of derivatives used to manage currency risks arising from U.S. dollar denominated long-term debt
—
(1,154)
1,154
—
—
—
$
14,049
$
1,279
$
(1,147)
$
9
$
18
$
14,208
THREE-MONTH PERIOD ENDED JUNE 30, 2019
Dividends paid to holders of Common Shares
$
329
$
—
$
(329)
$
—
$
339
$
339
Dividends reinvested in shares from Treasury
—
—
22
—
(22)
—
$
329
$
—
$
(307)
$
—
$
317
$
339
Short-term borrowings
$
500
$
—
$
(400)
$
—
$
—
$
100
Long-term debt
TELUS Corporation notes
$
12,136
$
1,674
$
—
$
(70)
$
(25)
$
13,715
TELUS Corporation commercial paper
1,105
748
(1,554)
(6)
—
293
TELUS Communications Inc. debentures
621
—
—
—
—
621
TELUS International (Cda) Inc. credit facility
405
—
(2)
(8)
1
396
Lease liabilities
1,508
—
(64)
(8)
118
1,554
Derivatives used to manage currency risks arising from U.S. dollar denominated long-term debt – liability
41
1,554
(1,551)
76
(28)
92
15,816
3,976
(3,171)
(16)
66
16,671
To eliminate effect of gross settlement of derivatives used to manage currency risks arising from U.S. dollar denominated long-term debt
—
(1,554)
1,554
—
—
—
$
15,816
$
2,422
$
(1,617)
$
(16)
$
66
$
16,671
Statement of cash flows
Non-cash changes
Foreign
Redemptions,
exchange
Beginning
Issued or
repayments or
movement
(millions)
of period
received
payments
( Note 4(e))
Other
End of period
SIX-MONTH PERIOD ENDED JUNE 30, 2018
Dividends paid to holders of Common Shares
$
299
$
—
$
(598)
$
—
$
614
$
315
Dividends reinvested in shares from Treasury
—
—
41
—
(41)
—
$
299
$
—
$
(557)
$
—
$
573
$
315
Short-term borrowings
$
100
$
26
$
(19)
$
—
$
6
$
113
Long-term debt
TELUS Corporation notes
$
11,561
$
1,725
$
(250)
$
81
$
(27)
$
13,090
TELUS Corporation commercial paper
1,140
1,618
(2,798)
43
—
3
TELUS Communications Inc. Debentures
620
—
—
—
—
620
TELUS International (Cda) Inc. credit facility
339
97
(22)
19
(1)
432
Derivatives used to manage currency risks arising from U.S. dollar denominated long-term debt – liability
93
2,798
(2,770)
(124)
66
63
13,753
6,238
(5,840)
19
38
14,208
To eliminate effect of gross settlement of derivatives used to manage currency risks arising from U.S. dollar denominated long-term debt
—
(2,798)
2,798
—
—
—
$
13,753
$
3,440
$
(3,042)
$
19
$
38
$
14,208
Beginning of period
Statement of cash flows
Non-cash changes
Foreign
IFRS 16, Leases
Redemptions,
exchange
As previously
transitional
As
Issued or
repayments
movement
(millions)
reported
amount ( Note 2(c) )
adjusted
received
or payments
( Note 4(e) )
Other
End of period
SIX-MONTH PERIOD ENDED JUNE 30, 2019
Dividends payable to holders of Common Shares
$
326
$
—
$
326
$
—
$
(655)
$
—
$
668
$
339
Dividends reinvested in shares from Treasury
—
—
—
—
45
—
(45)
—
$
326
$
—
$
326
$
—
$
(610)
$
—
$
623
$
339
Short-term borrowings
$
100
$
—
$
100
$
407
$
(407)
$
—
$
—
$
100
Long-term debt
TELUS Corporation notes
$
12,186
$
—
$
12,186
$
1,674
$
—
$
(122)
$
(23)
$
13,715
TELUS Corporation commercial paper
774
—
774
1,901
(2,363)
(19)
—
293
TELUS Communications Inc. debentures
620
—
620
—
—
—
1
621
TELUS International (Cda) Inc. credit facility
419
—
419
13
(21)
(17)
2
396
Lease liabilities
102
1,381
1,483
—
(152)
(13)
236
1,554
Derivatives used to manage currency risk arising from U.S. dollar-denominated long-term debt – liability (asset)
(73)
—
(73)
2,363
(2,361)
141
22
92
14,028
1,381
15,409
5,951
(4,897)
(30)
238
16,671
To eliminate effect of gross settlement of derivatives used to manage currency risk arising from U.S. dollar-denominated long‑term debt
—
—
—
(2,363)
2,363
—
—
—
$
14,028
$
1,381
$
15,409
$
3,588
$
(2,534)
$
(30)
$
238
$
16,671</t>
  </si>
  <si>
    <t>condensed interim consolidated financial statements (Policies)</t>
  </si>
  <si>
    <t>Basis of presentation</t>
  </si>
  <si>
    <t>(a) Basis of presentation
The notes presented in our condensed interim consolidated financial statements include only significant events and transactions and are not fully inclusive of all matters normally disclosed in our annual audited financial statements; thus, our interim consolidated financial statements are referred to as condensed. Our condensed interim consolidated financial statements should be read in conjunction with our audited consolidated financial statements for the year ended December 31, 2018.
Our condensed interim consolidated financial statements are expressed in Canadian dollars and follow the same accounting policies and methods of their application as set out in our consolidated financial statements for the year ended December 31, 2018, other than as set out in Note 2 . The generally accepted accounting principles that we use are International Financial Reporting Standards as issued by the International Accounting Standards Board (IFRS-IASB) and Canadian generally accepted accounting principles. Our condensed interim consolidated financial statements comply with International Accounting Standard 34, Interim Financial Reporting and reflect all adjustments (which are of a normal recurring nature) that are, in our opinion, necessary for a fair statement of the results for the interim periods presented.
Our condensed interim consolidated financial statements for the three-month and six-month periods ended June 30, 2019, were authorized by our Board of Directors for issue on August 2, 2019.</t>
  </si>
  <si>
    <t>(b) Inventories
Our inventories primarily consist of wireless handsets, parts and accessories totalling $ 276 million at June 30, 2019 (December 31, 2018 – $320 million), and communications equipment held for resale. Costs of goods sold for the three-month and six-month periods ended June 30, 2019, totalled $484 million (2018 – $469 million) and $943 million (2018 – $936 million), respectively.</t>
  </si>
  <si>
    <t>accounting policy developments (Tables)</t>
  </si>
  <si>
    <t>Schedule of the impacts of application of IFRS 16 on the Consolidated statements of income and other comprehensive income</t>
  </si>
  <si>
    <t>Three months
Six months
Excluding
Excluding
effects of
IFRS 16
As currently
effects of
IFRS 16
As currently
Periods ended June 30, 2019 (millions except per share amounts)
IFRS 16
effects
reported
IFRS 16
effects
reported
Operating revenues
$
3,596
$
1
$
$
7,102
$
1
$
7,103
Operating expenses
Goods and services purchased
1,532
(66)
1,466
3,036
(149)
2,887
Employee benefits expense
758
—
758
1,464
—
1,464
Depreciation
424
46
470
846
94
940
Amortization of intangible assets
163
—
163
310
—
310
2,877
(20)
2,857
5,656
(55)
5,601
Operating income
719
21
740
1,446
56
1,502
Financing costs
173
16
189
326
31
357
Income before income taxes
546
5
551
1,120
25
1,145
Income taxes
29
2
31
181
7
188
Net income
517
3
520
939
18
957
Other comprehensive income
Cumulative foreign currency translation adjustment
12
(1)
11
13
4
17
Other
18
—
18
(7)
—
(7)
30
(1)
29
6
4
10
Comprehensive income
$
547
$
2
$
549
$
945
$
22
$
967
Net income attributable to:
Common Shares
$
513
$
4
$
517
$
926
$
19
$
945
Non-controlling interests
4
(1)
3
13
(1)
12
$
517
$
3
$
520
$
939
$
18
$
957
Comprehensive income attributable to:
Common Shares
$
540
$
3
$
543
$
928
$
21
$
949
Non-controlling interests
7
(1)
6
17
1
18
$
547
$
2
$
549
$
945
$
22
$
967
Net income per Common Share
Basic
$
0.85
$
0.01
$
0.86
$
1.54
$
0.03
$
1.57
Diluted
$
0.85
$
0.01
$
0.86
$
1.54
$
0.03
$
1.57</t>
  </si>
  <si>
    <t>Schedule of the impact of the application of IFRS 16 on the Consolidated statements of financial position</t>
  </si>
  <si>
    <t>Excluding
effects of
IFRS 16
As currently
As at January 1, 2019 (millions)
Note
IFRS 16
effects
reported
Current assets
Prepaid expense
$
539
$
12
$
551
Non-current assets
Property, plant and equipment, net
17
$
12,091
$
1,041
$
13,132
Current liabilities
Accounts payable and accrued liabilities
$
2,570
$
(6)
$
2,564
Provisions
$
129
$
(9)
$
120
Current maturities of long-term debt
$
836
$
180
$
1,016
Non-current liabilities
Provisions
25
$
728
$
(48)
$
680
Long-term debt
$
13,265
$
1,201
$
14,466
Other long-term liabilities
$
731
$
(50)
$
681
Deferred income taxes
$
3,148
$
(53)
$
3,095
Owners’ equity
Retained earnings
$
4,474
$
(153)
$
4,321
Accumulated other comprehensive income – cumulative foreign currency translation adjustment
11
$
12
$
(1)
$
11
Non-controlling interests
$
82
$
(8)
$
74</t>
  </si>
  <si>
    <t>Schedule of the impact of application of IFRS 16 on Consolidated statements of cash flows</t>
  </si>
  <si>
    <t>Three months
Six months
Excluding
Excluding
effects of
IFRS 16
As currently
effects of
IFRS 16
As currently
Periods ended June 30, 2019 (millions)
IFRS 16
effects
reported
IFRS 16
effects
reported
OPERATING ACTIVITIES
Net income
$
517
$
3
$
520
$
939
$
18
$
957
Adjustments to reconcile net income to cash provided by operating activities:
Depreciation and amortization
587
46
633
1,156
94
1,250
Deferred income taxes
(41)
2
(39)
(15)
7
(8)
All other operating activity line items
45
1
46
(257)
8
(249)
Cash provided by operating activities
1,108
52
1,160
1,823
127
1,950
INVESTING ACTIVITIES
Cash used by investing activities
(1,600)
—
(1,600)
(2,562)
—
(2,562)
FINANCING ACTIVITIES
Redemptions and repayment of long-term debt
(1,565)
(52)
(1,617)
(2,407)
(127)
(2,534)
All other financing activity line items
1,686
—
1,686
2,949
—
2,949
Cash provided (used) by financing activities
121
(52)
69
542
(127)
415
CASH POSITION
Decrease in cash and temporary investments, net
$
(371)
$
—
$
(371)
$
(197)
$
—
$
(197)
SUPPLEMENTAL DISCLOSURE OF OPERATING CASH FLOWS
Interest paid
$
(131)
$
(16)
$
(147)
$
(295)
$
(31)
$
(326)</t>
  </si>
  <si>
    <t>capital structure financial policies (Tables)</t>
  </si>
  <si>
    <t>Disclosure of financial objectives that support the entity's long-term strategy</t>
  </si>
  <si>
    <t>As at, or for the 12-month periods ended, June 30 ($ in millions)
Objective
2019
2018
Components of debt and coverage ratios
Net debt 1
$
16,602
$
13,667
EBITDA – excluding restructuring and other costs 2
$
5,649
$
5,133
Net interest cost 3
$
706
$
589
Debt ratio
Net debt to EBITDA – excluding restructuring and other costs
–
4
2.94
2.66
Coverage ratios
Earnings coverage 5
4.2
4.7
EBITDA – excluding restructuring and other costs interest coverage 6
8.0
8.8
(1)
Net debt is calculated as follows:
As at June 30
Note
2019
2018
Long-term debt
26
$
16,579
$
14,145
Debt issuance costs netted against long-term debt
105
93
Derivative (assets) liabilities, net
92
63
Accumulated other comprehensive income amounts arising from financial instruments used to manage interest rate and currency risks associated with U.S. dollar-denominated long-term debt —excluding tax effects
(57)
(64)
Cash and temporary investments, net
(217)
(683)
Short-term borrowings
22
100
113
Net debt
$
16,602
$
13,667
(2)
EBITDA – excluding restructuring and other costs is calculated as follows:
EBITDA –
Restructuring
excluding
EBITDA
and other costs
restructuring
(Note 5)
(Note 16)
and other costs
Add
Six-month period ended June 30, 2019
$
2,752
$
65
$
2,817
Year ended December 31, 2018
5,104
317
5,421
Deduct
Six-month period ended June 30, 2018
(2,520)
(69)
(2,589)
EBITDA – excluding restructuring and other costs
$
5,336
$
313
$
5,649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4)
Our long-term objective range for this ratio is 2.00 – 2.50 times. The ratio as at June 30, 2019, is outside the long-term objective range. We may permit, and have permitted, this ratio to go outside the objective range (for long-term investment opportunities), but we will endeavour to return this ratio to within the objective range in the medium term (following upcoming spectrum auctions), as we believe that this range is supportive of our long-term strategy. We are in compliance with the leverage ratio covenant in our credit facilities, which states that we may not permit our net debt to operating cash flow ratio to exceed 4.00: 1.00 (see Note 26 (d)) ; the calculation of the debt ratio is substantially similar to the calculation of the leverage ratio covenant in our credit facilities.
(5)
Earnings coverage is defined as net income before borrowing costs and income tax expense, divided by borrowing costs (interest on long-term debt; interest on short-term borrowings and other; long-term debt prepayment premium), and adding back capitalized interest.
(6)
EBITDA – excluding restructuring and other costs interest coverage is defined as EBITDA – excluding restructuring and other costs, divided by net interest cost. This measure is substantially similar to the coverage ratio covenant in our credit facilities.</t>
  </si>
  <si>
    <t>Disclosure of the dividend payout ratio</t>
  </si>
  <si>
    <t>For the 12-month periods ended June 30 ($ in millions)
Objective
2019
2018
Dividend payout ratio
65%–75% 1
75
%
77
%
Dividend payout ratio of adjusted net earnings
84
%
77
%
(1)
Our objective range for the dividend payout ratio is 65%–75% of sustainable earnings on a prospective basis through 2019. So as to be consistent with the way we manage our business, we have revised our target guideline, effective January 1, 2020, to be calculated as 60% to 75% of free cash flow on a prospective basis (free cash flow does not have any standardized meaning prescribed by IFRS-IASB and is therefore unlikely to be comparable to similar measures presented by other issuers). Adjusted net earnings (adjusted net earnings does not have any standardized meaning prescribed by IFRS-IASB and is therefore unlikely to be comparable to similar measures presented by other issuers) attributable to Common Shares is calculated as follows:
12-month periods ended June 30
2019
2018
Net income attributable to Common Shares
$
1,745
$
1,556
Gain and net equity income related to real estate redevelopment project, after income taxes
(150)
1
Business combination-related provisions, after income taxes
(17)
(22)
Income tax-related adjustments
(129)
21
Long-term debt prepayment premium, after income taxes
25
—
Initial and committed donation to TELUS Friendly Future Foundation, after income taxes
90
—
Adjusted net earnings attributable to Common Shares
$
1,564
$</t>
  </si>
  <si>
    <t>financial instruments (Tables)</t>
  </si>
  <si>
    <t>Schedule of maximum exposure (excluding income tax effects) to credit risk</t>
  </si>
  <si>
    <t>June 30,
December 31,
As at (millions)
2019
2018
Cash and temporary investments, net
$
217
$
414
Accounts receivable
1,835
1,600
Contract assets
1,281
1,318
Derivative assets
12
103
$
3,345
$
3,435</t>
  </si>
  <si>
    <t>Analysis of the age of customer accounts receivable</t>
  </si>
  <si>
    <t>June 30, 2019
December 31, 2018
As at (millions)
Gross
Allowance
Net 1
Gross
Allowance
Net 1
Customer accounts receivable, net of allowance for doubtful accounts
Less than 30 days past billing date
$
934
$
(12)
$
922
$
762
$
(13)
$
749
30-60 days past billing date
224
(8)
216
354
(10)
344
61-90 days past billing date
59
(6)
53
80
(8)
72
More than 90 days past billing date
68
(16)
52
67
(22)
45
$
1,285
$
(42)
$
1,243
$
1,263
$
(53)
$
1,210
(1)
Net amounts represent customer accounts receivable for which an allowance had not been made as at the dates of the Consolidated statements of financial position (see Note 6(b) ).</t>
  </si>
  <si>
    <t>Summary of activity related to the allowance for doubtful accounts</t>
  </si>
  <si>
    <t>Three months
Six months
Periods ended June 30 (millions)
2019
2018
2019
2018
Balance, beginning of period
$
43
$
47
$
53
$
43
Additions (doubtful accounts expense)
10
11
21
27
Accounts written off, net of recoveries
(11)
(13)
(33)
(27)
Other
—
1
1
3
Balance, end of period
$
42
$
46
$
42
$
46</t>
  </si>
  <si>
    <t>Summary of contract assets and related impairment allowance activity</t>
  </si>
  <si>
    <t>June 30, 2019
December 31, 2018
As at (millions)
Gross
Allowance
Net (Note 6(c))
Gross
Allowance
Net (Note 6(c))
Contract assets, net of impairment allowance
To be billed and thus reclassified to accounts receivable during:
The 12-month period ending one year hence
$
1,073
$
(54)
$
1,019
$
1,068
$
(51)
$
1,017
The 12-month period ending two years hence
430
(23)
407
466
(22)
444
Thereafter
16
(1)
15
15
(1)
14
$
1,519
$
(78)
$
1,441
$
1,549
$
(74)
$
1,475</t>
  </si>
  <si>
    <t>Schedule of contractual maturities of undiscounted financial liabilities, Non-derivative</t>
  </si>
  <si>
    <t>Non-derivative
Derivative
Non-interest
Construction
Long-term
Composite long-term debt
bearing
credit facility
debt, excluding
Currency swap agreement
Currency swap agreement
financial
Short-term
commitment
leases 1
Leases
amounts to be exchanged 2
amounts to be exchanged
As at June 30, 2019 (millions)
liabilities
borrowings 1
(Note 21)
(Note 26)
(Notes 2(c), 26)
(Receive)
Pay
Other
(Receive)
Pay
Total
2019 (balance of year)
$
2,408
$
2
$
28
$
1,610
$
173
$
(356)
$
356
$
—
$
(273)
$
272
$
4,220
2020
339
3
—
571
332
(119)
118
—
(221)
223
1,246
2021
91
103
—
1,622
239
(119)
118
—
—
—
2,054
2022
16
—
—
2,120
191
(119)
118
5
—
—
2,331
2023
8
—
—
944
173
(119)
118
—
—
—
1,124
2024-2028
3
—
—
6,468
482
(1,980)
1,991
—
—
—
6,964
Thereafter
—
—
—
9,912
428
(3,116)
3,092
—
—
—
10,316
Total
$
2,865
$
108
$
28
$
23,247
$
2,018
$
(5,928)
$
5,911
$
5
$
(494)
$
495
$
28,255
Total (Note 26(g))
$
25,248
(1)
Cash outflows in respect of interest payments on our short-term borrowings, commercial paper and amounts drawn under our credit facilities (if any) have been calculated based upon the interest rates in effect as at June 30, 2019.
(2)
The amounts included in undiscounted non-derivative long-term debt in respect of U.S. dollar-denominated long-term debt, and the corresponding amounts in the long-term debt currency swaps receive column, have been determined based upon the currency exchange rates in effect as at June 30, 2019. The hedged U.S. dollar-denominated long-term debt contractual amounts at maturity, in effect, are reflected in the long-term debt currency swaps pay column as gross cash flows are exchanged pursuant to the currency swap agreements.</t>
  </si>
  <si>
    <t>Schedule of contractual maturities of undiscounted financial liabilities, Derivative</t>
  </si>
  <si>
    <t>Non-derivative
Derivative
Non-interest
Construction
Composite long-term debt
bearing
credit facilities
Currency swap agreement
Currency swap agreement
financial
Short-term
commitment
Long-term
Finance
amounts to be exchanged 2
amounts to be exchanged
As at December 31, 2018 (millions)
liabilities
borrowings 1
(Note 21)
debt 1
leases 1
(Receive)
Pay
Other
(Receive)
Pay
Total
2019
$
$
3
$
45
$
1,349
$
55
$
(877)
$
851
$
—
$
(542)
$
516
$
3,772
2020
251
3
—
51
(95)
89
1
—
—
1,867
2021
102
103
—
—
(95)
89
—
—
—
1,766
2022
18
—
—
—
(95)
89
1
—
—
2,099
2023
19
—
—
—
(95)
89
—
—
—
899
2024-2028
20
—
—
—
(1,917)
1,847
—
—
—
6,190
Thereafter
—
—
—
—
(1,964)
1,832
—
—
—
7,612
Total
$
2,782
$
109
$
45
$
21,439
$
106
$
(5,138)
$
4,886
$
2
$
(542)
$
516
$
24,205
Total
$
21,293
(1)
Cash outflows in respect of interest payments on our short-term borrowings, commercial paper and amounts drawn under our credit facilities (if any) have been calculated based upon the interest rates in effect as at December 31, 2018.
(2)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8. The hedged U.S. dollar-denominated long-term debt contractual amounts at maturity, in effect, are reflected in the long-term debt currency swaps pay column as gross cash flows are exchanged pursuant to the currency swap agreements.</t>
  </si>
  <si>
    <t>Sensitivity analysis of exposure to market risks</t>
  </si>
  <si>
    <t>Net income
Other comprehensive income
Comprehensive income
Six-month periods ended June 30 (increase (decrease) in millions)
2019
2018
2019
2018
2019
2018
Reasonably possible changes in market risks 1
10% change in C$: US$ exchange rate
Canadian dollar appreciates
$
—
$
—
$
(55)
$
(17)
$
(55)
$
(17)
Canadian dollar depreciates
$
—
$
—
$
55
$
17
$
55
$
17
25 basis point change in interest rates
Interest rates increase
$
—
$
—
$
4
$
4
$
4
$
4
Interest rates decrease
$
—
$
—
$
(4)
$
(3)
$
(4)
$
(3)
25% 2 change in Common Share price 3
Price increases
$
(4)
$
(15)
$
1
$
20
$
(3)
$
5
Price decreases
$
19
$
23
$
(1)
$
(20)
$
18
$
3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six-month data period and calculated on a monthly basis, the volatility of our Common Share price as at June 30, 2019, was 12.5% (2018 – 7.7%).
(3)
The hypothetical effects of changes in the price of our Common Shares are restricted to those which would arise from our share-based compensation awards that are accounted for as liability instruments and the associated cash-settled equity swap agreements.</t>
  </si>
  <si>
    <t>Schedule of derivative financial instruments measured at fair value on a recurring basis</t>
  </si>
  <si>
    <t>June 30, 2019
December 31, 2018
Maximum
Fair value 1
Maximum
Fair value 1
maturity
Notional
and carrying
Price or
maturity
Notional
and carrying
Price or
As at (millions)
Designation
date
amount
value
rate
date
amount
value
rate
Current Assets 2
Derivatives used to manage
Currency risk arising from U.S. dollar-denominated purchases
HFH 3
2020
$
155
$
2
US$1.00: C$
1.29
2019
$
414
$
25
US$1.00: C$
1.28
Currency risk arising from U.S. dollar revenues
HFT 4
2019
$
53
2
US$1.00: C$
1.31
2019
$
74
1
US$1.00: C$
1.36
Changes in share-based compensation costs (Note 14(b))
HFH 3
2019
$
66
6
$
45.53
2019
$
63
2
$
45.46
Currency risk arising from U.S. dollar-denominated long-term debt (Note 26(b)-(c))
HFH 3
—
$
—
—
—
2019
$
761
21
US$1.00: C$
1.33
$
10
$
49
Other Long-Term Assets 2
Derivatives used to manage
Changes in share-based compensation costs (Note 14(b))
HFH 3
2020
$
67
$
2
$
48.71
$
—
$
—
—
Currency risks arising from U.S. dollar-denominated long-term debt 5 (Note 26(b)-(c))
HFH 3
—
$
—
—
—
2048
$
3,134
54
US$1.00: C$
1.28
$
2
$
54
Current Liabilities 2
Derivatives used to manage
Currency risk arising from U.S. dollar-denominated purchases
HFH 3
2020
$
287
$
3
US$1.00: C$
1.32
2019
$
11
$
—
US$1.00: C $
1.36
Currency risk arising from U.S. dollar revenues
HFT 4
—
$
—
—
—
2019
$
18
—
US$1.00: C $
1.36
Changes in share-based compensation costs (Note 14(b) )
HFH 3
—
$
—
—
—
2019
$
2
—
$
47.39
Currency risk arising from U.S. dollar-denominated long-term debt (Note 26(b)-(c))
HFH 3
2019
$
296
2
US$1.00: C$
1.31
—
$
—
—
—
Interest rate risk associated with non-fixed rate credit facility amounts drawn (Note 26(e))
HFH 3
2020
$
8
—
2019
$
8
—
Interest rate risk associated with refinancing of debt maturing
HFH 3
—
$
—
—
—
—
2019
$
250
9
2.40%, GOC 10-year term
$
5
$
9
Other Long-Term Liabilities 2
Derivatives used to manage
Changes in share-based compensation costs (Note 14(b))
HFH 3
—
$
—
$
—
—
2020
$
67
$
3
$
48.71
Currency risk arising from U.S. dollar-denominated long-term debt 5 (Note 26(b)-(c))
HFH 3
2049
$
5,614
90
US$1.00: C$
1.30
2027
$
991
2
US$1.00: C$
1.33
Interest rate risk associated with non-fixed rate credit facility amounts drawn (Note 26(e))
HFH 3
2022
$
135
4
2022
$
145
1
$
94
$
6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We designate only the spot element as the hedging item. As at June 30, 2019, the foreign currency basis spread included in the fair value of the derivative instruments, and which is used for purposes of assessing hedge ineffectiveness, was $36 (December 31, 2018 – $29).</t>
  </si>
  <si>
    <t>Schedule of long-term debt amortized cost and fair value</t>
  </si>
  <si>
    <t>June 30, 2019
December 31, 2018
Carrying
Carrying
As at (millions)
value
Fair value
value
Fair value
Long-term debt, excluding leases ( Note 26 )
$
15,025
$
16,105
$
13,999
$
14,107</t>
  </si>
  <si>
    <t>Schedule of gains and losses, excluding income tax effects, on derivative instruments classified as cash flow hedging items</t>
  </si>
  <si>
    <t>Amount of gain (loss)
recognized in other
Gain (loss) reclassified from other comprehensive
comprehensive income
income to income (effective portion) (Note 11)
(effective portion) (Note 11)
Amount
Periods ended June 30 (millions)
Note
2019
2018
Location
2019
2018
THREE-MONTHS
Derivatives used to manage currency risk
Arising from U.S. dollar-denominated purchases
$
(7)
$
6
Goods and services purchased
$
4
$
(1)
Arising from U.S. dollar-denominated long-term debt 1
26(b)-(c)
(29)
15
Financing costs
(58)
53
(36)
21
(54)
52
Derivatives used to manage other market risk
Arising from changes in share-based compensation costs
14(b)
(5)
8
Employee benefits expense
(1)
5
$
(41)
$
29
$
(55)
$
57
SIX-MONTHS
Derivatives used to manage currency risk
Arising from U.S. dollar-denominated purchases
$
(15)
$
19
Goods and services purchased
$
9
$
(6)
Arising from U.S. dollar-denominated long-term debt 1
26(b)-(c)
(151)
58
Financing costs
(123)
120
(166)
77
(114)
114
Derivatives used to manage other market risk
Arising from changes in share-based compensation costs
14(b)
5
(1)
Employee benefits expense
6
2
$
(161)
$
76
$
(108)
$
116
(1)
Amounts recognized in other comprehensive income are net of the change in the foreign currency basis spread (which is used for purposes of assessing hedge ineffectiveness) included in the fair value of the derivative instruments; such amount for the three-month and six-month periods ended June 30, 2019, were $NIL (2018 – $(8)) and $7 (2018 – $(11)), respectively.</t>
  </si>
  <si>
    <t>Schedule of gains and losses arising from derivative instruments classified as held for trading</t>
  </si>
  <si>
    <t>Gain (loss) recognized in income on derivatives
Three months
Six months
Periods ended June 30 (millions)
Location
2019
2018
2019
2018
Derivatives used to manage currency risk
Financing costs
$
(3)
$
1
$
(5)
$
—</t>
  </si>
  <si>
    <t>segment information (Tables)</t>
  </si>
  <si>
    <t>Reconciliation of revenue and income before income taxes by segment</t>
  </si>
  <si>
    <t>Wireless
Wireline
Eliminations
Consolidated
Three-month periods ended June 30 (millions)
2019
2018
2019
2018
2019
2018
2019
2018
Operating revenues
External revenues
Service
$
1,534
$
1,503
$
1,552
$
1,450
$
—
$
—
$
3,086
$
2,953
Equipment
444
418
57
69
—
—
501
487
Revenues arising from contracts with customers
1,978
1,921
1,609
1,519
—
—
3,587
3,440
Other operating income
5
8
5
5
—
—
10
13
1,983
1,929
1,614
1,524
—
—
3,597
3,453
Intersegment revenues
14
12
60
50
(74)
(62)
—
—
$
1,997
$
1,941
$
1,674
$
1,574
$
(74)
$
(62)
$
3,597
$
3,453
Pro forma EBITDA 1 reported to chief operating decision-maker
$
919
$
872
$
454
$
433
$
—
$
—
$
1,373
$
1,305
Retrospective IFRS 16 simulation 2
—
(28)
—
(26)
—
—
—
(54)
EBITDA 1
$
919
$
844
$
454
$
407
$
—
$
—
$
1,373
$
1,251
CAPEX, excluding spectrum licences 3
$
223
$
243
$
547
$
548
$
—
$
—
$
770
$
791
Operating revenues – external (above)
$
3,597
$
3,453
Goods and services purchased
1,466
1,491
Employee benefits expense
758
711
EBITDA (above)
1,373
1,251
Depreciation
470
411
Amortization
163
148
Operating income
740
692
Financing costs
189
150
Income before income taxes
$
551
$
542
Six-month periods ended June 30
Wireless
Wireline
Eliminations
Consolidated
(millions)
2019
2018
2019
2018
2019
2018
2019
2018
Operating revenues
External revenues
Service
$
3,034
$
2,982
$
3,072
$
2,857
$
—
$
—
$
6,106
$
5,839
Equipment
863
822
107
130
—
—
970
952
Revenues arising from contracts with customers
3,897
3,804
3,179
2,987
—
—
7,076
6,791
Other operating income
10
15
17
24
—
—
27
39
3,907
3,819
3,196
3,011
—
—
7,103
6,830
Intersegment revenues
27
23
116
102
(143)
(125)
—
—
$
3,934
$
3,842
$
3,312
$
3,113
$
(143)
$
(125)
$
7,103
$
6,830
Pro forma EBITDA 1 reported to chief operating decision-maker
$
1,827
$
1,736
$
925
$
891
$
—
$
—
$
2,752
$
2,627
Retrospective IFRS 16 simulation 2
—
(56)
—
(51)
—
—
—
(107)
EBITDA 1
$
1,827
$
1,680
$
925
$
840
$
—
$
—
$
2,752
$
2,520
CAPEX, excluding spectrum licences 3
$
400
$
425
$
1,016
$
1,016
$
—
$
—
$
1,416
$
1,441
Operating revenues – external (above)
$
7,103
$
6,830
Goods and services purchased
2,887
2,899
Employee benefits expense
1,464
1,411
EBITDA (above)
2,752
2,520
Depreciation
940
822
Amortization
310
287
Operating income
1,502
1,411
Financing costs
357
306
Income before income taxes
$
1,145
$
1,105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For purposes of the chief operating decision-maker’s assessment of performance during the 2019 fiscal year relative to the fiscal 2018 year, we have simulated IFRS 16 adjustments to the fiscal 2018 results in calculating pro forma results. The simulated IFRS 16 adjustments are: (i) a cash-based proxy and should not be considered comparable to the results that would have been reported had IFRS 16 been applied retrospectively to each comparative period applying IAS 8, Accounting Policies, Changes in Accounting Estimates and Errors (see Note 2(a) ); and (ii) do not have any standardized meaning prescribed by IFRS-IASB and are therefore unlikely to be comparable to similar measures presented by other issuers.
(3)
Total capital expenditures (CAPEX); see Note 31(a) for a reconciliation of capital expenditures, excluding spectrum licences to cash payments for capital assets, excluding spectrum licences reported in the Consolidated statements of cash flows.</t>
  </si>
  <si>
    <t>revenue from contracts with customers (Tables)</t>
  </si>
  <si>
    <t>Schedule of revenues</t>
  </si>
  <si>
    <t>June 30,
December 31,
As at (millions)
2019
2018
Estimated minimum transaction price allocated to remaining unfulfilled, or partially unfulfilled, performance obligations to be recognized as revenue in a future period 1, 2
During the 12-month period ending one year hence
$
2,390
$
2,306
During the 12-month period ending two years hence
888
933
Thereafter
29
24
$
3,307
$
3,263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si>
  <si>
    <t>Schedule of accounts receivable</t>
  </si>
  <si>
    <t>June 30,
December 31,
As at (millions)
Note
2019
2018
Customer accounts receivable
$
1,285
$
1,263
Accrued receivables – customer
179
175
Allowance for doubtful accounts
4
(42)
(53)
1,422
1,385
Accrued receivables – other
413
215
$
1,835
$
1,600</t>
  </si>
  <si>
    <t>Schedule of contract assets</t>
  </si>
  <si>
    <t>Three months
Six months
Periods ended June 30 (millions)
Note
2019
2018
2019
2018
Balance, beginning of period
$
1,449
$
1,279
$
1,475
$
1,303
Net additions arising from operations
350
303
671
584
Amounts billed in period and thus reclassified to accounts receivable 1
(357)
(313)
(703)
(617)
Change in impairment allowance, net
4
(2)
2
(4)
1
Other
1
1
2
1
Balance, end of period
$
1,441
$
1,272
$
1,441
$
1,272
To be billed and thus reclassified to accounts receivable during:
The 12-month period ending one year hence
$
1,019
$
907
The 12-month period ending two years hence
407
354
Thereafter
15
11
Balance, end of period
$
1,441
$
1,272
Reconciliation of contract assets presented in the Consolidated statements of financial position – current
Gross contract assets
$
1,019
$
907
Reclassification to contract liabilities of contracts with contract assets less than contract liabilities
24
(5)
(5)
Reclassification from contract liabilities of contracts with contract liabilities less than contract assets
24
(155)
(142)
$
859
$
760
(1)
For the three-month and six-month periods ended June 30, 2019, amounts billed for our wireless segment and reclassified to accounts receivable totalled $330 (2018 – $287) and $650 (2018 – $567),respectively.</t>
  </si>
  <si>
    <t>other operating income (Tables)</t>
  </si>
  <si>
    <t>Schedule of other operating income</t>
  </si>
  <si>
    <t>Three months
Six months
Periods ended June 30 (millions)
Note
2019
2018
2019
2018
Government assistance, including deferral account amortization
$
5
$
6
$
12
$
12
Investment income, gain(loss) on disposal of assets and other
4
7
13
26
Interest income
21(c)
1
—
2
1
$
10
$
13
$
27
$
39</t>
  </si>
  <si>
    <t>employee benefits expense (Tables)</t>
  </si>
  <si>
    <t>Schedule of employee benefit expenses</t>
  </si>
  <si>
    <t>Three months
Six months
Periods ended June 30 (millions)
Note
2019
2018
2019
2018
Employee benefits expense – gross
Wages and salaries
$
762
$
694
$
1,465
$
1,377
Share-based compensation
14
30
41
64
68
Pensions – defined benefit
15(a)
19
24
39
49
Pensions – defined contribution
15(b)
20
20
43
44
Restructuring costs
16(a)
19
23
34
51
Other
47
39
89
79
897
841
1,734
1,668
Capitalized internal labour costs, net
Contract acquisition costs
20
Capitalized
(12)
(9)
(24)
(23)
Amortized
11
11
23
23
Contract fulfilment costs
20
Capitalized
—
(1)
(1)
(2)
Amortized
—
1
1
2
Property, plant and equipment
(90)
(87)
(175)
(171)
Intangible assets subject to amortization
(48)
(45)
(94)
(86)
(139)
(130)
(270)
(257)
$
758
$
711
$
1,464
$
1,411</t>
  </si>
  <si>
    <t>financing costs (Tables)</t>
  </si>
  <si>
    <t>Schedule of financing costs</t>
  </si>
  <si>
    <t>Three months
Six months
Periods ended June 30 (millions)
Note
2019
2018
2019
2018
Interest expense
Interest on long-term debt, excluding lease liabilities – gross
$
161
$
151
$
311
$
295
Interest on long-term debt, excluding lease liabilities - capitalized 1
18(a)
(4)
—
(4)
—
Interest on long-term debt, excluding lease liabilities
157
151
307
295
Interest on lease liabilities
16
—
32
—
Interest on short-term borrowings and other
3
(1)
8
1
Interest accretion on provisions
25
5
6
11
10
181
156
358
306
Employee defined benefit plans net interest
15
—
3
—
7
Foreign exchange
11
(6)
4
(2)
192
153
362
311
Interest income
(3)
(3)
(5)
(5)
$
189
$
150
$
357
$
306
(1)
Long-term debt, excluding lease liabilities, interest at a composite rate of 4.33% was capitalized to intangible assets with indefinite lives in the period.</t>
  </si>
  <si>
    <t>income taxes (Tables)</t>
  </si>
  <si>
    <t>Expense composition</t>
  </si>
  <si>
    <t>Three months
Six months
Periods ended June 30 (millions)
2019
2018
2019
2018
Current income tax expense
For the current reporting period
$
71
$
139
$
197
$
283
Adjustments recognized in the current period for income taxes of prior periods
(1)
(8)
(1)
(8)
70
131
196
275
Deferred income tax expense
Arising from the origination and reversal of temporary differences
83
6
114
13
Revaluation of deferred income tax liability to reflect future income tax rates
(121)
—
(121)
—
Adjustments recognized in the current period for income taxes of prior periods
(1)
8
(1)
8
(39)
14
(8)
21
$
31
$
145
$
188
$
296</t>
  </si>
  <si>
    <t>Rate reconciliations</t>
  </si>
  <si>
    <t>Three-month periods ended June 30 ($ in millions)
2019
2018
Income taxes computed at applicable statutory rates
$
147
26.7
%
$
147
27.2
%
Revaluation of deferred income tax liability to reflect future income tax rates
(121)
(22.0)
—
—
Adjustments recognized in the current period for income taxes of prior periods
(2)
(0.3)
—
—
Other
7
1.2
(2)
(0.5)
Income tax expense per Consolidated statements of income and other comprehensive income
$
31
5.6
%
$
145
26.7
%
Six-month periods ended June 30 ($ in millions)
2019
2018
Income taxes computed at applicable statutory rates
$
308
26.9
%
$
299
27.1
%
Revaluation of deferred income tax liability to reflect future income tax rates
(121)
(10.6)
—
—
Adjustments recognized in the current period for income taxes of prior periods
(2)
(0.2)
—
—
Other
3
0.3
(3)
(0.4)
Income tax expense per Consolidated statements of income and other comprehensive income
$
188
16.4
%
$
296
26.7
%</t>
  </si>
  <si>
    <t>other comprehensive income (Tables)</t>
  </si>
  <si>
    <t>Schedule of other comprehensive income</t>
  </si>
  <si>
    <t>Item never
Item never
reclassified
reclassified
Items that may subsequently be reclassified to income
to income
to income
Change in unrealized fair value of derivatives designated as cash flow hedges in current period (Note 4(e))
Derivatives used to manage currency risk
Derivatives used to manage other market risks
Cumulative
Change in
Prior period
Prior period
foreign
measurement
Employee
Gains
(gains) losses
Gains
(gains) losses
currency
of investment
Accumulated
defined benefit
(losses)
transferred to
(losses)
transferred to
translation
financial
other
plan
Other
Periods ended June 30 (millions)
arising
net income
Total
arising
net income
Total
Total
adjustment
assets
comp. income
re-measurements
comp. income
THREE-MONTH
Accumulated balance as at April 1, 2018
$
(12)
$
4
$
(8)
$
49
$
1
$
42
Other comprehensive income (loss)
Amount arising
$
21
$
(52)
(31)
$
8
$
(5)
3
(28)
(17)
—
(45)
$
143
$
98
Income taxes
$
—
$
(7)
(7)
$
2
$
(1)
1
(6)
—
—
(6)
38
32
Net
(24)
2
(22)
(17)
—
(39)
$
105
$
66
Accumulated balance as at June 30, 2018
$
(36)
$
6
$
(30)
$
32
$
1
$
3
Accumulated balance as at April 1, 2019
$
(70)
$
2
$
(68)
$
28
$
—
$
(40)
Other comprehensive income (loss)
Amount arising
$
(36)
$
54
18
$
(5)
$
1
(4)
14
11
—
25
$
16
$
41
Income taxes
$
(4)
$
9
5
$
(2)
$
1
(1)
4
—
—
4
8
12
Net
13
(3)
10
11
—
21
$
8
$
29
Accumulated balance as at June 30, 2019
$
(57)
$
(1)
$
(58)
$
39
$
—
$
(19)
SIX-MONTH
Accumulated balance as at January 1, 2018
$
(9)
$
8
$
(1)
$
53
$
1
$
53
Other comprehensive income (loss)
Amount arising
$
77
$
(114)
(37)
$
(1)
$
(2)
(3)
(40)
(21)
—
(61)
$
81
$
20
Income taxes
$
10
$
(20)
(10)
$
(1)
$
—
(1)
(11)
—
—
(11)
19
8
Net
(27)
(2)
(29)
(21)
—
(50)
$
62
$
12
Accumulated balance as at June 30, 2018
$
(36)
$
6
$
(30)
$
32
$
1
$
3
—
—
Accumulated balance as at January 1, 2019
As previously reported
$
(19)
$
—
$
(19)
$
23
$
—
$
4
IFRS 16, Leases transitional amount (Note 2(c))
—
—
—
(1)
—
(1)
As adjusted
(19)
—
(19)
22
—
3
Other comprehensive income (loss)
Amount arising
$
(166)
$
114
(52)
$
5
$
(6)
(1)
(53)
17
—
(36)
$
49
$
13
Income taxes
$
(32)
$
18
(14)
$
1
$
(1)
—
(14)
—
—
(14)
17
3
Net
(38)
(1)
(39)
17
—
(22)
$
32
$
10
Accumulated balance as at June 30, 2019
$
(57)
$
(1)
$
(58)
$
39
$
—
$
(19)
Attributable to:
Common Shares
$
(17)
Non-controlling interests
(2)
$
(19)</t>
  </si>
  <si>
    <t>per share amounts (Tables)</t>
  </si>
  <si>
    <t>Reconciliation of the denominators of the basic and diluted per share computations</t>
  </si>
  <si>
    <t>Three months
Six months
Periods ended June 30 (millions)
2019
2018
2019
2018
Basic total weighted average number of Common Shares outstanding
601
596
601
595
Effect of dilutive securities
Share option awards
—
—
—
—
Diluted total weighted average number of Common Shares outstanding
601
596
601
595</t>
  </si>
  <si>
    <t>dividends per share (Tables)</t>
  </si>
  <si>
    <t>Dividends per share</t>
  </si>
  <si>
    <t>Six-month periods ended June 30
2019
2018
(millions except per share amounts)
Declared
Paid to
Declared
Paid to
Common Share dividends
Effective
Per share
shareholders
Total
Effective
Per share
shareholders
Total
Quarter 1 dividend
Mar. 11, 2019
$
0.5450
Apr. 1, 2019
$
329
Mar. 9, 2018
$
0.5050
Apr. 2, 2018
$
299
Quarter 2 dividend
Jun. 10, 2019
0.5625
Jul. 2, 2019
339
Jun. 8, 2018
0.5250
Jul. 3, 2018
315
$
1.1075
$
668
$
1.0300
$
614</t>
  </si>
  <si>
    <t>share-based compensation (Tables)</t>
  </si>
  <si>
    <t>Details of share-based compensation expense</t>
  </si>
  <si>
    <t>2019
2018
Associated
Statement
Associated
Statement
Employee
operating
of cash
Employee
operating
of cash
benefits
cash
flows
benefits
cash
flows
Periods ended June 30 (millions)
Note
expense
outflows
adjustment
expense
outflows
adjustment
THREE-MONTH
Restricted share units
(b)
$
17
$
(1)
$
16
$
34
$
1
$
35
Employee share purchase plan
(c)
9
(9)
—
9
(9)
—
Share option awards
(d)
4
—
4
—
—
—
$
30
$
(10)
$
20
$
43
$
(8)
$
35
SIX-MONTH
Restricted share units
(b)
$
40
$
(7)
$
33
$
52
$
1
$
53
Employee share purchase plan
(c)
18
(18)
—
18
(18)
—
Share option awards
(d)
6
—
6
—
—
—
$
64
$
(25)
$
39
$
70
$
(17)
$
53</t>
  </si>
  <si>
    <t>TELUS Corporation restricted share units</t>
  </si>
  <si>
    <t>Disclosure of restricted stocks units</t>
  </si>
  <si>
    <t>The following table presents a summary of outstanding TELUS Corporation non-vested restricted share units.
June 30,
December 31,
Number of non-vested restricted share units as at
2019
2018
Restricted share units without market performance conditions
Restricted share units with only service conditions
2,920,895
3,037,881
Notional subset affected by total customer connections performance condition
159,264
155,639
3,080,159
3,193,520
Restricted share units with market performance conditions
Notional subset affected by relative total shareholder return performance condition
477,791
466,917
3,557,950
3,660,437
The following table presents a summary of the activity related to TELUS Corporation restricted share units without market performance conditions.
Three months
Six months
Weighted
Weighted
Number of restricted
average
Number of restricted
average
share units 1
grant-date
share units 1
grant-date
Periods ended June 30, 2019
Non-vested
Vested
fair value
Non-vested
Vested
fair value
Outstanding, beginning of period
Non-vested
3,096,260
—
$
44.86
3,193,520
—
$
44.85
Vested
—
6,472
$
44.45
—
63,383
$
44.89
Issued
Initial award 2
—
—
$
—
2,222
—
$
45.03
In lieu of dividends
34,109
68
$
49.31
73,189
148
$
47.02
Vested
(9,513)
9,513
$
44.64
(104,800)
104,800
$
43.98
Settled in cash
—
(9,900)
$
44.63
—
(162,178)
$
44.02
Forfeited and cancelled
(40,697)
—
$
44.89
(83,972)
—
$
44.87
Outstanding, end of period
Non-vested
3,080,159
—
$
44.86
3,080,159
—
$
44.86
Vested
—
6,153
$
44.47
—
6,153
$
44.47
(1)
Excluding the notional subset of restricted share units affected by the relative total shareholder return performance condition.
(2)
Awards in 2019 are largely expected to be made during the three-month period ending September 30, 2019.
With respect to certain issuances of TELUS Corporation restricted share units, we have entered into cash-settled equity forward agreements that fix our cost; that information, as well as a schedule of non-vested TELUS Corporation restricted share units outstanding as at June 30, 2019, is set out in the following table.
Number of
Number of
Total number of
fixed-cost
Our fixed cost
variable-cost
non-vested
restricted
per restricted
restricted share
restricted share
Vesting in years ending December 31
share units
share unit
units
units 1
2019
1,439,418
$
45.53
130,211
1,569,629
2020
1,369,272
$
48.71
350,364
1,719,636
2,808,690
480,575
3,289,265
(1)
Excluding the notional subset of restricted share units affected by the relative total shareholder return performance condition vesting in the years ending December 31, 2019.</t>
  </si>
  <si>
    <t>TELUS International (Cda) Inc. restricted share units</t>
  </si>
  <si>
    <t>Three months
Six months
US$ denominated
Canadian $ denominated
US$ denominated
Canadian $ denominated
Number of
Weighted
Number of
Weighted
Number of
Weighted
Number of
Weighted
non-vested
average
vested
average
non-vested
average
vested
average
restricted
grant-date
restricted
grant-date
restricted
grant-date
restricted
grant-date
Periods ended June 30, 2019
share units
fair value
share units
fair value
share units
fair value
share units
fair value
Outstanding, beginning of period
Non-vested
554,625
US$
25.67
—
$
—
561,712
US$
25.68
—
$
—
Vested
—
US$
—
—
$
—
—
US$
—
32,299
$
21.36
Issued
92,355
US$
27.81
—
$
—
92,355
US$
27.81
—
$
—
Exercised
—
US$
—
—
$
—
—
US$
—
(32,299)
$
21.36
Forfeited and cancelled
(1,387)
US$
26.34
—
$
—
(8,474)
US$
26.51
—
$
—
Outstanding, end of period
645,593
US$
25.98
—
$
—
645,593
US$
25.98
—
$
—</t>
  </si>
  <si>
    <t>TELUS Corporation share options</t>
  </si>
  <si>
    <t>Disclosure of stock options</t>
  </si>
  <si>
    <t>Three months
Six months
Number of
Weighted
Number of
Weighted
share
average share
share
average share
Periods ended June 30, 2019
options
option price
options
option price
Outstanding, beginning of period
196,800
$
29.21
326,164
$
29.22
Exercised 1
(191,822)
$
29.17
(320,958)
$
29.20
Forfeited
(228)
$
29.18
(456)
$
29.18
Expired
(2,260)
$
29.18
(2,260)
$
29.18
Outstanding, end of period 2
2,490
$
31.69
2,490
$
31.69
(1)
The total intrinsic value of share option awards exercised for the three-month and six-month periods ended June 30, 2019, was $4 million and $6 million, respectively, reflecting weighted average prices at the dates of exercise of $49.59 per share and $48.89 per share, respectively. The difference between the number of share options exercised and the number of Common Shares issued (as reflected in the Consolidated statements of changes in owners’ equity) is the effect of our choosing to settle share option award exercises using the net-equity settlement feature.
(2)
All outstanding TELUS Corporation share options are vested, their price is $31.69 per share and their weighted average remaining contractual life is 0.1 year.</t>
  </si>
  <si>
    <t>TELUS International (Cda) Inc. share options</t>
  </si>
  <si>
    <t>Three months
Six months
US$ denominated
Canadian $ denominated
US$ denominated
Canadian $ denominated
Weighted
Number of
average
Number of
Number of
Weighted
Number of
Share
share
share
share
Share
share
average share
share
option
Periods ended June 30, 2019
options
option price 1
options
option price 2
options
option price 1
options
price 2
Outstanding, beginning and end of period
858,735
US$
29.83
53,832
$
21.36
858,735
US$
29.83
53,832
$
21.36
(1)
The range of share option prices is US $21.90 – US $40.26 per TELUS International (Cda) Inc. equity share and the weighted average remaining contractual life is 7.9 years.
(2)
The weighted average remaining contractual life is 7.1 years.</t>
  </si>
  <si>
    <t>employee future benefits (Tables)</t>
  </si>
  <si>
    <t>Schedule of defined benefit pension plan expense (recovery)</t>
  </si>
  <si>
    <t>Three-month periods ended June 30
2019
2018
(million)
Employee
Other
Employee
Other
benefit
Financing
comp.
benefits
Financing
comp.
expense
costs
income
expense
costs
income
Recognized in
(Note 8)
(Note 9)
(Note 11)
Total
(Note 8)
(Note 9)
(Note 11)
Total
Current service cost
$
18
$
—
$
—
$
18
$
23
$
—
$
—
$
23
Past service costs
—
—
—
—
—
—
—
—
Net interest; return on plan assets
Interest expense arising from defined benefit obligations accrued
—
83
—
83
—
79
—
79
Return, including interest income, on plan assets 1
—
(86)
(131)
(217)
—
(77)
(152)
(229)
Interest effect on asset ceiling limit
—
3
—
3
—
1
—
1
—
—
(131)
(131)
—
3
(152)
(149)
Administrative fees
1
—
—
1
1
—
—
1
Changes in the effect of limiting net defined benefit assets to the asset ceiling
—
—
115
115
—
—
9
9
$
19
$
—
$
(16)
$
3
$
24
$
3
$
(143)
$
(116)
Six-month periods ended June 30
2019
2018
(million)
Employee
Other
Employee
Other
benefits
Financing
comp.
benefits
Financing
comp.
expense
costs
income
expense
costs
income
Recognized in
(Note 8)
(Note 9)
(Note 11)
Total
(Note 8)
(Note 9)
(Note 11)
Total
Current service cost
$
36
$
—
$
—
$
36
$
45
$
—
$
—
$
45
Past service costs
—
—
—
—
1
—
—
1
Net interest; return on plan assets
Interest expense arising from defined benefit obligations accrued
—
167
—
167
—
158
—
158
Return, including interest income, on plan assets 1
—
(172)
(490)
(662)
—
(153)
(90)
(243)
Interest effect on asset ceiling limit
—
5
—
5
—
2
—
2
—
—
(490)
(490)
—
7
(90)
(83)
Administrative fees
3
—
—
3
3
—
—
3
Changes in the effect of limiting net defined benefit assets to the asset ceiling
—
—
441
441
—
—
9
9
$
39
$
—
$
(49)
$
(10)
$
49
$
7
$
(81)
$
(25)
(1)
The interest income on the plan assets portion of the employee defined benefit plans net interest amount included in Financing costs reflects a rate of return on plan assets equal to the discount rate used in determining the defined benefit obligations accrued.</t>
  </si>
  <si>
    <t>Schedule of defined contribution pension plan expense</t>
  </si>
  <si>
    <t>Three months
Six months
Periods ended June 30 (millions)
2019
2018
2019
2018
Union pension plan and public service pension plan contributions
$
5
$
5
$
11
$
11
Other defined contribution pension plans
15
15
32
33
$
20
$
20
$
43
$
44</t>
  </si>
  <si>
    <t>restructuring and other costs (Tables)</t>
  </si>
  <si>
    <t>Schedule of restructuring and other costs presented in the Consolidated statements of income and other comprehensive income</t>
  </si>
  <si>
    <t>Restructuring (b)
Other (c)
Total
Periods ended June 30 (millions)
2019
2018
2019
2018
2019
2018
THREE-MONTH
Goods and services purchased
$
7
$
7
$
1
$
3
$
8
$
10
Employee benefits expense
19
23
2
2
21
25
$
26
$
30
$
3
$
5
$
29
$
SIX-MONTH
Goods and services purchased
$
19
$
11
$
7
$
4
$
26
$
15
Employee benefits expense
34
51
5
3
39
54
$
53
$
62
$
12
$
7
$
65
$
69</t>
  </si>
  <si>
    <t>property, plant and equipment (Tables)</t>
  </si>
  <si>
    <t>Schedule of property, plant and equipment</t>
  </si>
  <si>
    <t>Owned assets
Right-of-use lease assets (Note 19)
Buildings and
Network
leasehold
Assets under
Network
Real
(millions)
Note
assets
improvements
Other
Land
construction
Total
assets
estate
Other
Total
Total
AT COST
As at January 1, 2019
As previously reported
$
29,956
$
3,273
$
1,174
$
48
$
779
$
35,230
$
—
$
—
$
—
$
—
$
35,230
IFRS 16, Leases transitional amount
2(c )
—
—
—
—
—
—
—
1,011
30
1,041
1,041
Reclassification arising from implementation of IFRS 16
(101)
—
(1)
—
—
(102)
101
—
1
102
—
As adjusted
29,855
3,273
1,173
48
779
35,128
101
1,011
31
1,143
36,271
Additions
445
15
67
—
598
1,125
71
156
5
232
1,357
Additions arising from business acquisitions
18(b )
36
—
3
—
—
39
—
4
—
4
43
Dispositions, retirements and other
(447)
(91)
(40)
—
—
(578)
(1)
(5)
—
(6)
(584)
Assets under construction put into service
517
44
50
—
(611)
—
—
—
—
—
—
Net foreign exchange differences
—
—
—
—
—
—
—
(8)
—
(8)
(8)
As at June 30, 2019
$
30,406
$
3,241
$
1,253
$
48
$
766
$
35,714
$
171
$
1,158
$
36
$
1,365
$
37,079
ACCUMULATED DEPRECIATION
As at January 1, 2019
As previously reported
$
20,300
$
2,050
$
789
$
—
$
—
$
23,139
$
—
$
—
$
—
$
—
$
23,139
Reclassification arising from implementation of IFRS 16
(1)
—
—
—
—
(1)
1
—
—
1
—
As adjusted
20,299
2,050
789
—
—
23,138
1
—
—
1
23,139
Depreciation 1
721
59
62
—
—
842
4
89
5
98
940
Dispositions, retirements and other
(436)
(88)
(29)
—
—
(553)
—
—
4
4
(549)
As at June 30, 2019
$
20,584
$
2,021
$
822
$
—
$
—
$
23,427
$
5
$
89
$
9
$
103
$
23,530
NET BOOK VALUE
As at December 31, 2018
$
9,656
$
1,223
$
385
$
48
$
779
$
12,091
$
—
$
—
$
—
$
—
$
12,091
As at June 30, 2019
$
9,822
$
1,220
$
431
$
48
$
766
$
12,287
$
166
$
1,069
$
27
$
1,262
$
13,549
(1)
For the six-month period ended June 30, 2019, deprecation includes $5 in respect of impairment of real estate right-of-use lease assets.</t>
  </si>
  <si>
    <t>intangible assets and goodwill (Tables)</t>
  </si>
  <si>
    <t>Schedule of intangible assets and goodwill</t>
  </si>
  <si>
    <t>Intangible
assets with
Intangible assets subject to amortization
indefinite lives
Customer contracts,
Total
related customer
Access to
Assets
Total
intangible
relationships and
rights-of-way
under
Spectrum
intangible
assets and
(millions)
subscriber base 1
Software
and other
construction
Total
licences
assets
Goodwill 1, 2
goodwill
AT COST
As at January 1, 2019
$
616
$
5,092
$
103
$
341
$
6,152
$
8,694
$
14,846
$
5,111
$
19,957
Additions
—
27
6
266
299
931
1,230
—
1,230
Additions arising from business acquisitions (b)
62
49
—
—
111
—
111
170
281
Dispositions, retirements and other (including capitalized interest (see Note 9 ))
(5)
(126)
(1)
—
(132)
4
(128)
(3)
(131)
Assets under construction put into service
—
334
—
(334)
—
—
—
—
—
Net foreign exchange differences
(6)
—
—
—
(6)
—
(6)
(26)
(32)
As at June 30, 2019
$
667
$
5,376
$
108
$
273
$
6,424
$
9,629
$
16,053
$
5,252
$
21,305
ACCUMULATED AMORTIZATION
As at January 1, 2019
$
226
$
3,621
$
65
$
—
$
3,912
$
—
$
3,912
$
364
$
4,276
Amortization
28
280
2
—
310
—
310
—
310
Dispositions, retirements and other
(8)
(125)
(1)
—
(134)
—
(134)
—
(134)
As at June 30, 2019
$
246
$
3,776
$
66
$
—
$
4,088
$
—
$
4,088
$
364
$
4,452
NET BOOK VALUE
As at December 31, 2018
$
390
$
1,471
$
38
$
341
$
2,240
$
8,694
$
10,934
$
4,747
$
15,681
As at June 30, 2019
$
421
$
1,600
$
42
$
273
$
2,336
$
9,629
$
11,965
$
4,888
$
16,853
(1)
The opening balances of customer contracts, related customer relationships and subscriber base, and goodwill, have been adjusted as set out in (c) .
(2)
Accumulated amortization of goodwill is amortization recorded prior to 2002; there are no accumulated impairment losses in the accumulated amortization of goodwill.</t>
  </si>
  <si>
    <t>Summary of acquisition-date fair values assigned to the assets acquired and liabilities assumed</t>
  </si>
  <si>
    <t>Individually
Telecommunications
immaterial
business
transactions
Total 1
Assets
Current assets
Cash
$
2
$
4
$
6
Accounts receivable 2
5
7
12
Other
1
3
4
8
14
22
Non-current assets
Property, plant and equipment
Owned assets
6
33
39
Right-of-use lease assets
2
2
4
Intangible assets subject to amortization 3
35
76
111
43
111
154
Total identifiable assets acquired
51
125
176
Liabilities
Current liabilities
Accounts payable and accrued liabilities
19
9
28
Advance billings and customer deposits
4
2
6
23
11
34
Non-current liabilities
Long-term debt
2
2
4
Deferred income taxes
5
5
10
7
7
14
Total liabilities assumed
30
18
48
Net identifiable assets acquired
21
107
128
Goodwill
91
79
170
Net assets acquired
$
112
$
186
$
298
Acquisition effected by way of:
Cash consideration
$
62
$
129
$
191
Accounts payable and accrued liabilities
12
13
25
Issue of TELUS Corporation Common Shares
38
34
72
Pre-existing relationship effectively settled
—
10
10
$
112
$
186
$
298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the acquired businesses. Upon having sufficient time to review the books and records of the acquired businesses, we expect to finalize our purchase price allocations.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generally expected to be amortized over periods of 8 years; software is expected to be amortized over a period of 5 years.</t>
  </si>
  <si>
    <t>Summary of pro forma information of business acquisition operating results</t>
  </si>
  <si>
    <t>Three months
Six months
Periods ended June 30, 2019 (millions except per share amounts)
As reported 1
Pro forma 2
As reported 1
Pro forma 2
Operating revenues
$
3,597
$
3,599
$
7,103
$
7,117
Net income
$
520
$
520
$
957
$
953
Net income per Common Share
Basic
$
0.86
$
0.86
$
1.57
$
1.57
Diluted
$
0.86
$
0.86
$
1.57
$
1.57
(1)
Operating revenues and net income for the three-month period ended June 30, 2019, include $10 and $2, respectively, in respect of the telecommunications business. Operating revenues and net income for the six-month period ended June 30, 2019, include $19 and $4, respectively, in respect of the telecommunications business.
(2)
Pro forma amounts for the three-month and six-month periods ended June 30, 2019, reflect the acquired businesses. The results of the acquired businesses have been included in our Consolidated statements of income and other comprehensive income effective the dates of acquisition.</t>
  </si>
  <si>
    <t>leases (Tables)</t>
  </si>
  <si>
    <t>Schedule of income from subleasing right-of-use lease assets and lease payments</t>
  </si>
  <si>
    <t>Three months
Six months
Periods ended June 30 (millions)
2019
2018
2019
2018
I ncome from subleasing right-of-use lease assets
Co-location sublet revenue included in operating service revenues
$
4
$
4
$
9
$
9
Lease payments
$
81
$
68
$
184
$
136</t>
  </si>
  <si>
    <t>other long-term assets (Tables)</t>
  </si>
  <si>
    <t>Schedule of other long-term assets</t>
  </si>
  <si>
    <t>June 30,
December 31,
As at (millions)
Note
2019
2018
Pension assets
$
503
$
503
Costs incurred to obtain or fulfill a contract with a customer
105
110
Portfolio investments 1
70
70
Prepaid maintenance
45
55
Real estate joint venture advances
21(c )
86
69
Real estate joint ventures
21(c )
5
5
Derivative assets
4(d )
2
54
Other
103
120
$
919
$
986
(1)
Fair value measured at reporting date using significant other observable inputs (Level 2).</t>
  </si>
  <si>
    <t>Schedule of costs incurred to obtain and fulfill contracts with customers</t>
  </si>
  <si>
    <t>Three months
Six months
Costs incurred to
Costs incurred to
Obtain
Obtain
contracts with
Fulfill contracts
contracts with
Fulfill contracts
Periods ended June 30, 2019 (millions)
customers
with customers
Total
customers
with customers
Total
Balance, beginning of period
$
342
$
15
$
357
$
356
$
15
$
371
Additions
70
1
71
131
2
133
Amortization
(75)
(1)
(76)
(150)
(2)
(152)
Balance, end of period
$
337
$
15
$
352
$
337
$
15
$
352
Current 1
—
—
—
$
242
$
5
$
247
Non-current
—
—
—
95
10
105
—
—
—
$
337
$
15
$
352
(1)
Presented on the Consolidated statements of financial position in prepaid expenses.</t>
  </si>
  <si>
    <t>real estate joint ventures (Tables)</t>
  </si>
  <si>
    <t>Schedule of real estate joint ventures financial information</t>
  </si>
  <si>
    <t>June 30,
December 31,
As at (millions)
2019
2018
ASSETS
Current assets
Cash and temporary investments, net
$
5
$
11
Escrowed deposits
—
4
Other
5
2
10
17
Non-current assets
Investment property under development
306
256
$
316
$
273
LIABILITIES AND OWNERS’ EQUITY
Current liabilities
Accounts payable and accrued liabilities
$
12
$
19
Construction holdback liabilities
14
15
Construction credit facilities
258
—
284
34
Non-current liabilities
Construction credit facilities
—
207
—
241
Owners’ equity
TELUS 1
13
13
Other partners
19
19
32
32
$
316
$
273
(1)
The equity amounts recorded by the real estate joint venture differ from those recorded by us by the amount of the deferred gains on our real estate contributed and the valuation provision we have recorded in excess of that recorded by the real estate joint venture.
Three months
Six months
Periods ended June 30 (millions)
2019
2018
2019
2018
Revenue-from investment property
$
—
$
8
$
—
$
16
Depreciation and amortization
$
—
$
2
$
—
$
4
Interest expense 1
$
—
$
2
$
—
$
4
Net income and comprehensive income 2
$
—
$
(3)
$
(1)
$
(2)
(1)
During the three-month and six-month periods ended June 30, 2019, the real estate joint ventures capitalized $3 (2018 – $2) and $6 (2018 – $4), respectively, of financing costs.
(2)
As the real estate joint ventures are partnerships, no provision for income taxes of the partners is made in determining the real estate joint ventures’ net income and comprehensive income.</t>
  </si>
  <si>
    <t>Schedule of joint ventures investment activity</t>
  </si>
  <si>
    <t>2019
2018
Loans and
Loans and
Three-month periods ended June 30 (millions)
receivables 1
Equity 2
Total
receivables 1
Equity 2
Total
Related to real estate joint ventures’ statements
Comprehensive income attributable to us
$
—
$
—
$
—
$
—
$
(1)
$
(1)
Related to real estate joint ventures’ statements of financial position
Items not affecting currently reported cash flows
Construction credit facilities financing costs charged by us and other (Note 7)
1
—
1
—
—
—
Cash flows in the current reporting period
Construction credit facilities
Amounts advanced
9
—
9
7
—
7
Financing costs paid to us
(1)
—
(1)
—
—
—
Funds repaid to us and earnings distributed
—
—
—
—
(1)
(1)
Net increase
9
—
9
7
(2)
5
Real estate joint ventures carrying amounts
Balance, beginning of period
77
5
82
53
15
68
Balance, end of period
$
86
$
5
$
91
$
60
$
13
$
73
2019
2018
Loans and
Loans and
Six-month periods ended June 30 (millions)
receivables 1
Equity 2
Total
receivables 1
Equity 2
Total
Related to real estate joint ventures’ statements of income and other comprehensive income
Comprehensive income attributable to us
$
—
$
—
$
—
$
—
$
(1)
$
(1)
Related to real estate joint ventures’ statements of financial position
Items not affecting currently reported cash flows
Construction credit facilities financing costs charged by us and other (Note 7)
2
—
2
1
—
1
Cash flows in the current reporting period
Construction credit facilities
Amounts advanced
17
—
17
13
—
13
Financing costs paid to us
(2)
—
(2)
(1)
—
(1)
Funds repaid to us and earnings distributed
—
—
—
—
(1)
(1)
Net increase
17
—
17
13
(2)
11
Real estate joint ventures carrying amounts
Balance, beginning of period
69
5
74
47
15
62
Balance, end of period
$
86
$
5
$
91
$
60
$
13
$
73
(1)
Loans and receivables are included in our Consolidated statements of financial position as Real estate joint venture advances and are comprised of advances under construction credit facilities (see (d) ).
(2)
We account for our interests in the real estate joint ventures using the equity method of accounting.</t>
  </si>
  <si>
    <t>Schedule of construction credit facility</t>
  </si>
  <si>
    <t>June 30,
December 31,
As at (millions)
Note
2019
2018
Construction credit facilities commitment – TELUS Corporation
Undrawn
4(b )
$
28
$
45
Advances
86
69
114
114
Construction credit facilities commitment – other
228
228
$
342
$
342</t>
  </si>
  <si>
    <t>accounts payable and accrued liabilities (Tables)</t>
  </si>
  <si>
    <t>Schedule of accounts payable and accrued liabilities</t>
  </si>
  <si>
    <t>June 30,
December 31,
As at (millions)
2019
2018
Accrued liabilities
$
1,111
$
1,159
Payroll and other employee-related liabilities
404
429
Restricted share units liability
94
72
1,609
1,660
Trade accounts payable
933
686
Interest payable
167
157
Other
88
67
$
2,797
$
2,570</t>
  </si>
  <si>
    <t>advance billings and customer deposits (Tables)</t>
  </si>
  <si>
    <t>Disclosure of advance billings and customer accounts</t>
  </si>
  <si>
    <t>June 30,
December 31,
As at (millions)
2019
2018
Advance billings
$
550
$
538
Deferred customer activation and connection fees
9
10
Customer deposits
13
13
Contract liabilities
572
561
Other
93
95
$
665
$
656</t>
  </si>
  <si>
    <t>Schedule of changes in contract liabilities</t>
  </si>
  <si>
    <t>Three months
Six months
Periods ended June 30 (millions)
Note
2019
2018
2019
2018
Balance, beginning of period
$
814
$
788
$
811
$
780
Revenue deferred in previous period and recognized in current period
(642)
(637)
(647)
(689)
Net additions arising from operations
638
628
641
686
Additions arising from business acquisitions
18(b)
1
1
6
3
Balance, end of period
$
811
$
780
$
811
$
780
Current
$
732
$
691
Non-current
27
Deferred revenues
65
72
Deferred customer activation and connection fees
14
17
$
811
$
780
Reconciliation of contract liabilities presented in the consolidated statements of financial position – current
Gross contract liabilities
$
732
$
691
Reclassification to contract assets for contracts with contract liabilities less than contract assets
(155)
(142)
Reclassification from contract assets for contracts with contract assets less than contract liabilities
(5)
(5)
$
572
$
544</t>
  </si>
  <si>
    <t>provisions (Tables)</t>
  </si>
  <si>
    <t>Schedule of other provisions</t>
  </si>
  <si>
    <t>Asset
retirement
Employee-
Written put
(millions)
Note
obligation
related
options
Other
Total
As at April 1, 2019
$
338
$
57
$
277
$
91
$
763
Additions
—
19
—
24
43
Reversal
—
—
(1)
—
(1)
Use
(1)
(15)
—
(7)
(23)
Interest effect
2
—
3
—
5
Effects of foreign exchange, net
—
—
(4)
—
(4)
As at June 30, 2019
$
339
$
61
$
275
$
108
$
783
As at January 1, 2019
As previously reported
$
336
$
88
$
290
$
143
$
857
IFRS 16, Leases transitional amount
2(c)
—
—
—
(57)
(57)
As adjusted
336
88
290
86
800
Additions
—
35
—
45
80
Reversal
—
—
(3)
(1)
(4)
Use
(2)
(62)
(7)
(22)
(93)
Interest effect
5
—
6
—
11
Effects of foreign exchange, net
—
—
(11)
—
(11)
As at June 30, 2019
$
339
$
61
$
275
$
108
$
783
Current
$
6
$
56
$
—
$
31
$
93
Non-current
333
5
275
77
690
As at June 30, 2019
$
339
$
61
$
275
$
108
$
783</t>
  </si>
  <si>
    <t>long-term debt (Tables)</t>
  </si>
  <si>
    <t>Schedule of details of long-term debt</t>
  </si>
  <si>
    <t>June 30,
December 31,
As at (millions)
Note
2019
2018
TELUS Corporation notes
(b)
$
13,715
$
12,186
TELUS Corporation commercial paper
(c)
293
774
TELUS Communications Inc. debentures
621
620
TELUS International (Cda) Inc. credit facility
(e)
396
419
15,025
13,999
Lease liabilities
(f)
1,554
102
Long-term debt
$
16,579
$
14,101
Current
$
1,564
$
836
Non-current
15,015
13,265
Long-term debt
$
16,579
$
14,101</t>
  </si>
  <si>
    <t>Schedule of long-term debt maturities</t>
  </si>
  <si>
    <t>Other
Canadian dollars
U.S. dollars
currencies
Long-term
Long-term
Debt,
Debt,
Currency swap agreement
Composite long-term debt denominated in
excluding
Leases
excluding
Leases
amounts to be exchanged
Leases
Years ending December 31 (millions)
leases
(Note 19)
Total
leases
(Note 19)
(Receive) 1
Pay
Total
(Note 19)
Total
2019 (remainder of year)
$
1,000
$
118
$
1,118
$
297
$
8
$
(295)
$
296
$
306
$
13
$
1,437
2020
—
225
225
8
16
—
—
24
29
278
2021
1,075
146
1,221
8
16
—
—
24
27
1,272
2022
1,249
115
1,364
381
15
—
—
396
19
1,779
2023
500
103
603
—
14
—
—
14
19
636
2024-2028
3,301
305
3,606
1,439
3
(1,439)
1,459
1,462
52
5,120
Thereafter
4,275
290
4,565
1,636
—
(1,636)
1,646
1,646
20
6,231
Future cash outflows in respect of composite long-term debt principal repayments
11,400
1,302
12,702
3,769
72
(3,370)
3,401
3,872
179
16,753
Future cash outflows in respect of associated interest and like carrying costs 2
5,463
397
5,860
2,615
14
(2,558)
2,510
2,581
54
8,495
Undiscounted contractual maturities ( Note 4(b) )
$
16,863
$
1,699
$
18,562
$
6,384
$
86
$
(5,928)
$
5,911
$
6,453
$
233
$
25,248
(1)
Where applicable cash flows reflect foreign exchange rates as at June 30, 2019.
(2)
F uture cash outflows in respect of associated interest and like carrying costs for commercial paper and amounts drawn under our credit facilities (if any) have been calculated based upon the rates in effect as at June 30, 2019.</t>
  </si>
  <si>
    <t>TELUS Corporation notes</t>
  </si>
  <si>
    <t>Principal face amount
Redemption present
Effective
Outstanding at
value spread
Issue
interest
Originally
financial
Basis
Cessation
Series 1
Issued
Maturity
price
rate 2
issued
statement date
points
date
5.05% Notes, Series CH
July 2010
July 2020
3
$
997.44
5.08
%
$
1.0
billion
$
1.0
billion
47
4
N/A
3.35% Notes, Series CJ
December 2012
March 2023
$
998.83
3.36
%
$
500
million
$
500
million
40
5
Dec. 15, 2022
3.35% Notes, Series CK
April 2013
April 2024
$
994.35
3.41
%
$
1.1
billion
$
1.1
billion
36
5
Jan. 2, 2024
4.40% Notes, Series CL
April 2013
April 2043
$
997.68
4.41
%
$
600
million
$
600
million
47
5
Oct. 1, 2042
3.60% Notes, Series CM
November 2013
January 2021
$
997.15
3.65
%
$
400
million
$
400
million
35
5
N/A
5.15% Notes, Series CN
November 2013
November 2043
$
995.00
5.18
%
$
400
million
$
400
million
50
5
May 26, 2043
3.20% Notes, Series CO
April 2014
April 2021
$
997.39
3.24
%
$
500
million
$
500
million
30
5
Mar. 5, 2021
4.85% Notes, Series CP
Multiple 6
April 2044
$
987.91
6
4.93
% 6
$
500
million 6
$
900
million 6
46
5
Oct. 5, 2043
3.75% Notes, Series CQ
September 2014
January 2025
$
997.75
3.78
%
$
800
million
$
800
million
38.5
5
Oct. 17, 2024
4.75% Notes, Series CR
September 2014
January 2045
$
992.91
4.80
%
$
400
million
$
400
million
51.5
5
July 17, 2044
2.35% Notes, Series CT
March 2015
March 2022
$
997.31
2.39
%
$
1.0
billion
$
1.0
billion
35.5
5
Feb. 28, 2022
4.40% Notes, Series CU
March 2015
January 2046
$
999.72
4.40
%
$
500
million
$
500
million
60.5
5
July 29, 2045
3.75% Notes, Series CV
December 2015
March 2026
$
992.14
3.84
%
$
600
million
$
600
million
53.5
5
Dec. 10, 2025
2.80% U.S. Dollar Notes 7
September 2016
February 2027
US$
991.89
2.89
%
US$
600
million
US$
600
million
20
8
Nov. 16, 2026
3.70% U.S. Dollar Notes 9
March 2017
September 2027
US$
998.95
3.71
%
US$
500
million
US$
500
million
20
8
June 15, 2027
4.70% Notes, Series CW
Multiple 10
March 2048
$
998.06
10
4.71
% 10
$
325
million 10
$
475
million 10
58.5
5
Sept. 6, 2047
3.625% Notes, Series CX
February 2018
March 2028
$
989.49
3.75
%
$
600
million
$
600
million
37
5
Dec. 1, 2027
4.60% U.S. Dollar Notes 11
June 2018
November 2048
US$
987.60
4.68
%
US$
750
million
US$
750
million
25
8
May 16, 2048
3.30% Notes, Series CY
April 2019
May 2029
$
991.75
3.40
%
$
1.0
billion
$
1.0
billion
43.5
5
Feb. 2, 2029
4.30% U.S. Dollar Notes 12
May 2019
June 2049
US$
990.48
4.36
%
US$
500
million
US$
500
million
25
8
Dec. 15, 2048
2.75% Notes, Series CZ
July 2019 13
July 2026
$
998.73
2.77
%
$
800
million
$
NIL
33
5
May 8, 2026
(1)
Interest is payable semi-annually. The notes require us to make an offer to repurchase the notes at a price equal to 101% of their principal amount plus accrued and unpaid interest to the date of repurchase upon the occurrence of a change in control triggering event, as defined in the supplemental trust indenture.
(2)
The effective interest rate is that which the notes would yield to an initial debt holder if held to maturity.
(3)
On May 31, 2019, we exercised our right to early redeem, on July 23, 2019, $650 million of our 5.05% Notes, Series CH. On July 3, 2019, we exercised our right to early redeem, on August 7, 2019, the remaining $350 million not called for redemption on May 31, 2019. The long-term debt prepayment premium will be recorded in the three-month period ended September 30, 2019, and is estimated to be approximately $30 million before income taxes.
(4)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or (ii) 100% of the principal amount thereof. In addition, accrued and unpaid interest, if any, will be paid to the date fixed for redemption.
(5)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calculated over the period to maturity, other than in the case of the Series CT, Series CU, Series CV, Series CW, Series CX, Series CY and Series CZ notes, for which it is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We have entered into a foreign exchange derivative (a cross currency interest rate exchange agreement) that effectively converted the principal payments and interest obligations to Canadian dollar obligations with a fixed interest rate of 2.95% and an issued and outstanding amount of $792 million (reflecting a fixed exchange rate of $1.3205).
(8)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9)
We have entered into a foreign exchange derivative (a cross currency interest rate exchange agreement) that effectively converted the principal payments and interest obligations to Canadian dollar obligations with a fixed interest rate of 3.41% and an issued and outstanding amount of $667 million (reflecting a fixed exchange rate of $1.3348).
(10)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11)
We have entered into a foreign exchange derivative (a cross currency interest rate exchange agreement) that effectively converted the principal payments and interest obligations to Canadian dollar obligations with a fixed interest rate of 4.41% and an issued and outstanding amount of $974 million (reflecting a fixed exchange rate of $1.2985).
(12)
We have entered into a foreign exchange derivative (a cross currency interest rate exchange agreement) that effectively converted the principal payments and interest obligations to Canadian dollar obligations with a fixed interest rate of 4.27% and an issued and outstanding amount of $672 million (reflecting a fixed exchange rate of $1.3435).
(13)
Issued subsequent to the statement of financial position date and prior to the date of issuance of these condensed interim consolidated financial statements.</t>
  </si>
  <si>
    <t>TELUS Corporation credit facility</t>
  </si>
  <si>
    <t>June 30,
December 31,
As at (millions)
2019
2018
Net available
$
1,957
$
1,476
Backstop of commercial paper
293
774
Gross available
$
2,250
$
2,250</t>
  </si>
  <si>
    <t>TELUS International (Cda) Inc. credit facility</t>
  </si>
  <si>
    <t>June 30, 2019
December 31, 2018
Revolving
Term loan
Revolving
Term loan
As at (millions)
component
component 1
Total
component
component
Total
Available
US$
153
US$
N/A
US$
153
US$
150
US$
N/A
US$
150
Outstanding
197
110
307
200
113
313
US$
350
US$
110
US$
460
US$
350
US$
113
US$
463
(1)
We have entered into a receive-floating interest rate, pay-fixed interest rate exchange agreement that effectively converts our interest obligations on the debt to a fixed rate of 2.64%.</t>
  </si>
  <si>
    <t>other long-term liabilities (Tables)</t>
  </si>
  <si>
    <t>Schedule of other long-term liabilities</t>
  </si>
  <si>
    <t>June 30,
December 31,
As at (millions)
Note
2019
2018
Contract liabilities
24
$
65
$
78
Other
8
7
Deferred revenues
73
85
Pension benefit liabilities
408
446
Other post-employment benefit liabilities
47
45
Restricted share unit and deferred share unit liabilities
85
63
Derivative liabilities
4(d)
94
6
Other
17
71
724
716
Deferred customer activation and connection fees
24
14
15
$
738
$
731</t>
  </si>
  <si>
    <t>Common Share capital (Tables)</t>
  </si>
  <si>
    <t>Schedule of authorized share capital</t>
  </si>
  <si>
    <t>June 30,
December 31,
As at
2019
2018
First Preferred Shares
1
billion
1
billion
Second Preferred Shares
1
billion
1
billion
Common Shares
2
billion
2
billion</t>
  </si>
  <si>
    <t>related party transactions (Tables)</t>
  </si>
  <si>
    <t>Summary of transactions with key management personnel</t>
  </si>
  <si>
    <t>Three months
Six months
Periods ended June 30 (millions)
2019
2018
2019
2018
Short-term benefits
$
2
$
3
$
5
$
6
Post-employment pension 1 and other benefits
1
3
2
4
Share-based compensation 2
5
21
20
24
$
8
$
27
$
27
$
34
(1)
Our Executive Leadership Team members are members of our Pension Plan for Management and Professional Employees of TELUS Corporation and certain other non-registered, non-contributory supplementary defined benefit pension plans.
(2)
For the three-month and six-month periods ended June 30, 2019, share-based compensation expense is net of $NIL (2018 – $1) and $2 (2018 – $NIL) , respectively, of the effects of derivatives used to manage share-based compensation costs (Note 14(b)) .
As disclosed in Note 14 , we made initial awards of share-based compensation in 2018, including, as set out in the following table, to our key management personnel; awards in 2019 are expected to be made during the three-month period ending September 30, 2019. As most of these awards are cliff-vesting or graded-vesting and have multi-year requisite service periods, the related expense will be recognized rateably over a period of years and thus only a portion of the 2018 initial awards are included in the amounts in the table above.
2019
2018
Number of
Number of
Six-month periods ended June 30
restricted
Notional
Grant-date
restricted
Notional
Grant-date
($ in millions)
share units
value 1
fair value 1
share units
value 1
fair value 1
Awarded in period
—
$
—
$
—
608,849
$
28
$
36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The liability amounts accrued for share-based compensation awards to key management personnel are as follows:
June 30,
December 31,
As at (millions)
2019
2018
Restricted share units
$
56
$
41
Deferred share units 1
22
21
$
78
$
62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three-month and six-month periods ended June 30, 2019, $3 (2018 – $6) and $3 (2018 – $6), respectively, was paid out.</t>
  </si>
  <si>
    <t>additional statement of cash flow information (Tables)</t>
  </si>
  <si>
    <t>Schedule of operating activities, investing activities and financing activities</t>
  </si>
  <si>
    <t>Three months
Six months
Periods ended June 30 (millions)
Note
2019
2018
2019
2018
OPERATING ACTIVITIES
Net change in non-cash operating working capital
Accounts receivable
$
(197)
$
(34)
$
(223)
$
169
Inventories
25
17
42
50
Contract assets
3
(3)
1
(3)
Prepaid expenses
(26)
(26)
(110)
(147)
Accounts payable and accrued liabilities
253
194
190
(164)
Income and other taxes receivable and payable, net
(53)
87
(269)
172
Advance billings and customer deposits
(3)
(7)
3
(16)
Provisions
14
13
(36)
4
$
16
$
241
$
(402)
$
65
INVESTING ACTIVITIES
Cash payments for capital assets, excluding spectrum licences
Capital asset additions
Gross capital expenditures
Property, plant and equipment
17
$
(718)
$
(639)
$
(1,357)
$
(1,160)
Intangible assets
18
(166)
(158)
(299)
(295)
(884)
(797)
(1,656)
(1,455)
Additions arising from leases
17
110
—
232
—
Additions arising from non-monetary transactions
4
6
8
14
Capital expenditures
5
(770)
(791)
(1,416)
(1,441)
Change in associated non-cash investing working capital
125
56
(22)
(32)
$
(645)
$
(735)
$
(1,438)
$
(1,473)
FINANCING ACTIVITIES
Issue of shares by subsidiary to non-controlling interests
Issue of shares
$
—
$
—
$
—
$
43
Non-monetary issue of shares in business combination
—
—
—
(19)
Cash proceeds on share issuance
—
—
—
24
Transaction costs and other
—
—
—
—
$
—
$
—
$
—
$
24</t>
  </si>
  <si>
    <t>Schedule of changes in liabilities arising from financing activities</t>
  </si>
  <si>
    <t>Statement of cash flows
Non-cash changes
Foreign
Redemptions,
exchange
Beginning
Issued or
repayments or
movement
End of
(millions)
of period
received
payments
( Note 4(e) )
Other
period
THREE-MONTH PERIOD ENDED JUNE 30, 2018
Dividends paid to holders of Common Shares
$
299
$
—
$
(299)
$
—
$
315
$
315
Dividends reinvested in shares from Treasury
—
—
21
—
(21)
—
$
299
$
—
$
(278)
$
—
$
294
$
315
Short-term borrowings
$
100
$
26
$
(13)
$
—
$
—
$
113
Long-term debt
TELUS Corporation notes
$
12,094
$
975
$
—
$
43
$
(22)
$
13,090
TELUS Corporation commercial paper
843
304
(1,154)
10
—
3
TELUS Communications Inc. debentures
620
—
—
—
—
620
TELUS International (Cda) Inc. credit facility
433
—
(11)
9
1
432
Derivatives used to manage currency risks arising from U.S. dollar denominated long-term debt – liability
59
1,154
(1,136)
(53)
39
63
14,049
2,433
(2,301)
9
18
14,208
To eliminate effect of gross settlement of derivatives used to manage currency risks arising from U.S. dollar denominated long-term debt
—
(1,154)
1,154
—
—
—
$
14,049
$
1,279
$
(1,147)
$
9
$
18
$
14,208
THREE-MONTH PERIOD ENDED JUNE 30, 2019
Dividends paid to holders of Common Shares
$
329
$
—
$
(329)
$
—
$
339
$
339
Dividends reinvested in shares from Treasury
—
—
22
—
(22)
—
$
329
$
—
$
(307)
$
—
$
317
$
339
Short-term borrowings
$
500
$
—
$
(400)
$
—
$
—
$
100
Long-term debt
TELUS Corporation notes
$
12,136
$
1,674
$
—
$
(70)
$
(25)
$
13,715
TELUS Corporation commercial paper
1,105
748
(1,554)
(6)
—
293
TELUS Communications Inc. debentures
621
—
—
—
—
621
TELUS International (Cda) Inc. credit facility
405
—
(2)
(8)
1
396
Lease liabilities
1,508
—
(64)
(8)
118
1,554
Derivatives used to manage currency risks arising from U.S. dollar denominated long-term debt – liability
41
1,554
(1,551)
76
(28)
92
15,816
3,976
(3,171)
(16)
66
16,671
To eliminate effect of gross settlement of derivatives used to manage currency risks arising from U.S. dollar denominated long-term debt
—
(1,554)
1,554
—
—
—
$
15,816
$
2,422
$
(1,617)
$
(16)
$
66
$
16,671
Statement of cash flows
Non-cash changes
Foreign
Redemptions,
exchange
Beginning
Issued or
repayments or
movement
(millions)
of period
received
payments
( Note 4(e))
Other
End of period
SIX-MONTH PERIOD ENDED JUNE 30, 2018
Dividends paid to holders of Common Shares
$
299
$
—
$
(598)
$
—
$
614
$
315
Dividends reinvested in shares from Treasury
—
—
41
—
(41)
—
$
299
$
—
$
(557)
$
—
$
573
$
315
Short-term borrowings
$
100
$
26
$
(19)
$
—
$
6
$
113
Long-term debt
TELUS Corporation notes
$
11,561
$
1,725
$
(250)
$
81
$
(27)
$
13,090
TELUS Corporation commercial paper
1,140
1,618
(2,798)
43
—
3
TELUS Communications Inc. Debentures
620
—
—
—
—
620
TELUS International (Cda) Inc. credit facility
339
97
(22)
19
(1)
432
Derivatives used to manage currency risks arising from U.S. dollar denominated long-term debt – liability
93
2,798
(2,770)
(124)
66
63
13,753
6,238
(5,840)
19
38
14,208
To eliminate effect of gross settlement of derivatives used to manage currency risks arising from U.S. dollar denominated long-term debt
—
(2,798)
2,798
—
—
—
$
13,753
$
3,440
$
(3,042)
$
19
$
38
$
14,208
Beginning of period
Statement of cash flows
Non-cash changes
Foreign
IFRS 16, Leases
Redemptions,
exchange
As previously
transitional
As
Issued or
repayments
movement
(millions)
reported
amount ( Note 2(c) )
adjusted
received
or payments
( Note 4(e) )
Other
End of period
SIX-MONTH PERIOD ENDED JUNE 30, 2019
Dividends payable to holders of Common Shares
$
326
$
—
$
326
$
—
$
(655)
$
—
$
668
$
339
Dividends reinvested in shares from Treasury
—
—
—
—
45
—
(45)
—
$
326
$
—
$
326
$
—
$
(610)
$
—
$
623
$
339
Short-term borrowings
$
100
$
—
$
100
$
407
$
(407)
$
—
$
—
$
100
Long-term debt
TELUS Corporation notes
$
12,186
$
—
$
12,186
$
1,674
$
—
$
(122)
$
(23)
$
13,715
TELUS Corporation commercial paper
774
—
774
1,901
(2,363)
(19)
—
293
TELUS Communications Inc. debentures
620
—
620
—
—
—
1
621
TELUS International (Cda) Inc. credit facility
419
—
419
13
(21)
(17)
2
396
Lease liabilities
102
1,381
1,483
—
(152)
(13)
236
1,554
Derivatives used to manage currency risk arising from U.S. dollar-denominated long-term debt – liability (asset)
(73)
—
(73)
2,363
(2,361)
141
22
92
14,028
1,381
15,409
5,951
(4,897)
(30)
238
16,671
To eliminate effect of gross settlement of derivatives used to manage currency risk arising from U.S. dollar-denominated long‑term debt
—
—
—
(2,363)
2,363
—
—
—
$
14,028
$
1,381
$
15,409
$
3,588
$
(2,534)
$
(30)
$
238
$
16,671</t>
  </si>
  <si>
    <t>condensed interim consolidated financial statements (Details) - CAD ($) $ in Millions</t>
  </si>
  <si>
    <t>Wireless handsets, parts and accessories</t>
  </si>
  <si>
    <t>Costs of goods sold</t>
  </si>
  <si>
    <t>accounting policy developments - Impacts of application of IFRS 16, Consolidated statement of income and other comprehensive income (Details) $ / shares in Units, $ in Millions</t>
  </si>
  <si>
    <t>Jan. 01, 2019</t>
  </si>
  <si>
    <t>Jun. 30, 2019CAD ($)$ / shares</t>
  </si>
  <si>
    <t>Jun. 30, 2018CAD ($)$ / shares</t>
  </si>
  <si>
    <t>Jun. 30, 2019CAD ($)</t>
  </si>
  <si>
    <t>Jun. 30, 2018CAD ($)</t>
  </si>
  <si>
    <t>Disclosure of initial application of standards or interpretations [line items]</t>
  </si>
  <si>
    <t>Weighted-average discount rate reflected in the lease liability recognized on transition</t>
  </si>
  <si>
    <t>Impact from discounting minimum lease payments (as a percent)</t>
  </si>
  <si>
    <t>Impact from including payments for leases that commence subsequent to December 31, 2018 (as a percent)</t>
  </si>
  <si>
    <t>Operating revenues</t>
  </si>
  <si>
    <t>Cumulative foreign currency translation adjustment, net</t>
  </si>
  <si>
    <t>Non-controlling interest</t>
  </si>
  <si>
    <t>Basic | $ / shares</t>
  </si>
  <si>
    <t>Diluted | $ / shares</t>
  </si>
  <si>
    <t>Excluding effects of IFRS 16</t>
  </si>
  <si>
    <t>IFRS 16 effects</t>
  </si>
  <si>
    <t>accounting policy developments - Impacts of application of IFRS 16, Consolidated statements of financial position (Details) - CAD ($) $ in Millions</t>
  </si>
  <si>
    <t>Mar. 31, 2019</t>
  </si>
  <si>
    <t>Mar. 31, 2018</t>
  </si>
  <si>
    <t>Dec. 31, 2017</t>
  </si>
  <si>
    <t>Accumulated other comprehensive income - cumulative foreign currency translation adjustment</t>
  </si>
  <si>
    <t>accounting policy developments - Impacts of application of IFRS 16, Consolidated statement of cash flows (Details) - CAD ($) $ in Millions</t>
  </si>
  <si>
    <t>All other operating activity line items - outflows</t>
  </si>
  <si>
    <t>All other operating activity line items - inflows</t>
  </si>
  <si>
    <t>All other financing activity line items</t>
  </si>
  <si>
    <t>Cash flows from (used in) financing activities</t>
  </si>
  <si>
    <t>Decrease in cash and temporary investments, net</t>
  </si>
  <si>
    <t>Supplemental Cash Flow Information Operating Cash Flows [Abstract]</t>
  </si>
  <si>
    <t>capital structure financial policies (Details) - CAD ($) $ in Millions</t>
  </si>
  <si>
    <t>12 Months Ended</t>
  </si>
  <si>
    <t>Components of debt and coverage ratios</t>
  </si>
  <si>
    <t>Net debt</t>
  </si>
  <si>
    <t>EBITDA - excluding restructuring and other costs</t>
  </si>
  <si>
    <t>Net interest cost</t>
  </si>
  <si>
    <t>Debt ratio</t>
  </si>
  <si>
    <t>Net debt to EBITDA - excluding restructuring and other costs ratio</t>
  </si>
  <si>
    <t>Net debt to operating cash flow ratio maximum</t>
  </si>
  <si>
    <t>Coverage ratios</t>
  </si>
  <si>
    <t>Earnings coverage ratio</t>
  </si>
  <si>
    <t>EBITDA - excluding restructuring and other costs interest coverage ratio</t>
  </si>
  <si>
    <t>Calculation of net debt</t>
  </si>
  <si>
    <t>Debt issuance costs netted against long-term debt</t>
  </si>
  <si>
    <t>Derivative (assets) liabilities, net</t>
  </si>
  <si>
    <t>Accumulated other comprehensive income amounts arising from financial instruments used to manage interest rate and currency risks associated with U.S. dollar-denominated long-term debt - excluding tax effects</t>
  </si>
  <si>
    <t>Calculation of EBITDA - excluding restructuring and other costs</t>
  </si>
  <si>
    <t>EBITDA</t>
  </si>
  <si>
    <t>Restructuring and other costs</t>
  </si>
  <si>
    <t>Changes in debt and coverage ratios</t>
  </si>
  <si>
    <t>Earnings Coverage Ratio</t>
  </si>
  <si>
    <t>Increase (decrease) in earnings coverage ratio due to an (increase) decrease in borrowing costs</t>
  </si>
  <si>
    <t>Increase (decrease) in earnings coverage ratio due to an increase (decrease) in income before borrowing costs and income taxes</t>
  </si>
  <si>
    <t>Increase (decrease) in EBITDA - excluding restructuring and other costs interest coverage ratio due to an increase (decrease) in EBITDA</t>
  </si>
  <si>
    <t>Increase (decrease) in EBITDA - excluding restructuring and other costs interest coverage ratio due to an (increase) decrease in net interest costs</t>
  </si>
  <si>
    <t>Dividend payout ratio</t>
  </si>
  <si>
    <t>Dividend payout ratio, (as a per cent)</t>
  </si>
  <si>
    <t>75.00%</t>
  </si>
  <si>
    <t>77.00%</t>
  </si>
  <si>
    <t>Dividend payout ratio of adjusted net earnings, (as a per cent)</t>
  </si>
  <si>
    <t>84.00%</t>
  </si>
  <si>
    <t>Calculation of adjusted net earnings attributable to Common Shares</t>
  </si>
  <si>
    <t>Net income attributable to Common Shares</t>
  </si>
  <si>
    <t>Gain and net equity income related to real estate redevelopment project, after income taxes</t>
  </si>
  <si>
    <t>Business combination-related provisions, after income taxes</t>
  </si>
  <si>
    <t>Income tax-related adjustments</t>
  </si>
  <si>
    <t>Long-term debt prepayment premium, after income taxes</t>
  </si>
  <si>
    <t>Initial and committed donation to TELUS Friendly Future Foundation, after income taxes</t>
  </si>
  <si>
    <t>Adjusted net earnings attributable to Common Shares</t>
  </si>
  <si>
    <t>Minimum</t>
  </si>
  <si>
    <t>Target Net debt to EBITDA - excluding restructuring and other costs</t>
  </si>
  <si>
    <t>65.00%</t>
  </si>
  <si>
    <t>Target dividend payout ratio, (as a per cent)</t>
  </si>
  <si>
    <t>Target ratio from free cash flow</t>
  </si>
  <si>
    <t>60.00%</t>
  </si>
  <si>
    <t>Maximum</t>
  </si>
  <si>
    <t>Increase in net debt to EBITDA ratio due to the implementation of IFRS 16</t>
  </si>
  <si>
    <t>financial instruments - Credit risk (Details) - CAD ($) $ in Millions</t>
  </si>
  <si>
    <t>Credit risk</t>
  </si>
  <si>
    <t>Maximum exposure (excluding income tax effects) to credit risk</t>
  </si>
  <si>
    <t>Customer accounts receivable</t>
  </si>
  <si>
    <t>Derivatives</t>
  </si>
  <si>
    <t>financial instruments - Accounts receivable (Details) - Customer accounts receivable - CAD ($) $ in Millions</t>
  </si>
  <si>
    <t>Mar. 31, 2017</t>
  </si>
  <si>
    <t>Dec. 31, 2016</t>
  </si>
  <si>
    <t>Weighted average age of receivables</t>
  </si>
  <si>
    <t>27 days</t>
  </si>
  <si>
    <t>30 days</t>
  </si>
  <si>
    <t>Weighted average age of past-due receivables</t>
  </si>
  <si>
    <t>60 days</t>
  </si>
  <si>
    <t>56 days</t>
  </si>
  <si>
    <t>Receivable account balances</t>
  </si>
  <si>
    <t>Written off amounts charged to allowance for doubtful accounts still subject to enforcement</t>
  </si>
  <si>
    <t>Summary of activity related to allowance for doubtful accounts</t>
  </si>
  <si>
    <t>Balance, beginning of period</t>
  </si>
  <si>
    <t>Balance, end of period</t>
  </si>
  <si>
    <t>Less than 30 days past billing date</t>
  </si>
  <si>
    <t>30-60 days past billing date</t>
  </si>
  <si>
    <t>61-90 days past billing date</t>
  </si>
  <si>
    <t>More than 90 days past billing date</t>
  </si>
  <si>
    <t>Cost/Gross amount</t>
  </si>
  <si>
    <t>Cost/Gross amount | Less than 30 days past billing date</t>
  </si>
  <si>
    <t>Cost/Gross amount | 30-60 days past billing date</t>
  </si>
  <si>
    <t>Cost/Gross amount | 61-90 days past billing date</t>
  </si>
  <si>
    <t>Cost/Gross amount | More than 90 days past billing date</t>
  </si>
  <si>
    <t>Allowance for doubtful accounts</t>
  </si>
  <si>
    <t>Additions (doubtful accounts expense)</t>
  </si>
  <si>
    <t>Accounts written off, net of recoveries</t>
  </si>
  <si>
    <t>Allowance for doubtful accounts | Less than 30 days past billing date</t>
  </si>
  <si>
    <t>Allowance for doubtful accounts | 30-60 days past billing date</t>
  </si>
  <si>
    <t>Allowance for doubtful accounts | 61-90 days past billing date</t>
  </si>
  <si>
    <t>Allowance for doubtful accounts | More than 90 days past billing date</t>
  </si>
  <si>
    <t>financial instruments - Contract assets (Details) - CAD ($) $ in Millions</t>
  </si>
  <si>
    <t>The twelve month period ending one year hence</t>
  </si>
  <si>
    <t>The twelve month period ending one year hence | Cost/Gross amount</t>
  </si>
  <si>
    <t>The twelve month period ending one year hence | Allowance for doubtful accounts</t>
  </si>
  <si>
    <t>The twelve month period ending two years hence</t>
  </si>
  <si>
    <t>The twelve month period ending two years hence | Cost/Gross amount</t>
  </si>
  <si>
    <t>The twelve month period ending two years hence | Allowance for doubtful accounts</t>
  </si>
  <si>
    <t>Thereafter</t>
  </si>
  <si>
    <t>Thereafter | Cost/Gross amount</t>
  </si>
  <si>
    <t>Thereafter | Allowance for doubtful accounts</t>
  </si>
  <si>
    <t>financial instruments - Liquidity risk (Details) - CAD ($) $ in Millions</t>
  </si>
  <si>
    <t>Aug. 02, 2019</t>
  </si>
  <si>
    <t>Liquidity risk</t>
  </si>
  <si>
    <t>Debt or equity securities pursuant to a shelf prospectus expiring June, 2020</t>
  </si>
  <si>
    <t>Debt or equity securities that may be offered pursuant to a shelf prospectus</t>
  </si>
  <si>
    <t>Debt or equity securities pursuant to a shelf prospectus expiring June, 2020 | Maximum</t>
  </si>
  <si>
    <t>Debt or equity securities pursuant to a shelf prospectus expiring August, 2022</t>
  </si>
  <si>
    <t>Non-interest bearing financial liabilities</t>
  </si>
  <si>
    <t>Contractual maturities, non-derivative liabilities</t>
  </si>
  <si>
    <t>Construction credit facility commitment</t>
  </si>
  <si>
    <t>Long-term debt excluding leases</t>
  </si>
  <si>
    <t>Finance leases</t>
  </si>
  <si>
    <t>Leases</t>
  </si>
  <si>
    <t>Composite long-term debt</t>
  </si>
  <si>
    <t>Contractual maturities, derivative liabilities</t>
  </si>
  <si>
    <t>First year</t>
  </si>
  <si>
    <t>First year | Non-interest bearing financial liabilities</t>
  </si>
  <si>
    <t>First year | Short-term borrowings</t>
  </si>
  <si>
    <t>First year | Construction credit facility commitment</t>
  </si>
  <si>
    <t>First year | Long-term debt</t>
  </si>
  <si>
    <t>First year | Long-term debt excluding leases</t>
  </si>
  <si>
    <t>First year | Finance leases</t>
  </si>
  <si>
    <t>First year | Leases</t>
  </si>
  <si>
    <t>2 years hence</t>
  </si>
  <si>
    <t>2 years hence | Non-interest bearing financial liabilities</t>
  </si>
  <si>
    <t>2 years hence | Short-term borrowings</t>
  </si>
  <si>
    <t>2 years hence | Long-term debt</t>
  </si>
  <si>
    <t>2 years hence | Long-term debt excluding leases</t>
  </si>
  <si>
    <t>2 years hence | Finance leases</t>
  </si>
  <si>
    <t>2 years hence | Leases</t>
  </si>
  <si>
    <t>2 years hence | Other</t>
  </si>
  <si>
    <t>3 years hence</t>
  </si>
  <si>
    <t>3 years hence | Non-interest bearing financial liabilities</t>
  </si>
  <si>
    <t>3 years hence | Short-term borrowings</t>
  </si>
  <si>
    <t>3 years hence | Long-term debt</t>
  </si>
  <si>
    <t>3 years hence | Long-term debt excluding leases</t>
  </si>
  <si>
    <t>3 years hence | Leases</t>
  </si>
  <si>
    <t>4 years hence</t>
  </si>
  <si>
    <t>4 years hence | Non-interest bearing financial liabilities</t>
  </si>
  <si>
    <t>4 years hence | Long-term debt</t>
  </si>
  <si>
    <t>4 years hence | Long-term debt excluding leases</t>
  </si>
  <si>
    <t>4 years hence | Leases</t>
  </si>
  <si>
    <t>4 years hence | Other</t>
  </si>
  <si>
    <t>5 years hence</t>
  </si>
  <si>
    <t>5 years hence | Non-interest bearing financial liabilities</t>
  </si>
  <si>
    <t>5 years hence | Long-term debt</t>
  </si>
  <si>
    <t>5 years hence | Long-term debt excluding leases</t>
  </si>
  <si>
    <t>5 years hence | Leases</t>
  </si>
  <si>
    <t>Later than 5 years but before 10 years hence</t>
  </si>
  <si>
    <t>Later than 5 years but before 10 years hence | Non-interest bearing financial liabilities</t>
  </si>
  <si>
    <t>Later than 5 years but before 10 years hence | Long-term debt</t>
  </si>
  <si>
    <t>Later than 5 years but before 10 years hence | Long-term debt excluding leases</t>
  </si>
  <si>
    <t>Later than 5 years but before 10 years hence | Leases</t>
  </si>
  <si>
    <t>Thereafter | Long-term debt</t>
  </si>
  <si>
    <t>Thereafter | Long-term debt excluding leases</t>
  </si>
  <si>
    <t>Thereafter | Leases</t>
  </si>
  <si>
    <t>Currency risk related to long-term debt | Currency swap agreement</t>
  </si>
  <si>
    <t>Amounts to be exchanged, (Receive)</t>
  </si>
  <si>
    <t>Amounts to be exchanged, Pay</t>
  </si>
  <si>
    <t>Currency risk related to long-term debt | Composite long-term debt</t>
  </si>
  <si>
    <t>Currency risk related to long-term debt | First year | Currency swap agreement</t>
  </si>
  <si>
    <t>Currency risk related to long-term debt | 2 years hence | Currency swap agreement</t>
  </si>
  <si>
    <t>Currency risk related to long-term debt | 3 years hence | Currency swap agreement</t>
  </si>
  <si>
    <t>Currency risk related to long-term debt | 4 years hence | Currency swap agreement</t>
  </si>
  <si>
    <t>Currency risk related to long-term debt | 5 years hence | Currency swap agreement</t>
  </si>
  <si>
    <t>Currency risk related to long-term debt | Later than 5 years but before 10 years hence | Currency swap agreement</t>
  </si>
  <si>
    <t>Currency risk related to long-term debt | Thereafter | Currency swap agreement</t>
  </si>
  <si>
    <t>Currency risk related to foreign currency transactions | Currency swap agreement</t>
  </si>
  <si>
    <t>Currency risk related to foreign currency transactions | First year | Currency swap agreement</t>
  </si>
  <si>
    <t>Currency risk related to foreign currency transactions | 2 years hence | Currency swap agreement</t>
  </si>
  <si>
    <t>financial instruments - Market risks (Details) - CAD ($) $ in Millions</t>
  </si>
  <si>
    <t>Interest rate risk</t>
  </si>
  <si>
    <t>Market risks</t>
  </si>
  <si>
    <t>Percentage of reasonably possible changes in market risk variable</t>
  </si>
  <si>
    <t>0.25%</t>
  </si>
  <si>
    <t>Other comprehensive income sensitivity to increase in risk variable</t>
  </si>
  <si>
    <t>Comprehensive income sensitivity to increase in risk variable</t>
  </si>
  <si>
    <t>Other comprehensive income sensitivity to decrease in risk variable</t>
  </si>
  <si>
    <t>Comprehensive income sensitivity to decrease in risk variable</t>
  </si>
  <si>
    <t>U.S. Dollars | Currency risk</t>
  </si>
  <si>
    <t>Data period for share price volatility</t>
  </si>
  <si>
    <t>6 months</t>
  </si>
  <si>
    <t>Share price volatility for sensitivity analysis (as a per cent)</t>
  </si>
  <si>
    <t>12.50%</t>
  </si>
  <si>
    <t>7.70%</t>
  </si>
  <si>
    <t>Equity contributed, Common shares | Other market risk</t>
  </si>
  <si>
    <t>25.00%</t>
  </si>
  <si>
    <t>Net income sensitivity to increase in risk variable</t>
  </si>
  <si>
    <t>Net income sensitivity to decrease in risk variable</t>
  </si>
  <si>
    <t>financial instruments - Fair Values Derivatives (Details)</t>
  </si>
  <si>
    <t>Jun. 30, 2019CAD ($)$ / $</t>
  </si>
  <si>
    <t>Dec. 31, 2018CAD ($)$ / $</t>
  </si>
  <si>
    <t>Disclosure of detailed information about financial instruments</t>
  </si>
  <si>
    <t>Current Assets, Fair value and carrying value</t>
  </si>
  <si>
    <t>Current Liabilities, Fair value and carrying value</t>
  </si>
  <si>
    <t>Derivatives | Cash flow hedging item (HFH)</t>
  </si>
  <si>
    <t>Hedge ratio</t>
  </si>
  <si>
    <t>100.00%</t>
  </si>
  <si>
    <t>Current Asset derivatives</t>
  </si>
  <si>
    <t>Current Asset derivatives | Currency risk related to purchases | Cash flow hedging item (HFH) | U.S. Dollars</t>
  </si>
  <si>
    <t>Maximum maturity date</t>
  </si>
  <si>
    <t>2020</t>
  </si>
  <si>
    <t>Current Assets, Notional amount</t>
  </si>
  <si>
    <t>Rate | $ / $</t>
  </si>
  <si>
    <t>Current Asset derivatives | Currency risk related to revenues | HFT | U.S. Dollars</t>
  </si>
  <si>
    <t>Current Asset derivatives | Other market risk | Cash flow hedging item (HFH)</t>
  </si>
  <si>
    <t>Price</t>
  </si>
  <si>
    <t>Current Asset derivatives | Currency risk related to long-term debt | Cash flow hedging item (HFH) | U.S. Dollars</t>
  </si>
  <si>
    <t>-</t>
  </si>
  <si>
    <t>Other Long-Term Asset derivatives</t>
  </si>
  <si>
    <t>Other Long-Term Assets, Fair value and carrying value</t>
  </si>
  <si>
    <t>Other Long-Term Asset derivatives | Other market risk | Cash flow hedging item (HFH)</t>
  </si>
  <si>
    <t>Other Long-Term Assets, Notional amount</t>
  </si>
  <si>
    <t>Other Long-Term Asset derivatives | Currency risk related to long-term debt | Cash flow hedging item (HFH) | U.S. Dollars</t>
  </si>
  <si>
    <t>2048</t>
  </si>
  <si>
    <t>Current Liabilities derivatives</t>
  </si>
  <si>
    <t>Current Liabilities derivatives | Currency risk related to purchases | Cash flow hedging item (HFH) | U.S. Dollars</t>
  </si>
  <si>
    <t>Current Liabilities, Notional amount</t>
  </si>
  <si>
    <t>Current Liabilities derivatives | Currency risk related to revenues | HFT | U.S. Dollars</t>
  </si>
  <si>
    <t>Rate</t>
  </si>
  <si>
    <t>Current Liabilities derivatives | Other market risk | Cash flow hedging item (HFH)</t>
  </si>
  <si>
    <t>Current Liabilities derivatives | Currency risk related to long-term debt | Cash flow hedging item (HFH) | U.S. Dollars</t>
  </si>
  <si>
    <t>Current Liabilities derivatives | Interest rate risk | Cash flow hedging item (HFH) | GOC 2.14% 10-year term note</t>
  </si>
  <si>
    <t>Interest rate on borrowings</t>
  </si>
  <si>
    <t>2.40%</t>
  </si>
  <si>
    <t>Debt instrument term</t>
  </si>
  <si>
    <t>10 years</t>
  </si>
  <si>
    <t>Current Liabilities derivatives | Interest rate risk | Cash flow hedging item (HFH) | GOC 2.40% 10-year term note</t>
  </si>
  <si>
    <t>Current Liabilities derivatives | Interest rate risk | Cash flow hedging item (HFH) | 2.64% non-fixed rate credit facility</t>
  </si>
  <si>
    <t>Other Long-Term Liabilities derivatives</t>
  </si>
  <si>
    <t>Other Long-Term Liabilities, Fair value and carrying value</t>
  </si>
  <si>
    <t>Other Long-Term Liabilities derivatives | Other market risk | Cash flow hedging item (HFH)</t>
  </si>
  <si>
    <t>Other Long-Term Liabilities, Notional amount</t>
  </si>
  <si>
    <t>Other Long-Term Liabilities derivatives | Currency risk related to long-term debt | Cash flow hedging item (HFH) | U.S. Dollars</t>
  </si>
  <si>
    <t>2049</t>
  </si>
  <si>
    <t>2027</t>
  </si>
  <si>
    <t>Spread included in fair value of derivative instruments</t>
  </si>
  <si>
    <t>Other Long-Term Liabilities derivatives | Interest rate risk | Cash flow hedging item (HFH) | 2.64% non-fixed rate credit facility</t>
  </si>
  <si>
    <t>2022</t>
  </si>
  <si>
    <t>financial instruments - Fair values Non-derivative (Details) - CAD ($) $ in Millions</t>
  </si>
  <si>
    <t>Long term Borrowings Current And Non current Excluding Lease Liabilities</t>
  </si>
  <si>
    <t>Measured at amortized cost but fair value disclosed</t>
  </si>
  <si>
    <t>Carrying value</t>
  </si>
  <si>
    <t>financial instruments - Derivative gains and losses (Details) - CAD ($) $ in Millions</t>
  </si>
  <si>
    <t>Currency risk</t>
  </si>
  <si>
    <t>Amount of gain (loss) recognized in other comprehensive income (effective portion)</t>
  </si>
  <si>
    <t>Gain (loss) reclassified from other comprehensive income to income (effective portion)</t>
  </si>
  <si>
    <t>Other market risk</t>
  </si>
  <si>
    <t>Derivatives | Currency risk</t>
  </si>
  <si>
    <t>Derivatives held for hedging | Currency risk related to purchases | U.S. Dollars | Goods and services purchased</t>
  </si>
  <si>
    <t>Derivatives held for hedging | Currency risk related to long-term debt | U.S. Dollars | Financing costs</t>
  </si>
  <si>
    <t>Derivatives held for hedging | Other market risk | Employee benefits expense</t>
  </si>
  <si>
    <t>Derivatives held for trading | Currency risk | Financing costs</t>
  </si>
  <si>
    <t>Gain (loss) recognized in income on derivatives</t>
  </si>
  <si>
    <t>Cash flow hedging item (HFH) | Derivatives held for hedging</t>
  </si>
  <si>
    <t>Ineffective portion of derivative instruments classified as cash flow hedging items</t>
  </si>
  <si>
    <t>segment information - Operating revenue (Details) - CAD ($) $ in Millions</t>
  </si>
  <si>
    <t>Wireless</t>
  </si>
  <si>
    <t>Total external revenues</t>
  </si>
  <si>
    <t>Intersegment revenues</t>
  </si>
  <si>
    <t>Pro forma EBITDA reported to chief operating decision-maker</t>
  </si>
  <si>
    <t>Retrospective IFRS 16 simulation</t>
  </si>
  <si>
    <t>CAPEX, excluding spectrum licences</t>
  </si>
  <si>
    <t>Wireless | Service</t>
  </si>
  <si>
    <t>Wireless | Equipment</t>
  </si>
  <si>
    <t>Wireline</t>
  </si>
  <si>
    <t>Wireline | Service</t>
  </si>
  <si>
    <t>Wireline | Equipment</t>
  </si>
  <si>
    <t>Consolidated</t>
  </si>
  <si>
    <t>Consolidated | Service</t>
  </si>
  <si>
    <t>Consolidated | Equipment</t>
  </si>
  <si>
    <t>Eliminations</t>
  </si>
  <si>
    <t>segment information - Income before income taxes (Details) - CAD ($) $ in Millions</t>
  </si>
  <si>
    <t>Income before income taxes</t>
  </si>
  <si>
    <t>Operating revenues external</t>
  </si>
  <si>
    <t>Amortization</t>
  </si>
  <si>
    <t>Operating income</t>
  </si>
  <si>
    <t>revenue from contracts with customers - Revenues (Details) - Minimum - CAD ($) $ in Millions</t>
  </si>
  <si>
    <t>Disclosure of transaction price allocated to remaining performance obligations</t>
  </si>
  <si>
    <t>Transaction price allocated to remaining performance obligations</t>
  </si>
  <si>
    <t>revenue from contracts with customers - Accounts receivable (Details) - CAD ($) $ in Millions</t>
  </si>
  <si>
    <t>Accrued receivables - customer</t>
  </si>
  <si>
    <t>Accrued receivables - other</t>
  </si>
  <si>
    <t>revenue from contracts with customers - Contract assets (Details) - CAD ($) $ in Millions</t>
  </si>
  <si>
    <t>Contract assets at beginning of period</t>
  </si>
  <si>
    <t>Net additions arising from operations</t>
  </si>
  <si>
    <t>Amounts billed in period and thus reclassified to accounts receivable</t>
  </si>
  <si>
    <t>Change in impairment allowance, net</t>
  </si>
  <si>
    <t>Contract assets at end of period</t>
  </si>
  <si>
    <t>Reconciliation of contract assets presented in the Consolidated statements of financial position - current</t>
  </si>
  <si>
    <t>Gross contract assets</t>
  </si>
  <si>
    <t>Reclassification to contract liabilities of contracts with contract assets less than contract liabilities</t>
  </si>
  <si>
    <t>Reclassification from contract liabilities of contracts with contract liabilities less than contract assets</t>
  </si>
  <si>
    <t>Current contract assets</t>
  </si>
  <si>
    <t>Wireless segment</t>
  </si>
  <si>
    <t>other operating income (Details) - CAD ($) $ in Millions</t>
  </si>
  <si>
    <t>Government assistance, including deferral account amortization</t>
  </si>
  <si>
    <t>Investment income, gain(loss) on disposal of assets and other</t>
  </si>
  <si>
    <t>Interest income</t>
  </si>
  <si>
    <t>employee benefits expense (Details) - CAD ($) $ in Millions</t>
  </si>
  <si>
    <t>Employee benefits expense - gross</t>
  </si>
  <si>
    <t>Wages and salaries</t>
  </si>
  <si>
    <t>Share-based compensation</t>
  </si>
  <si>
    <t>Pensions - defined benefit</t>
  </si>
  <si>
    <t>Pensions - defined contribution</t>
  </si>
  <si>
    <t>Restructuring costs</t>
  </si>
  <si>
    <t>Capitalized internal labour costs, net</t>
  </si>
  <si>
    <t>Capitalized contract acquisition costs</t>
  </si>
  <si>
    <t>Amortized contract acquisition costs</t>
  </si>
  <si>
    <t>Capitalized contract fulfilment costs</t>
  </si>
  <si>
    <t>Amortized contract fulfilment costs</t>
  </si>
  <si>
    <t>Property, plant and equipment</t>
  </si>
  <si>
    <t>Intangible assets subject to amortization</t>
  </si>
  <si>
    <t>Net</t>
  </si>
  <si>
    <t>financing costs (Details) - CAD ($) $ in Millions</t>
  </si>
  <si>
    <t>Interest expense</t>
  </si>
  <si>
    <t>Interest on long-term debt, excluding lease liabilities - gross</t>
  </si>
  <si>
    <t>Interest on long-term debt, excluding lease liabilities - capitalized</t>
  </si>
  <si>
    <t>Interest on long-term debt, excluding lease liabilities</t>
  </si>
  <si>
    <t>Interest on lease liabilities</t>
  </si>
  <si>
    <t>Interest on short-term borrowings and other</t>
  </si>
  <si>
    <t>Interest accretion on provisions</t>
  </si>
  <si>
    <t>Employee defined benefit plans net interest</t>
  </si>
  <si>
    <t>Foreign exchange</t>
  </si>
  <si>
    <t>Composite interest rate on long-term debt, excluding lease liabilities (as a percent)</t>
  </si>
  <si>
    <t>4.33%</t>
  </si>
  <si>
    <t>income taxes - Expense composition (Details) - CAD ($) $ in Millions</t>
  </si>
  <si>
    <t>Current income tax expense</t>
  </si>
  <si>
    <t>For the current reporting period</t>
  </si>
  <si>
    <t>Adjustments recognized in the current period for income taxes of prior periods</t>
  </si>
  <si>
    <t>Deferred income tax expense (recovery)</t>
  </si>
  <si>
    <t>Arising from the origination and reversal of temporary differences</t>
  </si>
  <si>
    <t>Revaluation of deferred income tax liability to reflect future income tax rates</t>
  </si>
  <si>
    <t>income taxes - Rate reconciliations (Details) - CAD ($) $ in Millions</t>
  </si>
  <si>
    <t>Reconciliation of effective tax rate</t>
  </si>
  <si>
    <t>Income taxes computed at applicable statutory rates</t>
  </si>
  <si>
    <t>Reconciliation of effective tax rate (as a percent)</t>
  </si>
  <si>
    <t>Applicable statutory rate (as a percent)</t>
  </si>
  <si>
    <t>26.70%</t>
  </si>
  <si>
    <t>27.20%</t>
  </si>
  <si>
    <t>26.90%</t>
  </si>
  <si>
    <t>27.10%</t>
  </si>
  <si>
    <t>Tax rate effect for revaluation of deferred income tax liability to reflect future income tax rates (as a percent)</t>
  </si>
  <si>
    <t>(22.00%)</t>
  </si>
  <si>
    <t>(10.60%)</t>
  </si>
  <si>
    <t>Tax rate effect for adjustments recognized in the current period for income taxes of prior periods (as a percent)</t>
  </si>
  <si>
    <t>(0.30%)</t>
  </si>
  <si>
    <t>(0.20%)</t>
  </si>
  <si>
    <t>Tax rate effect for other (as a percent)</t>
  </si>
  <si>
    <t>1.20%</t>
  </si>
  <si>
    <t>(0.50%)</t>
  </si>
  <si>
    <t>0.30%</t>
  </si>
  <si>
    <t>(0.40%)</t>
  </si>
  <si>
    <t>Tax rate for Income tax expense per Consolidated statements of income and other comprehensive income (as a percent)</t>
  </si>
  <si>
    <t>5.60%</t>
  </si>
  <si>
    <t>16.40%</t>
  </si>
  <si>
    <t>other comprehensive income (Details) - CAD ($) $ in Millions</t>
  </si>
  <si>
    <t>Accumulated change in unrealized fair value of derivatives designated as cash flow hedge balance beginning</t>
  </si>
  <si>
    <t>Changes in unrealized fair value of derivatives designated as cash flow hedges total, before tax</t>
  </si>
  <si>
    <t>Income tax relating to changes in unrealized fair value of derivatives designated as cash flow hedges total</t>
  </si>
  <si>
    <t>Changes in unrealized fair value of derivatives designated as cash flow hedges total, net</t>
  </si>
  <si>
    <t>Accumulated change in unrealized fair value of derivatives designated as cash flow hedge balance ending</t>
  </si>
  <si>
    <t>Accumulated foreign currency translation balance beginning</t>
  </si>
  <si>
    <t>Cumulative foreign currency translation adjustment, before tax</t>
  </si>
  <si>
    <t>Accumulated foreign currency translation balance ending</t>
  </si>
  <si>
    <t>Accumulated other comprehensive income balance beginning</t>
  </si>
  <si>
    <t>Accumulated other comprehensive income excluding employee defined benefit plan re-measurements, before tax</t>
  </si>
  <si>
    <t>Income tax relating to accumulated other comprehensive income</t>
  </si>
  <si>
    <t>Accumulated other comprehensive income excluding employee defined benefit plan re-measurements, net</t>
  </si>
  <si>
    <t>Accumulated other comprehensive income balance ending</t>
  </si>
  <si>
    <t>Item never reclassified to income</t>
  </si>
  <si>
    <t>Accumulated available-for-sale financial assets balance beginning</t>
  </si>
  <si>
    <t>Accumulated available-for-sale financial assets balance ending</t>
  </si>
  <si>
    <t>Employee defined benefit plans re-measurements, before tax</t>
  </si>
  <si>
    <t>Income tax relating to employee defined benefit plan re-measurements</t>
  </si>
  <si>
    <t>Employee defined benefit plans re-measurements, net</t>
  </si>
  <si>
    <t>Other comp. income, before tax</t>
  </si>
  <si>
    <t>Aggregated income tax relating to components of other comprehensive income</t>
  </si>
  <si>
    <t>Attributable to:</t>
  </si>
  <si>
    <t>Changes in unrealized fair value of derivatives designated as cash flow hedges gains (losses) arising, before tax</t>
  </si>
  <si>
    <t>Income tax relating to changes in unrealized fair value of derivatives designated as cash flow hedges gains (losses) arising</t>
  </si>
  <si>
    <t>Changes in unrealized fair value of derivatives designated as cash flow hedges gains (losses) transferred to net income, before tax</t>
  </si>
  <si>
    <t>Income tax relating to change in unrealized fair value of derivatives designated as cash flow hedges gains (losses) transferred to net income</t>
  </si>
  <si>
    <t>As previously reported</t>
  </si>
  <si>
    <t>As previously reported | Currency risk</t>
  </si>
  <si>
    <t>per share amounts (Details) - shares shares in Millions</t>
  </si>
  <si>
    <t>earnings per share amounts</t>
  </si>
  <si>
    <t>Basic total weighted average number of Common Shares outstanding</t>
  </si>
  <si>
    <t>Effect of dilutive securities</t>
  </si>
  <si>
    <t>Diluted total weighted average number of Common Shares outstanding</t>
  </si>
  <si>
    <t>Share option awards</t>
  </si>
  <si>
    <t>Outstanding share option awards excluded in the calculation of diluted net income per Common Share</t>
  </si>
  <si>
    <t>dividends per share (Details) - CAD ($) $ / shares in Units, $ in Millions</t>
  </si>
  <si>
    <t>Oct. 01, 2019</t>
  </si>
  <si>
    <t>Aug. 01, 2019</t>
  </si>
  <si>
    <t>Dividends Declared</t>
  </si>
  <si>
    <t>Dividend Reinvestment and Share Purchase Plan</t>
  </si>
  <si>
    <t>Maximum discount on common shares (as a percent)</t>
  </si>
  <si>
    <t>5.00%</t>
  </si>
  <si>
    <t>Offering price discount on Common Shares from Treasury (as a percent)</t>
  </si>
  <si>
    <t>2.00%</t>
  </si>
  <si>
    <t>Dividend reinvestment in Common Shares</t>
  </si>
  <si>
    <t>Purchase plan discount</t>
  </si>
  <si>
    <t>0.00%</t>
  </si>
  <si>
    <t>share-based compensation - Expense (Details) - CAD ($) $ in Millions</t>
  </si>
  <si>
    <t>Associated operating cash outflows</t>
  </si>
  <si>
    <t>Statement of cash flows adjustment</t>
  </si>
  <si>
    <t>Income tax benefit arising from share-based compensation</t>
  </si>
  <si>
    <t>Restricted share units</t>
  </si>
  <si>
    <t>Cash inflows from cash-settled equity forward agreements</t>
  </si>
  <si>
    <t>Employee share purchase plan</t>
  </si>
  <si>
    <t>share-based compensation - Restricted share units (Details) - EquityInstruments</t>
  </si>
  <si>
    <t>Typical vesting period</t>
  </si>
  <si>
    <t>33 months</t>
  </si>
  <si>
    <t>Outstanding</t>
  </si>
  <si>
    <t>Restricted share units with performance condition | Maximum</t>
  </si>
  <si>
    <t>Variable payout (as a percent)</t>
  </si>
  <si>
    <t>200.00%</t>
  </si>
  <si>
    <t>Restricted share units with performance condition | Minimum</t>
  </si>
  <si>
    <t>Restricted share units with total customer connections performance condition</t>
  </si>
  <si>
    <t>Total customer connection payout weight (as a per cent)</t>
  </si>
  <si>
    <t>Restricted share units with relative total shareholder return performance condition</t>
  </si>
  <si>
    <t>Relative total shareholder return payout weight (as a per cent)</t>
  </si>
  <si>
    <t>Restricted share units with only service conditions</t>
  </si>
  <si>
    <t>Restricted share units without market performance conditions</t>
  </si>
  <si>
    <t>share-based compensation - TELUS Corp restricted share units activity (Details) - Restricted share units without market performance conditions</t>
  </si>
  <si>
    <t>Jun. 30, 2019CAD ($)EquityInstruments</t>
  </si>
  <si>
    <t>Number of restricted share units - Non-vested</t>
  </si>
  <si>
    <t>Outstanding, beginning of period</t>
  </si>
  <si>
    <t>Issued - initial award</t>
  </si>
  <si>
    <t>In lieu of dividends</t>
  </si>
  <si>
    <t>Vested</t>
  </si>
  <si>
    <t>Forfeited and cancelled</t>
  </si>
  <si>
    <t>Outstanding, end of period</t>
  </si>
  <si>
    <t>Number of restricted share units - vested</t>
  </si>
  <si>
    <t>In lieu dividends</t>
  </si>
  <si>
    <t>Settled in cash</t>
  </si>
  <si>
    <t>Weighted average grant-date fair value</t>
  </si>
  <si>
    <t>Outstanding, beginning of period, non-vested | $</t>
  </si>
  <si>
    <t>Outstanding, beginning of period, vested | $</t>
  </si>
  <si>
    <t>Issued - initial award | $</t>
  </si>
  <si>
    <t>In lieu of dividends | $</t>
  </si>
  <si>
    <t>Vested | $</t>
  </si>
  <si>
    <t>Settled in cash | $</t>
  </si>
  <si>
    <t>Forfeited and cancelled | $</t>
  </si>
  <si>
    <t>Outstanding, end of period, non-vested | $</t>
  </si>
  <si>
    <t>Outstanding, end of period, vested | $</t>
  </si>
  <si>
    <t>share-based compensation - TELUS Corp restricted share units vesting year (Details)</t>
  </si>
  <si>
    <t>Mar. 31, 2019EquityInstruments</t>
  </si>
  <si>
    <t>Dec. 31, 2018EquityInstruments</t>
  </si>
  <si>
    <t>Number of non-vested restricted share units</t>
  </si>
  <si>
    <t>Fix-cost restricted share units</t>
  </si>
  <si>
    <t>Fix-cost restricted share units | First year</t>
  </si>
  <si>
    <t>Fixed cost per restricted share units | $</t>
  </si>
  <si>
    <t>Fix-cost restricted share units | 2 years hence</t>
  </si>
  <si>
    <t>Variable-cost restricted share units</t>
  </si>
  <si>
    <t>Variable-cost restricted share units | First year</t>
  </si>
  <si>
    <t>Variable-cost restricted share units | 2 years hence</t>
  </si>
  <si>
    <t>Restricted share units without market performance conditions vesting in 2019-2020</t>
  </si>
  <si>
    <t>Restricted share units without market performance conditions vesting in 2019-2020 | First year</t>
  </si>
  <si>
    <t>Restricted share units without market performance conditions vesting in 2019-2020 | 2 years hence</t>
  </si>
  <si>
    <t>share-based compensation - TELUS International (Cda) Inc. restricted share units (Details)</t>
  </si>
  <si>
    <t>Jun. 30, 2019USD ($)EquityInstruments</t>
  </si>
  <si>
    <t>TELUS International (Cda) Inc. restricted share units | Maximum</t>
  </si>
  <si>
    <t>150.00%</t>
  </si>
  <si>
    <t>TELUS International (Cda) Inc. restricted share units | Minimum</t>
  </si>
  <si>
    <t>TELUS International (Cda) Inc. Restricted Share Units US Dollar Denominated</t>
  </si>
  <si>
    <t>Outstanding, beginning of period | EquityInstruments</t>
  </si>
  <si>
    <t>Issued - initial award | EquityInstruments</t>
  </si>
  <si>
    <t>Forfeited and cancelled | EquityInstruments</t>
  </si>
  <si>
    <t>Outstanding, end of period | EquityInstruments</t>
  </si>
  <si>
    <t>Issued | $</t>
  </si>
  <si>
    <t>TELUS International (Cda) Inc. Restricted Share Units Canadian Dollar Denominated</t>
  </si>
  <si>
    <t>Exercised | EquityInstruments</t>
  </si>
  <si>
    <t>Exercised | $</t>
  </si>
  <si>
    <t>share-based compensation - Employee share purchase plan (Details) - Employee share purchase plan - CAD ($) $ in Millions</t>
  </si>
  <si>
    <t>share-based compensation - TELUS Corporation share options (Details) - TELUS Corporation share options</t>
  </si>
  <si>
    <t>Jun. 30, 2019CAD ($)YEquityInstruments</t>
  </si>
  <si>
    <t>Dec. 31, 2018CAD ($)EquityInstruments</t>
  </si>
  <si>
    <t>Share options granted</t>
  </si>
  <si>
    <t>Number of share options outstanding, beginning of period | EquityInstruments</t>
  </si>
  <si>
    <t>Number of share options exercised | EquityInstruments</t>
  </si>
  <si>
    <t>Number of share options forfeited | EquityInstruments</t>
  </si>
  <si>
    <t>Number of share options expired | EquityInstruments</t>
  </si>
  <si>
    <t>Number of share options outstanding, end of period | EquityInstruments</t>
  </si>
  <si>
    <t>Weighted average share price of options outstanding, beginning of period</t>
  </si>
  <si>
    <t>Weighted average share price of options exercised</t>
  </si>
  <si>
    <t>Weighted average share price of options forfeited</t>
  </si>
  <si>
    <t>Weighted average share price of options expired</t>
  </si>
  <si>
    <t>Weighted average share price of options outstanding, end of period</t>
  </si>
  <si>
    <t>Total intrinsic value of share option awards exercised</t>
  </si>
  <si>
    <t>Weighted average share price at the dates of exercise</t>
  </si>
  <si>
    <t>Option price</t>
  </si>
  <si>
    <t>Weighted average remaining contractual life (years) | Y</t>
  </si>
  <si>
    <t>Exercise period</t>
  </si>
  <si>
    <t>7 years</t>
  </si>
  <si>
    <t>share-based compensation - TELUS International (Cda) Inc. share options (Details)</t>
  </si>
  <si>
    <t>Jun. 30, 2019USD ($)YOptions</t>
  </si>
  <si>
    <t>Jun. 30, 2019CAD ($)YOptions</t>
  </si>
  <si>
    <t>Mar. 31, 2019USD ($)Options</t>
  </si>
  <si>
    <t>Mar. 31, 2019CAD ($)Options</t>
  </si>
  <si>
    <t>Dec. 31, 2018USD ($)Options</t>
  </si>
  <si>
    <t>Dec. 31, 2018CAD ($)Options</t>
  </si>
  <si>
    <t>Telus International (Cda) Inc. share options, U.S. $ denominated</t>
  </si>
  <si>
    <t>Number of options outstanding | Options</t>
  </si>
  <si>
    <t>Weighted average share price of options outstanding</t>
  </si>
  <si>
    <t>TELUS International (Cda) Inc. share options, Canadian $ denominated</t>
  </si>
  <si>
    <t>Minimum | TELUS International (Cda) Inc. share options</t>
  </si>
  <si>
    <t>Minimum | Telus International (Cda) Inc. share options, U.S. $ denominated</t>
  </si>
  <si>
    <t>Maximum | TELUS International (Cda) Inc. share options</t>
  </si>
  <si>
    <t>Maximum | Telus International (Cda) Inc. share options, U.S. $ denominated</t>
  </si>
  <si>
    <t>employee future benefits - Defined benefit pension plans expense (Details) - CAD ($) $ in Millions</t>
  </si>
  <si>
    <t>Defined benefit pension plan expense (recovery)</t>
  </si>
  <si>
    <t>Pension plans | Pension plan</t>
  </si>
  <si>
    <t>Current service cost</t>
  </si>
  <si>
    <t>Past service costs</t>
  </si>
  <si>
    <t>Interest expense arising from defined benefit obligations accrued</t>
  </si>
  <si>
    <t>Return, including interest income, on plan assets</t>
  </si>
  <si>
    <t>Interest effect on asset ceiling limit</t>
  </si>
  <si>
    <t>Administrative fees</t>
  </si>
  <si>
    <t>Changes in the effect of limiting net defined benefit assets to the asset ceiling</t>
  </si>
  <si>
    <t>Pension plans | Pension plan | Employee benefits expense</t>
  </si>
  <si>
    <t>Past service cost</t>
  </si>
  <si>
    <t>Pension plans | Pension plan | Financing costs</t>
  </si>
  <si>
    <t>Pension plans | Pension plan | Other comprehensive income</t>
  </si>
  <si>
    <t>employee future benefits - Defined contribution pension plans expense (Details) - CAD ($) $ in Millions</t>
  </si>
  <si>
    <t>Union pension plan and public service pension plan contributions</t>
  </si>
  <si>
    <t>Other defined contribution pension plans</t>
  </si>
  <si>
    <t>restructuring and other costs (Details) - CAD ($) $ in Millions</t>
  </si>
  <si>
    <t>Restructuring</t>
  </si>
  <si>
    <t>property, plant and equipment (Details) - CAD ($) $ in Millions</t>
  </si>
  <si>
    <t>Property, plant and equipment at beginning of period</t>
  </si>
  <si>
    <t>Property, plant and equipment at end of period</t>
  </si>
  <si>
    <t>Contractual commitments for the acquisition of property, plant and equipment</t>
  </si>
  <si>
    <t>IFRS 16, Leases transitional amount</t>
  </si>
  <si>
    <t>Owned assets</t>
  </si>
  <si>
    <t>Owned assets | Network assets</t>
  </si>
  <si>
    <t>Owned assets | Buildings and leasehold improvements</t>
  </si>
  <si>
    <t>Owned assets | Other</t>
  </si>
  <si>
    <t>Owned assets | Land</t>
  </si>
  <si>
    <t>Owned assets | Assets under construction</t>
  </si>
  <si>
    <t>Right-of-use lease assets</t>
  </si>
  <si>
    <t>Right-of-use lease assets | Network assets</t>
  </si>
  <si>
    <t>Right-of-use lease assets | Real estate</t>
  </si>
  <si>
    <t>Impairment of assets</t>
  </si>
  <si>
    <t>Right-of-use lease assets | Other</t>
  </si>
  <si>
    <t>Additions</t>
  </si>
  <si>
    <t>Additions arising from business acquisitions</t>
  </si>
  <si>
    <t>Dispositions, retirements and other</t>
  </si>
  <si>
    <t>Net foreign exchange differences</t>
  </si>
  <si>
    <t>Cost/Gross amount | As previously reported</t>
  </si>
  <si>
    <t>Cost/Gross amount | IFRS 16 effects</t>
  </si>
  <si>
    <t>Cost/Gross amount | Owned assets</t>
  </si>
  <si>
    <t>Reclassification arising from implementation of IFRS 16</t>
  </si>
  <si>
    <t>Cost/Gross amount | Owned assets | As previously reported</t>
  </si>
  <si>
    <t>Cost/Gross amount | Owned assets | Network assets</t>
  </si>
  <si>
    <t>Assets under construction put into service</t>
  </si>
  <si>
    <t>Cost/Gross amount | Owned assets | Network assets | As previously reported</t>
  </si>
  <si>
    <t>Cost/Gross amount | Owned assets | Buildings and leasehold improvements</t>
  </si>
  <si>
    <t>Cost/Gross amount | Owned assets | Buildings and leasehold improvements | As previously reported</t>
  </si>
  <si>
    <t>Cost/Gross amount | Owned assets | Other</t>
  </si>
  <si>
    <t>Cost/Gross amount | Owned assets | Other | As previously reported</t>
  </si>
  <si>
    <t>Cost/Gross amount | Owned assets | Land</t>
  </si>
  <si>
    <t>Cost/Gross amount | Owned assets | Land | As previously reported</t>
  </si>
  <si>
    <t>Cost/Gross amount | Owned assets | Assets under construction</t>
  </si>
  <si>
    <t>Cost/Gross amount | Owned assets | Assets under construction | As previously reported</t>
  </si>
  <si>
    <t>Cost/Gross amount | Right-of-use lease assets</t>
  </si>
  <si>
    <t>Cost/Gross amount | Right-of-use lease assets | IFRS 16 effects</t>
  </si>
  <si>
    <t>Cost/Gross amount | Right-of-use lease assets | Network assets</t>
  </si>
  <si>
    <t>Cost/Gross amount | Right-of-use lease assets | Real estate</t>
  </si>
  <si>
    <t>Cost/Gross amount | Right-of-use lease assets | Real estate | IFRS 16 effects</t>
  </si>
  <si>
    <t>Cost/Gross amount | Right-of-use lease assets | Other</t>
  </si>
  <si>
    <t>Cost/Gross amount | Right-of-use lease assets | Other | IFRS 16 effects</t>
  </si>
  <si>
    <t>Accumulated depreciation</t>
  </si>
  <si>
    <t>Accumulated depreciation | IFRS 16 effects</t>
  </si>
  <si>
    <t>Accumulated depreciation | Owned assets</t>
  </si>
  <si>
    <t>Accumulated depreciation | Owned assets | IFRS 16 effects</t>
  </si>
  <si>
    <t>Accumulated depreciation | Owned assets | Network assets</t>
  </si>
  <si>
    <t>Accumulated depreciation | Owned assets | Network assets | IFRS 16 effects</t>
  </si>
  <si>
    <t>Accumulated depreciation | Owned assets | Buildings and leasehold improvements</t>
  </si>
  <si>
    <t>Accumulated depreciation | Owned assets | Buildings and leasehold improvements | IFRS 16 effects</t>
  </si>
  <si>
    <t>Accumulated depreciation | Owned assets | Other</t>
  </si>
  <si>
    <t>Accumulated depreciation | Owned assets | Other | IFRS 16 effects</t>
  </si>
  <si>
    <t>Accumulated depreciation | Right-of-use lease assets</t>
  </si>
  <si>
    <t>Accumulated depreciation | Right-of-use lease assets | Network assets</t>
  </si>
  <si>
    <t>Accumulated depreciation | Right-of-use lease assets | Real estate</t>
  </si>
  <si>
    <t>Accumulated depreciation | Right-of-use lease assets | Other</t>
  </si>
  <si>
    <t>intangible assets and goodwill (Details) $ in Millions</t>
  </si>
  <si>
    <t>1 Months Ended</t>
  </si>
  <si>
    <t>Apr. 04, 2019item</t>
  </si>
  <si>
    <t>Mar. 14, 2019CAD ($)</t>
  </si>
  <si>
    <t>Dec. 31, 2018CAD ($)</t>
  </si>
  <si>
    <t>Balance at beginning of the period</t>
  </si>
  <si>
    <t>Balance at end of the period</t>
  </si>
  <si>
    <t>Goodwill</t>
  </si>
  <si>
    <t>Contractual commitments for the acquisition of intangible assets</t>
  </si>
  <si>
    <t>Accumulated amortization</t>
  </si>
  <si>
    <t>Spectrum licences</t>
  </si>
  <si>
    <t>Spectrum licences | Innovation, Science and Economic Development</t>
  </si>
  <si>
    <t>Number of spectrum licenses purchased | item</t>
  </si>
  <si>
    <t>Purchase price</t>
  </si>
  <si>
    <t>Spectrum licences | Cost/Gross amount</t>
  </si>
  <si>
    <t>Total intangible assets</t>
  </si>
  <si>
    <t>Total intangible assets | Cost/Gross amount</t>
  </si>
  <si>
    <t>Total intangible assets | Accumulated amortization</t>
  </si>
  <si>
    <t>Intangible assets subject to amortization | Cost/Gross amount</t>
  </si>
  <si>
    <t>Intangible assets subject to amortization | Accumulated amortization</t>
  </si>
  <si>
    <t>Customer contracts, related customer relationships and leasehold interests</t>
  </si>
  <si>
    <t>Customer contracts, related customer relationships and leasehold interests | Cost/Gross amount</t>
  </si>
  <si>
    <t>Customer contracts, related customer relationships and leasehold interests | Accumulated amortization</t>
  </si>
  <si>
    <t>Software</t>
  </si>
  <si>
    <t>Software | Cost/Gross amount</t>
  </si>
  <si>
    <t>Software | Accumulated amortization</t>
  </si>
  <si>
    <t>Access to rights-of-way and other</t>
  </si>
  <si>
    <t>Access to rights-of-way and other | Cost/Gross amount</t>
  </si>
  <si>
    <t>Access to rights-of-way and other | Accumulated amortization</t>
  </si>
  <si>
    <t>Assets under construction</t>
  </si>
  <si>
    <t>Assets under construction | Cost/Gross amount</t>
  </si>
  <si>
    <t>Goodwill | Cost/Gross amount</t>
  </si>
  <si>
    <t>Goodwill | Accumulated amortization</t>
  </si>
  <si>
    <t>intangible assets and goodwill - Business acquisitions (Details) - CAD ($) $ in Millions</t>
  </si>
  <si>
    <t>Jan. 14, 2019</t>
  </si>
  <si>
    <t>Customer contracts, and related customer relationships</t>
  </si>
  <si>
    <t>Acquisition effected by way of:</t>
  </si>
  <si>
    <t>Useful life of intangible assets</t>
  </si>
  <si>
    <t>P8Y</t>
  </si>
  <si>
    <t>P5Y</t>
  </si>
  <si>
    <t>Combined acquisitions</t>
  </si>
  <si>
    <t>Cash</t>
  </si>
  <si>
    <t>Total current assets</t>
  </si>
  <si>
    <t>Total non current assets</t>
  </si>
  <si>
    <t>Total identifiable assets acquired</t>
  </si>
  <si>
    <t>Total current liabilities</t>
  </si>
  <si>
    <t>Total non-current liabilities</t>
  </si>
  <si>
    <t>Total liabilities assumed</t>
  </si>
  <si>
    <t>Net identifiable assets acquired</t>
  </si>
  <si>
    <t>Net assets acquired</t>
  </si>
  <si>
    <t>Cash consideration</t>
  </si>
  <si>
    <t>Issuance of TELUS Corporation Common Shares</t>
  </si>
  <si>
    <t>Pre-existing relationship effectively settled</t>
  </si>
  <si>
    <t>Total consideration transferred</t>
  </si>
  <si>
    <t>Combined acquisitions | Owned assets | Owned assets</t>
  </si>
  <si>
    <t>Combined acquisitions | Right-of-use lease assets | Right-of-use lease assets</t>
  </si>
  <si>
    <t>Telecommunications business</t>
  </si>
  <si>
    <t>Business acquisition</t>
  </si>
  <si>
    <t>Cash and accounts payable and accrued liabilities</t>
  </si>
  <si>
    <t>Telecommunications business | Owned assets | Owned assets</t>
  </si>
  <si>
    <t>Telecommunications business | Right-of-use lease assets | Right-of-use lease assets</t>
  </si>
  <si>
    <t>Individually immaterial transactions</t>
  </si>
  <si>
    <t>Ownership interest in businesses acquired (as a percentage)</t>
  </si>
  <si>
    <t>Individually immaterial transactions | Owned assets | Owned assets</t>
  </si>
  <si>
    <t>Individually immaterial transactions | Right-of-use lease assets | Right-of-use lease assets</t>
  </si>
  <si>
    <t>intangible assets and goodwill - Business acquisition pro forma information (Details) - CAD ($) $ / shares in Units, $ in Millions</t>
  </si>
  <si>
    <t>Pro forma Information</t>
  </si>
  <si>
    <t>Reported Operating revenues</t>
  </si>
  <si>
    <t>Reported Net income</t>
  </si>
  <si>
    <t>Pro forma Operating revenues</t>
  </si>
  <si>
    <t>Pro forma Net income</t>
  </si>
  <si>
    <t>Net income per Common Share</t>
  </si>
  <si>
    <t>Pro forma Basic</t>
  </si>
  <si>
    <t>Pro forma Diluted</t>
  </si>
  <si>
    <t>Reported Operating revenues of acquiree</t>
  </si>
  <si>
    <t>Reported Net income of acquiree</t>
  </si>
  <si>
    <t>intangible assets and goodwill - Business acquisitions - Prior period (Details) - Medisys Health Group Inc. $ in Millions</t>
  </si>
  <si>
    <t>Increase (decrease) in customer relationships</t>
  </si>
  <si>
    <t>Increase (decrease) in goodwill</t>
  </si>
  <si>
    <t>Increase (decrease) in advance billings and customer deposits</t>
  </si>
  <si>
    <t>Increase (decrease) in other long - term liabilities</t>
  </si>
  <si>
    <t>Increase (decrease) in deferred income taxes</t>
  </si>
  <si>
    <t>leases (Details) - CAD ($) $ in Millions</t>
  </si>
  <si>
    <t>Income from subleasing right-of-use lease assets</t>
  </si>
  <si>
    <t>Portion of real estate right-of-use assets that are subleased, as a percent</t>
  </si>
  <si>
    <t>20.00%</t>
  </si>
  <si>
    <t>Co-location sublet revenue included in operating service revenues</t>
  </si>
  <si>
    <t>Lease payments</t>
  </si>
  <si>
    <t>other long-term assets - Summary (Details) - CAD ($) $ in Millions</t>
  </si>
  <si>
    <t>Pension assets</t>
  </si>
  <si>
    <t>Costs incurred to obtain or fulfill a contract with a customer</t>
  </si>
  <si>
    <t>Portfolio investments</t>
  </si>
  <si>
    <t>Prepaid maintenance</t>
  </si>
  <si>
    <t>Real estate joint venture advances</t>
  </si>
  <si>
    <t>Real estate joint ventures</t>
  </si>
  <si>
    <t>Derivative assets</t>
  </si>
  <si>
    <t>other long-term assets - Costs incurred to obtain and fulfill contracts with customers (Details) - CAD ($) $ in Millions</t>
  </si>
  <si>
    <t>Disclosure of assets recognised from costs to obtain or fulfil contracts with customers [line items]</t>
  </si>
  <si>
    <t>Current</t>
  </si>
  <si>
    <t>Non-current</t>
  </si>
  <si>
    <t>Costs incurred to obtain contracts with customers</t>
  </si>
  <si>
    <t>Costs incurred to fulfill contracts with customers</t>
  </si>
  <si>
    <t>real estate joint ventures - Summarized financial information (Details) $ in Millions</t>
  </si>
  <si>
    <t>Dec. 31, 2013item</t>
  </si>
  <si>
    <t>Mar. 31, 2019CAD ($)</t>
  </si>
  <si>
    <t>Jan. 01, 2019CAD ($)</t>
  </si>
  <si>
    <t>Mar. 31, 2018CAD ($)</t>
  </si>
  <si>
    <t>Dec. 31, 2017CAD ($)</t>
  </si>
  <si>
    <t>Other partners</t>
  </si>
  <si>
    <t>Escrowed deposits</t>
  </si>
  <si>
    <t>Investment property under development</t>
  </si>
  <si>
    <t>Construction holdback liabilities</t>
  </si>
  <si>
    <t>Real estate joint ventures | Construction credit facility commitment</t>
  </si>
  <si>
    <t>TELUS Sky real estate joint venture</t>
  </si>
  <si>
    <t>real estate joint venture</t>
  </si>
  <si>
    <t>Number of other partners in the transaction | item</t>
  </si>
  <si>
    <t>real estate joint ventures - Net income (loss) and comprehensive income (loss) (Details) - CAD ($) $ in Millions</t>
  </si>
  <si>
    <t>Comprehensive income</t>
  </si>
  <si>
    <t>Revenue from investment property</t>
  </si>
  <si>
    <t>Capitalized financing costs</t>
  </si>
  <si>
    <t>Provision for income taxes of the partners recognized in net income and comprehensive income</t>
  </si>
  <si>
    <t>real estate joint ventures - Investment activity (Details) - CAD ($) $ in Millions</t>
  </si>
  <si>
    <t>Related to real estate joint ventures' statements of income and other comprehensive income</t>
  </si>
  <si>
    <t>Comprehensive income (loss) attributable to us</t>
  </si>
  <si>
    <t>Items not affecting currently reported cash flows</t>
  </si>
  <si>
    <t>Construction credit facilities financing costs charged by us and other</t>
  </si>
  <si>
    <t>Cash flows in the current reporting period</t>
  </si>
  <si>
    <t>Construction credit facilities amounts advanced</t>
  </si>
  <si>
    <t>Financing costs paid to us</t>
  </si>
  <si>
    <t>Funds repaid to us and earnings distributed</t>
  </si>
  <si>
    <t>Net increase (decrease)</t>
  </si>
  <si>
    <t>Real estate joint ventures carrying amounts</t>
  </si>
  <si>
    <t>Real estate joint ventures | Equity</t>
  </si>
  <si>
    <t>Real estate joint ventures | Loans and receivables</t>
  </si>
  <si>
    <t>TELUS Garden real estate joint venture</t>
  </si>
  <si>
    <t>Related party revenue from TELUS Garden office tenancy</t>
  </si>
  <si>
    <t>real estate joint ventures - Commitments and contingent liabilities (Details) $ in Millions</t>
  </si>
  <si>
    <t>Jun. 30, 2019CAD ($)item</t>
  </si>
  <si>
    <t>Advances</t>
  </si>
  <si>
    <t>Construction financing amount</t>
  </si>
  <si>
    <t>Real estate joint ventures | TELUS Corporation Construction Credit Facility</t>
  </si>
  <si>
    <t>Undrawn</t>
  </si>
  <si>
    <t>Real estate joint ventures | Construction Credit Facility - Other</t>
  </si>
  <si>
    <t>Real estate joint venture approximate total capital spending</t>
  </si>
  <si>
    <t>Contractual capital commitments</t>
  </si>
  <si>
    <t>Percentage of financing provided</t>
  </si>
  <si>
    <t>33.333%</t>
  </si>
  <si>
    <t>TELUS Sky real estate joint venture | Three Canadian financial institutions</t>
  </si>
  <si>
    <t>Number of Canadian financial institution lenders | item</t>
  </si>
  <si>
    <t>66.667%</t>
  </si>
  <si>
    <t>short-term borrowings (Details) - CAD ($) $ in Millions</t>
  </si>
  <si>
    <t>Disclosure of detailed information about borrowings</t>
  </si>
  <si>
    <t>TELUS Communications Inc. | Revolving period securitization agreement</t>
  </si>
  <si>
    <t>Cash proceeds from monthly sales</t>
  </si>
  <si>
    <t>Trade receivables sold</t>
  </si>
  <si>
    <t>TELUS Communications Inc. | Revolving period securitization agreement | Maximum</t>
  </si>
  <si>
    <t>Trade receivables that can be sold under the securitization agreement</t>
  </si>
  <si>
    <t>accounts payable and accrued liabilities (Details) - CAD ($) $ in Millions</t>
  </si>
  <si>
    <t>Accrued liabilities</t>
  </si>
  <si>
    <t>Payroll and other employee-related liabilities</t>
  </si>
  <si>
    <t>Restricted share units liability</t>
  </si>
  <si>
    <t>Trade accounts payable</t>
  </si>
  <si>
    <t>Interest payable</t>
  </si>
  <si>
    <t>advance billings and customer deposits (Details) - CAD ($) $ in Millions</t>
  </si>
  <si>
    <t>Advance billings</t>
  </si>
  <si>
    <t>Deferred customer activation and connection fees</t>
  </si>
  <si>
    <t>Customer deposits</t>
  </si>
  <si>
    <t>Contract liabilities</t>
  </si>
  <si>
    <t>advance billings and customer deposits - Contract liabilities (Details) - CAD ($) $ in Millions</t>
  </si>
  <si>
    <t>Contract liabilities at beginning of period</t>
  </si>
  <si>
    <t>Revenue deferred in previous period and recognized in current period</t>
  </si>
  <si>
    <t>Contract liabilities at end of period</t>
  </si>
  <si>
    <t>Deferred revenues</t>
  </si>
  <si>
    <t>advance billings and customer deposits - Reconciliation of contract liabilities (Details) - CAD ($) $ in Millions</t>
  </si>
  <si>
    <t>Gross contract liabilities</t>
  </si>
  <si>
    <t>Reclassification to contract assets for contracts with contract liabilities less than contract assets</t>
  </si>
  <si>
    <t>Reclassification from contract assets for contracts with contract assets less than contract liabilities</t>
  </si>
  <si>
    <t>Current contract liabilities</t>
  </si>
  <si>
    <t>provisions (Details) - CAD ($) $ in Millions</t>
  </si>
  <si>
    <t>provisions reconciliation</t>
  </si>
  <si>
    <t>Balance at beginning of period</t>
  </si>
  <si>
    <t>Reversal</t>
  </si>
  <si>
    <t>Use</t>
  </si>
  <si>
    <t>Interest effect</t>
  </si>
  <si>
    <t>Effects of foreign exchange, net</t>
  </si>
  <si>
    <t>Balance at end of period</t>
  </si>
  <si>
    <t>Asset retirement obligation</t>
  </si>
  <si>
    <t>Asset retirement obligation | As previously reported</t>
  </si>
  <si>
    <t>Employee related</t>
  </si>
  <si>
    <t>Employee related | As previously reported</t>
  </si>
  <si>
    <t>Written put options</t>
  </si>
  <si>
    <t>Written put options | As previously reported</t>
  </si>
  <si>
    <t>Other | As previously reported</t>
  </si>
  <si>
    <t>Other | IFRS 16 effects</t>
  </si>
  <si>
    <t>long-term debt (Details) $ in Millions, $ in Millions</t>
  </si>
  <si>
    <t>Jun. 30, 2019USD ($)</t>
  </si>
  <si>
    <t>Details of long-term debt</t>
  </si>
  <si>
    <t>Long-term debt excluding Lease liabilities</t>
  </si>
  <si>
    <t>Lease liabilities</t>
  </si>
  <si>
    <t>TELUS Corporation commercial paper</t>
  </si>
  <si>
    <t>TELUS Communications Inc. debentures</t>
  </si>
  <si>
    <t>long-term debt - TELUS Corporation notes (Details) $ in Millions, $ in Millions</t>
  </si>
  <si>
    <t>Sep. 30, 2019CAD ($)</t>
  </si>
  <si>
    <t>Jun. 30, 2019USD ($)$ / NotesSeries$ / NotesSeries</t>
  </si>
  <si>
    <t>Aug. 07, 2019CAD ($)</t>
  </si>
  <si>
    <t>Jul. 23, 2019CAD ($)</t>
  </si>
  <si>
    <t>Jun. 30, 2019CAD ($)$ / NotesSeries$ / NotesSeries</t>
  </si>
  <si>
    <t>Feb. 28, 2018CAD ($)$ / NotesSeries</t>
  </si>
  <si>
    <t>Mar. 31, 2017CAD ($)$ / NotesSeries</t>
  </si>
  <si>
    <t>Dec. 31, 2015CAD ($)$ / NotesSeries</t>
  </si>
  <si>
    <t>Apr. 30, 2014CAD ($)$ / NotesSeries</t>
  </si>
  <si>
    <t>Repurchase offer price, expressed as percentage of principal</t>
  </si>
  <si>
    <t>101.00%</t>
  </si>
  <si>
    <t>5.05% Notes, Series CH</t>
  </si>
  <si>
    <t>Debt redeemed</t>
  </si>
  <si>
    <t>Fixed interest rate</t>
  </si>
  <si>
    <t>5.05%</t>
  </si>
  <si>
    <t>Issued</t>
  </si>
  <si>
    <t>July 2010</t>
  </si>
  <si>
    <t>Maturity</t>
  </si>
  <si>
    <t>July 2020</t>
  </si>
  <si>
    <t>Issue price per $1000 increment of debt | $ / NotesSeries</t>
  </si>
  <si>
    <t>Effective interest rate</t>
  </si>
  <si>
    <t>5.08%</t>
  </si>
  <si>
    <t>Principal face amount: Originally issued</t>
  </si>
  <si>
    <t>Redemption present value spread - Basis points</t>
  </si>
  <si>
    <t>0.47%</t>
  </si>
  <si>
    <t>Redemption present value spread - Cessation date</t>
  </si>
  <si>
    <t>N/A</t>
  </si>
  <si>
    <t>Redemption price percentage</t>
  </si>
  <si>
    <t>5.05% Notes, Series CH | Minimum</t>
  </si>
  <si>
    <t>Redemption period</t>
  </si>
  <si>
    <t>5.05% Notes, Series CH | Maximum</t>
  </si>
  <si>
    <t>3.35% Notes, Series CJ</t>
  </si>
  <si>
    <t>3.35%</t>
  </si>
  <si>
    <t>December 2012</t>
  </si>
  <si>
    <t>March 2023</t>
  </si>
  <si>
    <t>3.36%</t>
  </si>
  <si>
    <t>0.40%</t>
  </si>
  <si>
    <t>Dec. 15, 2022</t>
  </si>
  <si>
    <t>3.35% Notes, Series CK</t>
  </si>
  <si>
    <t>April 2013</t>
  </si>
  <si>
    <t>April 2024</t>
  </si>
  <si>
    <t>3.41%</t>
  </si>
  <si>
    <t>0.36%</t>
  </si>
  <si>
    <t>Jan. 2, 2024</t>
  </si>
  <si>
    <t>4.40% Notes, Series CL</t>
  </si>
  <si>
    <t>4.40%</t>
  </si>
  <si>
    <t>April 2043</t>
  </si>
  <si>
    <t>4.41%</t>
  </si>
  <si>
    <t>Oct. 1, 2042</t>
  </si>
  <si>
    <t>3.60% Notes, Series CM</t>
  </si>
  <si>
    <t>3.60%</t>
  </si>
  <si>
    <t>November 2013</t>
  </si>
  <si>
    <t>January 2021</t>
  </si>
  <si>
    <t>3.65%</t>
  </si>
  <si>
    <t>0.35%</t>
  </si>
  <si>
    <t>5.15% Notes, Series CN</t>
  </si>
  <si>
    <t>5.15%</t>
  </si>
  <si>
    <t>November 2043</t>
  </si>
  <si>
    <t>5.18%</t>
  </si>
  <si>
    <t>0.50%</t>
  </si>
  <si>
    <t>May 26, 2043</t>
  </si>
  <si>
    <t>3.20% Notes, Series CO</t>
  </si>
  <si>
    <t>3.20%</t>
  </si>
  <si>
    <t>April 2014</t>
  </si>
  <si>
    <t>April 2021</t>
  </si>
  <si>
    <t>3.24%</t>
  </si>
  <si>
    <t>Mar. 5, 2021</t>
  </si>
  <si>
    <t>4.85% Notes, Series CP</t>
  </si>
  <si>
    <t>4.85%</t>
  </si>
  <si>
    <t>Multiple 6</t>
  </si>
  <si>
    <t>April 2044</t>
  </si>
  <si>
    <t>4.93%</t>
  </si>
  <si>
    <t>5.02%</t>
  </si>
  <si>
    <t>4.86%</t>
  </si>
  <si>
    <t>0.46%</t>
  </si>
  <si>
    <t>Oct. 5, 2043</t>
  </si>
  <si>
    <t>3.75% Notes, Series CQ</t>
  </si>
  <si>
    <t>3.75%</t>
  </si>
  <si>
    <t>September 2014</t>
  </si>
  <si>
    <t>January 2025</t>
  </si>
  <si>
    <t>3.78%</t>
  </si>
  <si>
    <t>0.385%</t>
  </si>
  <si>
    <t>Oct. 17, 2024</t>
  </si>
  <si>
    <t>4.75% Notes, Series CR</t>
  </si>
  <si>
    <t>4.75%</t>
  </si>
  <si>
    <t>January 2045</t>
  </si>
  <si>
    <t>4.80%</t>
  </si>
  <si>
    <t>0.515%</t>
  </si>
  <si>
    <t>July 17, 2044</t>
  </si>
  <si>
    <t>2.35% Notes, Series CT</t>
  </si>
  <si>
    <t>2.35%</t>
  </si>
  <si>
    <t>March 2015</t>
  </si>
  <si>
    <t>March 2022</t>
  </si>
  <si>
    <t>2.39%</t>
  </si>
  <si>
    <t>0.355%</t>
  </si>
  <si>
    <t>Feb. 28, 2022</t>
  </si>
  <si>
    <t>4.40% Notes, Series CU</t>
  </si>
  <si>
    <t>January 2046</t>
  </si>
  <si>
    <t>0.605%</t>
  </si>
  <si>
    <t>July 29, 2045</t>
  </si>
  <si>
    <t>3.75% Notes, Series CV</t>
  </si>
  <si>
    <t>December 2015</t>
  </si>
  <si>
    <t>March 2026</t>
  </si>
  <si>
    <t>3.84%</t>
  </si>
  <si>
    <t>0.535%</t>
  </si>
  <si>
    <t>Dec. 10, 2025</t>
  </si>
  <si>
    <t>2.80% U.S. Dollar Notes</t>
  </si>
  <si>
    <t>2.80%</t>
  </si>
  <si>
    <t>September 2016</t>
  </si>
  <si>
    <t>February 2027</t>
  </si>
  <si>
    <t>2.89%</t>
  </si>
  <si>
    <t>0.20%</t>
  </si>
  <si>
    <t>Nov. 16, 2026</t>
  </si>
  <si>
    <t>2.80% U.S. Dollar Notes | Foreign exchange derivative</t>
  </si>
  <si>
    <t>2.95%</t>
  </si>
  <si>
    <t>Fixed exchange rate</t>
  </si>
  <si>
    <t>3.70% U.S. Dollar Notes</t>
  </si>
  <si>
    <t>3.70%</t>
  </si>
  <si>
    <t>March 2017</t>
  </si>
  <si>
    <t>September 2027</t>
  </si>
  <si>
    <t>3.71%</t>
  </si>
  <si>
    <t>June 15, 2027</t>
  </si>
  <si>
    <t>3.70% U.S. Dollar Notes | Foreign exchange derivative</t>
  </si>
  <si>
    <t>4.70% Notes, Series CW</t>
  </si>
  <si>
    <t>4.70%</t>
  </si>
  <si>
    <t>Multiple 10</t>
  </si>
  <si>
    <t>March 2048</t>
  </si>
  <si>
    <t>4.71%</t>
  </si>
  <si>
    <t>4.61%</t>
  </si>
  <si>
    <t>4.76%</t>
  </si>
  <si>
    <t>0.585%</t>
  </si>
  <si>
    <t>Sept. 6, 2047</t>
  </si>
  <si>
    <t>3.625% Notes, Series CX</t>
  </si>
  <si>
    <t>3.625%</t>
  </si>
  <si>
    <t>February 2018</t>
  </si>
  <si>
    <t>March 2028</t>
  </si>
  <si>
    <t>0.37%</t>
  </si>
  <si>
    <t>Dec. 1, 2027</t>
  </si>
  <si>
    <t>4.60% U.S. Dollar Notes</t>
  </si>
  <si>
    <t>4.60%</t>
  </si>
  <si>
    <t>June 2018</t>
  </si>
  <si>
    <t>November 2048</t>
  </si>
  <si>
    <t>4.68%</t>
  </si>
  <si>
    <t>May 16, 2048</t>
  </si>
  <si>
    <t>4.60% U.S. Dollar Notes | Foreign exchange derivative</t>
  </si>
  <si>
    <t>3.30% Notes, Series CY</t>
  </si>
  <si>
    <t>3.30%</t>
  </si>
  <si>
    <t>April 2019</t>
  </si>
  <si>
    <t>May 2029</t>
  </si>
  <si>
    <t>3.40%</t>
  </si>
  <si>
    <t>0.435%</t>
  </si>
  <si>
    <t>Feb. 2, 2029</t>
  </si>
  <si>
    <t>4.30% U.S. Dollar Notes</t>
  </si>
  <si>
    <t>4.30%</t>
  </si>
  <si>
    <t>May 2019</t>
  </si>
  <si>
    <t>June 2049</t>
  </si>
  <si>
    <t>4.36%</t>
  </si>
  <si>
    <t>Dec. 15, 2048</t>
  </si>
  <si>
    <t>4.30% U.S. Dollar Notes | Foreign exchange derivative</t>
  </si>
  <si>
    <t>4.27%</t>
  </si>
  <si>
    <t>2.75% Notes, Series CZ</t>
  </si>
  <si>
    <t>2.75%</t>
  </si>
  <si>
    <t>July 2019 13</t>
  </si>
  <si>
    <t>July 2026</t>
  </si>
  <si>
    <t>2.77%</t>
  </si>
  <si>
    <t>0.33%</t>
  </si>
  <si>
    <t>May 8, 2026</t>
  </si>
  <si>
    <t>Forecast | 5.05% Notes, Series CH</t>
  </si>
  <si>
    <t>Long-term debt prepayment premium</t>
  </si>
  <si>
    <t>Prior to maturity date | Foreign exchange derivative</t>
  </si>
  <si>
    <t>Prior to maturity date | Foreign exchange derivative | Minimum</t>
  </si>
  <si>
    <t>Prior to maturity date | Foreign exchange derivative | Maximum</t>
  </si>
  <si>
    <t>Prior to maturity date | TELUS Corporation notes</t>
  </si>
  <si>
    <t>Prior to maturity date | TELUS Corporation notes | Minimum</t>
  </si>
  <si>
    <t>Prior to maturity date | TELUS Corporation notes | Maximum</t>
  </si>
  <si>
    <t>On or after the redemption cessation date | Foreign exchange derivative</t>
  </si>
  <si>
    <t>On or after the redemption cessation date | Foreign exchange derivative | Minimum</t>
  </si>
  <si>
    <t>On or after the redemption cessation date | Foreign exchange derivative | Maximum</t>
  </si>
  <si>
    <t>On or after the redemption cessation date | TELUS Corporation notes</t>
  </si>
  <si>
    <t>On or after the redemption cessation date | TELUS Corporation notes | Minimum</t>
  </si>
  <si>
    <t>On or after the redemption cessation date | TELUS Corporation notes | Maximum</t>
  </si>
  <si>
    <t>long-term debt - TELUS Corporation commercial paper (Details) $ in Millions, $ in Millions</t>
  </si>
  <si>
    <t>Maximum aggregate amount of credit facility</t>
  </si>
  <si>
    <t>Current portion of non-current borrowings</t>
  </si>
  <si>
    <t>Weighted average interest rate</t>
  </si>
  <si>
    <t>long-term debt - TELUS Corporation credit facility (Details) $ in Millions, $ in Millions</t>
  </si>
  <si>
    <t>Jun. 30, 2019USD ($)item</t>
  </si>
  <si>
    <t>Net available</t>
  </si>
  <si>
    <t>Gross available</t>
  </si>
  <si>
    <t>Number of financial ratio tests | item</t>
  </si>
  <si>
    <t>Letters of credit outstanding</t>
  </si>
  <si>
    <t>TELUS Corporation credit facility | Maximum</t>
  </si>
  <si>
    <t>Net debt to operating cash flow ratio</t>
  </si>
  <si>
    <t>TELUS Corporation credit facility | Minimum</t>
  </si>
  <si>
    <t>Operating cash flow to interest expense ratio</t>
  </si>
  <si>
    <t>Innovation, Science and Economic Development</t>
  </si>
  <si>
    <t>Maximum letter of credit required to participate in wireless spectrum auction</t>
  </si>
  <si>
    <t>long-term debt - TELUS International (Cda) Inc. credit facility and Lease Liabilities (Details) $ in Millions, $ in Millions</t>
  </si>
  <si>
    <t>Dec. 31, 2018USD ($)</t>
  </si>
  <si>
    <t>Undrawn borrowing facilities</t>
  </si>
  <si>
    <t>4.59%</t>
  </si>
  <si>
    <t>Percentage of principal advance to repay</t>
  </si>
  <si>
    <t>TELUS International (Cda) Inc. credit facility | Minimum</t>
  </si>
  <si>
    <t>Operating cash flow to debt service ratio</t>
  </si>
  <si>
    <t>TELUS International (Cda) Inc. credit facility | Maximum</t>
  </si>
  <si>
    <t>Revolving component</t>
  </si>
  <si>
    <t>3.83%</t>
  </si>
  <si>
    <t>Term loan component</t>
  </si>
  <si>
    <t>Term loan component | Fixed interest rate</t>
  </si>
  <si>
    <t>2.64%</t>
  </si>
  <si>
    <t>long-term debt - Long-term debt maturities (Details) - CAD ($) $ in Millions</t>
  </si>
  <si>
    <t>Long-term debt maturities</t>
  </si>
  <si>
    <t>Future cash outflows in respect of composite long-term debt principal repayments - Leases</t>
  </si>
  <si>
    <t>Undiscounted contractual maturities</t>
  </si>
  <si>
    <t>Cdn. Dollars</t>
  </si>
  <si>
    <t>Future cash outflows in respect of associated interest and like carrying costs</t>
  </si>
  <si>
    <t>Cdn. Dollars | Long-term debt</t>
  </si>
  <si>
    <t>Future cash outflows in respect of composite long-term debt principal repayments</t>
  </si>
  <si>
    <t>Cdn. Dollars | Lease liabilities</t>
  </si>
  <si>
    <t>U.S. Dollars | Long-term debt</t>
  </si>
  <si>
    <t>U.S. Dollars | Lease liabilities</t>
  </si>
  <si>
    <t>U.S. Dollars | Derivative Liability Receive</t>
  </si>
  <si>
    <t>Future cash outflows in respect of composite long-term debt principal repayments - Derivative Liabilities</t>
  </si>
  <si>
    <t>Future cash outflows in respect of associated interest and like carrying costs - Derivative Liabilities</t>
  </si>
  <si>
    <t>Undiscounted contractual maturities - Derivative Liabilities, Receive</t>
  </si>
  <si>
    <t>U.S. Dollars | Derivative Liability Pay</t>
  </si>
  <si>
    <t>Undiscounted contractual maturities - Derivative Liabilities, Pay</t>
  </si>
  <si>
    <t>U.S. Dollars | Composite long-term debt</t>
  </si>
  <si>
    <t>Other currencies | Lease liabilities</t>
  </si>
  <si>
    <t>First year | Composite long-term debt</t>
  </si>
  <si>
    <t>First year | Cdn. Dollars</t>
  </si>
  <si>
    <t>First year | Cdn. Dollars | Long-term debt</t>
  </si>
  <si>
    <t>First year | Cdn. Dollars | Lease liabilities</t>
  </si>
  <si>
    <t>First year | U.S. Dollars | Long-term debt</t>
  </si>
  <si>
    <t>First year | U.S. Dollars | Lease liabilities</t>
  </si>
  <si>
    <t>First year | U.S. Dollars | Derivative Liability Receive</t>
  </si>
  <si>
    <t>First year | U.S. Dollars | Derivative Liability Pay</t>
  </si>
  <si>
    <t>First year | U.S. Dollars | Composite long-term debt</t>
  </si>
  <si>
    <t>First year | Other currencies | Lease liabilities</t>
  </si>
  <si>
    <t>2 years hence | Composite long-term debt</t>
  </si>
  <si>
    <t>2 years hence | Cdn. Dollars</t>
  </si>
  <si>
    <t>2 years hence | Cdn. Dollars | Lease liabilities</t>
  </si>
  <si>
    <t>2 years hence | U.S. Dollars | Long-term debt</t>
  </si>
  <si>
    <t>2 years hence | U.S. Dollars | Lease liabilities</t>
  </si>
  <si>
    <t>2 years hence | U.S. Dollars | Composite long-term debt</t>
  </si>
  <si>
    <t>2 years hence | Other currencies | Lease liabilities</t>
  </si>
  <si>
    <t>3 years hence | Composite long-term debt</t>
  </si>
  <si>
    <t>3 years hence | Cdn. Dollars</t>
  </si>
  <si>
    <t>3 years hence | Cdn. Dollars | Long-term debt</t>
  </si>
  <si>
    <t>3 years hence | Cdn. Dollars | Lease liabilities</t>
  </si>
  <si>
    <t>3 years hence | U.S. Dollars | Long-term debt</t>
  </si>
  <si>
    <t>3 years hence | U.S. Dollars | Lease liabilities</t>
  </si>
  <si>
    <t>3 years hence | U.S. Dollars | Composite long-term debt</t>
  </si>
  <si>
    <t>3 years hence | Other currencies | Lease liabilities</t>
  </si>
  <si>
    <t>4 years hence | Composite long-term debt</t>
  </si>
  <si>
    <t>4 years hence | Cdn. Dollars</t>
  </si>
  <si>
    <t>4 years hence | Cdn. Dollars | Long-term debt</t>
  </si>
  <si>
    <t>4 years hence | Cdn. Dollars | Lease liabilities</t>
  </si>
  <si>
    <t>4 years hence | U.S. Dollars | Long-term debt</t>
  </si>
  <si>
    <t>4 years hence | U.S. Dollars | Lease liabilities</t>
  </si>
  <si>
    <t>4 years hence | U.S. Dollars | Composite long-term debt</t>
  </si>
  <si>
    <t>4 years hence | Other currencies | Lease liabilities</t>
  </si>
  <si>
    <t>5 years hence | Composite long-term debt</t>
  </si>
  <si>
    <t>5 years hence | Cdn. Dollars</t>
  </si>
  <si>
    <t>5 years hence | Cdn. Dollars | Long-term debt</t>
  </si>
  <si>
    <t>5 years hence | Cdn. Dollars | Lease liabilities</t>
  </si>
  <si>
    <t>5 years hence | U.S. Dollars | Lease liabilities</t>
  </si>
  <si>
    <t>5 years hence | U.S. Dollars | Composite long-term debt</t>
  </si>
  <si>
    <t>5 years hence | Other currencies | Lease liabilities</t>
  </si>
  <si>
    <t>Later than 5 years but before 10 years hence | Composite long-term debt</t>
  </si>
  <si>
    <t>Later than 5 years but before 10 years hence | Cdn. Dollars</t>
  </si>
  <si>
    <t>Later than 5 years but before 10 years hence | Cdn. Dollars | Long-term debt</t>
  </si>
  <si>
    <t>Later than 5 years but before 10 years hence | Cdn. Dollars | Lease liabilities</t>
  </si>
  <si>
    <t>Later than 5 years but before 10 years hence | U.S. Dollars | Long-term debt</t>
  </si>
  <si>
    <t>Later than 5 years but before 10 years hence | U.S. Dollars | Lease liabilities</t>
  </si>
  <si>
    <t>Later than 5 years but before 10 years hence | U.S. Dollars | Derivative Liability Receive</t>
  </si>
  <si>
    <t>Later than 5 years but before 10 years hence | U.S. Dollars | Derivative Liability Pay</t>
  </si>
  <si>
    <t>Later than 5 years but before 10 years hence | U.S. Dollars | Composite long-term debt</t>
  </si>
  <si>
    <t>Later than 5 years but before 10 years hence | Other currencies | Lease liabilities</t>
  </si>
  <si>
    <t>Thereafter | Composite long-term debt</t>
  </si>
  <si>
    <t>Thereafter | Cdn. Dollars</t>
  </si>
  <si>
    <t>Thereafter | Cdn. Dollars | Long-term debt</t>
  </si>
  <si>
    <t>Thereafter | Cdn. Dollars | Lease liabilities</t>
  </si>
  <si>
    <t>Thereafter | U.S. Dollars | Long-term debt</t>
  </si>
  <si>
    <t>Thereafter | U.S. Dollars | Derivative Liability Receive</t>
  </si>
  <si>
    <t>Thereafter | U.S. Dollars | Derivative Liability Pay</t>
  </si>
  <si>
    <t>Thereafter | U.S. Dollars | Composite long-term debt</t>
  </si>
  <si>
    <t>Thereafter | Other currencies | Lease liabilities</t>
  </si>
  <si>
    <t>other long-term liabilities (Details) - CAD ($) $ in Millions</t>
  </si>
  <si>
    <t>Pension benefit liabilities</t>
  </si>
  <si>
    <t>Other post-employment benefit liabilities</t>
  </si>
  <si>
    <t>Restricted share unit and deferred share unit liabilities</t>
  </si>
  <si>
    <t>Derivative liabilities</t>
  </si>
  <si>
    <t>Subtotal</t>
  </si>
  <si>
    <t>Common Share capital (Details) shares in Millions, $ in Millions</t>
  </si>
  <si>
    <t>Dec. 31, 2018CAD ($)shares</t>
  </si>
  <si>
    <t>Jun. 30, 2019Voteshares</t>
  </si>
  <si>
    <t>Minimum percentage of common shares issued and outstanding owned by Canadians</t>
  </si>
  <si>
    <t>66.67%</t>
  </si>
  <si>
    <t>Common shares reserved for issuance</t>
  </si>
  <si>
    <t>First Preferred Shares</t>
  </si>
  <si>
    <t>Shares authorized</t>
  </si>
  <si>
    <t>Second Preferred Shares</t>
  </si>
  <si>
    <t>Number of votes per common share | Vote</t>
  </si>
  <si>
    <t>Common Shares | Maximum</t>
  </si>
  <si>
    <t>Purchase of common shares related to normal course issuer bid</t>
  </si>
  <si>
    <t>Cost of purchase of common shares related to normal course issuer bid | $</t>
  </si>
  <si>
    <t>contingent liabilities (Details) - Claims and lawsuits $ in Millions</t>
  </si>
  <si>
    <t>30 Months Ended</t>
  </si>
  <si>
    <t>Dec. 31, 2016item</t>
  </si>
  <si>
    <t>Jun. 30, 2019item</t>
  </si>
  <si>
    <t>4G LTE Network patent infringement claim</t>
  </si>
  <si>
    <t>Claims and lawsuits</t>
  </si>
  <si>
    <t>Number of third-party patents involved in patent infringement claim</t>
  </si>
  <si>
    <t>Number of third-party patent infringement claims abandoned</t>
  </si>
  <si>
    <t>Area Code 867 blocking claim</t>
  </si>
  <si>
    <t>Damages sought | $</t>
  </si>
  <si>
    <t>related party transactions (Details) $ in Millions</t>
  </si>
  <si>
    <t>Jun. 30, 2018CAD ($)EquityInstruments</t>
  </si>
  <si>
    <t>Transactions with defined benefit pension plans</t>
  </si>
  <si>
    <t>Charges for management and administrative services to our defined benefit pension plans</t>
  </si>
  <si>
    <t>Transactions with real estate joint ventures</t>
  </si>
  <si>
    <t>Key management personnel</t>
  </si>
  <si>
    <t>Transactions with key management personnel</t>
  </si>
  <si>
    <t>Short-term benefits</t>
  </si>
  <si>
    <t>Post-employment pension and other benefits</t>
  </si>
  <si>
    <t>Effect on share-based compensation expense of derivatives used to manage costs</t>
  </si>
  <si>
    <t>Liability amounts accrued for share-based compensation awards to key management personnel</t>
  </si>
  <si>
    <t>Deferred share units</t>
  </si>
  <si>
    <t>Annual cash bonus as a percentage of base salary upon termination without cause</t>
  </si>
  <si>
    <t>50.00%</t>
  </si>
  <si>
    <t>Minimum | Key management personnel</t>
  </si>
  <si>
    <t>Number of months base salary considered for severance payments</t>
  </si>
  <si>
    <t>18 months</t>
  </si>
  <si>
    <t>Maximum | Key management personnel</t>
  </si>
  <si>
    <t>24 months</t>
  </si>
  <si>
    <t>Restricted share units | Key management personnel</t>
  </si>
  <si>
    <t>Number of units awarded in period (in shares) | EquityInstruments</t>
  </si>
  <si>
    <t>Notional value of units awarded in period</t>
  </si>
  <si>
    <t>Grant-date fair value of units awarded in period</t>
  </si>
  <si>
    <t>Directors' Deferred Share Unit Plan | Key management personnel</t>
  </si>
  <si>
    <t>Deferred share units paid out</t>
  </si>
  <si>
    <t>TELUS Sky</t>
  </si>
  <si>
    <t>additional statement of cash flow information (Details) - CAD ($) $ in Millions</t>
  </si>
  <si>
    <t>Income and other taxes receivable and payable, net</t>
  </si>
  <si>
    <t>Intangible assets</t>
  </si>
  <si>
    <t>Additions arising from leases</t>
  </si>
  <si>
    <t>Additions arising from non-monetary transactions</t>
  </si>
  <si>
    <t>Capital expenditures</t>
  </si>
  <si>
    <t>Change in associated non-cash investing working capital</t>
  </si>
  <si>
    <t>Issue of shares</t>
  </si>
  <si>
    <t>Non-monetary issue of shares in business combination</t>
  </si>
  <si>
    <t>Cash proceeds on share issuance</t>
  </si>
  <si>
    <t>Total issue of shares by subsidiary to non-controlling interest - Issued or received</t>
  </si>
  <si>
    <t>additional statement of cash flow information - Financing activities (Details) - CAD ($) $ in Millions</t>
  </si>
  <si>
    <t>Changes in liabilities arising from financing activities</t>
  </si>
  <si>
    <t>Beginning</t>
  </si>
  <si>
    <t>Redemptions, repayments or payments</t>
  </si>
  <si>
    <t>Ending</t>
  </si>
  <si>
    <t>Dividends reinvested in shares from Treasury</t>
  </si>
  <si>
    <t>Dividends payable to holders of Common Shares net of dividends reinvested in shares from treasury</t>
  </si>
  <si>
    <t>Issued or received</t>
  </si>
  <si>
    <t>Foreign exchange movement (Note 4(i))</t>
  </si>
  <si>
    <t>Long-term debt including derivatives used to manage currency risks arising from U.S. dollar-denominated long-term debt</t>
  </si>
  <si>
    <t>TELUS Corporation notes | Long-term debt including derivatives used to manage currency risks arising from U.S. dollar-denominated long-term debt</t>
  </si>
  <si>
    <t>TELUS Corporation commercial paper | Long-term debt including derivatives used to manage currency risks arising from U.S. dollar-denominated long-term debt</t>
  </si>
  <si>
    <t>TELUS Communications Inc. debentures | Long-term debt including derivatives used to manage currency risks arising from U.S. dollar-denominated long-term debt</t>
  </si>
  <si>
    <t>TELUS International (Cda) Inc. credit facility | Long-term debt including derivatives used to manage currency risks arising from U.S. dollar-denominated long-term debt</t>
  </si>
  <si>
    <t>Lease liabilities | Long-term debt including derivatives used to manage currency risks arising from U.S. dollar-denominated long-term debt</t>
  </si>
  <si>
    <t>Derivatives used to manage currency risks arising from U.S. dollar-denominated long-term debt - liability (asset) | Long-term debt including derivatives used to manage currency risks arising from U.S. dollar-denominated long-term debt</t>
  </si>
  <si>
    <t>To eliminate effect of gross settlement of derivatives used to manage currency risks arising from U.S. dollar-denominated long-term debt</t>
  </si>
  <si>
    <t>As previously reported | Dividends paid to holders of Common Shares</t>
  </si>
  <si>
    <t>As previously reported | Dividends payable to holders of Common Shares net of dividends reinvested in shares from treasury</t>
  </si>
  <si>
    <t>As previously reported | Short-term borrowings</t>
  </si>
  <si>
    <t>As previously reported | Long-term debt</t>
  </si>
  <si>
    <t>As previously reported | Long-term debt including derivatives used to manage currency risks arising from U.S. dollar-denominated long-term debt</t>
  </si>
  <si>
    <t>As previously reported | TELUS Corporation notes | Long-term debt including derivatives used to manage currency risks arising from U.S. dollar-denominated long-term debt</t>
  </si>
  <si>
    <t>As previously reported | TELUS Corporation commercial paper | Long-term debt including derivatives used to manage currency risks arising from U.S. dollar-denominated long-term debt</t>
  </si>
  <si>
    <t>As previously reported | TELUS Communications Inc. debentures | Long-term debt including derivatives used to manage currency risks arising from U.S. dollar-denominated long-term debt</t>
  </si>
  <si>
    <t>As previously reported | TELUS International (Cda) Inc. credit facility | Long-term debt including derivatives used to manage currency risks arising from U.S. dollar-denominated long-term debt</t>
  </si>
  <si>
    <t>As previously reported | Lease liabilities | Long-term debt including derivatives used to manage currency risks arising from U.S. dollar-denominated long-term debt</t>
  </si>
  <si>
    <t>As previously reported | Derivatives used to manage currency risks arising from U.S. dollar-denominated long-term debt - liability (asset) | Long-term debt including derivatives used to manage currency risks arising from U.S. dollar-denominated long-term debt</t>
  </si>
  <si>
    <t>IFRS 16 effects | Long-term debt</t>
  </si>
  <si>
    <t>IFRS 16 effects | Long-term debt including derivatives used to manage currency risks arising from U.S. dollar-denominated long-term debt</t>
  </si>
  <si>
    <t>IFRS 16 effects | Lease liabilities | Long-term debt including derivatives used to manage currency risks arising from U.S. dollar-denominated long-term debt</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_);(#,##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20</v>
      </c>
      <c r="D1" s="2" t="s">
        <v>1</v>
      </c>
    </row>
    <row r="2" spans="1:5">
      <c r="B2" s="2" t="s">
        <v>2</v>
      </c>
      <c r="C2" s="2" t="s">
        <v>21</v>
      </c>
      <c r="D2" s="2" t="s">
        <v>2</v>
      </c>
      <c r="E2" s="2" t="s">
        <v>21</v>
      </c>
    </row>
    <row r="3" spans="1:5">
      <c r="A3" s="3" t="s">
        <v>902</v>
      </c>
    </row>
    <row r="4" spans="1:5">
      <c r="A4" s="4" t="s">
        <v>27</v>
      </c>
      <c r="B4" s="5" t="n">
        <v>19</v>
      </c>
      <c r="C4" s="5" t="n">
        <v>24</v>
      </c>
      <c r="D4" s="5" t="n">
        <v>39</v>
      </c>
      <c r="E4" s="5" t="n">
        <v>49</v>
      </c>
    </row>
    <row r="5" spans="1:5">
      <c r="A5" s="4" t="s">
        <v>903</v>
      </c>
    </row>
    <row r="6" spans="1:5">
      <c r="A6" s="3" t="s">
        <v>902</v>
      </c>
    </row>
    <row r="7" spans="1:5">
      <c r="A7" s="4" t="s">
        <v>904</v>
      </c>
      <c r="B7" s="6" t="n">
        <v>18</v>
      </c>
      <c r="C7" s="6" t="n">
        <v>23</v>
      </c>
      <c r="D7" s="6" t="n">
        <v>36</v>
      </c>
      <c r="E7" s="6" t="n">
        <v>45</v>
      </c>
    </row>
    <row r="8" spans="1:5">
      <c r="A8" s="4" t="s">
        <v>905</v>
      </c>
      <c r="E8" s="6" t="n">
        <v>1</v>
      </c>
    </row>
    <row r="9" spans="1:5">
      <c r="A9" s="4" t="s">
        <v>906</v>
      </c>
      <c r="B9" s="6" t="n">
        <v>83</v>
      </c>
      <c r="C9" s="6" t="n">
        <v>79</v>
      </c>
      <c r="D9" s="6" t="n">
        <v>167</v>
      </c>
      <c r="E9" s="6" t="n">
        <v>158</v>
      </c>
    </row>
    <row r="10" spans="1:5">
      <c r="A10" s="4" t="s">
        <v>907</v>
      </c>
      <c r="B10" s="6" t="n">
        <v>-217</v>
      </c>
      <c r="C10" s="6" t="n">
        <v>-229</v>
      </c>
      <c r="D10" s="6" t="n">
        <v>-662</v>
      </c>
      <c r="E10" s="6" t="n">
        <v>-243</v>
      </c>
    </row>
    <row r="11" spans="1:5">
      <c r="A11" s="4" t="s">
        <v>908</v>
      </c>
      <c r="B11" s="6" t="n">
        <v>3</v>
      </c>
      <c r="C11" s="6" t="n">
        <v>1</v>
      </c>
      <c r="D11" s="6" t="n">
        <v>5</v>
      </c>
      <c r="E11" s="6" t="n">
        <v>2</v>
      </c>
    </row>
    <row r="12" spans="1:5">
      <c r="A12" s="4" t="s">
        <v>27</v>
      </c>
      <c r="B12" s="6" t="n">
        <v>-131</v>
      </c>
      <c r="C12" s="6" t="n">
        <v>-149</v>
      </c>
      <c r="D12" s="6" t="n">
        <v>-490</v>
      </c>
      <c r="E12" s="6" t="n">
        <v>-83</v>
      </c>
    </row>
    <row r="13" spans="1:5">
      <c r="A13" s="4" t="s">
        <v>909</v>
      </c>
      <c r="B13" s="6" t="n">
        <v>1</v>
      </c>
      <c r="C13" s="6" t="n">
        <v>1</v>
      </c>
      <c r="D13" s="6" t="n">
        <v>3</v>
      </c>
      <c r="E13" s="6" t="n">
        <v>3</v>
      </c>
    </row>
    <row r="14" spans="1:5">
      <c r="A14" s="4" t="s">
        <v>910</v>
      </c>
      <c r="B14" s="6" t="n">
        <v>115</v>
      </c>
      <c r="C14" s="6" t="n">
        <v>9</v>
      </c>
      <c r="D14" s="6" t="n">
        <v>441</v>
      </c>
      <c r="E14" s="6" t="n">
        <v>9</v>
      </c>
    </row>
    <row r="15" spans="1:5">
      <c r="A15" s="4" t="s">
        <v>27</v>
      </c>
      <c r="B15" s="6" t="n">
        <v>3</v>
      </c>
      <c r="C15" s="6" t="n">
        <v>-116</v>
      </c>
      <c r="D15" s="6" t="n">
        <v>-10</v>
      </c>
      <c r="E15" s="6" t="n">
        <v>-25</v>
      </c>
    </row>
    <row r="16" spans="1:5">
      <c r="A16" s="4" t="s">
        <v>911</v>
      </c>
    </row>
    <row r="17" spans="1:5">
      <c r="A17" s="3" t="s">
        <v>902</v>
      </c>
    </row>
    <row r="18" spans="1:5">
      <c r="A18" s="4" t="s">
        <v>904</v>
      </c>
      <c r="B18" s="6" t="n">
        <v>18</v>
      </c>
      <c r="C18" s="6" t="n">
        <v>23</v>
      </c>
      <c r="D18" s="6" t="n">
        <v>36</v>
      </c>
      <c r="E18" s="6" t="n">
        <v>45</v>
      </c>
    </row>
    <row r="19" spans="1:5">
      <c r="A19" s="4" t="s">
        <v>912</v>
      </c>
      <c r="E19" s="6" t="n">
        <v>1</v>
      </c>
    </row>
    <row r="20" spans="1:5">
      <c r="A20" s="4" t="s">
        <v>909</v>
      </c>
      <c r="B20" s="6" t="n">
        <v>1</v>
      </c>
      <c r="C20" s="6" t="n">
        <v>1</v>
      </c>
      <c r="D20" s="6" t="n">
        <v>3</v>
      </c>
      <c r="E20" s="6" t="n">
        <v>3</v>
      </c>
    </row>
    <row r="21" spans="1:5">
      <c r="A21" s="4" t="s">
        <v>27</v>
      </c>
      <c r="B21" s="6" t="n">
        <v>19</v>
      </c>
      <c r="C21" s="6" t="n">
        <v>24</v>
      </c>
      <c r="D21" s="6" t="n">
        <v>39</v>
      </c>
      <c r="E21" s="6" t="n">
        <v>49</v>
      </c>
    </row>
    <row r="22" spans="1:5">
      <c r="A22" s="4" t="s">
        <v>913</v>
      </c>
    </row>
    <row r="23" spans="1:5">
      <c r="A23" s="3" t="s">
        <v>902</v>
      </c>
    </row>
    <row r="24" spans="1:5">
      <c r="A24" s="4" t="s">
        <v>906</v>
      </c>
      <c r="B24" s="6" t="n">
        <v>83</v>
      </c>
      <c r="C24" s="6" t="n">
        <v>79</v>
      </c>
      <c r="D24" s="6" t="n">
        <v>167</v>
      </c>
      <c r="E24" s="6" t="n">
        <v>158</v>
      </c>
    </row>
    <row r="25" spans="1:5">
      <c r="A25" s="4" t="s">
        <v>907</v>
      </c>
      <c r="B25" s="6" t="n">
        <v>-86</v>
      </c>
      <c r="C25" s="6" t="n">
        <v>-77</v>
      </c>
      <c r="D25" s="6" t="n">
        <v>-172</v>
      </c>
      <c r="E25" s="6" t="n">
        <v>-153</v>
      </c>
    </row>
    <row r="26" spans="1:5">
      <c r="A26" s="4" t="s">
        <v>908</v>
      </c>
      <c r="B26" s="6" t="n">
        <v>3</v>
      </c>
      <c r="C26" s="6" t="n">
        <v>1</v>
      </c>
      <c r="D26" s="6" t="n">
        <v>5</v>
      </c>
      <c r="E26" s="6" t="n">
        <v>2</v>
      </c>
    </row>
    <row r="27" spans="1:5">
      <c r="A27" s="4" t="s">
        <v>27</v>
      </c>
      <c r="C27" s="6" t="n">
        <v>3</v>
      </c>
      <c r="E27" s="6" t="n">
        <v>7</v>
      </c>
    </row>
    <row r="28" spans="1:5">
      <c r="A28" s="4" t="s">
        <v>27</v>
      </c>
      <c r="C28" s="6" t="n">
        <v>3</v>
      </c>
      <c r="E28" s="6" t="n">
        <v>7</v>
      </c>
    </row>
    <row r="29" spans="1:5">
      <c r="A29" s="4" t="s">
        <v>914</v>
      </c>
    </row>
    <row r="30" spans="1:5">
      <c r="A30" s="3" t="s">
        <v>902</v>
      </c>
    </row>
    <row r="31" spans="1:5">
      <c r="A31" s="4" t="s">
        <v>907</v>
      </c>
      <c r="B31" s="6" t="n">
        <v>-131</v>
      </c>
      <c r="C31" s="6" t="n">
        <v>-152</v>
      </c>
      <c r="D31" s="6" t="n">
        <v>-490</v>
      </c>
      <c r="E31" s="6" t="n">
        <v>-90</v>
      </c>
    </row>
    <row r="32" spans="1:5">
      <c r="A32" s="4" t="s">
        <v>27</v>
      </c>
      <c r="B32" s="6" t="n">
        <v>-131</v>
      </c>
      <c r="C32" s="6" t="n">
        <v>-152</v>
      </c>
      <c r="D32" s="6" t="n">
        <v>-490</v>
      </c>
      <c r="E32" s="6" t="n">
        <v>-90</v>
      </c>
    </row>
    <row r="33" spans="1:5">
      <c r="A33" s="4" t="s">
        <v>910</v>
      </c>
      <c r="B33" s="6" t="n">
        <v>115</v>
      </c>
      <c r="C33" s="6" t="n">
        <v>9</v>
      </c>
      <c r="D33" s="6" t="n">
        <v>441</v>
      </c>
      <c r="E33" s="6" t="n">
        <v>9</v>
      </c>
    </row>
    <row r="34" spans="1:5">
      <c r="A34" s="4" t="s">
        <v>902</v>
      </c>
      <c r="B34" s="5" t="n">
        <v>-16</v>
      </c>
      <c r="C34" s="5" t="n">
        <v>-143</v>
      </c>
      <c r="D34" s="5" t="n">
        <v>-49</v>
      </c>
      <c r="E34" s="5" t="n">
        <v>-81</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5</v>
      </c>
      <c r="B1" s="2" t="s">
        <v>20</v>
      </c>
      <c r="D1" s="2" t="s">
        <v>1</v>
      </c>
    </row>
    <row r="2" spans="1:5">
      <c r="B2" s="2" t="s">
        <v>2</v>
      </c>
      <c r="C2" s="2" t="s">
        <v>21</v>
      </c>
      <c r="D2" s="2" t="s">
        <v>2</v>
      </c>
      <c r="E2" s="2" t="s">
        <v>21</v>
      </c>
    </row>
    <row r="3" spans="1:5">
      <c r="A3" s="3" t="s">
        <v>178</v>
      </c>
    </row>
    <row r="4" spans="1:5">
      <c r="A4" s="4" t="s">
        <v>916</v>
      </c>
      <c r="B4" s="5" t="n">
        <v>5</v>
      </c>
      <c r="C4" s="5" t="n">
        <v>5</v>
      </c>
      <c r="D4" s="5" t="n">
        <v>11</v>
      </c>
      <c r="E4" s="5" t="n">
        <v>11</v>
      </c>
    </row>
    <row r="5" spans="1:5">
      <c r="A5" s="4" t="s">
        <v>917</v>
      </c>
      <c r="B5" s="6" t="n">
        <v>15</v>
      </c>
      <c r="C5" s="6" t="n">
        <v>15</v>
      </c>
      <c r="D5" s="6" t="n">
        <v>32</v>
      </c>
      <c r="E5" s="6" t="n">
        <v>33</v>
      </c>
    </row>
    <row r="6" spans="1:5">
      <c r="A6" s="4" t="s">
        <v>27</v>
      </c>
      <c r="B6" s="5" t="n">
        <v>20</v>
      </c>
      <c r="C6" s="5" t="n">
        <v>20</v>
      </c>
      <c r="D6" s="5" t="n">
        <v>43</v>
      </c>
      <c r="E6" s="5" t="n">
        <v>44</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918</v>
      </c>
      <c r="B1" s="2" t="s">
        <v>20</v>
      </c>
      <c r="D1" s="2" t="s">
        <v>1</v>
      </c>
      <c r="F1" s="2" t="s">
        <v>399</v>
      </c>
    </row>
    <row r="2" spans="1:7">
      <c r="B2" s="2" t="s">
        <v>2</v>
      </c>
      <c r="C2" s="2" t="s">
        <v>21</v>
      </c>
      <c r="D2" s="2" t="s">
        <v>2</v>
      </c>
      <c r="E2" s="2" t="s">
        <v>21</v>
      </c>
      <c r="F2" s="2" t="s">
        <v>2</v>
      </c>
      <c r="G2" s="2" t="s">
        <v>55</v>
      </c>
    </row>
    <row r="3" spans="1:7">
      <c r="A3" s="3" t="s">
        <v>180</v>
      </c>
    </row>
    <row r="4" spans="1:7">
      <c r="A4" s="4" t="s">
        <v>29</v>
      </c>
      <c r="B4" s="5" t="n">
        <v>8</v>
      </c>
      <c r="C4" s="5" t="n">
        <v>10</v>
      </c>
      <c r="D4" s="5" t="n">
        <v>26</v>
      </c>
      <c r="E4" s="5" t="n">
        <v>15</v>
      </c>
    </row>
    <row r="5" spans="1:7">
      <c r="A5" s="4" t="s">
        <v>30</v>
      </c>
      <c r="B5" s="6" t="n">
        <v>21</v>
      </c>
      <c r="C5" s="6" t="n">
        <v>25</v>
      </c>
      <c r="D5" s="6" t="n">
        <v>39</v>
      </c>
      <c r="E5" s="6" t="n">
        <v>54</v>
      </c>
    </row>
    <row r="6" spans="1:7">
      <c r="A6" s="4" t="s">
        <v>27</v>
      </c>
      <c r="B6" s="6" t="n">
        <v>29</v>
      </c>
      <c r="C6" s="6" t="n">
        <v>35</v>
      </c>
      <c r="D6" s="6" t="n">
        <v>65</v>
      </c>
      <c r="E6" s="6" t="n">
        <v>69</v>
      </c>
      <c r="F6" s="5" t="n">
        <v>313</v>
      </c>
      <c r="G6" s="5" t="n">
        <v>317</v>
      </c>
    </row>
    <row r="7" spans="1:7">
      <c r="A7" s="4" t="s">
        <v>919</v>
      </c>
    </row>
    <row r="8" spans="1:7">
      <c r="A8" s="3" t="s">
        <v>180</v>
      </c>
    </row>
    <row r="9" spans="1:7">
      <c r="A9" s="4" t="s">
        <v>29</v>
      </c>
      <c r="B9" s="6" t="n">
        <v>7</v>
      </c>
      <c r="C9" s="6" t="n">
        <v>7</v>
      </c>
      <c r="D9" s="6" t="n">
        <v>19</v>
      </c>
      <c r="E9" s="6" t="n">
        <v>11</v>
      </c>
    </row>
    <row r="10" spans="1:7">
      <c r="A10" s="4" t="s">
        <v>30</v>
      </c>
      <c r="B10" s="6" t="n">
        <v>19</v>
      </c>
      <c r="C10" s="6" t="n">
        <v>23</v>
      </c>
      <c r="D10" s="6" t="n">
        <v>34</v>
      </c>
      <c r="E10" s="6" t="n">
        <v>51</v>
      </c>
    </row>
    <row r="11" spans="1:7">
      <c r="A11" s="4" t="s">
        <v>27</v>
      </c>
      <c r="B11" s="6" t="n">
        <v>26</v>
      </c>
      <c r="C11" s="6" t="n">
        <v>30</v>
      </c>
      <c r="D11" s="6" t="n">
        <v>53</v>
      </c>
      <c r="E11" s="6" t="n">
        <v>62</v>
      </c>
    </row>
    <row r="12" spans="1:7">
      <c r="A12" s="4" t="s">
        <v>122</v>
      </c>
    </row>
    <row r="13" spans="1:7">
      <c r="A13" s="3" t="s">
        <v>180</v>
      </c>
    </row>
    <row r="14" spans="1:7">
      <c r="A14" s="4" t="s">
        <v>29</v>
      </c>
      <c r="B14" s="6" t="n">
        <v>1</v>
      </c>
      <c r="C14" s="6" t="n">
        <v>3</v>
      </c>
      <c r="D14" s="6" t="n">
        <v>7</v>
      </c>
      <c r="E14" s="6" t="n">
        <v>4</v>
      </c>
    </row>
    <row r="15" spans="1:7">
      <c r="A15" s="4" t="s">
        <v>30</v>
      </c>
      <c r="B15" s="6" t="n">
        <v>2</v>
      </c>
      <c r="C15" s="6" t="n">
        <v>2</v>
      </c>
      <c r="D15" s="6" t="n">
        <v>5</v>
      </c>
      <c r="E15" s="6" t="n">
        <v>3</v>
      </c>
    </row>
    <row r="16" spans="1:7">
      <c r="A16" s="4" t="s">
        <v>27</v>
      </c>
      <c r="B16" s="5" t="n">
        <v>3</v>
      </c>
      <c r="C16" s="5" t="n">
        <v>5</v>
      </c>
      <c r="D16" s="5" t="n">
        <v>12</v>
      </c>
      <c r="E16" s="5" t="n">
        <v>7</v>
      </c>
    </row>
  </sheetData>
  <mergeCells count="4">
    <mergeCell ref="A1:A2"/>
    <mergeCell ref="B1:C1"/>
    <mergeCell ref="D1:E1"/>
    <mergeCell ref="F1:G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0</v>
      </c>
      <c r="B1" s="2" t="s">
        <v>20</v>
      </c>
      <c r="D1" s="2" t="s">
        <v>1</v>
      </c>
    </row>
    <row r="2" spans="1:6">
      <c r="B2" s="2" t="s">
        <v>2</v>
      </c>
      <c r="C2" s="2" t="s">
        <v>21</v>
      </c>
      <c r="D2" s="2" t="s">
        <v>2</v>
      </c>
      <c r="E2" s="2" t="s">
        <v>21</v>
      </c>
      <c r="F2" s="2" t="s">
        <v>55</v>
      </c>
    </row>
    <row r="3" spans="1:6">
      <c r="A3" s="3" t="s">
        <v>182</v>
      </c>
    </row>
    <row r="4" spans="1:6">
      <c r="A4" s="4" t="s">
        <v>921</v>
      </c>
      <c r="D4" s="5" t="n">
        <v>12091</v>
      </c>
    </row>
    <row r="5" spans="1:6">
      <c r="A5" s="4" t="s">
        <v>31</v>
      </c>
      <c r="B5" s="5" t="n">
        <v>470</v>
      </c>
      <c r="C5" s="5" t="n">
        <v>411</v>
      </c>
      <c r="D5" s="6" t="n">
        <v>940</v>
      </c>
      <c r="E5" s="5" t="n">
        <v>822</v>
      </c>
    </row>
    <row r="6" spans="1:6">
      <c r="A6" s="4" t="s">
        <v>922</v>
      </c>
      <c r="B6" s="6" t="n">
        <v>13549</v>
      </c>
      <c r="D6" s="6" t="n">
        <v>13549</v>
      </c>
    </row>
    <row r="7" spans="1:6">
      <c r="A7" s="4" t="s">
        <v>923</v>
      </c>
      <c r="B7" s="6" t="n">
        <v>165</v>
      </c>
      <c r="D7" s="6" t="n">
        <v>165</v>
      </c>
      <c r="F7" s="5" t="n">
        <v>177</v>
      </c>
    </row>
    <row r="8" spans="1:6">
      <c r="A8" s="4" t="s">
        <v>385</v>
      </c>
    </row>
    <row r="9" spans="1:6">
      <c r="A9" s="3" t="s">
        <v>182</v>
      </c>
    </row>
    <row r="10" spans="1:6">
      <c r="A10" s="4" t="s">
        <v>924</v>
      </c>
      <c r="F10" s="6" t="n">
        <v>-57</v>
      </c>
    </row>
    <row r="11" spans="1:6">
      <c r="A11" s="4" t="s">
        <v>31</v>
      </c>
      <c r="B11" s="6" t="n">
        <v>46</v>
      </c>
      <c r="D11" s="6" t="n">
        <v>94</v>
      </c>
    </row>
    <row r="12" spans="1:6">
      <c r="A12" s="4" t="s">
        <v>925</v>
      </c>
    </row>
    <row r="13" spans="1:6">
      <c r="A13" s="3" t="s">
        <v>182</v>
      </c>
    </row>
    <row r="14" spans="1:6">
      <c r="A14" s="4" t="s">
        <v>921</v>
      </c>
      <c r="D14" s="6" t="n">
        <v>12091</v>
      </c>
    </row>
    <row r="15" spans="1:6">
      <c r="A15" s="4" t="s">
        <v>922</v>
      </c>
      <c r="B15" s="6" t="n">
        <v>12287</v>
      </c>
      <c r="D15" s="6" t="n">
        <v>12287</v>
      </c>
    </row>
    <row r="16" spans="1:6">
      <c r="A16" s="4" t="s">
        <v>926</v>
      </c>
    </row>
    <row r="17" spans="1:6">
      <c r="A17" s="3" t="s">
        <v>182</v>
      </c>
    </row>
    <row r="18" spans="1:6">
      <c r="A18" s="4" t="s">
        <v>921</v>
      </c>
      <c r="D18" s="6" t="n">
        <v>9656</v>
      </c>
    </row>
    <row r="19" spans="1:6">
      <c r="A19" s="4" t="s">
        <v>922</v>
      </c>
      <c r="B19" s="6" t="n">
        <v>9822</v>
      </c>
      <c r="D19" s="6" t="n">
        <v>9822</v>
      </c>
    </row>
    <row r="20" spans="1:6">
      <c r="A20" s="4" t="s">
        <v>927</v>
      </c>
    </row>
    <row r="21" spans="1:6">
      <c r="A21" s="3" t="s">
        <v>182</v>
      </c>
    </row>
    <row r="22" spans="1:6">
      <c r="A22" s="4" t="s">
        <v>921</v>
      </c>
      <c r="D22" s="6" t="n">
        <v>1223</v>
      </c>
    </row>
    <row r="23" spans="1:6">
      <c r="A23" s="4" t="s">
        <v>922</v>
      </c>
      <c r="B23" s="6" t="n">
        <v>1220</v>
      </c>
      <c r="D23" s="6" t="n">
        <v>1220</v>
      </c>
    </row>
    <row r="24" spans="1:6">
      <c r="A24" s="4" t="s">
        <v>928</v>
      </c>
    </row>
    <row r="25" spans="1:6">
      <c r="A25" s="3" t="s">
        <v>182</v>
      </c>
    </row>
    <row r="26" spans="1:6">
      <c r="A26" s="4" t="s">
        <v>921</v>
      </c>
      <c r="D26" s="6" t="n">
        <v>385</v>
      </c>
    </row>
    <row r="27" spans="1:6">
      <c r="A27" s="4" t="s">
        <v>922</v>
      </c>
      <c r="B27" s="6" t="n">
        <v>431</v>
      </c>
      <c r="D27" s="6" t="n">
        <v>431</v>
      </c>
    </row>
    <row r="28" spans="1:6">
      <c r="A28" s="4" t="s">
        <v>929</v>
      </c>
    </row>
    <row r="29" spans="1:6">
      <c r="A29" s="3" t="s">
        <v>182</v>
      </c>
    </row>
    <row r="30" spans="1:6">
      <c r="A30" s="4" t="s">
        <v>921</v>
      </c>
      <c r="D30" s="6" t="n">
        <v>48</v>
      </c>
    </row>
    <row r="31" spans="1:6">
      <c r="A31" s="4" t="s">
        <v>922</v>
      </c>
      <c r="B31" s="6" t="n">
        <v>48</v>
      </c>
      <c r="D31" s="6" t="n">
        <v>48</v>
      </c>
    </row>
    <row r="32" spans="1:6">
      <c r="A32" s="4" t="s">
        <v>930</v>
      </c>
    </row>
    <row r="33" spans="1:6">
      <c r="A33" s="3" t="s">
        <v>182</v>
      </c>
    </row>
    <row r="34" spans="1:6">
      <c r="A34" s="4" t="s">
        <v>921</v>
      </c>
      <c r="D34" s="6" t="n">
        <v>779</v>
      </c>
    </row>
    <row r="35" spans="1:6">
      <c r="A35" s="4" t="s">
        <v>922</v>
      </c>
      <c r="B35" s="6" t="n">
        <v>766</v>
      </c>
      <c r="D35" s="6" t="n">
        <v>766</v>
      </c>
    </row>
    <row r="36" spans="1:6">
      <c r="A36" s="4" t="s">
        <v>931</v>
      </c>
    </row>
    <row r="37" spans="1:6">
      <c r="A37" s="3" t="s">
        <v>182</v>
      </c>
    </row>
    <row r="38" spans="1:6">
      <c r="A38" s="4" t="s">
        <v>922</v>
      </c>
      <c r="B38" s="6" t="n">
        <v>1262</v>
      </c>
      <c r="D38" s="6" t="n">
        <v>1262</v>
      </c>
    </row>
    <row r="39" spans="1:6">
      <c r="A39" s="4" t="s">
        <v>932</v>
      </c>
    </row>
    <row r="40" spans="1:6">
      <c r="A40" s="3" t="s">
        <v>182</v>
      </c>
    </row>
    <row r="41" spans="1:6">
      <c r="A41" s="4" t="s">
        <v>922</v>
      </c>
      <c r="B41" s="6" t="n">
        <v>166</v>
      </c>
      <c r="D41" s="6" t="n">
        <v>166</v>
      </c>
    </row>
    <row r="42" spans="1:6">
      <c r="A42" s="4" t="s">
        <v>933</v>
      </c>
    </row>
    <row r="43" spans="1:6">
      <c r="A43" s="3" t="s">
        <v>182</v>
      </c>
    </row>
    <row r="44" spans="1:6">
      <c r="A44" s="4" t="s">
        <v>922</v>
      </c>
      <c r="B44" s="6" t="n">
        <v>1069</v>
      </c>
      <c r="D44" s="6" t="n">
        <v>1069</v>
      </c>
    </row>
    <row r="45" spans="1:6">
      <c r="A45" s="4" t="s">
        <v>934</v>
      </c>
      <c r="D45" s="6" t="n">
        <v>5</v>
      </c>
    </row>
    <row r="46" spans="1:6">
      <c r="A46" s="4" t="s">
        <v>935</v>
      </c>
    </row>
    <row r="47" spans="1:6">
      <c r="A47" s="3" t="s">
        <v>182</v>
      </c>
    </row>
    <row r="48" spans="1:6">
      <c r="A48" s="4" t="s">
        <v>922</v>
      </c>
      <c r="B48" s="6" t="n">
        <v>27</v>
      </c>
      <c r="D48" s="6" t="n">
        <v>27</v>
      </c>
    </row>
    <row r="49" spans="1:6">
      <c r="A49" s="4" t="s">
        <v>468</v>
      </c>
    </row>
    <row r="50" spans="1:6">
      <c r="A50" s="3" t="s">
        <v>182</v>
      </c>
    </row>
    <row r="51" spans="1:6">
      <c r="A51" s="4" t="s">
        <v>921</v>
      </c>
      <c r="D51" s="6" t="n">
        <v>36271</v>
      </c>
    </row>
    <row r="52" spans="1:6">
      <c r="A52" s="4" t="s">
        <v>936</v>
      </c>
      <c r="D52" s="6" t="n">
        <v>1357</v>
      </c>
    </row>
    <row r="53" spans="1:6">
      <c r="A53" s="4" t="s">
        <v>937</v>
      </c>
      <c r="D53" s="6" t="n">
        <v>43</v>
      </c>
    </row>
    <row r="54" spans="1:6">
      <c r="A54" s="4" t="s">
        <v>938</v>
      </c>
      <c r="D54" s="6" t="n">
        <v>-584</v>
      </c>
    </row>
    <row r="55" spans="1:6">
      <c r="A55" s="4" t="s">
        <v>939</v>
      </c>
      <c r="D55" s="6" t="n">
        <v>-8</v>
      </c>
    </row>
    <row r="56" spans="1:6">
      <c r="A56" s="4" t="s">
        <v>922</v>
      </c>
      <c r="B56" s="6" t="n">
        <v>37079</v>
      </c>
      <c r="D56" s="6" t="n">
        <v>37079</v>
      </c>
    </row>
    <row r="57" spans="1:6">
      <c r="A57" s="4" t="s">
        <v>940</v>
      </c>
    </row>
    <row r="58" spans="1:6">
      <c r="A58" s="3" t="s">
        <v>182</v>
      </c>
    </row>
    <row r="59" spans="1:6">
      <c r="A59" s="4" t="s">
        <v>921</v>
      </c>
      <c r="D59" s="6" t="n">
        <v>35230</v>
      </c>
    </row>
    <row r="60" spans="1:6">
      <c r="A60" s="4" t="s">
        <v>941</v>
      </c>
    </row>
    <row r="61" spans="1:6">
      <c r="A61" s="3" t="s">
        <v>182</v>
      </c>
    </row>
    <row r="62" spans="1:6">
      <c r="A62" s="4" t="s">
        <v>924</v>
      </c>
      <c r="F62" s="6" t="n">
        <v>1041</v>
      </c>
    </row>
    <row r="63" spans="1:6">
      <c r="A63" s="4" t="s">
        <v>942</v>
      </c>
    </row>
    <row r="64" spans="1:6">
      <c r="A64" s="3" t="s">
        <v>182</v>
      </c>
    </row>
    <row r="65" spans="1:6">
      <c r="A65" s="4" t="s">
        <v>921</v>
      </c>
      <c r="D65" s="6" t="n">
        <v>35128</v>
      </c>
    </row>
    <row r="66" spans="1:6">
      <c r="A66" s="4" t="s">
        <v>943</v>
      </c>
      <c r="F66" s="6" t="n">
        <v>-102</v>
      </c>
    </row>
    <row r="67" spans="1:6">
      <c r="A67" s="4" t="s">
        <v>936</v>
      </c>
      <c r="D67" s="6" t="n">
        <v>1125</v>
      </c>
    </row>
    <row r="68" spans="1:6">
      <c r="A68" s="4" t="s">
        <v>937</v>
      </c>
      <c r="D68" s="6" t="n">
        <v>39</v>
      </c>
    </row>
    <row r="69" spans="1:6">
      <c r="A69" s="4" t="s">
        <v>938</v>
      </c>
      <c r="D69" s="6" t="n">
        <v>-578</v>
      </c>
    </row>
    <row r="70" spans="1:6">
      <c r="A70" s="4" t="s">
        <v>922</v>
      </c>
      <c r="B70" s="6" t="n">
        <v>35714</v>
      </c>
      <c r="D70" s="6" t="n">
        <v>35714</v>
      </c>
    </row>
    <row r="71" spans="1:6">
      <c r="A71" s="4" t="s">
        <v>944</v>
      </c>
    </row>
    <row r="72" spans="1:6">
      <c r="A72" s="3" t="s">
        <v>182</v>
      </c>
    </row>
    <row r="73" spans="1:6">
      <c r="A73" s="4" t="s">
        <v>921</v>
      </c>
      <c r="D73" s="6" t="n">
        <v>35230</v>
      </c>
    </row>
    <row r="74" spans="1:6">
      <c r="A74" s="4" t="s">
        <v>945</v>
      </c>
    </row>
    <row r="75" spans="1:6">
      <c r="A75" s="3" t="s">
        <v>182</v>
      </c>
    </row>
    <row r="76" spans="1:6">
      <c r="A76" s="4" t="s">
        <v>921</v>
      </c>
      <c r="D76" s="6" t="n">
        <v>29855</v>
      </c>
    </row>
    <row r="77" spans="1:6">
      <c r="A77" s="4" t="s">
        <v>943</v>
      </c>
      <c r="F77" s="6" t="n">
        <v>-101</v>
      </c>
    </row>
    <row r="78" spans="1:6">
      <c r="A78" s="4" t="s">
        <v>936</v>
      </c>
      <c r="D78" s="6" t="n">
        <v>445</v>
      </c>
    </row>
    <row r="79" spans="1:6">
      <c r="A79" s="4" t="s">
        <v>937</v>
      </c>
      <c r="D79" s="6" t="n">
        <v>36</v>
      </c>
    </row>
    <row r="80" spans="1:6">
      <c r="A80" s="4" t="s">
        <v>938</v>
      </c>
      <c r="D80" s="6" t="n">
        <v>-447</v>
      </c>
    </row>
    <row r="81" spans="1:6">
      <c r="A81" s="4" t="s">
        <v>946</v>
      </c>
      <c r="B81" s="6" t="n">
        <v>517</v>
      </c>
      <c r="D81" s="6" t="n">
        <v>517</v>
      </c>
    </row>
    <row r="82" spans="1:6">
      <c r="A82" s="4" t="s">
        <v>922</v>
      </c>
      <c r="B82" s="6" t="n">
        <v>30406</v>
      </c>
      <c r="D82" s="6" t="n">
        <v>30406</v>
      </c>
    </row>
    <row r="83" spans="1:6">
      <c r="A83" s="4" t="s">
        <v>947</v>
      </c>
    </row>
    <row r="84" spans="1:6">
      <c r="A84" s="3" t="s">
        <v>182</v>
      </c>
    </row>
    <row r="85" spans="1:6">
      <c r="A85" s="4" t="s">
        <v>921</v>
      </c>
      <c r="D85" s="6" t="n">
        <v>29956</v>
      </c>
    </row>
    <row r="86" spans="1:6">
      <c r="A86" s="4" t="s">
        <v>948</v>
      </c>
    </row>
    <row r="87" spans="1:6">
      <c r="A87" s="3" t="s">
        <v>182</v>
      </c>
    </row>
    <row r="88" spans="1:6">
      <c r="A88" s="4" t="s">
        <v>921</v>
      </c>
      <c r="D88" s="6" t="n">
        <v>3273</v>
      </c>
    </row>
    <row r="89" spans="1:6">
      <c r="A89" s="4" t="s">
        <v>936</v>
      </c>
      <c r="D89" s="6" t="n">
        <v>15</v>
      </c>
    </row>
    <row r="90" spans="1:6">
      <c r="A90" s="4" t="s">
        <v>938</v>
      </c>
      <c r="D90" s="6" t="n">
        <v>-91</v>
      </c>
    </row>
    <row r="91" spans="1:6">
      <c r="A91" s="4" t="s">
        <v>946</v>
      </c>
      <c r="B91" s="6" t="n">
        <v>44</v>
      </c>
      <c r="D91" s="6" t="n">
        <v>44</v>
      </c>
    </row>
    <row r="92" spans="1:6">
      <c r="A92" s="4" t="s">
        <v>922</v>
      </c>
      <c r="B92" s="6" t="n">
        <v>3241</v>
      </c>
      <c r="D92" s="6" t="n">
        <v>3241</v>
      </c>
    </row>
    <row r="93" spans="1:6">
      <c r="A93" s="4" t="s">
        <v>949</v>
      </c>
    </row>
    <row r="94" spans="1:6">
      <c r="A94" s="3" t="s">
        <v>182</v>
      </c>
    </row>
    <row r="95" spans="1:6">
      <c r="A95" s="4" t="s">
        <v>921</v>
      </c>
      <c r="D95" s="6" t="n">
        <v>3273</v>
      </c>
    </row>
    <row r="96" spans="1:6">
      <c r="A96" s="4" t="s">
        <v>950</v>
      </c>
    </row>
    <row r="97" spans="1:6">
      <c r="A97" s="3" t="s">
        <v>182</v>
      </c>
    </row>
    <row r="98" spans="1:6">
      <c r="A98" s="4" t="s">
        <v>921</v>
      </c>
      <c r="D98" s="6" t="n">
        <v>1173</v>
      </c>
    </row>
    <row r="99" spans="1:6">
      <c r="A99" s="4" t="s">
        <v>943</v>
      </c>
      <c r="F99" s="6" t="n">
        <v>-1</v>
      </c>
    </row>
    <row r="100" spans="1:6">
      <c r="A100" s="4" t="s">
        <v>936</v>
      </c>
      <c r="D100" s="6" t="n">
        <v>67</v>
      </c>
    </row>
    <row r="101" spans="1:6">
      <c r="A101" s="4" t="s">
        <v>937</v>
      </c>
      <c r="D101" s="6" t="n">
        <v>3</v>
      </c>
    </row>
    <row r="102" spans="1:6">
      <c r="A102" s="4" t="s">
        <v>938</v>
      </c>
      <c r="D102" s="6" t="n">
        <v>-40</v>
      </c>
    </row>
    <row r="103" spans="1:6">
      <c r="A103" s="4" t="s">
        <v>946</v>
      </c>
      <c r="B103" s="6" t="n">
        <v>50</v>
      </c>
      <c r="D103" s="6" t="n">
        <v>50</v>
      </c>
    </row>
    <row r="104" spans="1:6">
      <c r="A104" s="4" t="s">
        <v>922</v>
      </c>
      <c r="B104" s="6" t="n">
        <v>1253</v>
      </c>
      <c r="D104" s="6" t="n">
        <v>1253</v>
      </c>
    </row>
    <row r="105" spans="1:6">
      <c r="A105" s="4" t="s">
        <v>951</v>
      </c>
    </row>
    <row r="106" spans="1:6">
      <c r="A106" s="3" t="s">
        <v>182</v>
      </c>
    </row>
    <row r="107" spans="1:6">
      <c r="A107" s="4" t="s">
        <v>921</v>
      </c>
      <c r="D107" s="6" t="n">
        <v>1174</v>
      </c>
    </row>
    <row r="108" spans="1:6">
      <c r="A108" s="4" t="s">
        <v>952</v>
      </c>
    </row>
    <row r="109" spans="1:6">
      <c r="A109" s="3" t="s">
        <v>182</v>
      </c>
    </row>
    <row r="110" spans="1:6">
      <c r="A110" s="4" t="s">
        <v>921</v>
      </c>
      <c r="D110" s="6" t="n">
        <v>48</v>
      </c>
    </row>
    <row r="111" spans="1:6">
      <c r="A111" s="4" t="s">
        <v>922</v>
      </c>
      <c r="B111" s="6" t="n">
        <v>48</v>
      </c>
      <c r="D111" s="6" t="n">
        <v>48</v>
      </c>
    </row>
    <row r="112" spans="1:6">
      <c r="A112" s="4" t="s">
        <v>953</v>
      </c>
    </row>
    <row r="113" spans="1:6">
      <c r="A113" s="3" t="s">
        <v>182</v>
      </c>
    </row>
    <row r="114" spans="1:6">
      <c r="A114" s="4" t="s">
        <v>921</v>
      </c>
      <c r="D114" s="6" t="n">
        <v>48</v>
      </c>
    </row>
    <row r="115" spans="1:6">
      <c r="A115" s="4" t="s">
        <v>954</v>
      </c>
    </row>
    <row r="116" spans="1:6">
      <c r="A116" s="3" t="s">
        <v>182</v>
      </c>
    </row>
    <row r="117" spans="1:6">
      <c r="A117" s="4" t="s">
        <v>921</v>
      </c>
      <c r="D117" s="6" t="n">
        <v>779</v>
      </c>
    </row>
    <row r="118" spans="1:6">
      <c r="A118" s="4" t="s">
        <v>936</v>
      </c>
      <c r="D118" s="6" t="n">
        <v>598</v>
      </c>
    </row>
    <row r="119" spans="1:6">
      <c r="A119" s="4" t="s">
        <v>946</v>
      </c>
      <c r="B119" s="6" t="n">
        <v>-611</v>
      </c>
      <c r="D119" s="6" t="n">
        <v>-611</v>
      </c>
    </row>
    <row r="120" spans="1:6">
      <c r="A120" s="4" t="s">
        <v>922</v>
      </c>
      <c r="B120" s="6" t="n">
        <v>766</v>
      </c>
      <c r="D120" s="6" t="n">
        <v>766</v>
      </c>
    </row>
    <row r="121" spans="1:6">
      <c r="A121" s="4" t="s">
        <v>955</v>
      </c>
    </row>
    <row r="122" spans="1:6">
      <c r="A122" s="3" t="s">
        <v>182</v>
      </c>
    </row>
    <row r="123" spans="1:6">
      <c r="A123" s="4" t="s">
        <v>921</v>
      </c>
      <c r="D123" s="6" t="n">
        <v>779</v>
      </c>
    </row>
    <row r="124" spans="1:6">
      <c r="A124" s="4" t="s">
        <v>956</v>
      </c>
    </row>
    <row r="125" spans="1:6">
      <c r="A125" s="3" t="s">
        <v>182</v>
      </c>
    </row>
    <row r="126" spans="1:6">
      <c r="A126" s="4" t="s">
        <v>921</v>
      </c>
      <c r="D126" s="6" t="n">
        <v>1143</v>
      </c>
    </row>
    <row r="127" spans="1:6">
      <c r="A127" s="4" t="s">
        <v>943</v>
      </c>
      <c r="F127" s="6" t="n">
        <v>102</v>
      </c>
    </row>
    <row r="128" spans="1:6">
      <c r="A128" s="4" t="s">
        <v>936</v>
      </c>
      <c r="D128" s="6" t="n">
        <v>232</v>
      </c>
    </row>
    <row r="129" spans="1:6">
      <c r="A129" s="4" t="s">
        <v>937</v>
      </c>
      <c r="D129" s="6" t="n">
        <v>4</v>
      </c>
    </row>
    <row r="130" spans="1:6">
      <c r="A130" s="4" t="s">
        <v>938</v>
      </c>
      <c r="D130" s="6" t="n">
        <v>-6</v>
      </c>
    </row>
    <row r="131" spans="1:6">
      <c r="A131" s="4" t="s">
        <v>939</v>
      </c>
      <c r="D131" s="6" t="n">
        <v>-8</v>
      </c>
    </row>
    <row r="132" spans="1:6">
      <c r="A132" s="4" t="s">
        <v>922</v>
      </c>
      <c r="B132" s="6" t="n">
        <v>1365</v>
      </c>
      <c r="D132" s="6" t="n">
        <v>1365</v>
      </c>
    </row>
    <row r="133" spans="1:6">
      <c r="A133" s="4" t="s">
        <v>957</v>
      </c>
    </row>
    <row r="134" spans="1:6">
      <c r="A134" s="3" t="s">
        <v>182</v>
      </c>
    </row>
    <row r="135" spans="1:6">
      <c r="A135" s="4" t="s">
        <v>924</v>
      </c>
      <c r="F135" s="6" t="n">
        <v>1041</v>
      </c>
    </row>
    <row r="136" spans="1:6">
      <c r="A136" s="4" t="s">
        <v>958</v>
      </c>
    </row>
    <row r="137" spans="1:6">
      <c r="A137" s="3" t="s">
        <v>182</v>
      </c>
    </row>
    <row r="138" spans="1:6">
      <c r="A138" s="4" t="s">
        <v>921</v>
      </c>
      <c r="D138" s="6" t="n">
        <v>101</v>
      </c>
    </row>
    <row r="139" spans="1:6">
      <c r="A139" s="4" t="s">
        <v>943</v>
      </c>
      <c r="F139" s="6" t="n">
        <v>101</v>
      </c>
    </row>
    <row r="140" spans="1:6">
      <c r="A140" s="4" t="s">
        <v>936</v>
      </c>
      <c r="D140" s="6" t="n">
        <v>71</v>
      </c>
    </row>
    <row r="141" spans="1:6">
      <c r="A141" s="4" t="s">
        <v>938</v>
      </c>
      <c r="D141" s="6" t="n">
        <v>-1</v>
      </c>
    </row>
    <row r="142" spans="1:6">
      <c r="A142" s="4" t="s">
        <v>922</v>
      </c>
      <c r="B142" s="6" t="n">
        <v>171</v>
      </c>
      <c r="D142" s="6" t="n">
        <v>171</v>
      </c>
    </row>
    <row r="143" spans="1:6">
      <c r="A143" s="4" t="s">
        <v>959</v>
      </c>
    </row>
    <row r="144" spans="1:6">
      <c r="A144" s="3" t="s">
        <v>182</v>
      </c>
    </row>
    <row r="145" spans="1:6">
      <c r="A145" s="4" t="s">
        <v>921</v>
      </c>
      <c r="D145" s="6" t="n">
        <v>1011</v>
      </c>
    </row>
    <row r="146" spans="1:6">
      <c r="A146" s="4" t="s">
        <v>936</v>
      </c>
      <c r="D146" s="6" t="n">
        <v>156</v>
      </c>
    </row>
    <row r="147" spans="1:6">
      <c r="A147" s="4" t="s">
        <v>937</v>
      </c>
      <c r="D147" s="6" t="n">
        <v>4</v>
      </c>
    </row>
    <row r="148" spans="1:6">
      <c r="A148" s="4" t="s">
        <v>938</v>
      </c>
      <c r="D148" s="6" t="n">
        <v>-5</v>
      </c>
    </row>
    <row r="149" spans="1:6">
      <c r="A149" s="4" t="s">
        <v>939</v>
      </c>
      <c r="D149" s="6" t="n">
        <v>-8</v>
      </c>
    </row>
    <row r="150" spans="1:6">
      <c r="A150" s="4" t="s">
        <v>922</v>
      </c>
      <c r="B150" s="6" t="n">
        <v>1158</v>
      </c>
      <c r="D150" s="6" t="n">
        <v>1158</v>
      </c>
    </row>
    <row r="151" spans="1:6">
      <c r="A151" s="4" t="s">
        <v>960</v>
      </c>
    </row>
    <row r="152" spans="1:6">
      <c r="A152" s="3" t="s">
        <v>182</v>
      </c>
    </row>
    <row r="153" spans="1:6">
      <c r="A153" s="4" t="s">
        <v>924</v>
      </c>
      <c r="F153" s="6" t="n">
        <v>1011</v>
      </c>
    </row>
    <row r="154" spans="1:6">
      <c r="A154" s="4" t="s">
        <v>961</v>
      </c>
    </row>
    <row r="155" spans="1:6">
      <c r="A155" s="3" t="s">
        <v>182</v>
      </c>
    </row>
    <row r="156" spans="1:6">
      <c r="A156" s="4" t="s">
        <v>921</v>
      </c>
      <c r="D156" s="6" t="n">
        <v>31</v>
      </c>
    </row>
    <row r="157" spans="1:6">
      <c r="A157" s="4" t="s">
        <v>943</v>
      </c>
      <c r="F157" s="6" t="n">
        <v>1</v>
      </c>
    </row>
    <row r="158" spans="1:6">
      <c r="A158" s="4" t="s">
        <v>936</v>
      </c>
      <c r="D158" s="6" t="n">
        <v>5</v>
      </c>
    </row>
    <row r="159" spans="1:6">
      <c r="A159" s="4" t="s">
        <v>922</v>
      </c>
      <c r="B159" s="6" t="n">
        <v>36</v>
      </c>
      <c r="D159" s="6" t="n">
        <v>36</v>
      </c>
    </row>
    <row r="160" spans="1:6">
      <c r="A160" s="4" t="s">
        <v>962</v>
      </c>
    </row>
    <row r="161" spans="1:6">
      <c r="A161" s="3" t="s">
        <v>182</v>
      </c>
    </row>
    <row r="162" spans="1:6">
      <c r="A162" s="4" t="s">
        <v>924</v>
      </c>
      <c r="F162" s="6" t="n">
        <v>30</v>
      </c>
    </row>
    <row r="163" spans="1:6">
      <c r="A163" s="4" t="s">
        <v>963</v>
      </c>
    </row>
    <row r="164" spans="1:6">
      <c r="A164" s="3" t="s">
        <v>182</v>
      </c>
    </row>
    <row r="165" spans="1:6">
      <c r="A165" s="4" t="s">
        <v>921</v>
      </c>
      <c r="D165" s="6" t="n">
        <v>23139</v>
      </c>
    </row>
    <row r="166" spans="1:6">
      <c r="A166" s="4" t="s">
        <v>31</v>
      </c>
      <c r="D166" s="6" t="n">
        <v>940</v>
      </c>
    </row>
    <row r="167" spans="1:6">
      <c r="A167" s="4" t="s">
        <v>938</v>
      </c>
      <c r="D167" s="6" t="n">
        <v>-549</v>
      </c>
    </row>
    <row r="168" spans="1:6">
      <c r="A168" s="4" t="s">
        <v>922</v>
      </c>
      <c r="B168" s="6" t="n">
        <v>23530</v>
      </c>
      <c r="D168" s="6" t="n">
        <v>23530</v>
      </c>
    </row>
    <row r="169" spans="1:6">
      <c r="A169" s="4" t="s">
        <v>964</v>
      </c>
    </row>
    <row r="170" spans="1:6">
      <c r="A170" s="3" t="s">
        <v>182</v>
      </c>
    </row>
    <row r="171" spans="1:6">
      <c r="A171" s="4" t="s">
        <v>921</v>
      </c>
      <c r="D171" s="6" t="n">
        <v>-23139</v>
      </c>
    </row>
    <row r="172" spans="1:6">
      <c r="A172" s="4" t="s">
        <v>965</v>
      </c>
    </row>
    <row r="173" spans="1:6">
      <c r="A173" s="3" t="s">
        <v>182</v>
      </c>
    </row>
    <row r="174" spans="1:6">
      <c r="A174" s="4" t="s">
        <v>921</v>
      </c>
      <c r="D174" s="6" t="n">
        <v>23138</v>
      </c>
    </row>
    <row r="175" spans="1:6">
      <c r="A175" s="4" t="s">
        <v>943</v>
      </c>
      <c r="F175" s="6" t="n">
        <v>-1</v>
      </c>
    </row>
    <row r="176" spans="1:6">
      <c r="A176" s="4" t="s">
        <v>31</v>
      </c>
      <c r="D176" s="6" t="n">
        <v>842</v>
      </c>
    </row>
    <row r="177" spans="1:6">
      <c r="A177" s="4" t="s">
        <v>938</v>
      </c>
      <c r="D177" s="6" t="n">
        <v>-553</v>
      </c>
    </row>
    <row r="178" spans="1:6">
      <c r="A178" s="4" t="s">
        <v>922</v>
      </c>
      <c r="B178" s="6" t="n">
        <v>23427</v>
      </c>
      <c r="D178" s="6" t="n">
        <v>23427</v>
      </c>
    </row>
    <row r="179" spans="1:6">
      <c r="A179" s="4" t="s">
        <v>966</v>
      </c>
    </row>
    <row r="180" spans="1:6">
      <c r="A180" s="3" t="s">
        <v>182</v>
      </c>
    </row>
    <row r="181" spans="1:6">
      <c r="A181" s="4" t="s">
        <v>921</v>
      </c>
      <c r="D181" s="6" t="n">
        <v>-23139</v>
      </c>
    </row>
    <row r="182" spans="1:6">
      <c r="A182" s="4" t="s">
        <v>967</v>
      </c>
    </row>
    <row r="183" spans="1:6">
      <c r="A183" s="3" t="s">
        <v>182</v>
      </c>
    </row>
    <row r="184" spans="1:6">
      <c r="A184" s="4" t="s">
        <v>921</v>
      </c>
      <c r="D184" s="6" t="n">
        <v>20299</v>
      </c>
    </row>
    <row r="185" spans="1:6">
      <c r="A185" s="4" t="s">
        <v>943</v>
      </c>
      <c r="F185" s="6" t="n">
        <v>-1</v>
      </c>
    </row>
    <row r="186" spans="1:6">
      <c r="A186" s="4" t="s">
        <v>31</v>
      </c>
      <c r="D186" s="6" t="n">
        <v>721</v>
      </c>
    </row>
    <row r="187" spans="1:6">
      <c r="A187" s="4" t="s">
        <v>938</v>
      </c>
      <c r="D187" s="6" t="n">
        <v>-436</v>
      </c>
    </row>
    <row r="188" spans="1:6">
      <c r="A188" s="4" t="s">
        <v>922</v>
      </c>
      <c r="B188" s="6" t="n">
        <v>20584</v>
      </c>
      <c r="D188" s="6" t="n">
        <v>20584</v>
      </c>
    </row>
    <row r="189" spans="1:6">
      <c r="A189" s="4" t="s">
        <v>968</v>
      </c>
    </row>
    <row r="190" spans="1:6">
      <c r="A190" s="3" t="s">
        <v>182</v>
      </c>
    </row>
    <row r="191" spans="1:6">
      <c r="A191" s="4" t="s">
        <v>921</v>
      </c>
      <c r="D191" s="6" t="n">
        <v>-20300</v>
      </c>
    </row>
    <row r="192" spans="1:6">
      <c r="A192" s="4" t="s">
        <v>969</v>
      </c>
    </row>
    <row r="193" spans="1:6">
      <c r="A193" s="3" t="s">
        <v>182</v>
      </c>
    </row>
    <row r="194" spans="1:6">
      <c r="A194" s="4" t="s">
        <v>921</v>
      </c>
      <c r="D194" s="6" t="n">
        <v>2050</v>
      </c>
    </row>
    <row r="195" spans="1:6">
      <c r="A195" s="4" t="s">
        <v>31</v>
      </c>
      <c r="D195" s="6" t="n">
        <v>59</v>
      </c>
    </row>
    <row r="196" spans="1:6">
      <c r="A196" s="4" t="s">
        <v>938</v>
      </c>
      <c r="D196" s="6" t="n">
        <v>-88</v>
      </c>
    </row>
    <row r="197" spans="1:6">
      <c r="A197" s="4" t="s">
        <v>922</v>
      </c>
      <c r="B197" s="6" t="n">
        <v>2021</v>
      </c>
      <c r="D197" s="6" t="n">
        <v>2021</v>
      </c>
    </row>
    <row r="198" spans="1:6">
      <c r="A198" s="4" t="s">
        <v>970</v>
      </c>
    </row>
    <row r="199" spans="1:6">
      <c r="A199" s="3" t="s">
        <v>182</v>
      </c>
    </row>
    <row r="200" spans="1:6">
      <c r="A200" s="4" t="s">
        <v>921</v>
      </c>
      <c r="D200" s="6" t="n">
        <v>-2050</v>
      </c>
    </row>
    <row r="201" spans="1:6">
      <c r="A201" s="4" t="s">
        <v>971</v>
      </c>
    </row>
    <row r="202" spans="1:6">
      <c r="A202" s="3" t="s">
        <v>182</v>
      </c>
    </row>
    <row r="203" spans="1:6">
      <c r="A203" s="4" t="s">
        <v>921</v>
      </c>
      <c r="D203" s="6" t="n">
        <v>789</v>
      </c>
    </row>
    <row r="204" spans="1:6">
      <c r="A204" s="4" t="s">
        <v>31</v>
      </c>
      <c r="D204" s="6" t="n">
        <v>62</v>
      </c>
    </row>
    <row r="205" spans="1:6">
      <c r="A205" s="4" t="s">
        <v>938</v>
      </c>
      <c r="D205" s="6" t="n">
        <v>-29</v>
      </c>
    </row>
    <row r="206" spans="1:6">
      <c r="A206" s="4" t="s">
        <v>922</v>
      </c>
      <c r="B206" s="6" t="n">
        <v>822</v>
      </c>
      <c r="D206" s="6" t="n">
        <v>822</v>
      </c>
    </row>
    <row r="207" spans="1:6">
      <c r="A207" s="4" t="s">
        <v>972</v>
      </c>
    </row>
    <row r="208" spans="1:6">
      <c r="A208" s="3" t="s">
        <v>182</v>
      </c>
    </row>
    <row r="209" spans="1:6">
      <c r="A209" s="4" t="s">
        <v>921</v>
      </c>
      <c r="D209" s="6" t="n">
        <v>-789</v>
      </c>
    </row>
    <row r="210" spans="1:6">
      <c r="A210" s="4" t="s">
        <v>973</v>
      </c>
    </row>
    <row r="211" spans="1:6">
      <c r="A211" s="3" t="s">
        <v>182</v>
      </c>
    </row>
    <row r="212" spans="1:6">
      <c r="A212" s="4" t="s">
        <v>921</v>
      </c>
      <c r="D212" s="6" t="n">
        <v>1</v>
      </c>
    </row>
    <row r="213" spans="1:6">
      <c r="A213" s="4" t="s">
        <v>943</v>
      </c>
      <c r="F213" s="6" t="n">
        <v>1</v>
      </c>
    </row>
    <row r="214" spans="1:6">
      <c r="A214" s="4" t="s">
        <v>31</v>
      </c>
      <c r="D214" s="6" t="n">
        <v>98</v>
      </c>
    </row>
    <row r="215" spans="1:6">
      <c r="A215" s="4" t="s">
        <v>938</v>
      </c>
      <c r="D215" s="6" t="n">
        <v>4</v>
      </c>
    </row>
    <row r="216" spans="1:6">
      <c r="A216" s="4" t="s">
        <v>922</v>
      </c>
      <c r="B216" s="6" t="n">
        <v>103</v>
      </c>
      <c r="D216" s="6" t="n">
        <v>103</v>
      </c>
    </row>
    <row r="217" spans="1:6">
      <c r="A217" s="4" t="s">
        <v>974</v>
      </c>
    </row>
    <row r="218" spans="1:6">
      <c r="A218" s="3" t="s">
        <v>182</v>
      </c>
    </row>
    <row r="219" spans="1:6">
      <c r="A219" s="4" t="s">
        <v>921</v>
      </c>
      <c r="D219" s="6" t="n">
        <v>1</v>
      </c>
    </row>
    <row r="220" spans="1:6">
      <c r="A220" s="4" t="s">
        <v>943</v>
      </c>
      <c r="F220" s="5" t="n">
        <v>1</v>
      </c>
    </row>
    <row r="221" spans="1:6">
      <c r="A221" s="4" t="s">
        <v>31</v>
      </c>
      <c r="D221" s="6" t="n">
        <v>4</v>
      </c>
    </row>
    <row r="222" spans="1:6">
      <c r="A222" s="4" t="s">
        <v>922</v>
      </c>
      <c r="B222" s="6" t="n">
        <v>5</v>
      </c>
      <c r="D222" s="6" t="n">
        <v>5</v>
      </c>
    </row>
    <row r="223" spans="1:6">
      <c r="A223" s="4" t="s">
        <v>975</v>
      </c>
    </row>
    <row r="224" spans="1:6">
      <c r="A224" s="3" t="s">
        <v>182</v>
      </c>
    </row>
    <row r="225" spans="1:6">
      <c r="A225" s="4" t="s">
        <v>31</v>
      </c>
      <c r="D225" s="6" t="n">
        <v>89</v>
      </c>
    </row>
    <row r="226" spans="1:6">
      <c r="A226" s="4" t="s">
        <v>922</v>
      </c>
      <c r="B226" s="6" t="n">
        <v>89</v>
      </c>
      <c r="D226" s="6" t="n">
        <v>89</v>
      </c>
    </row>
    <row r="227" spans="1:6">
      <c r="A227" s="4" t="s">
        <v>976</v>
      </c>
    </row>
    <row r="228" spans="1:6">
      <c r="A228" s="3" t="s">
        <v>182</v>
      </c>
    </row>
    <row r="229" spans="1:6">
      <c r="A229" s="4" t="s">
        <v>31</v>
      </c>
      <c r="D229" s="6" t="n">
        <v>5</v>
      </c>
    </row>
    <row r="230" spans="1:6">
      <c r="A230" s="4" t="s">
        <v>938</v>
      </c>
      <c r="D230" s="6" t="n">
        <v>4</v>
      </c>
    </row>
    <row r="231" spans="1:6">
      <c r="A231" s="4" t="s">
        <v>922</v>
      </c>
      <c r="B231" s="5" t="n">
        <v>9</v>
      </c>
      <c r="D231" s="5" t="n">
        <v>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s>
  <sheetData>
    <row r="1" spans="1:8">
      <c r="A1" s="1" t="s">
        <v>977</v>
      </c>
      <c r="B1" s="2" t="s">
        <v>978</v>
      </c>
      <c r="C1" s="2" t="s">
        <v>20</v>
      </c>
      <c r="E1" s="2" t="s">
        <v>1</v>
      </c>
    </row>
    <row r="2" spans="1:8">
      <c r="B2" s="2" t="s">
        <v>979</v>
      </c>
      <c r="C2" s="2" t="s">
        <v>373</v>
      </c>
      <c r="D2" s="2" t="s">
        <v>374</v>
      </c>
      <c r="E2" s="2" t="s">
        <v>373</v>
      </c>
      <c r="F2" s="2" t="s">
        <v>374</v>
      </c>
      <c r="G2" s="2" t="s">
        <v>980</v>
      </c>
      <c r="H2" s="2" t="s">
        <v>981</v>
      </c>
    </row>
    <row r="3" spans="1:8">
      <c r="A3" s="3" t="s">
        <v>184</v>
      </c>
    </row>
    <row r="4" spans="1:8">
      <c r="A4" s="4" t="s">
        <v>982</v>
      </c>
      <c r="E4" s="5" t="n">
        <v>15681</v>
      </c>
    </row>
    <row r="5" spans="1:8">
      <c r="A5" s="4" t="s">
        <v>665</v>
      </c>
      <c r="C5" s="5" t="n">
        <v>-163</v>
      </c>
      <c r="D5" s="5" t="n">
        <v>-148</v>
      </c>
      <c r="E5" s="6" t="n">
        <v>-310</v>
      </c>
      <c r="F5" s="5" t="n">
        <v>-287</v>
      </c>
    </row>
    <row r="6" spans="1:8">
      <c r="A6" s="4" t="s">
        <v>983</v>
      </c>
      <c r="C6" s="6" t="n">
        <v>16853</v>
      </c>
      <c r="E6" s="6" t="n">
        <v>16853</v>
      </c>
    </row>
    <row r="7" spans="1:8">
      <c r="A7" s="4" t="s">
        <v>984</v>
      </c>
      <c r="C7" s="6" t="n">
        <v>4888</v>
      </c>
      <c r="E7" s="6" t="n">
        <v>4888</v>
      </c>
      <c r="H7" s="5" t="n">
        <v>4747</v>
      </c>
    </row>
    <row r="8" spans="1:8">
      <c r="A8" s="4" t="s">
        <v>985</v>
      </c>
      <c r="C8" s="6" t="n">
        <v>28</v>
      </c>
      <c r="E8" s="6" t="n">
        <v>28</v>
      </c>
      <c r="H8" s="5" t="n">
        <v>59</v>
      </c>
    </row>
    <row r="9" spans="1:8">
      <c r="A9" s="4" t="s">
        <v>468</v>
      </c>
    </row>
    <row r="10" spans="1:8">
      <c r="A10" s="3" t="s">
        <v>184</v>
      </c>
    </row>
    <row r="11" spans="1:8">
      <c r="A11" s="4" t="s">
        <v>982</v>
      </c>
      <c r="E11" s="6" t="n">
        <v>19957</v>
      </c>
    </row>
    <row r="12" spans="1:8">
      <c r="A12" s="4" t="s">
        <v>936</v>
      </c>
      <c r="E12" s="6" t="n">
        <v>1230</v>
      </c>
    </row>
    <row r="13" spans="1:8">
      <c r="A13" s="4" t="s">
        <v>937</v>
      </c>
      <c r="E13" s="6" t="n">
        <v>281</v>
      </c>
    </row>
    <row r="14" spans="1:8">
      <c r="A14" s="4" t="s">
        <v>938</v>
      </c>
      <c r="E14" s="6" t="n">
        <v>-131</v>
      </c>
    </row>
    <row r="15" spans="1:8">
      <c r="A15" s="4" t="s">
        <v>939</v>
      </c>
      <c r="E15" s="6" t="n">
        <v>-32</v>
      </c>
    </row>
    <row r="16" spans="1:8">
      <c r="A16" s="4" t="s">
        <v>983</v>
      </c>
      <c r="C16" s="6" t="n">
        <v>21305</v>
      </c>
      <c r="E16" s="6" t="n">
        <v>21305</v>
      </c>
    </row>
    <row r="17" spans="1:8">
      <c r="A17" s="4" t="s">
        <v>986</v>
      </c>
    </row>
    <row r="18" spans="1:8">
      <c r="A18" s="3" t="s">
        <v>184</v>
      </c>
    </row>
    <row r="19" spans="1:8">
      <c r="A19" s="4" t="s">
        <v>982</v>
      </c>
      <c r="E19" s="6" t="n">
        <v>-4276</v>
      </c>
    </row>
    <row r="20" spans="1:8">
      <c r="A20" s="4" t="s">
        <v>665</v>
      </c>
      <c r="E20" s="6" t="n">
        <v>310</v>
      </c>
    </row>
    <row r="21" spans="1:8">
      <c r="A21" s="4" t="s">
        <v>938</v>
      </c>
      <c r="E21" s="6" t="n">
        <v>-134</v>
      </c>
    </row>
    <row r="22" spans="1:8">
      <c r="A22" s="4" t="s">
        <v>983</v>
      </c>
      <c r="C22" s="6" t="n">
        <v>-4452</v>
      </c>
      <c r="E22" s="6" t="n">
        <v>-4452</v>
      </c>
    </row>
    <row r="23" spans="1:8">
      <c r="A23" s="4" t="s">
        <v>473</v>
      </c>
    </row>
    <row r="24" spans="1:8">
      <c r="A24" s="3" t="s">
        <v>184</v>
      </c>
    </row>
    <row r="25" spans="1:8">
      <c r="A25" s="4" t="s">
        <v>984</v>
      </c>
      <c r="C25" s="6" t="n">
        <v>0</v>
      </c>
      <c r="E25" s="6" t="n">
        <v>0</v>
      </c>
    </row>
    <row r="26" spans="1:8">
      <c r="A26" s="4" t="s">
        <v>987</v>
      </c>
    </row>
    <row r="27" spans="1:8">
      <c r="A27" s="3" t="s">
        <v>184</v>
      </c>
    </row>
    <row r="28" spans="1:8">
      <c r="A28" s="4" t="s">
        <v>982</v>
      </c>
      <c r="E28" s="6" t="n">
        <v>8694</v>
      </c>
    </row>
    <row r="29" spans="1:8">
      <c r="A29" s="4" t="s">
        <v>983</v>
      </c>
      <c r="C29" s="6" t="n">
        <v>9629</v>
      </c>
      <c r="E29" s="6" t="n">
        <v>9629</v>
      </c>
    </row>
    <row r="30" spans="1:8">
      <c r="A30" s="4" t="s">
        <v>988</v>
      </c>
    </row>
    <row r="31" spans="1:8">
      <c r="A31" s="3" t="s">
        <v>184</v>
      </c>
    </row>
    <row r="32" spans="1:8">
      <c r="A32" s="4" t="s">
        <v>989</v>
      </c>
      <c r="B32" s="6" t="n">
        <v>12</v>
      </c>
    </row>
    <row r="33" spans="1:8">
      <c r="A33" s="4" t="s">
        <v>990</v>
      </c>
      <c r="G33" s="5" t="n">
        <v>931</v>
      </c>
    </row>
    <row r="34" spans="1:8">
      <c r="A34" s="4" t="s">
        <v>991</v>
      </c>
    </row>
    <row r="35" spans="1:8">
      <c r="A35" s="3" t="s">
        <v>184</v>
      </c>
    </row>
    <row r="36" spans="1:8">
      <c r="A36" s="4" t="s">
        <v>982</v>
      </c>
      <c r="E36" s="6" t="n">
        <v>8694</v>
      </c>
    </row>
    <row r="37" spans="1:8">
      <c r="A37" s="4" t="s">
        <v>936</v>
      </c>
      <c r="E37" s="6" t="n">
        <v>931</v>
      </c>
    </row>
    <row r="38" spans="1:8">
      <c r="A38" s="4" t="s">
        <v>938</v>
      </c>
      <c r="E38" s="6" t="n">
        <v>4</v>
      </c>
    </row>
    <row r="39" spans="1:8">
      <c r="A39" s="4" t="s">
        <v>983</v>
      </c>
      <c r="C39" s="6" t="n">
        <v>9629</v>
      </c>
      <c r="E39" s="6" t="n">
        <v>9629</v>
      </c>
    </row>
    <row r="40" spans="1:8">
      <c r="A40" s="4" t="s">
        <v>992</v>
      </c>
    </row>
    <row r="41" spans="1:8">
      <c r="A41" s="3" t="s">
        <v>184</v>
      </c>
    </row>
    <row r="42" spans="1:8">
      <c r="A42" s="4" t="s">
        <v>982</v>
      </c>
      <c r="E42" s="6" t="n">
        <v>10934</v>
      </c>
    </row>
    <row r="43" spans="1:8">
      <c r="A43" s="4" t="s">
        <v>983</v>
      </c>
      <c r="C43" s="6" t="n">
        <v>11965</v>
      </c>
      <c r="E43" s="6" t="n">
        <v>11965</v>
      </c>
    </row>
    <row r="44" spans="1:8">
      <c r="A44" s="4" t="s">
        <v>993</v>
      </c>
    </row>
    <row r="45" spans="1:8">
      <c r="A45" s="3" t="s">
        <v>184</v>
      </c>
    </row>
    <row r="46" spans="1:8">
      <c r="A46" s="4" t="s">
        <v>982</v>
      </c>
      <c r="E46" s="6" t="n">
        <v>14846</v>
      </c>
    </row>
    <row r="47" spans="1:8">
      <c r="A47" s="4" t="s">
        <v>936</v>
      </c>
      <c r="E47" s="6" t="n">
        <v>1230</v>
      </c>
    </row>
    <row r="48" spans="1:8">
      <c r="A48" s="4" t="s">
        <v>937</v>
      </c>
      <c r="E48" s="6" t="n">
        <v>111</v>
      </c>
    </row>
    <row r="49" spans="1:8">
      <c r="A49" s="4" t="s">
        <v>938</v>
      </c>
      <c r="E49" s="6" t="n">
        <v>-128</v>
      </c>
    </row>
    <row r="50" spans="1:8">
      <c r="A50" s="4" t="s">
        <v>939</v>
      </c>
      <c r="E50" s="6" t="n">
        <v>-6</v>
      </c>
    </row>
    <row r="51" spans="1:8">
      <c r="A51" s="4" t="s">
        <v>983</v>
      </c>
      <c r="C51" s="6" t="n">
        <v>16053</v>
      </c>
      <c r="E51" s="6" t="n">
        <v>16053</v>
      </c>
    </row>
    <row r="52" spans="1:8">
      <c r="A52" s="4" t="s">
        <v>994</v>
      </c>
    </row>
    <row r="53" spans="1:8">
      <c r="A53" s="3" t="s">
        <v>184</v>
      </c>
    </row>
    <row r="54" spans="1:8">
      <c r="A54" s="4" t="s">
        <v>982</v>
      </c>
      <c r="E54" s="6" t="n">
        <v>-3912</v>
      </c>
    </row>
    <row r="55" spans="1:8">
      <c r="A55" s="4" t="s">
        <v>665</v>
      </c>
      <c r="E55" s="6" t="n">
        <v>310</v>
      </c>
    </row>
    <row r="56" spans="1:8">
      <c r="A56" s="4" t="s">
        <v>938</v>
      </c>
      <c r="E56" s="6" t="n">
        <v>-134</v>
      </c>
    </row>
    <row r="57" spans="1:8">
      <c r="A57" s="4" t="s">
        <v>983</v>
      </c>
      <c r="C57" s="6" t="n">
        <v>-4088</v>
      </c>
      <c r="E57" s="6" t="n">
        <v>-4088</v>
      </c>
    </row>
    <row r="58" spans="1:8">
      <c r="A58" s="4" t="s">
        <v>702</v>
      </c>
    </row>
    <row r="59" spans="1:8">
      <c r="A59" s="3" t="s">
        <v>184</v>
      </c>
    </row>
    <row r="60" spans="1:8">
      <c r="A60" s="4" t="s">
        <v>982</v>
      </c>
      <c r="E60" s="6" t="n">
        <v>2240</v>
      </c>
    </row>
    <row r="61" spans="1:8">
      <c r="A61" s="4" t="s">
        <v>983</v>
      </c>
      <c r="C61" s="6" t="n">
        <v>2336</v>
      </c>
      <c r="E61" s="6" t="n">
        <v>2336</v>
      </c>
    </row>
    <row r="62" spans="1:8">
      <c r="A62" s="4" t="s">
        <v>995</v>
      </c>
    </row>
    <row r="63" spans="1:8">
      <c r="A63" s="3" t="s">
        <v>184</v>
      </c>
    </row>
    <row r="64" spans="1:8">
      <c r="A64" s="4" t="s">
        <v>982</v>
      </c>
      <c r="E64" s="6" t="n">
        <v>6152</v>
      </c>
    </row>
    <row r="65" spans="1:8">
      <c r="A65" s="4" t="s">
        <v>936</v>
      </c>
      <c r="E65" s="6" t="n">
        <v>299</v>
      </c>
    </row>
    <row r="66" spans="1:8">
      <c r="A66" s="4" t="s">
        <v>937</v>
      </c>
      <c r="E66" s="6" t="n">
        <v>111</v>
      </c>
    </row>
    <row r="67" spans="1:8">
      <c r="A67" s="4" t="s">
        <v>938</v>
      </c>
      <c r="E67" s="6" t="n">
        <v>-132</v>
      </c>
    </row>
    <row r="68" spans="1:8">
      <c r="A68" s="4" t="s">
        <v>939</v>
      </c>
      <c r="E68" s="6" t="n">
        <v>-6</v>
      </c>
    </row>
    <row r="69" spans="1:8">
      <c r="A69" s="4" t="s">
        <v>983</v>
      </c>
      <c r="C69" s="6" t="n">
        <v>6424</v>
      </c>
      <c r="E69" s="6" t="n">
        <v>6424</v>
      </c>
    </row>
    <row r="70" spans="1:8">
      <c r="A70" s="4" t="s">
        <v>996</v>
      </c>
    </row>
    <row r="71" spans="1:8">
      <c r="A71" s="3" t="s">
        <v>184</v>
      </c>
    </row>
    <row r="72" spans="1:8">
      <c r="A72" s="4" t="s">
        <v>982</v>
      </c>
      <c r="E72" s="6" t="n">
        <v>-3912</v>
      </c>
    </row>
    <row r="73" spans="1:8">
      <c r="A73" s="4" t="s">
        <v>665</v>
      </c>
      <c r="E73" s="6" t="n">
        <v>310</v>
      </c>
    </row>
    <row r="74" spans="1:8">
      <c r="A74" s="4" t="s">
        <v>938</v>
      </c>
      <c r="E74" s="6" t="n">
        <v>-134</v>
      </c>
    </row>
    <row r="75" spans="1:8">
      <c r="A75" s="4" t="s">
        <v>983</v>
      </c>
      <c r="C75" s="6" t="n">
        <v>-4088</v>
      </c>
      <c r="E75" s="6" t="n">
        <v>-4088</v>
      </c>
    </row>
    <row r="76" spans="1:8">
      <c r="A76" s="4" t="s">
        <v>997</v>
      </c>
    </row>
    <row r="77" spans="1:8">
      <c r="A77" s="3" t="s">
        <v>184</v>
      </c>
    </row>
    <row r="78" spans="1:8">
      <c r="A78" s="4" t="s">
        <v>982</v>
      </c>
      <c r="E78" s="6" t="n">
        <v>390</v>
      </c>
    </row>
    <row r="79" spans="1:8">
      <c r="A79" s="4" t="s">
        <v>983</v>
      </c>
      <c r="C79" s="6" t="n">
        <v>421</v>
      </c>
      <c r="E79" s="6" t="n">
        <v>421</v>
      </c>
    </row>
    <row r="80" spans="1:8">
      <c r="A80" s="4" t="s">
        <v>998</v>
      </c>
    </row>
    <row r="81" spans="1:8">
      <c r="A81" s="3" t="s">
        <v>184</v>
      </c>
    </row>
    <row r="82" spans="1:8">
      <c r="A82" s="4" t="s">
        <v>982</v>
      </c>
      <c r="E82" s="6" t="n">
        <v>616</v>
      </c>
    </row>
    <row r="83" spans="1:8">
      <c r="A83" s="4" t="s">
        <v>937</v>
      </c>
      <c r="E83" s="6" t="n">
        <v>62</v>
      </c>
    </row>
    <row r="84" spans="1:8">
      <c r="A84" s="4" t="s">
        <v>938</v>
      </c>
      <c r="E84" s="6" t="n">
        <v>-5</v>
      </c>
    </row>
    <row r="85" spans="1:8">
      <c r="A85" s="4" t="s">
        <v>939</v>
      </c>
      <c r="E85" s="6" t="n">
        <v>-6</v>
      </c>
    </row>
    <row r="86" spans="1:8">
      <c r="A86" s="4" t="s">
        <v>983</v>
      </c>
      <c r="C86" s="6" t="n">
        <v>667</v>
      </c>
      <c r="E86" s="6" t="n">
        <v>667</v>
      </c>
    </row>
    <row r="87" spans="1:8">
      <c r="A87" s="4" t="s">
        <v>999</v>
      </c>
    </row>
    <row r="88" spans="1:8">
      <c r="A88" s="3" t="s">
        <v>184</v>
      </c>
    </row>
    <row r="89" spans="1:8">
      <c r="A89" s="4" t="s">
        <v>982</v>
      </c>
      <c r="E89" s="6" t="n">
        <v>-226</v>
      </c>
    </row>
    <row r="90" spans="1:8">
      <c r="A90" s="4" t="s">
        <v>665</v>
      </c>
      <c r="E90" s="6" t="n">
        <v>28</v>
      </c>
    </row>
    <row r="91" spans="1:8">
      <c r="A91" s="4" t="s">
        <v>938</v>
      </c>
      <c r="E91" s="6" t="n">
        <v>-8</v>
      </c>
    </row>
    <row r="92" spans="1:8">
      <c r="A92" s="4" t="s">
        <v>983</v>
      </c>
      <c r="C92" s="6" t="n">
        <v>-246</v>
      </c>
      <c r="E92" s="6" t="n">
        <v>-246</v>
      </c>
    </row>
    <row r="93" spans="1:8">
      <c r="A93" s="4" t="s">
        <v>1000</v>
      </c>
    </row>
    <row r="94" spans="1:8">
      <c r="A94" s="3" t="s">
        <v>184</v>
      </c>
    </row>
    <row r="95" spans="1:8">
      <c r="A95" s="4" t="s">
        <v>982</v>
      </c>
      <c r="E95" s="6" t="n">
        <v>1471</v>
      </c>
    </row>
    <row r="96" spans="1:8">
      <c r="A96" s="4" t="s">
        <v>983</v>
      </c>
      <c r="C96" s="6" t="n">
        <v>1600</v>
      </c>
      <c r="E96" s="6" t="n">
        <v>1600</v>
      </c>
    </row>
    <row r="97" spans="1:8">
      <c r="A97" s="4" t="s">
        <v>1001</v>
      </c>
    </row>
    <row r="98" spans="1:8">
      <c r="A98" s="3" t="s">
        <v>184</v>
      </c>
    </row>
    <row r="99" spans="1:8">
      <c r="A99" s="4" t="s">
        <v>982</v>
      </c>
      <c r="E99" s="6" t="n">
        <v>5092</v>
      </c>
    </row>
    <row r="100" spans="1:8">
      <c r="A100" s="4" t="s">
        <v>936</v>
      </c>
      <c r="E100" s="6" t="n">
        <v>27</v>
      </c>
    </row>
    <row r="101" spans="1:8">
      <c r="A101" s="4" t="s">
        <v>937</v>
      </c>
      <c r="E101" s="6" t="n">
        <v>49</v>
      </c>
    </row>
    <row r="102" spans="1:8">
      <c r="A102" s="4" t="s">
        <v>938</v>
      </c>
      <c r="E102" s="6" t="n">
        <v>-126</v>
      </c>
    </row>
    <row r="103" spans="1:8">
      <c r="A103" s="4" t="s">
        <v>946</v>
      </c>
      <c r="E103" s="6" t="n">
        <v>334</v>
      </c>
    </row>
    <row r="104" spans="1:8">
      <c r="A104" s="4" t="s">
        <v>983</v>
      </c>
      <c r="C104" s="6" t="n">
        <v>5376</v>
      </c>
      <c r="E104" s="6" t="n">
        <v>5376</v>
      </c>
    </row>
    <row r="105" spans="1:8">
      <c r="A105" s="4" t="s">
        <v>1002</v>
      </c>
    </row>
    <row r="106" spans="1:8">
      <c r="A106" s="3" t="s">
        <v>184</v>
      </c>
    </row>
    <row r="107" spans="1:8">
      <c r="A107" s="4" t="s">
        <v>982</v>
      </c>
      <c r="E107" s="6" t="n">
        <v>-3621</v>
      </c>
    </row>
    <row r="108" spans="1:8">
      <c r="A108" s="4" t="s">
        <v>665</v>
      </c>
      <c r="E108" s="6" t="n">
        <v>280</v>
      </c>
    </row>
    <row r="109" spans="1:8">
      <c r="A109" s="4" t="s">
        <v>938</v>
      </c>
      <c r="E109" s="6" t="n">
        <v>-125</v>
      </c>
    </row>
    <row r="110" spans="1:8">
      <c r="A110" s="4" t="s">
        <v>983</v>
      </c>
      <c r="C110" s="6" t="n">
        <v>-3776</v>
      </c>
      <c r="E110" s="6" t="n">
        <v>-3776</v>
      </c>
    </row>
    <row r="111" spans="1:8">
      <c r="A111" s="4" t="s">
        <v>1003</v>
      </c>
    </row>
    <row r="112" spans="1:8">
      <c r="A112" s="3" t="s">
        <v>184</v>
      </c>
    </row>
    <row r="113" spans="1:8">
      <c r="A113" s="4" t="s">
        <v>982</v>
      </c>
      <c r="E113" s="6" t="n">
        <v>38</v>
      </c>
    </row>
    <row r="114" spans="1:8">
      <c r="A114" s="4" t="s">
        <v>983</v>
      </c>
      <c r="C114" s="6" t="n">
        <v>42</v>
      </c>
      <c r="E114" s="6" t="n">
        <v>42</v>
      </c>
    </row>
    <row r="115" spans="1:8">
      <c r="A115" s="4" t="s">
        <v>1004</v>
      </c>
    </row>
    <row r="116" spans="1:8">
      <c r="A116" s="3" t="s">
        <v>184</v>
      </c>
    </row>
    <row r="117" spans="1:8">
      <c r="A117" s="4" t="s">
        <v>982</v>
      </c>
      <c r="E117" s="6" t="n">
        <v>103</v>
      </c>
    </row>
    <row r="118" spans="1:8">
      <c r="A118" s="4" t="s">
        <v>936</v>
      </c>
      <c r="E118" s="6" t="n">
        <v>6</v>
      </c>
    </row>
    <row r="119" spans="1:8">
      <c r="A119" s="4" t="s">
        <v>938</v>
      </c>
      <c r="E119" s="6" t="n">
        <v>-1</v>
      </c>
    </row>
    <row r="120" spans="1:8">
      <c r="A120" s="4" t="s">
        <v>983</v>
      </c>
      <c r="C120" s="6" t="n">
        <v>108</v>
      </c>
      <c r="E120" s="6" t="n">
        <v>108</v>
      </c>
    </row>
    <row r="121" spans="1:8">
      <c r="A121" s="4" t="s">
        <v>1005</v>
      </c>
    </row>
    <row r="122" spans="1:8">
      <c r="A122" s="3" t="s">
        <v>184</v>
      </c>
    </row>
    <row r="123" spans="1:8">
      <c r="A123" s="4" t="s">
        <v>982</v>
      </c>
      <c r="E123" s="6" t="n">
        <v>-65</v>
      </c>
    </row>
    <row r="124" spans="1:8">
      <c r="A124" s="4" t="s">
        <v>665</v>
      </c>
      <c r="E124" s="6" t="n">
        <v>2</v>
      </c>
    </row>
    <row r="125" spans="1:8">
      <c r="A125" s="4" t="s">
        <v>938</v>
      </c>
      <c r="E125" s="6" t="n">
        <v>-1</v>
      </c>
    </row>
    <row r="126" spans="1:8">
      <c r="A126" s="4" t="s">
        <v>983</v>
      </c>
      <c r="C126" s="6" t="n">
        <v>-66</v>
      </c>
      <c r="E126" s="6" t="n">
        <v>-66</v>
      </c>
    </row>
    <row r="127" spans="1:8">
      <c r="A127" s="4" t="s">
        <v>1006</v>
      </c>
    </row>
    <row r="128" spans="1:8">
      <c r="A128" s="3" t="s">
        <v>184</v>
      </c>
    </row>
    <row r="129" spans="1:8">
      <c r="A129" s="4" t="s">
        <v>982</v>
      </c>
      <c r="E129" s="6" t="n">
        <v>341</v>
      </c>
    </row>
    <row r="130" spans="1:8">
      <c r="A130" s="4" t="s">
        <v>983</v>
      </c>
      <c r="C130" s="6" t="n">
        <v>273</v>
      </c>
      <c r="E130" s="6" t="n">
        <v>273</v>
      </c>
    </row>
    <row r="131" spans="1:8">
      <c r="A131" s="4" t="s">
        <v>1007</v>
      </c>
    </row>
    <row r="132" spans="1:8">
      <c r="A132" s="3" t="s">
        <v>184</v>
      </c>
    </row>
    <row r="133" spans="1:8">
      <c r="A133" s="4" t="s">
        <v>982</v>
      </c>
      <c r="E133" s="6" t="n">
        <v>341</v>
      </c>
    </row>
    <row r="134" spans="1:8">
      <c r="A134" s="4" t="s">
        <v>936</v>
      </c>
      <c r="E134" s="6" t="n">
        <v>266</v>
      </c>
    </row>
    <row r="135" spans="1:8">
      <c r="A135" s="4" t="s">
        <v>946</v>
      </c>
      <c r="E135" s="6" t="n">
        <v>-334</v>
      </c>
    </row>
    <row r="136" spans="1:8">
      <c r="A136" s="4" t="s">
        <v>983</v>
      </c>
      <c r="C136" s="6" t="n">
        <v>273</v>
      </c>
      <c r="E136" s="6" t="n">
        <v>273</v>
      </c>
    </row>
    <row r="137" spans="1:8">
      <c r="A137" s="4" t="s">
        <v>984</v>
      </c>
    </row>
    <row r="138" spans="1:8">
      <c r="A138" s="3" t="s">
        <v>184</v>
      </c>
    </row>
    <row r="139" spans="1:8">
      <c r="A139" s="4" t="s">
        <v>982</v>
      </c>
      <c r="E139" s="6" t="n">
        <v>4747</v>
      </c>
    </row>
    <row r="140" spans="1:8">
      <c r="A140" s="4" t="s">
        <v>983</v>
      </c>
      <c r="C140" s="6" t="n">
        <v>4888</v>
      </c>
      <c r="E140" s="6" t="n">
        <v>4888</v>
      </c>
    </row>
    <row r="141" spans="1:8">
      <c r="A141" s="4" t="s">
        <v>1008</v>
      </c>
    </row>
    <row r="142" spans="1:8">
      <c r="A142" s="3" t="s">
        <v>184</v>
      </c>
    </row>
    <row r="143" spans="1:8">
      <c r="A143" s="4" t="s">
        <v>982</v>
      </c>
      <c r="E143" s="6" t="n">
        <v>5111</v>
      </c>
    </row>
    <row r="144" spans="1:8">
      <c r="A144" s="4" t="s">
        <v>937</v>
      </c>
      <c r="E144" s="6" t="n">
        <v>170</v>
      </c>
    </row>
    <row r="145" spans="1:8">
      <c r="A145" s="4" t="s">
        <v>938</v>
      </c>
      <c r="E145" s="6" t="n">
        <v>-3</v>
      </c>
    </row>
    <row r="146" spans="1:8">
      <c r="A146" s="4" t="s">
        <v>939</v>
      </c>
      <c r="E146" s="6" t="n">
        <v>-26</v>
      </c>
    </row>
    <row r="147" spans="1:8">
      <c r="A147" s="4" t="s">
        <v>983</v>
      </c>
      <c r="C147" s="6" t="n">
        <v>5252</v>
      </c>
      <c r="E147" s="6" t="n">
        <v>5252</v>
      </c>
    </row>
    <row r="148" spans="1:8">
      <c r="A148" s="4" t="s">
        <v>1009</v>
      </c>
    </row>
    <row r="149" spans="1:8">
      <c r="A149" s="3" t="s">
        <v>184</v>
      </c>
    </row>
    <row r="150" spans="1:8">
      <c r="A150" s="4" t="s">
        <v>982</v>
      </c>
      <c r="E150" s="6" t="n">
        <v>-364</v>
      </c>
    </row>
    <row r="151" spans="1:8">
      <c r="A151" s="4" t="s">
        <v>983</v>
      </c>
      <c r="C151" s="5" t="n">
        <v>-364</v>
      </c>
      <c r="E151" s="5" t="n">
        <v>-364</v>
      </c>
    </row>
  </sheetData>
  <mergeCells count="3">
    <mergeCell ref="A1:A2"/>
    <mergeCell ref="C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0</v>
      </c>
      <c r="B1" s="2" t="s">
        <v>1</v>
      </c>
    </row>
    <row r="2" spans="1:3">
      <c r="B2" s="2" t="s">
        <v>2</v>
      </c>
      <c r="C2" s="2" t="s">
        <v>1011</v>
      </c>
    </row>
    <row r="3" spans="1:3">
      <c r="A3" s="4" t="s">
        <v>1012</v>
      </c>
    </row>
    <row r="4" spans="1:3">
      <c r="A4" s="3" t="s">
        <v>1013</v>
      </c>
    </row>
    <row r="5" spans="1:3">
      <c r="A5" s="4" t="s">
        <v>1014</v>
      </c>
      <c r="B5" s="4" t="s">
        <v>1015</v>
      </c>
    </row>
    <row r="6" spans="1:3">
      <c r="A6" s="4" t="s">
        <v>1000</v>
      </c>
    </row>
    <row r="7" spans="1:3">
      <c r="A7" s="3" t="s">
        <v>1013</v>
      </c>
    </row>
    <row r="8" spans="1:3">
      <c r="A8" s="4" t="s">
        <v>1014</v>
      </c>
      <c r="B8" s="4" t="s">
        <v>1016</v>
      </c>
    </row>
    <row r="9" spans="1:3">
      <c r="A9" s="4" t="s">
        <v>1017</v>
      </c>
    </row>
    <row r="10" spans="1:3">
      <c r="A10" s="3" t="s">
        <v>56</v>
      </c>
    </row>
    <row r="11" spans="1:3">
      <c r="A11" s="4" t="s">
        <v>1018</v>
      </c>
      <c r="B11" s="5" t="n">
        <v>6</v>
      </c>
    </row>
    <row r="12" spans="1:3">
      <c r="A12" s="4" t="s">
        <v>58</v>
      </c>
      <c r="B12" s="6" t="n">
        <v>12</v>
      </c>
    </row>
    <row r="13" spans="1:3">
      <c r="A13" s="4" t="s">
        <v>122</v>
      </c>
      <c r="B13" s="6" t="n">
        <v>4</v>
      </c>
    </row>
    <row r="14" spans="1:3">
      <c r="A14" s="4" t="s">
        <v>1019</v>
      </c>
      <c r="B14" s="6" t="n">
        <v>22</v>
      </c>
    </row>
    <row r="15" spans="1:3">
      <c r="A15" s="3" t="s">
        <v>64</v>
      </c>
    </row>
    <row r="16" spans="1:3">
      <c r="A16" s="4" t="s">
        <v>702</v>
      </c>
      <c r="B16" s="6" t="n">
        <v>111</v>
      </c>
    </row>
    <row r="17" spans="1:3">
      <c r="A17" s="4" t="s">
        <v>1020</v>
      </c>
      <c r="B17" s="6" t="n">
        <v>154</v>
      </c>
    </row>
    <row r="18" spans="1:3">
      <c r="A18" s="4" t="s">
        <v>1021</v>
      </c>
      <c r="B18" s="6" t="n">
        <v>176</v>
      </c>
    </row>
    <row r="19" spans="1:3">
      <c r="A19" s="3" t="s">
        <v>69</v>
      </c>
    </row>
    <row r="20" spans="1:3">
      <c r="A20" s="4" t="s">
        <v>71</v>
      </c>
      <c r="B20" s="6" t="n">
        <v>28</v>
      </c>
    </row>
    <row r="21" spans="1:3">
      <c r="A21" s="4" t="s">
        <v>74</v>
      </c>
      <c r="B21" s="6" t="n">
        <v>6</v>
      </c>
    </row>
    <row r="22" spans="1:3">
      <c r="A22" s="4" t="s">
        <v>1022</v>
      </c>
      <c r="B22" s="6" t="n">
        <v>34</v>
      </c>
    </row>
    <row r="23" spans="1:3">
      <c r="A23" s="3" t="s">
        <v>78</v>
      </c>
    </row>
    <row r="24" spans="1:3">
      <c r="A24" s="4" t="s">
        <v>79</v>
      </c>
      <c r="B24" s="6" t="n">
        <v>4</v>
      </c>
    </row>
    <row r="25" spans="1:3">
      <c r="A25" s="4" t="s">
        <v>81</v>
      </c>
      <c r="B25" s="6" t="n">
        <v>10</v>
      </c>
    </row>
    <row r="26" spans="1:3">
      <c r="A26" s="4" t="s">
        <v>1023</v>
      </c>
      <c r="B26" s="6" t="n">
        <v>14</v>
      </c>
    </row>
    <row r="27" spans="1:3">
      <c r="A27" s="4" t="s">
        <v>1024</v>
      </c>
      <c r="B27" s="6" t="n">
        <v>48</v>
      </c>
    </row>
    <row r="28" spans="1:3">
      <c r="A28" s="4" t="s">
        <v>1025</v>
      </c>
      <c r="B28" s="6" t="n">
        <v>128</v>
      </c>
    </row>
    <row r="29" spans="1:3">
      <c r="A29" s="4" t="s">
        <v>984</v>
      </c>
      <c r="B29" s="6" t="n">
        <v>170</v>
      </c>
    </row>
    <row r="30" spans="1:3">
      <c r="A30" s="4" t="s">
        <v>1026</v>
      </c>
      <c r="B30" s="6" t="n">
        <v>298</v>
      </c>
    </row>
    <row r="31" spans="1:3">
      <c r="A31" s="3" t="s">
        <v>1013</v>
      </c>
    </row>
    <row r="32" spans="1:3">
      <c r="A32" s="4" t="s">
        <v>1027</v>
      </c>
      <c r="B32" s="6" t="n">
        <v>191</v>
      </c>
    </row>
    <row r="33" spans="1:3">
      <c r="A33" s="4" t="s">
        <v>71</v>
      </c>
      <c r="B33" s="6" t="n">
        <v>25</v>
      </c>
    </row>
    <row r="34" spans="1:3">
      <c r="A34" s="4" t="s">
        <v>1028</v>
      </c>
      <c r="B34" s="6" t="n">
        <v>72</v>
      </c>
    </row>
    <row r="35" spans="1:3">
      <c r="A35" s="4" t="s">
        <v>1029</v>
      </c>
      <c r="B35" s="6" t="n">
        <v>10</v>
      </c>
    </row>
    <row r="36" spans="1:3">
      <c r="A36" s="4" t="s">
        <v>1030</v>
      </c>
      <c r="B36" s="6" t="n">
        <v>298</v>
      </c>
    </row>
    <row r="37" spans="1:3">
      <c r="A37" s="4" t="s">
        <v>1031</v>
      </c>
    </row>
    <row r="38" spans="1:3">
      <c r="A38" s="3" t="s">
        <v>64</v>
      </c>
    </row>
    <row r="39" spans="1:3">
      <c r="A39" s="4" t="s">
        <v>701</v>
      </c>
      <c r="B39" s="6" t="n">
        <v>39</v>
      </c>
    </row>
    <row r="40" spans="1:3">
      <c r="A40" s="4" t="s">
        <v>1032</v>
      </c>
    </row>
    <row r="41" spans="1:3">
      <c r="A41" s="3" t="s">
        <v>64</v>
      </c>
    </row>
    <row r="42" spans="1:3">
      <c r="A42" s="4" t="s">
        <v>701</v>
      </c>
      <c r="B42" s="5" t="n">
        <v>4</v>
      </c>
    </row>
    <row r="43" spans="1:3">
      <c r="A43" s="4" t="s">
        <v>1033</v>
      </c>
    </row>
    <row r="44" spans="1:3">
      <c r="A44" s="3" t="s">
        <v>1034</v>
      </c>
    </row>
    <row r="45" spans="1:3">
      <c r="A45" s="4" t="s">
        <v>1035</v>
      </c>
      <c r="C45" s="5" t="n">
        <v>74</v>
      </c>
    </row>
    <row r="46" spans="1:3">
      <c r="A46" s="3" t="s">
        <v>56</v>
      </c>
    </row>
    <row r="47" spans="1:3">
      <c r="A47" s="4" t="s">
        <v>1018</v>
      </c>
      <c r="C47" s="6" t="n">
        <v>2</v>
      </c>
    </row>
    <row r="48" spans="1:3">
      <c r="A48" s="4" t="s">
        <v>58</v>
      </c>
      <c r="C48" s="6" t="n">
        <v>5</v>
      </c>
    </row>
    <row r="49" spans="1:3">
      <c r="A49" s="4" t="s">
        <v>122</v>
      </c>
      <c r="C49" s="6" t="n">
        <v>1</v>
      </c>
    </row>
    <row r="50" spans="1:3">
      <c r="A50" s="4" t="s">
        <v>1019</v>
      </c>
      <c r="C50" s="6" t="n">
        <v>8</v>
      </c>
    </row>
    <row r="51" spans="1:3">
      <c r="A51" s="3" t="s">
        <v>64</v>
      </c>
    </row>
    <row r="52" spans="1:3">
      <c r="A52" s="4" t="s">
        <v>702</v>
      </c>
      <c r="C52" s="6" t="n">
        <v>35</v>
      </c>
    </row>
    <row r="53" spans="1:3">
      <c r="A53" s="4" t="s">
        <v>1020</v>
      </c>
      <c r="C53" s="6" t="n">
        <v>43</v>
      </c>
    </row>
    <row r="54" spans="1:3">
      <c r="A54" s="4" t="s">
        <v>1021</v>
      </c>
      <c r="C54" s="6" t="n">
        <v>51</v>
      </c>
    </row>
    <row r="55" spans="1:3">
      <c r="A55" s="3" t="s">
        <v>69</v>
      </c>
    </row>
    <row r="56" spans="1:3">
      <c r="A56" s="4" t="s">
        <v>71</v>
      </c>
      <c r="C56" s="6" t="n">
        <v>19</v>
      </c>
    </row>
    <row r="57" spans="1:3">
      <c r="A57" s="4" t="s">
        <v>74</v>
      </c>
      <c r="C57" s="6" t="n">
        <v>4</v>
      </c>
    </row>
    <row r="58" spans="1:3">
      <c r="A58" s="4" t="s">
        <v>1022</v>
      </c>
      <c r="C58" s="6" t="n">
        <v>23</v>
      </c>
    </row>
    <row r="59" spans="1:3">
      <c r="A59" s="3" t="s">
        <v>78</v>
      </c>
    </row>
    <row r="60" spans="1:3">
      <c r="A60" s="4" t="s">
        <v>79</v>
      </c>
      <c r="C60" s="6" t="n">
        <v>2</v>
      </c>
    </row>
    <row r="61" spans="1:3">
      <c r="A61" s="4" t="s">
        <v>81</v>
      </c>
      <c r="C61" s="6" t="n">
        <v>5</v>
      </c>
    </row>
    <row r="62" spans="1:3">
      <c r="A62" s="4" t="s">
        <v>1023</v>
      </c>
      <c r="C62" s="6" t="n">
        <v>7</v>
      </c>
    </row>
    <row r="63" spans="1:3">
      <c r="A63" s="4" t="s">
        <v>1024</v>
      </c>
      <c r="C63" s="6" t="n">
        <v>30</v>
      </c>
    </row>
    <row r="64" spans="1:3">
      <c r="A64" s="4" t="s">
        <v>1025</v>
      </c>
      <c r="C64" s="6" t="n">
        <v>21</v>
      </c>
    </row>
    <row r="65" spans="1:3">
      <c r="A65" s="4" t="s">
        <v>984</v>
      </c>
      <c r="C65" s="6" t="n">
        <v>91</v>
      </c>
    </row>
    <row r="66" spans="1:3">
      <c r="A66" s="4" t="s">
        <v>1026</v>
      </c>
      <c r="C66" s="6" t="n">
        <v>112</v>
      </c>
    </row>
    <row r="67" spans="1:3">
      <c r="A67" s="3" t="s">
        <v>1013</v>
      </c>
    </row>
    <row r="68" spans="1:3">
      <c r="A68" s="4" t="s">
        <v>1027</v>
      </c>
      <c r="C68" s="6" t="n">
        <v>62</v>
      </c>
    </row>
    <row r="69" spans="1:3">
      <c r="A69" s="4" t="s">
        <v>71</v>
      </c>
      <c r="C69" s="6" t="n">
        <v>12</v>
      </c>
    </row>
    <row r="70" spans="1:3">
      <c r="A70" s="4" t="s">
        <v>1028</v>
      </c>
      <c r="C70" s="6" t="n">
        <v>38</v>
      </c>
    </row>
    <row r="71" spans="1:3">
      <c r="A71" s="4" t="s">
        <v>1030</v>
      </c>
      <c r="C71" s="6" t="n">
        <v>112</v>
      </c>
    </row>
    <row r="72" spans="1:3">
      <c r="A72" s="4" t="s">
        <v>1036</v>
      </c>
    </row>
    <row r="73" spans="1:3">
      <c r="A73" s="3" t="s">
        <v>64</v>
      </c>
    </row>
    <row r="74" spans="1:3">
      <c r="A74" s="4" t="s">
        <v>701</v>
      </c>
      <c r="C74" s="6" t="n">
        <v>6</v>
      </c>
    </row>
    <row r="75" spans="1:3">
      <c r="A75" s="4" t="s">
        <v>1037</v>
      </c>
    </row>
    <row r="76" spans="1:3">
      <c r="A76" s="3" t="s">
        <v>64</v>
      </c>
    </row>
    <row r="77" spans="1:3">
      <c r="A77" s="4" t="s">
        <v>701</v>
      </c>
      <c r="C77" s="5" t="n">
        <v>2</v>
      </c>
    </row>
    <row r="78" spans="1:3">
      <c r="A78" s="4" t="s">
        <v>1038</v>
      </c>
    </row>
    <row r="79" spans="1:3">
      <c r="A79" s="3" t="s">
        <v>1034</v>
      </c>
    </row>
    <row r="80" spans="1:3">
      <c r="A80" s="4" t="s">
        <v>1039</v>
      </c>
      <c r="B80" s="4" t="s">
        <v>587</v>
      </c>
    </row>
    <row r="81" spans="1:3">
      <c r="A81" s="3" t="s">
        <v>56</v>
      </c>
    </row>
    <row r="82" spans="1:3">
      <c r="A82" s="4" t="s">
        <v>1018</v>
      </c>
      <c r="B82" s="5" t="n">
        <v>4</v>
      </c>
    </row>
    <row r="83" spans="1:3">
      <c r="A83" s="4" t="s">
        <v>58</v>
      </c>
      <c r="B83" s="6" t="n">
        <v>7</v>
      </c>
    </row>
    <row r="84" spans="1:3">
      <c r="A84" s="4" t="s">
        <v>122</v>
      </c>
      <c r="B84" s="6" t="n">
        <v>3</v>
      </c>
    </row>
    <row r="85" spans="1:3">
      <c r="A85" s="4" t="s">
        <v>1019</v>
      </c>
      <c r="B85" s="6" t="n">
        <v>14</v>
      </c>
    </row>
    <row r="86" spans="1:3">
      <c r="A86" s="3" t="s">
        <v>64</v>
      </c>
    </row>
    <row r="87" spans="1:3">
      <c r="A87" s="4" t="s">
        <v>702</v>
      </c>
      <c r="B87" s="6" t="n">
        <v>76</v>
      </c>
    </row>
    <row r="88" spans="1:3">
      <c r="A88" s="4" t="s">
        <v>1020</v>
      </c>
      <c r="B88" s="6" t="n">
        <v>111</v>
      </c>
    </row>
    <row r="89" spans="1:3">
      <c r="A89" s="4" t="s">
        <v>1021</v>
      </c>
      <c r="B89" s="6" t="n">
        <v>125</v>
      </c>
    </row>
    <row r="90" spans="1:3">
      <c r="A90" s="3" t="s">
        <v>69</v>
      </c>
    </row>
    <row r="91" spans="1:3">
      <c r="A91" s="4" t="s">
        <v>71</v>
      </c>
      <c r="B91" s="6" t="n">
        <v>9</v>
      </c>
    </row>
    <row r="92" spans="1:3">
      <c r="A92" s="4" t="s">
        <v>74</v>
      </c>
      <c r="B92" s="6" t="n">
        <v>2</v>
      </c>
    </row>
    <row r="93" spans="1:3">
      <c r="A93" s="4" t="s">
        <v>1022</v>
      </c>
      <c r="B93" s="6" t="n">
        <v>11</v>
      </c>
    </row>
    <row r="94" spans="1:3">
      <c r="A94" s="3" t="s">
        <v>78</v>
      </c>
    </row>
    <row r="95" spans="1:3">
      <c r="A95" s="4" t="s">
        <v>79</v>
      </c>
      <c r="B95" s="6" t="n">
        <v>2</v>
      </c>
    </row>
    <row r="96" spans="1:3">
      <c r="A96" s="4" t="s">
        <v>81</v>
      </c>
      <c r="B96" s="6" t="n">
        <v>5</v>
      </c>
    </row>
    <row r="97" spans="1:3">
      <c r="A97" s="4" t="s">
        <v>1023</v>
      </c>
      <c r="B97" s="6" t="n">
        <v>7</v>
      </c>
    </row>
    <row r="98" spans="1:3">
      <c r="A98" s="4" t="s">
        <v>1024</v>
      </c>
      <c r="B98" s="6" t="n">
        <v>18</v>
      </c>
    </row>
    <row r="99" spans="1:3">
      <c r="A99" s="4" t="s">
        <v>1025</v>
      </c>
      <c r="B99" s="6" t="n">
        <v>107</v>
      </c>
    </row>
    <row r="100" spans="1:3">
      <c r="A100" s="4" t="s">
        <v>984</v>
      </c>
      <c r="B100" s="6" t="n">
        <v>79</v>
      </c>
    </row>
    <row r="101" spans="1:3">
      <c r="A101" s="4" t="s">
        <v>1026</v>
      </c>
      <c r="B101" s="6" t="n">
        <v>186</v>
      </c>
    </row>
    <row r="102" spans="1:3">
      <c r="A102" s="3" t="s">
        <v>1013</v>
      </c>
    </row>
    <row r="103" spans="1:3">
      <c r="A103" s="4" t="s">
        <v>1027</v>
      </c>
      <c r="B103" s="6" t="n">
        <v>129</v>
      </c>
    </row>
    <row r="104" spans="1:3">
      <c r="A104" s="4" t="s">
        <v>71</v>
      </c>
      <c r="B104" s="6" t="n">
        <v>13</v>
      </c>
    </row>
    <row r="105" spans="1:3">
      <c r="A105" s="4" t="s">
        <v>1028</v>
      </c>
      <c r="B105" s="6" t="n">
        <v>34</v>
      </c>
    </row>
    <row r="106" spans="1:3">
      <c r="A106" s="4" t="s">
        <v>1029</v>
      </c>
      <c r="B106" s="6" t="n">
        <v>10</v>
      </c>
    </row>
    <row r="107" spans="1:3">
      <c r="A107" s="4" t="s">
        <v>1030</v>
      </c>
      <c r="B107" s="6" t="n">
        <v>186</v>
      </c>
    </row>
    <row r="108" spans="1:3">
      <c r="A108" s="4" t="s">
        <v>1040</v>
      </c>
    </row>
    <row r="109" spans="1:3">
      <c r="A109" s="3" t="s">
        <v>64</v>
      </c>
    </row>
    <row r="110" spans="1:3">
      <c r="A110" s="4" t="s">
        <v>701</v>
      </c>
      <c r="B110" s="6" t="n">
        <v>33</v>
      </c>
    </row>
    <row r="111" spans="1:3">
      <c r="A111" s="4" t="s">
        <v>1041</v>
      </c>
    </row>
    <row r="112" spans="1:3">
      <c r="A112" s="3" t="s">
        <v>64</v>
      </c>
    </row>
    <row r="113" spans="1:3">
      <c r="A113" s="4" t="s">
        <v>701</v>
      </c>
      <c r="B113" s="5"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2</v>
      </c>
      <c r="B1" s="2" t="s">
        <v>20</v>
      </c>
      <c r="D1" s="2" t="s">
        <v>1</v>
      </c>
    </row>
    <row r="2" spans="1:5">
      <c r="B2" s="2" t="s">
        <v>2</v>
      </c>
      <c r="C2" s="2" t="s">
        <v>21</v>
      </c>
      <c r="D2" s="2" t="s">
        <v>2</v>
      </c>
      <c r="E2" s="2" t="s">
        <v>21</v>
      </c>
    </row>
    <row r="3" spans="1:5">
      <c r="A3" s="3" t="s">
        <v>1043</v>
      </c>
    </row>
    <row r="4" spans="1:5">
      <c r="A4" s="4" t="s">
        <v>1044</v>
      </c>
      <c r="B4" s="5" t="n">
        <v>3597</v>
      </c>
      <c r="C4" s="5" t="n">
        <v>3453</v>
      </c>
      <c r="D4" s="5" t="n">
        <v>7103</v>
      </c>
      <c r="E4" s="5" t="n">
        <v>6830</v>
      </c>
    </row>
    <row r="5" spans="1:5">
      <c r="A5" s="4" t="s">
        <v>1045</v>
      </c>
      <c r="B5" s="6" t="n">
        <v>520</v>
      </c>
      <c r="C5" s="5" t="n">
        <v>397</v>
      </c>
      <c r="D5" s="6" t="n">
        <v>957</v>
      </c>
      <c r="E5" s="5" t="n">
        <v>809</v>
      </c>
    </row>
    <row r="6" spans="1:5">
      <c r="A6" s="4" t="s">
        <v>1046</v>
      </c>
      <c r="B6" s="6" t="n">
        <v>3599</v>
      </c>
      <c r="D6" s="6" t="n">
        <v>7117</v>
      </c>
    </row>
    <row r="7" spans="1:5">
      <c r="A7" s="4" t="s">
        <v>1047</v>
      </c>
      <c r="B7" s="5" t="n">
        <v>520</v>
      </c>
      <c r="D7" s="5" t="n">
        <v>953</v>
      </c>
    </row>
    <row r="8" spans="1:5">
      <c r="A8" s="3" t="s">
        <v>1048</v>
      </c>
    </row>
    <row r="9" spans="1:5">
      <c r="A9" s="4" t="s">
        <v>51</v>
      </c>
      <c r="B9" s="7" t="n">
        <v>0.86</v>
      </c>
      <c r="C9" s="7" t="n">
        <v>0.66</v>
      </c>
      <c r="D9" s="7" t="n">
        <v>1.57</v>
      </c>
      <c r="E9" s="7" t="n">
        <v>1.34</v>
      </c>
    </row>
    <row r="10" spans="1:5">
      <c r="A10" s="4" t="s">
        <v>52</v>
      </c>
      <c r="B10" s="10" t="n">
        <v>0.86</v>
      </c>
      <c r="C10" s="7" t="n">
        <v>0.66</v>
      </c>
      <c r="D10" s="10" t="n">
        <v>1.57</v>
      </c>
      <c r="E10" s="7" t="n">
        <v>1.34</v>
      </c>
    </row>
    <row r="11" spans="1:5">
      <c r="A11" s="4" t="s">
        <v>1049</v>
      </c>
      <c r="B11" s="10" t="n">
        <v>0.86</v>
      </c>
      <c r="D11" s="10" t="n">
        <v>1.57</v>
      </c>
    </row>
    <row r="12" spans="1:5">
      <c r="A12" s="4" t="s">
        <v>1050</v>
      </c>
      <c r="B12" s="7" t="n">
        <v>0.86</v>
      </c>
      <c r="D12" s="7" t="n">
        <v>1.57</v>
      </c>
    </row>
    <row r="13" spans="1:5">
      <c r="A13" s="4" t="s">
        <v>1033</v>
      </c>
    </row>
    <row r="14" spans="1:5">
      <c r="A14" s="3" t="s">
        <v>1048</v>
      </c>
    </row>
    <row r="15" spans="1:5">
      <c r="A15" s="4" t="s">
        <v>1051</v>
      </c>
      <c r="B15" s="5" t="n">
        <v>10</v>
      </c>
      <c r="D15" s="5" t="n">
        <v>19</v>
      </c>
    </row>
    <row r="16" spans="1:5">
      <c r="A16" s="4" t="s">
        <v>1052</v>
      </c>
      <c r="B16" s="5" t="n">
        <v>0</v>
      </c>
      <c r="D16" s="5" t="n">
        <v>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1</v>
      </c>
    </row>
    <row r="2" spans="1:2">
      <c r="B2" s="2" t="s">
        <v>373</v>
      </c>
    </row>
    <row r="3" spans="1:2">
      <c r="A3" s="3" t="s">
        <v>1034</v>
      </c>
    </row>
    <row r="4" spans="1:2">
      <c r="A4" s="4" t="s">
        <v>1054</v>
      </c>
      <c r="B4" s="5" t="n">
        <v>-22</v>
      </c>
    </row>
    <row r="5" spans="1:2">
      <c r="A5" s="4" t="s">
        <v>1055</v>
      </c>
      <c r="B5" s="6" t="n">
        <v>14</v>
      </c>
    </row>
    <row r="6" spans="1:2">
      <c r="A6" s="4" t="s">
        <v>1056</v>
      </c>
      <c r="B6" s="6" t="n">
        <v>3</v>
      </c>
    </row>
    <row r="7" spans="1:2">
      <c r="A7" s="4" t="s">
        <v>1057</v>
      </c>
      <c r="B7" s="6" t="n">
        <v>-7</v>
      </c>
    </row>
    <row r="8" spans="1:2">
      <c r="A8" s="4" t="s">
        <v>1058</v>
      </c>
      <c r="B8" s="5"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59</v>
      </c>
      <c r="B1" s="2" t="s">
        <v>20</v>
      </c>
      <c r="D1" s="2" t="s">
        <v>1</v>
      </c>
    </row>
    <row r="2" spans="1:5">
      <c r="B2" s="2" t="s">
        <v>2</v>
      </c>
      <c r="C2" s="2" t="s">
        <v>21</v>
      </c>
      <c r="D2" s="2" t="s">
        <v>2</v>
      </c>
      <c r="E2" s="2" t="s">
        <v>21</v>
      </c>
    </row>
    <row r="3" spans="1:5">
      <c r="A3" s="3" t="s">
        <v>1060</v>
      </c>
    </row>
    <row r="4" spans="1:5">
      <c r="A4" s="4" t="s">
        <v>1061</v>
      </c>
      <c r="D4" s="4" t="s">
        <v>1062</v>
      </c>
    </row>
    <row r="5" spans="1:5">
      <c r="A5" s="4" t="s">
        <v>1063</v>
      </c>
      <c r="B5" s="5" t="n">
        <v>4</v>
      </c>
      <c r="C5" s="5" t="n">
        <v>4</v>
      </c>
      <c r="D5" s="5" t="n">
        <v>9</v>
      </c>
      <c r="E5" s="5" t="n">
        <v>9</v>
      </c>
    </row>
    <row r="6" spans="1:5">
      <c r="A6" s="4" t="s">
        <v>1064</v>
      </c>
      <c r="B6" s="5" t="n">
        <v>81</v>
      </c>
      <c r="C6" s="5" t="n">
        <v>68</v>
      </c>
      <c r="D6" s="5" t="n">
        <v>184</v>
      </c>
      <c r="E6" s="5" t="n">
        <v>136</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5</v>
      </c>
      <c r="B1" s="2" t="s">
        <v>2</v>
      </c>
      <c r="C1" s="2" t="s">
        <v>55</v>
      </c>
    </row>
    <row r="2" spans="1:3">
      <c r="A2" s="3" t="s">
        <v>188</v>
      </c>
    </row>
    <row r="3" spans="1:3">
      <c r="A3" s="4" t="s">
        <v>1066</v>
      </c>
      <c r="B3" s="5" t="n">
        <v>503</v>
      </c>
      <c r="C3" s="5" t="n">
        <v>503</v>
      </c>
    </row>
    <row r="4" spans="1:3">
      <c r="A4" s="4" t="s">
        <v>1067</v>
      </c>
      <c r="B4" s="6" t="n">
        <v>105</v>
      </c>
      <c r="C4" s="6" t="n">
        <v>110</v>
      </c>
    </row>
    <row r="5" spans="1:3">
      <c r="A5" s="4" t="s">
        <v>1068</v>
      </c>
      <c r="B5" s="6" t="n">
        <v>70</v>
      </c>
      <c r="C5" s="6" t="n">
        <v>70</v>
      </c>
    </row>
    <row r="6" spans="1:3">
      <c r="A6" s="4" t="s">
        <v>1069</v>
      </c>
      <c r="B6" s="6" t="n">
        <v>45</v>
      </c>
      <c r="C6" s="6" t="n">
        <v>55</v>
      </c>
    </row>
    <row r="7" spans="1:3">
      <c r="A7" s="4" t="s">
        <v>1070</v>
      </c>
      <c r="B7" s="6" t="n">
        <v>86</v>
      </c>
      <c r="C7" s="6" t="n">
        <v>69</v>
      </c>
    </row>
    <row r="8" spans="1:3">
      <c r="A8" s="4" t="s">
        <v>1071</v>
      </c>
      <c r="B8" s="6" t="n">
        <v>5</v>
      </c>
      <c r="C8" s="6" t="n">
        <v>5</v>
      </c>
    </row>
    <row r="9" spans="1:3">
      <c r="A9" s="4" t="s">
        <v>1072</v>
      </c>
      <c r="B9" s="6" t="n">
        <v>2</v>
      </c>
      <c r="C9" s="6" t="n">
        <v>54</v>
      </c>
    </row>
    <row r="10" spans="1:3">
      <c r="A10" s="4" t="s">
        <v>122</v>
      </c>
      <c r="B10" s="6" t="n">
        <v>103</v>
      </c>
      <c r="C10" s="6" t="n">
        <v>120</v>
      </c>
    </row>
    <row r="11" spans="1:3">
      <c r="A11" s="4" t="s">
        <v>27</v>
      </c>
      <c r="B11" s="5" t="n">
        <v>919</v>
      </c>
      <c r="C11" s="5" t="n">
        <v>98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073</v>
      </c>
      <c r="B1" s="2" t="s">
        <v>20</v>
      </c>
      <c r="C1" s="2" t="s">
        <v>1</v>
      </c>
    </row>
    <row r="2" spans="1:5">
      <c r="B2" s="2" t="s">
        <v>2</v>
      </c>
      <c r="C2" s="2" t="s">
        <v>2</v>
      </c>
      <c r="D2" s="2" t="s">
        <v>2</v>
      </c>
      <c r="E2" s="2" t="s">
        <v>55</v>
      </c>
    </row>
    <row r="3" spans="1:5">
      <c r="A3" s="3" t="s">
        <v>1074</v>
      </c>
    </row>
    <row r="4" spans="1:5">
      <c r="A4" s="4" t="s">
        <v>462</v>
      </c>
      <c r="B4" s="5" t="n">
        <v>357</v>
      </c>
      <c r="C4" s="5" t="n">
        <v>371</v>
      </c>
    </row>
    <row r="5" spans="1:5">
      <c r="A5" s="4" t="s">
        <v>936</v>
      </c>
      <c r="B5" s="6" t="n">
        <v>71</v>
      </c>
      <c r="C5" s="6" t="n">
        <v>133</v>
      </c>
    </row>
    <row r="6" spans="1:5">
      <c r="A6" s="4" t="s">
        <v>665</v>
      </c>
      <c r="B6" s="6" t="n">
        <v>-76</v>
      </c>
      <c r="C6" s="6" t="n">
        <v>-152</v>
      </c>
    </row>
    <row r="7" spans="1:5">
      <c r="A7" s="4" t="s">
        <v>463</v>
      </c>
      <c r="B7" s="6" t="n">
        <v>352</v>
      </c>
      <c r="C7" s="6" t="n">
        <v>352</v>
      </c>
    </row>
    <row r="8" spans="1:5">
      <c r="A8" s="4" t="s">
        <v>1075</v>
      </c>
      <c r="D8" s="5" t="n">
        <v>247</v>
      </c>
    </row>
    <row r="9" spans="1:5">
      <c r="A9" s="4" t="s">
        <v>1076</v>
      </c>
      <c r="D9" s="6" t="n">
        <v>105</v>
      </c>
      <c r="E9" s="5" t="n">
        <v>110</v>
      </c>
    </row>
    <row r="10" spans="1:5">
      <c r="A10" s="4" t="s">
        <v>27</v>
      </c>
      <c r="B10" s="6" t="n">
        <v>357</v>
      </c>
      <c r="C10" s="6" t="n">
        <v>371</v>
      </c>
      <c r="D10" s="6" t="n">
        <v>352</v>
      </c>
      <c r="E10" s="6" t="n">
        <v>371</v>
      </c>
    </row>
    <row r="11" spans="1:5">
      <c r="A11" s="4" t="s">
        <v>1077</v>
      </c>
    </row>
    <row r="12" spans="1:5">
      <c r="A12" s="3" t="s">
        <v>1074</v>
      </c>
    </row>
    <row r="13" spans="1:5">
      <c r="A13" s="4" t="s">
        <v>462</v>
      </c>
      <c r="B13" s="6" t="n">
        <v>342</v>
      </c>
      <c r="C13" s="6" t="n">
        <v>356</v>
      </c>
    </row>
    <row r="14" spans="1:5">
      <c r="A14" s="4" t="s">
        <v>936</v>
      </c>
      <c r="B14" s="6" t="n">
        <v>70</v>
      </c>
      <c r="C14" s="6" t="n">
        <v>131</v>
      </c>
    </row>
    <row r="15" spans="1:5">
      <c r="A15" s="4" t="s">
        <v>665</v>
      </c>
      <c r="B15" s="6" t="n">
        <v>-75</v>
      </c>
      <c r="C15" s="6" t="n">
        <v>-150</v>
      </c>
    </row>
    <row r="16" spans="1:5">
      <c r="A16" s="4" t="s">
        <v>463</v>
      </c>
      <c r="B16" s="6" t="n">
        <v>337</v>
      </c>
      <c r="C16" s="6" t="n">
        <v>337</v>
      </c>
    </row>
    <row r="17" spans="1:5">
      <c r="A17" s="4" t="s">
        <v>1075</v>
      </c>
      <c r="D17" s="6" t="n">
        <v>242</v>
      </c>
    </row>
    <row r="18" spans="1:5">
      <c r="A18" s="4" t="s">
        <v>1076</v>
      </c>
      <c r="D18" s="6" t="n">
        <v>95</v>
      </c>
    </row>
    <row r="19" spans="1:5">
      <c r="A19" s="4" t="s">
        <v>27</v>
      </c>
      <c r="B19" s="6" t="n">
        <v>342</v>
      </c>
      <c r="C19" s="6" t="n">
        <v>356</v>
      </c>
      <c r="D19" s="6" t="n">
        <v>337</v>
      </c>
      <c r="E19" s="6" t="n">
        <v>356</v>
      </c>
    </row>
    <row r="20" spans="1:5">
      <c r="A20" s="4" t="s">
        <v>1078</v>
      </c>
    </row>
    <row r="21" spans="1:5">
      <c r="A21" s="3" t="s">
        <v>1074</v>
      </c>
    </row>
    <row r="22" spans="1:5">
      <c r="A22" s="4" t="s">
        <v>462</v>
      </c>
      <c r="B22" s="6" t="n">
        <v>15</v>
      </c>
      <c r="C22" s="6" t="n">
        <v>15</v>
      </c>
    </row>
    <row r="23" spans="1:5">
      <c r="A23" s="4" t="s">
        <v>936</v>
      </c>
      <c r="B23" s="6" t="n">
        <v>1</v>
      </c>
      <c r="C23" s="6" t="n">
        <v>2</v>
      </c>
    </row>
    <row r="24" spans="1:5">
      <c r="A24" s="4" t="s">
        <v>665</v>
      </c>
      <c r="B24" s="6" t="n">
        <v>-1</v>
      </c>
      <c r="C24" s="6" t="n">
        <v>-2</v>
      </c>
    </row>
    <row r="25" spans="1:5">
      <c r="A25" s="4" t="s">
        <v>463</v>
      </c>
      <c r="B25" s="6" t="n">
        <v>15</v>
      </c>
      <c r="C25" s="6" t="n">
        <v>15</v>
      </c>
    </row>
    <row r="26" spans="1:5">
      <c r="A26" s="4" t="s">
        <v>1075</v>
      </c>
      <c r="D26" s="6" t="n">
        <v>5</v>
      </c>
    </row>
    <row r="27" spans="1:5">
      <c r="A27" s="4" t="s">
        <v>1076</v>
      </c>
      <c r="D27" s="6" t="n">
        <v>10</v>
      </c>
    </row>
    <row r="28" spans="1:5">
      <c r="A28" s="4" t="s">
        <v>27</v>
      </c>
      <c r="B28" s="5" t="n">
        <v>15</v>
      </c>
      <c r="C28" s="5" t="n">
        <v>15</v>
      </c>
      <c r="D28" s="5" t="n">
        <v>15</v>
      </c>
      <c r="E28" s="5" t="n">
        <v>1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79</v>
      </c>
      <c r="B1" s="2" t="s">
        <v>399</v>
      </c>
    </row>
    <row r="2" spans="1:9">
      <c r="B2" s="2" t="s">
        <v>1080</v>
      </c>
      <c r="C2" s="2" t="s">
        <v>373</v>
      </c>
      <c r="D2" s="2" t="s">
        <v>1081</v>
      </c>
      <c r="E2" s="2" t="s">
        <v>1082</v>
      </c>
      <c r="F2" s="2" t="s">
        <v>981</v>
      </c>
      <c r="G2" s="2" t="s">
        <v>374</v>
      </c>
      <c r="H2" s="2" t="s">
        <v>1083</v>
      </c>
      <c r="I2" s="2" t="s">
        <v>1084</v>
      </c>
    </row>
    <row r="3" spans="1:9">
      <c r="A3" s="3" t="s">
        <v>56</v>
      </c>
    </row>
    <row r="4" spans="1:9">
      <c r="A4" s="4" t="s">
        <v>57</v>
      </c>
      <c r="C4" s="5" t="n">
        <v>217</v>
      </c>
      <c r="D4" s="5" t="n">
        <v>588</v>
      </c>
      <c r="F4" s="5" t="n">
        <v>414</v>
      </c>
      <c r="G4" s="5" t="n">
        <v>683</v>
      </c>
      <c r="H4" s="5" t="n">
        <v>415</v>
      </c>
      <c r="I4" s="5" t="n">
        <v>509</v>
      </c>
    </row>
    <row r="5" spans="1:9">
      <c r="A5" s="4" t="s">
        <v>27</v>
      </c>
      <c r="C5" s="6" t="n">
        <v>4010</v>
      </c>
      <c r="F5" s="6" t="n">
        <v>3841</v>
      </c>
    </row>
    <row r="6" spans="1:9">
      <c r="A6" s="3" t="s">
        <v>64</v>
      </c>
    </row>
    <row r="7" spans="1:9">
      <c r="A7" s="4" t="s">
        <v>27</v>
      </c>
      <c r="C7" s="6" t="n">
        <v>35753</v>
      </c>
      <c r="F7" s="6" t="n">
        <v>33057</v>
      </c>
    </row>
    <row r="8" spans="1:9">
      <c r="A8" s="3" t="s">
        <v>69</v>
      </c>
    </row>
    <row r="9" spans="1:9">
      <c r="A9" s="4" t="s">
        <v>71</v>
      </c>
      <c r="C9" s="6" t="n">
        <v>2797</v>
      </c>
      <c r="E9" s="5" t="n">
        <v>2564</v>
      </c>
      <c r="F9" s="6" t="n">
        <v>2570</v>
      </c>
    </row>
    <row r="10" spans="1:9">
      <c r="A10" s="4" t="s">
        <v>69</v>
      </c>
      <c r="C10" s="6" t="n">
        <v>1564</v>
      </c>
      <c r="E10" s="6" t="n">
        <v>1016</v>
      </c>
      <c r="F10" s="6" t="n">
        <v>836</v>
      </c>
    </row>
    <row r="11" spans="1:9">
      <c r="A11" s="4" t="s">
        <v>27</v>
      </c>
      <c r="C11" s="6" t="n">
        <v>5611</v>
      </c>
      <c r="F11" s="6" t="n">
        <v>4844</v>
      </c>
    </row>
    <row r="12" spans="1:9">
      <c r="A12" s="3" t="s">
        <v>78</v>
      </c>
    </row>
    <row r="13" spans="1:9">
      <c r="A13" s="4" t="s">
        <v>1076</v>
      </c>
      <c r="C13" s="6" t="n">
        <v>15015</v>
      </c>
      <c r="E13" s="6" t="n">
        <v>14466</v>
      </c>
      <c r="F13" s="6" t="n">
        <v>13265</v>
      </c>
    </row>
    <row r="14" spans="1:9">
      <c r="A14" s="4" t="s">
        <v>82</v>
      </c>
      <c r="C14" s="6" t="n">
        <v>25157</v>
      </c>
      <c r="F14" s="6" t="n">
        <v>22716</v>
      </c>
    </row>
    <row r="15" spans="1:9">
      <c r="A15" s="3" t="s">
        <v>83</v>
      </c>
    </row>
    <row r="16" spans="1:9">
      <c r="A16" s="4" t="s">
        <v>84</v>
      </c>
      <c r="C16" s="6" t="n">
        <v>10504</v>
      </c>
      <c r="F16" s="6" t="n">
        <v>10259</v>
      </c>
    </row>
    <row r="17" spans="1:9">
      <c r="A17" s="4" t="s">
        <v>1085</v>
      </c>
      <c r="C17" s="6" t="n">
        <v>92</v>
      </c>
      <c r="E17" s="5" t="n">
        <v>74</v>
      </c>
      <c r="F17" s="6" t="n">
        <v>82</v>
      </c>
    </row>
    <row r="18" spans="1:9">
      <c r="A18" s="4" t="s">
        <v>27</v>
      </c>
      <c r="C18" s="6" t="n">
        <v>10596</v>
      </c>
      <c r="F18" s="6" t="n">
        <v>10341</v>
      </c>
      <c r="G18" s="5" t="n">
        <v>9751</v>
      </c>
      <c r="I18" s="5" t="n">
        <v>9458</v>
      </c>
    </row>
    <row r="19" spans="1:9">
      <c r="A19" s="4" t="s">
        <v>27</v>
      </c>
      <c r="C19" s="6" t="n">
        <v>35753</v>
      </c>
      <c r="F19" s="6" t="n">
        <v>33057</v>
      </c>
    </row>
    <row r="20" spans="1:9">
      <c r="A20" s="4" t="s">
        <v>1071</v>
      </c>
    </row>
    <row r="21" spans="1:9">
      <c r="A21" s="3" t="s">
        <v>56</v>
      </c>
    </row>
    <row r="22" spans="1:9">
      <c r="A22" s="4" t="s">
        <v>57</v>
      </c>
      <c r="C22" s="6" t="n">
        <v>5</v>
      </c>
      <c r="F22" s="6" t="n">
        <v>11</v>
      </c>
    </row>
    <row r="23" spans="1:9">
      <c r="A23" s="4" t="s">
        <v>1086</v>
      </c>
      <c r="F23" s="6" t="n">
        <v>4</v>
      </c>
    </row>
    <row r="24" spans="1:9">
      <c r="A24" s="4" t="s">
        <v>122</v>
      </c>
      <c r="C24" s="6" t="n">
        <v>5</v>
      </c>
      <c r="F24" s="6" t="n">
        <v>2</v>
      </c>
    </row>
    <row r="25" spans="1:9">
      <c r="A25" s="4" t="s">
        <v>27</v>
      </c>
      <c r="C25" s="6" t="n">
        <v>10</v>
      </c>
      <c r="F25" s="6" t="n">
        <v>17</v>
      </c>
    </row>
    <row r="26" spans="1:9">
      <c r="A26" s="3" t="s">
        <v>64</v>
      </c>
    </row>
    <row r="27" spans="1:9">
      <c r="A27" s="4" t="s">
        <v>1087</v>
      </c>
      <c r="C27" s="6" t="n">
        <v>306</v>
      </c>
      <c r="F27" s="6" t="n">
        <v>256</v>
      </c>
    </row>
    <row r="28" spans="1:9">
      <c r="A28" s="4" t="s">
        <v>27</v>
      </c>
      <c r="C28" s="6" t="n">
        <v>316</v>
      </c>
      <c r="F28" s="6" t="n">
        <v>273</v>
      </c>
    </row>
    <row r="29" spans="1:9">
      <c r="A29" s="3" t="s">
        <v>69</v>
      </c>
    </row>
    <row r="30" spans="1:9">
      <c r="A30" s="4" t="s">
        <v>71</v>
      </c>
      <c r="C30" s="6" t="n">
        <v>12</v>
      </c>
      <c r="F30" s="6" t="n">
        <v>19</v>
      </c>
    </row>
    <row r="31" spans="1:9">
      <c r="A31" s="4" t="s">
        <v>1088</v>
      </c>
      <c r="C31" s="6" t="n">
        <v>14</v>
      </c>
      <c r="F31" s="6" t="n">
        <v>15</v>
      </c>
    </row>
    <row r="32" spans="1:9">
      <c r="A32" s="4" t="s">
        <v>27</v>
      </c>
      <c r="C32" s="6" t="n">
        <v>284</v>
      </c>
      <c r="F32" s="6" t="n">
        <v>34</v>
      </c>
    </row>
    <row r="33" spans="1:9">
      <c r="A33" s="3" t="s">
        <v>78</v>
      </c>
    </row>
    <row r="34" spans="1:9">
      <c r="A34" s="4" t="s">
        <v>82</v>
      </c>
      <c r="F34" s="6" t="n">
        <v>241</v>
      </c>
    </row>
    <row r="35" spans="1:9">
      <c r="A35" s="3" t="s">
        <v>83</v>
      </c>
    </row>
    <row r="36" spans="1:9">
      <c r="A36" s="4" t="s">
        <v>84</v>
      </c>
      <c r="C36" s="6" t="n">
        <v>13</v>
      </c>
      <c r="F36" s="6" t="n">
        <v>13</v>
      </c>
    </row>
    <row r="37" spans="1:9">
      <c r="A37" s="4" t="s">
        <v>1085</v>
      </c>
      <c r="C37" s="6" t="n">
        <v>19</v>
      </c>
      <c r="F37" s="6" t="n">
        <v>19</v>
      </c>
    </row>
    <row r="38" spans="1:9">
      <c r="A38" s="4" t="s">
        <v>27</v>
      </c>
      <c r="C38" s="6" t="n">
        <v>32</v>
      </c>
      <c r="F38" s="6" t="n">
        <v>32</v>
      </c>
    </row>
    <row r="39" spans="1:9">
      <c r="A39" s="4" t="s">
        <v>27</v>
      </c>
      <c r="C39" s="6" t="n">
        <v>316</v>
      </c>
      <c r="F39" s="6" t="n">
        <v>273</v>
      </c>
    </row>
    <row r="40" spans="1:9">
      <c r="A40" s="4" t="s">
        <v>1089</v>
      </c>
    </row>
    <row r="41" spans="1:9">
      <c r="A41" s="3" t="s">
        <v>69</v>
      </c>
    </row>
    <row r="42" spans="1:9">
      <c r="A42" s="4" t="s">
        <v>69</v>
      </c>
      <c r="C42" s="5" t="n">
        <v>258</v>
      </c>
    </row>
    <row r="43" spans="1:9">
      <c r="A43" s="3" t="s">
        <v>78</v>
      </c>
    </row>
    <row r="44" spans="1:9">
      <c r="A44" s="4" t="s">
        <v>1076</v>
      </c>
      <c r="F44" s="5" t="n">
        <v>207</v>
      </c>
    </row>
    <row r="45" spans="1:9">
      <c r="A45" s="4" t="s">
        <v>1090</v>
      </c>
    </row>
    <row r="46" spans="1:9">
      <c r="A46" s="3" t="s">
        <v>1091</v>
      </c>
    </row>
    <row r="47" spans="1:9">
      <c r="A47" s="4" t="s">
        <v>1092</v>
      </c>
      <c r="B47" s="6" t="n">
        <v>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3</v>
      </c>
      <c r="B1" s="2" t="s">
        <v>20</v>
      </c>
      <c r="D1" s="2" t="s">
        <v>1</v>
      </c>
    </row>
    <row r="2" spans="1:5">
      <c r="B2" s="2" t="s">
        <v>2</v>
      </c>
      <c r="C2" s="2" t="s">
        <v>21</v>
      </c>
      <c r="D2" s="2" t="s">
        <v>2</v>
      </c>
      <c r="E2" s="2" t="s">
        <v>21</v>
      </c>
    </row>
    <row r="3" spans="1:5">
      <c r="A3" s="3" t="s">
        <v>190</v>
      </c>
    </row>
    <row r="4" spans="1:5">
      <c r="A4" s="4" t="s">
        <v>26</v>
      </c>
      <c r="B4" s="5" t="n">
        <v>10</v>
      </c>
      <c r="C4" s="5" t="n">
        <v>13</v>
      </c>
      <c r="D4" s="5" t="n">
        <v>27</v>
      </c>
      <c r="E4" s="5" t="n">
        <v>39</v>
      </c>
    </row>
    <row r="5" spans="1:5">
      <c r="A5" s="4" t="s">
        <v>705</v>
      </c>
      <c r="B5" s="6" t="n">
        <v>192</v>
      </c>
      <c r="C5" s="6" t="n">
        <v>153</v>
      </c>
      <c r="D5" s="6" t="n">
        <v>362</v>
      </c>
      <c r="E5" s="6" t="n">
        <v>311</v>
      </c>
    </row>
    <row r="6" spans="1:5">
      <c r="A6" s="4" t="s">
        <v>94</v>
      </c>
      <c r="B6" s="6" t="n">
        <v>520</v>
      </c>
      <c r="C6" s="6" t="n">
        <v>397</v>
      </c>
      <c r="D6" s="6" t="n">
        <v>957</v>
      </c>
      <c r="E6" s="6" t="n">
        <v>809</v>
      </c>
    </row>
    <row r="7" spans="1:5">
      <c r="A7" s="4" t="s">
        <v>1094</v>
      </c>
      <c r="B7" s="6" t="n">
        <v>549</v>
      </c>
      <c r="C7" s="6" t="n">
        <v>463</v>
      </c>
      <c r="D7" s="6" t="n">
        <v>967</v>
      </c>
      <c r="E7" s="6" t="n">
        <v>821</v>
      </c>
    </row>
    <row r="8" spans="1:5">
      <c r="A8" s="4" t="s">
        <v>1071</v>
      </c>
    </row>
    <row r="9" spans="1:5">
      <c r="A9" s="3" t="s">
        <v>190</v>
      </c>
    </row>
    <row r="10" spans="1:5">
      <c r="A10" s="4" t="s">
        <v>1095</v>
      </c>
      <c r="C10" s="6" t="n">
        <v>8</v>
      </c>
      <c r="E10" s="6" t="n">
        <v>16</v>
      </c>
    </row>
    <row r="11" spans="1:5">
      <c r="A11" s="4" t="s">
        <v>116</v>
      </c>
      <c r="C11" s="6" t="n">
        <v>2</v>
      </c>
      <c r="E11" s="6" t="n">
        <v>4</v>
      </c>
    </row>
    <row r="12" spans="1:5">
      <c r="A12" s="4" t="s">
        <v>705</v>
      </c>
      <c r="C12" s="6" t="n">
        <v>2</v>
      </c>
      <c r="E12" s="6" t="n">
        <v>4</v>
      </c>
    </row>
    <row r="13" spans="1:5">
      <c r="A13" s="4" t="s">
        <v>94</v>
      </c>
      <c r="C13" s="6" t="n">
        <v>-3</v>
      </c>
      <c r="D13" s="6" t="n">
        <v>-1</v>
      </c>
      <c r="E13" s="6" t="n">
        <v>-2</v>
      </c>
    </row>
    <row r="14" spans="1:5">
      <c r="A14" s="4" t="s">
        <v>1094</v>
      </c>
      <c r="C14" s="6" t="n">
        <v>-3</v>
      </c>
      <c r="D14" s="6" t="n">
        <v>-1</v>
      </c>
      <c r="E14" s="6" t="n">
        <v>-2</v>
      </c>
    </row>
    <row r="15" spans="1:5">
      <c r="A15" s="4" t="s">
        <v>1096</v>
      </c>
      <c r="B15" s="6" t="n">
        <v>3</v>
      </c>
      <c r="C15" s="6" t="n">
        <v>2</v>
      </c>
      <c r="D15" s="6" t="n">
        <v>6</v>
      </c>
      <c r="E15" s="6" t="n">
        <v>4</v>
      </c>
    </row>
    <row r="16" spans="1:5">
      <c r="A16" s="4" t="s">
        <v>1097</v>
      </c>
      <c r="B16" s="5" t="n">
        <v>0</v>
      </c>
      <c r="C16" s="5" t="n">
        <v>0</v>
      </c>
      <c r="D16" s="5" t="n">
        <v>0</v>
      </c>
      <c r="E16" s="5" t="n">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8</v>
      </c>
      <c r="B1" s="2" t="s">
        <v>20</v>
      </c>
      <c r="D1" s="2" t="s">
        <v>1</v>
      </c>
    </row>
    <row r="2" spans="1:5">
      <c r="B2" s="2" t="s">
        <v>2</v>
      </c>
      <c r="C2" s="2" t="s">
        <v>21</v>
      </c>
      <c r="D2" s="2" t="s">
        <v>2</v>
      </c>
      <c r="E2" s="2" t="s">
        <v>21</v>
      </c>
    </row>
    <row r="3" spans="1:5">
      <c r="A3" s="3" t="s">
        <v>1099</v>
      </c>
    </row>
    <row r="4" spans="1:5">
      <c r="A4" s="4" t="s">
        <v>1100</v>
      </c>
      <c r="B4" s="5" t="n">
        <v>-543</v>
      </c>
      <c r="C4" s="5" t="n">
        <v>-464</v>
      </c>
      <c r="D4" s="5" t="n">
        <v>-949</v>
      </c>
      <c r="E4" s="5" t="n">
        <v>-821</v>
      </c>
    </row>
    <row r="5" spans="1:5">
      <c r="A5" s="4" t="s">
        <v>1071</v>
      </c>
    </row>
    <row r="6" spans="1:5">
      <c r="A6" s="3" t="s">
        <v>1099</v>
      </c>
    </row>
    <row r="7" spans="1:5">
      <c r="A7" s="4" t="s">
        <v>1100</v>
      </c>
      <c r="C7" s="6" t="n">
        <v>-1</v>
      </c>
      <c r="E7" s="6" t="n">
        <v>-1</v>
      </c>
    </row>
    <row r="8" spans="1:5">
      <c r="A8" s="3" t="s">
        <v>1101</v>
      </c>
    </row>
    <row r="9" spans="1:5">
      <c r="A9" s="4" t="s">
        <v>1102</v>
      </c>
      <c r="B9" s="6" t="n">
        <v>1</v>
      </c>
      <c r="D9" s="6" t="n">
        <v>2</v>
      </c>
      <c r="E9" s="6" t="n">
        <v>1</v>
      </c>
    </row>
    <row r="10" spans="1:5">
      <c r="A10" s="3" t="s">
        <v>1103</v>
      </c>
    </row>
    <row r="11" spans="1:5">
      <c r="A11" s="4" t="s">
        <v>1104</v>
      </c>
      <c r="B11" s="6" t="n">
        <v>9</v>
      </c>
      <c r="C11" s="6" t="n">
        <v>7</v>
      </c>
      <c r="D11" s="6" t="n">
        <v>17</v>
      </c>
      <c r="E11" s="6" t="n">
        <v>13</v>
      </c>
    </row>
    <row r="12" spans="1:5">
      <c r="A12" s="4" t="s">
        <v>1105</v>
      </c>
      <c r="B12" s="6" t="n">
        <v>-1</v>
      </c>
      <c r="D12" s="6" t="n">
        <v>-2</v>
      </c>
      <c r="E12" s="6" t="n">
        <v>-1</v>
      </c>
    </row>
    <row r="13" spans="1:5">
      <c r="A13" s="4" t="s">
        <v>1106</v>
      </c>
      <c r="C13" s="6" t="n">
        <v>-1</v>
      </c>
      <c r="E13" s="6" t="n">
        <v>-1</v>
      </c>
    </row>
    <row r="14" spans="1:5">
      <c r="A14" s="4" t="s">
        <v>1107</v>
      </c>
      <c r="B14" s="6" t="n">
        <v>9</v>
      </c>
      <c r="C14" s="6" t="n">
        <v>5</v>
      </c>
      <c r="D14" s="6" t="n">
        <v>17</v>
      </c>
      <c r="E14" s="6" t="n">
        <v>11</v>
      </c>
    </row>
    <row r="15" spans="1:5">
      <c r="A15" s="3" t="s">
        <v>1108</v>
      </c>
    </row>
    <row r="16" spans="1:5">
      <c r="A16" s="4" t="s">
        <v>462</v>
      </c>
      <c r="B16" s="6" t="n">
        <v>82</v>
      </c>
      <c r="C16" s="6" t="n">
        <v>68</v>
      </c>
      <c r="D16" s="6" t="n">
        <v>74</v>
      </c>
      <c r="E16" s="6" t="n">
        <v>62</v>
      </c>
    </row>
    <row r="17" spans="1:5">
      <c r="A17" s="4" t="s">
        <v>463</v>
      </c>
      <c r="B17" s="6" t="n">
        <v>91</v>
      </c>
      <c r="C17" s="6" t="n">
        <v>73</v>
      </c>
      <c r="D17" s="6" t="n">
        <v>91</v>
      </c>
      <c r="E17" s="6" t="n">
        <v>73</v>
      </c>
    </row>
    <row r="18" spans="1:5">
      <c r="A18" s="4" t="s">
        <v>1109</v>
      </c>
    </row>
    <row r="19" spans="1:5">
      <c r="A19" s="3" t="s">
        <v>1099</v>
      </c>
    </row>
    <row r="20" spans="1:5">
      <c r="A20" s="4" t="s">
        <v>1100</v>
      </c>
      <c r="C20" s="6" t="n">
        <v>-1</v>
      </c>
      <c r="E20" s="6" t="n">
        <v>-1</v>
      </c>
    </row>
    <row r="21" spans="1:5">
      <c r="A21" s="3" t="s">
        <v>1103</v>
      </c>
    </row>
    <row r="22" spans="1:5">
      <c r="A22" s="4" t="s">
        <v>1106</v>
      </c>
      <c r="C22" s="6" t="n">
        <v>-1</v>
      </c>
      <c r="E22" s="6" t="n">
        <v>-1</v>
      </c>
    </row>
    <row r="23" spans="1:5">
      <c r="A23" s="4" t="s">
        <v>1107</v>
      </c>
      <c r="C23" s="6" t="n">
        <v>-2</v>
      </c>
      <c r="E23" s="6" t="n">
        <v>-2</v>
      </c>
    </row>
    <row r="24" spans="1:5">
      <c r="A24" s="3" t="s">
        <v>1108</v>
      </c>
    </row>
    <row r="25" spans="1:5">
      <c r="A25" s="4" t="s">
        <v>462</v>
      </c>
      <c r="B25" s="6" t="n">
        <v>5</v>
      </c>
      <c r="C25" s="6" t="n">
        <v>15</v>
      </c>
      <c r="D25" s="6" t="n">
        <v>5</v>
      </c>
      <c r="E25" s="6" t="n">
        <v>15</v>
      </c>
    </row>
    <row r="26" spans="1:5">
      <c r="A26" s="4" t="s">
        <v>463</v>
      </c>
      <c r="B26" s="6" t="n">
        <v>5</v>
      </c>
      <c r="C26" s="6" t="n">
        <v>13</v>
      </c>
      <c r="D26" s="6" t="n">
        <v>5</v>
      </c>
      <c r="E26" s="6" t="n">
        <v>13</v>
      </c>
    </row>
    <row r="27" spans="1:5">
      <c r="A27" s="4" t="s">
        <v>1110</v>
      </c>
    </row>
    <row r="28" spans="1:5">
      <c r="A28" s="3" t="s">
        <v>1101</v>
      </c>
    </row>
    <row r="29" spans="1:5">
      <c r="A29" s="4" t="s">
        <v>1102</v>
      </c>
      <c r="B29" s="6" t="n">
        <v>1</v>
      </c>
      <c r="D29" s="6" t="n">
        <v>2</v>
      </c>
      <c r="E29" s="6" t="n">
        <v>1</v>
      </c>
    </row>
    <row r="30" spans="1:5">
      <c r="A30" s="3" t="s">
        <v>1103</v>
      </c>
    </row>
    <row r="31" spans="1:5">
      <c r="A31" s="4" t="s">
        <v>1104</v>
      </c>
      <c r="B31" s="6" t="n">
        <v>9</v>
      </c>
      <c r="C31" s="6" t="n">
        <v>7</v>
      </c>
      <c r="D31" s="6" t="n">
        <v>17</v>
      </c>
      <c r="E31" s="6" t="n">
        <v>13</v>
      </c>
    </row>
    <row r="32" spans="1:5">
      <c r="A32" s="4" t="s">
        <v>1105</v>
      </c>
      <c r="B32" s="6" t="n">
        <v>-1</v>
      </c>
      <c r="D32" s="6" t="n">
        <v>-2</v>
      </c>
      <c r="E32" s="6" t="n">
        <v>-1</v>
      </c>
    </row>
    <row r="33" spans="1:5">
      <c r="A33" s="4" t="s">
        <v>1107</v>
      </c>
      <c r="B33" s="6" t="n">
        <v>9</v>
      </c>
      <c r="C33" s="6" t="n">
        <v>7</v>
      </c>
      <c r="D33" s="6" t="n">
        <v>17</v>
      </c>
      <c r="E33" s="6" t="n">
        <v>13</v>
      </c>
    </row>
    <row r="34" spans="1:5">
      <c r="A34" s="3" t="s">
        <v>1108</v>
      </c>
    </row>
    <row r="35" spans="1:5">
      <c r="A35" s="4" t="s">
        <v>462</v>
      </c>
      <c r="B35" s="6" t="n">
        <v>77</v>
      </c>
      <c r="C35" s="6" t="n">
        <v>53</v>
      </c>
      <c r="D35" s="6" t="n">
        <v>69</v>
      </c>
      <c r="E35" s="6" t="n">
        <v>47</v>
      </c>
    </row>
    <row r="36" spans="1:5">
      <c r="A36" s="4" t="s">
        <v>463</v>
      </c>
      <c r="B36" s="5" t="n">
        <v>86</v>
      </c>
      <c r="C36" s="6" t="n">
        <v>60</v>
      </c>
      <c r="D36" s="5" t="n">
        <v>86</v>
      </c>
      <c r="E36" s="6" t="n">
        <v>60</v>
      </c>
    </row>
    <row r="37" spans="1:5">
      <c r="A37" s="4" t="s">
        <v>1111</v>
      </c>
    </row>
    <row r="38" spans="1:5">
      <c r="A38" s="3" t="s">
        <v>1108</v>
      </c>
    </row>
    <row r="39" spans="1:5">
      <c r="A39" s="4" t="s">
        <v>1112</v>
      </c>
      <c r="C39" s="5" t="n">
        <v>3</v>
      </c>
      <c r="E39" s="5" t="n">
        <v>6</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13</v>
      </c>
      <c r="B1" s="2" t="s">
        <v>1</v>
      </c>
      <c r="C1" s="2" t="s">
        <v>399</v>
      </c>
    </row>
    <row r="2" spans="1:4">
      <c r="B2" s="2" t="s">
        <v>1114</v>
      </c>
      <c r="C2" s="2" t="s">
        <v>981</v>
      </c>
      <c r="D2" s="2" t="s">
        <v>374</v>
      </c>
    </row>
    <row r="3" spans="1:4">
      <c r="A3" s="3" t="s">
        <v>1091</v>
      </c>
    </row>
    <row r="4" spans="1:4">
      <c r="A4" s="4" t="s">
        <v>1115</v>
      </c>
      <c r="B4" s="5" t="n">
        <v>16579</v>
      </c>
      <c r="C4" s="5" t="n">
        <v>14101</v>
      </c>
      <c r="D4" s="5" t="n">
        <v>14145</v>
      </c>
    </row>
    <row r="5" spans="1:4">
      <c r="A5" s="4" t="s">
        <v>1071</v>
      </c>
    </row>
    <row r="6" spans="1:4">
      <c r="A6" s="3" t="s">
        <v>1091</v>
      </c>
    </row>
    <row r="7" spans="1:4">
      <c r="A7" s="4" t="s">
        <v>1116</v>
      </c>
      <c r="B7" s="6" t="n">
        <v>342</v>
      </c>
      <c r="C7" s="6" t="n">
        <v>342</v>
      </c>
    </row>
    <row r="8" spans="1:4">
      <c r="A8" s="4" t="s">
        <v>1117</v>
      </c>
    </row>
    <row r="9" spans="1:4">
      <c r="A9" s="3" t="s">
        <v>1091</v>
      </c>
    </row>
    <row r="10" spans="1:4">
      <c r="A10" s="4" t="s">
        <v>1116</v>
      </c>
      <c r="B10" s="6" t="n">
        <v>114</v>
      </c>
      <c r="C10" s="6" t="n">
        <v>114</v>
      </c>
    </row>
    <row r="11" spans="1:4">
      <c r="A11" s="4" t="s">
        <v>1118</v>
      </c>
      <c r="B11" s="6" t="n">
        <v>28</v>
      </c>
      <c r="C11" s="6" t="n">
        <v>45</v>
      </c>
    </row>
    <row r="12" spans="1:4">
      <c r="A12" s="4" t="s">
        <v>1115</v>
      </c>
      <c r="B12" s="6" t="n">
        <v>86</v>
      </c>
      <c r="C12" s="6" t="n">
        <v>69</v>
      </c>
    </row>
    <row r="13" spans="1:4">
      <c r="A13" s="4" t="s">
        <v>1119</v>
      </c>
    </row>
    <row r="14" spans="1:4">
      <c r="A14" s="3" t="s">
        <v>1091</v>
      </c>
    </row>
    <row r="15" spans="1:4">
      <c r="A15" s="4" t="s">
        <v>1116</v>
      </c>
      <c r="B15" s="6" t="n">
        <v>228</v>
      </c>
      <c r="C15" s="6" t="n">
        <v>228</v>
      </c>
    </row>
    <row r="16" spans="1:4">
      <c r="A16" s="4" t="s">
        <v>1090</v>
      </c>
    </row>
    <row r="17" spans="1:4">
      <c r="A17" s="3" t="s">
        <v>1091</v>
      </c>
    </row>
    <row r="18" spans="1:4">
      <c r="A18" s="4" t="s">
        <v>1120</v>
      </c>
      <c r="B18" s="6" t="n">
        <v>450</v>
      </c>
      <c r="C18" s="6" t="n">
        <v>400</v>
      </c>
    </row>
    <row r="19" spans="1:4">
      <c r="A19" s="4" t="s">
        <v>1121</v>
      </c>
      <c r="B19" s="5" t="n">
        <v>25</v>
      </c>
      <c r="C19" s="5" t="n">
        <v>35</v>
      </c>
    </row>
    <row r="20" spans="1:4">
      <c r="A20" s="4" t="s">
        <v>1122</v>
      </c>
      <c r="B20" s="4" t="s">
        <v>1123</v>
      </c>
    </row>
    <row r="21" spans="1:4">
      <c r="A21" s="4" t="s">
        <v>1116</v>
      </c>
      <c r="B21" s="5" t="n">
        <v>342</v>
      </c>
    </row>
    <row r="22" spans="1:4">
      <c r="A22" s="4" t="s">
        <v>1124</v>
      </c>
    </row>
    <row r="23" spans="1:4">
      <c r="A23" s="3" t="s">
        <v>1091</v>
      </c>
    </row>
    <row r="24" spans="1:4">
      <c r="A24" s="4" t="s">
        <v>1125</v>
      </c>
      <c r="B24" s="6" t="n">
        <v>3</v>
      </c>
    </row>
    <row r="25" spans="1:4">
      <c r="A25" s="4" t="s">
        <v>1122</v>
      </c>
      <c r="B25" s="4" t="s">
        <v>112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27</v>
      </c>
      <c r="B1" s="2" t="s">
        <v>1</v>
      </c>
      <c r="C1" s="2" t="s">
        <v>399</v>
      </c>
    </row>
    <row r="2" spans="1:4">
      <c r="B2" s="2" t="s">
        <v>2</v>
      </c>
      <c r="C2" s="2" t="s">
        <v>55</v>
      </c>
      <c r="D2" s="2" t="s">
        <v>21</v>
      </c>
    </row>
    <row r="3" spans="1:4">
      <c r="A3" s="3" t="s">
        <v>1128</v>
      </c>
    </row>
    <row r="4" spans="1:4">
      <c r="A4" s="4" t="s">
        <v>79</v>
      </c>
      <c r="B4" s="5" t="n">
        <v>16579</v>
      </c>
      <c r="C4" s="5" t="n">
        <v>14101</v>
      </c>
      <c r="D4" s="5" t="n">
        <v>14145</v>
      </c>
    </row>
    <row r="5" spans="1:4">
      <c r="A5" s="4" t="s">
        <v>70</v>
      </c>
      <c r="B5" s="6" t="n">
        <v>100</v>
      </c>
      <c r="C5" s="6" t="n">
        <v>100</v>
      </c>
      <c r="D5" s="5" t="n">
        <v>113</v>
      </c>
    </row>
    <row r="6" spans="1:4">
      <c r="A6" s="4" t="s">
        <v>1129</v>
      </c>
    </row>
    <row r="7" spans="1:4">
      <c r="A7" s="3" t="s">
        <v>1128</v>
      </c>
    </row>
    <row r="8" spans="1:4">
      <c r="A8" s="4" t="s">
        <v>1130</v>
      </c>
      <c r="B8" s="6" t="n">
        <v>100</v>
      </c>
      <c r="C8" s="6" t="n">
        <v>100</v>
      </c>
    </row>
    <row r="9" spans="1:4">
      <c r="A9" s="4" t="s">
        <v>1131</v>
      </c>
      <c r="B9" s="6" t="n">
        <v>126</v>
      </c>
      <c r="C9" s="6" t="n">
        <v>120</v>
      </c>
    </row>
    <row r="10" spans="1:4">
      <c r="A10" s="4" t="s">
        <v>70</v>
      </c>
      <c r="B10" s="6" t="n">
        <v>100</v>
      </c>
      <c r="C10" s="6" t="n">
        <v>100</v>
      </c>
    </row>
    <row r="11" spans="1:4">
      <c r="A11" s="4" t="s">
        <v>1132</v>
      </c>
    </row>
    <row r="12" spans="1:4">
      <c r="A12" s="3" t="s">
        <v>1128</v>
      </c>
    </row>
    <row r="13" spans="1:4">
      <c r="A13" s="4" t="s">
        <v>1133</v>
      </c>
      <c r="B13" s="5" t="n">
        <v>500</v>
      </c>
      <c r="C13" s="5" t="n">
        <v>50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134</v>
      </c>
      <c r="B1" s="2" t="s">
        <v>2</v>
      </c>
      <c r="C1" s="2" t="s">
        <v>370</v>
      </c>
      <c r="D1" s="2" t="s">
        <v>55</v>
      </c>
    </row>
    <row r="2" spans="1:4">
      <c r="A2" s="3" t="s">
        <v>194</v>
      </c>
    </row>
    <row r="3" spans="1:4">
      <c r="A3" s="4" t="s">
        <v>1135</v>
      </c>
      <c r="B3" s="5" t="n">
        <v>1111</v>
      </c>
      <c r="D3" s="5" t="n">
        <v>1159</v>
      </c>
    </row>
    <row r="4" spans="1:4">
      <c r="A4" s="4" t="s">
        <v>1136</v>
      </c>
      <c r="B4" s="6" t="n">
        <v>404</v>
      </c>
      <c r="D4" s="6" t="n">
        <v>429</v>
      </c>
    </row>
    <row r="5" spans="1:4">
      <c r="A5" s="4" t="s">
        <v>1137</v>
      </c>
      <c r="B5" s="6" t="n">
        <v>94</v>
      </c>
      <c r="D5" s="6" t="n">
        <v>72</v>
      </c>
    </row>
    <row r="6" spans="1:4">
      <c r="A6" s="4" t="s">
        <v>27</v>
      </c>
      <c r="B6" s="6" t="n">
        <v>1609</v>
      </c>
      <c r="D6" s="6" t="n">
        <v>1660</v>
      </c>
    </row>
    <row r="7" spans="1:4">
      <c r="A7" s="4" t="s">
        <v>1138</v>
      </c>
      <c r="B7" s="6" t="n">
        <v>933</v>
      </c>
      <c r="D7" s="6" t="n">
        <v>686</v>
      </c>
    </row>
    <row r="8" spans="1:4">
      <c r="A8" s="4" t="s">
        <v>1139</v>
      </c>
      <c r="B8" s="6" t="n">
        <v>167</v>
      </c>
      <c r="D8" s="6" t="n">
        <v>157</v>
      </c>
    </row>
    <row r="9" spans="1:4">
      <c r="A9" s="4" t="s">
        <v>122</v>
      </c>
      <c r="B9" s="6" t="n">
        <v>88</v>
      </c>
      <c r="D9" s="6" t="n">
        <v>67</v>
      </c>
    </row>
    <row r="10" spans="1:4">
      <c r="A10" s="4" t="s">
        <v>27</v>
      </c>
      <c r="B10" s="5" t="n">
        <v>2797</v>
      </c>
      <c r="C10" s="5" t="n">
        <v>2564</v>
      </c>
      <c r="D10" s="5" t="n">
        <v>257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40</v>
      </c>
      <c r="B1" s="2" t="s">
        <v>2</v>
      </c>
      <c r="C1" s="2" t="s">
        <v>55</v>
      </c>
      <c r="D1" s="2" t="s">
        <v>21</v>
      </c>
    </row>
    <row r="2" spans="1:4">
      <c r="A2" s="3" t="s">
        <v>196</v>
      </c>
    </row>
    <row r="3" spans="1:4">
      <c r="A3" s="4" t="s">
        <v>1141</v>
      </c>
      <c r="B3" s="5" t="n">
        <v>550</v>
      </c>
      <c r="C3" s="5" t="n">
        <v>538</v>
      </c>
    </row>
    <row r="4" spans="1:4">
      <c r="A4" s="4" t="s">
        <v>1142</v>
      </c>
      <c r="B4" s="6" t="n">
        <v>9</v>
      </c>
      <c r="C4" s="6" t="n">
        <v>10</v>
      </c>
    </row>
    <row r="5" spans="1:4">
      <c r="A5" s="4" t="s">
        <v>1143</v>
      </c>
      <c r="B5" s="6" t="n">
        <v>13</v>
      </c>
      <c r="C5" s="6" t="n">
        <v>13</v>
      </c>
    </row>
    <row r="6" spans="1:4">
      <c r="A6" s="4" t="s">
        <v>1144</v>
      </c>
      <c r="B6" s="6" t="n">
        <v>572</v>
      </c>
      <c r="C6" s="6" t="n">
        <v>561</v>
      </c>
      <c r="D6" s="5" t="n">
        <v>544</v>
      </c>
    </row>
    <row r="7" spans="1:4">
      <c r="A7" s="4" t="s">
        <v>122</v>
      </c>
      <c r="B7" s="6" t="n">
        <v>93</v>
      </c>
      <c r="C7" s="6" t="n">
        <v>95</v>
      </c>
    </row>
    <row r="8" spans="1:4">
      <c r="A8" s="4" t="s">
        <v>27</v>
      </c>
      <c r="B8" s="5" t="n">
        <v>665</v>
      </c>
      <c r="C8" s="5" t="n">
        <v>6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5</v>
      </c>
      <c r="B1" s="2" t="s">
        <v>20</v>
      </c>
      <c r="D1" s="2" t="s">
        <v>1</v>
      </c>
    </row>
    <row r="2" spans="1:5">
      <c r="B2" s="2" t="s">
        <v>2</v>
      </c>
      <c r="C2" s="2" t="s">
        <v>21</v>
      </c>
      <c r="D2" s="2" t="s">
        <v>2</v>
      </c>
      <c r="E2" s="2" t="s">
        <v>21</v>
      </c>
    </row>
    <row r="3" spans="1:5">
      <c r="A3" s="3" t="s">
        <v>196</v>
      </c>
    </row>
    <row r="4" spans="1:5">
      <c r="A4" s="4" t="s">
        <v>1146</v>
      </c>
      <c r="B4" s="5" t="n">
        <v>814</v>
      </c>
      <c r="C4" s="5" t="n">
        <v>788</v>
      </c>
      <c r="D4" s="5" t="n">
        <v>811</v>
      </c>
      <c r="E4" s="5" t="n">
        <v>780</v>
      </c>
    </row>
    <row r="5" spans="1:5">
      <c r="A5" s="4" t="s">
        <v>1147</v>
      </c>
      <c r="B5" s="6" t="n">
        <v>642</v>
      </c>
      <c r="C5" s="6" t="n">
        <v>637</v>
      </c>
      <c r="D5" s="6" t="n">
        <v>647</v>
      </c>
      <c r="E5" s="6" t="n">
        <v>689</v>
      </c>
    </row>
    <row r="6" spans="1:5">
      <c r="A6" s="4" t="s">
        <v>675</v>
      </c>
      <c r="B6" s="6" t="n">
        <v>638</v>
      </c>
      <c r="C6" s="6" t="n">
        <v>628</v>
      </c>
      <c r="D6" s="6" t="n">
        <v>641</v>
      </c>
      <c r="E6" s="6" t="n">
        <v>686</v>
      </c>
    </row>
    <row r="7" spans="1:5">
      <c r="A7" s="4" t="s">
        <v>937</v>
      </c>
      <c r="B7" s="6" t="n">
        <v>1</v>
      </c>
      <c r="C7" s="6" t="n">
        <v>1</v>
      </c>
      <c r="D7" s="6" t="n">
        <v>6</v>
      </c>
      <c r="E7" s="6" t="n">
        <v>3</v>
      </c>
    </row>
    <row r="8" spans="1:5">
      <c r="A8" s="4" t="s">
        <v>1148</v>
      </c>
      <c r="B8" s="6" t="n">
        <v>811</v>
      </c>
      <c r="C8" s="6" t="n">
        <v>780</v>
      </c>
      <c r="D8" s="6" t="n">
        <v>811</v>
      </c>
      <c r="E8" s="6" t="n">
        <v>780</v>
      </c>
    </row>
    <row r="9" spans="1:5">
      <c r="A9" s="4" t="s">
        <v>1075</v>
      </c>
      <c r="B9" s="6" t="n">
        <v>732</v>
      </c>
      <c r="C9" s="6" t="n">
        <v>691</v>
      </c>
      <c r="D9" s="6" t="n">
        <v>732</v>
      </c>
      <c r="E9" s="6" t="n">
        <v>691</v>
      </c>
    </row>
    <row r="10" spans="1:5">
      <c r="A10" s="3" t="s">
        <v>1076</v>
      </c>
    </row>
    <row r="11" spans="1:5">
      <c r="A11" s="4" t="s">
        <v>1149</v>
      </c>
      <c r="B11" s="6" t="n">
        <v>65</v>
      </c>
      <c r="C11" s="6" t="n">
        <v>72</v>
      </c>
      <c r="D11" s="6" t="n">
        <v>65</v>
      </c>
      <c r="E11" s="6" t="n">
        <v>72</v>
      </c>
    </row>
    <row r="12" spans="1:5">
      <c r="A12" s="4" t="s">
        <v>1142</v>
      </c>
      <c r="B12" s="5" t="n">
        <v>14</v>
      </c>
      <c r="C12" s="5" t="n">
        <v>17</v>
      </c>
      <c r="D12" s="5" t="n">
        <v>14</v>
      </c>
      <c r="E12" s="5" t="n">
        <v>17</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0</v>
      </c>
      <c r="B1" s="2" t="s">
        <v>2</v>
      </c>
      <c r="C1" s="2" t="s">
        <v>55</v>
      </c>
      <c r="D1" s="2" t="s">
        <v>21</v>
      </c>
    </row>
    <row r="2" spans="1:4">
      <c r="A2" s="3" t="s">
        <v>196</v>
      </c>
    </row>
    <row r="3" spans="1:4">
      <c r="A3" s="4" t="s">
        <v>1151</v>
      </c>
      <c r="B3" s="5" t="n">
        <v>732</v>
      </c>
      <c r="D3" s="5" t="n">
        <v>691</v>
      </c>
    </row>
    <row r="4" spans="1:4">
      <c r="A4" s="4" t="s">
        <v>1152</v>
      </c>
      <c r="B4" s="6" t="n">
        <v>-155</v>
      </c>
      <c r="D4" s="6" t="n">
        <v>-142</v>
      </c>
    </row>
    <row r="5" spans="1:4">
      <c r="A5" s="4" t="s">
        <v>1153</v>
      </c>
      <c r="B5" s="6" t="n">
        <v>-5</v>
      </c>
      <c r="D5" s="6" t="n">
        <v>-5</v>
      </c>
    </row>
    <row r="6" spans="1:4">
      <c r="A6" s="4" t="s">
        <v>1154</v>
      </c>
      <c r="B6" s="5" t="n">
        <v>572</v>
      </c>
      <c r="C6" s="5" t="n">
        <v>561</v>
      </c>
      <c r="D6" s="5" t="n">
        <v>5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4"/>
    <col customWidth="1" max="5" min="5" width="14"/>
  </cols>
  <sheetData>
    <row r="1" spans="1:5">
      <c r="A1" s="1" t="s">
        <v>1155</v>
      </c>
      <c r="B1" s="2" t="s">
        <v>20</v>
      </c>
      <c r="C1" s="2" t="s">
        <v>1</v>
      </c>
    </row>
    <row r="2" spans="1:5">
      <c r="B2" s="2" t="s">
        <v>2</v>
      </c>
      <c r="C2" s="2" t="s">
        <v>2</v>
      </c>
      <c r="D2" s="2" t="s">
        <v>2</v>
      </c>
      <c r="E2" s="2" t="s">
        <v>55</v>
      </c>
    </row>
    <row r="3" spans="1:5">
      <c r="A3" s="3" t="s">
        <v>1156</v>
      </c>
    </row>
    <row r="4" spans="1:5">
      <c r="A4" s="4" t="s">
        <v>1157</v>
      </c>
      <c r="B4" s="5" t="n">
        <v>763</v>
      </c>
      <c r="C4" s="5" t="n">
        <v>800</v>
      </c>
    </row>
    <row r="5" spans="1:5">
      <c r="A5" s="4" t="s">
        <v>936</v>
      </c>
      <c r="B5" s="6" t="n">
        <v>43</v>
      </c>
      <c r="C5" s="6" t="n">
        <v>80</v>
      </c>
    </row>
    <row r="6" spans="1:5">
      <c r="A6" s="4" t="s">
        <v>1158</v>
      </c>
      <c r="B6" s="6" t="n">
        <v>-1</v>
      </c>
      <c r="C6" s="6" t="n">
        <v>-4</v>
      </c>
    </row>
    <row r="7" spans="1:5">
      <c r="A7" s="4" t="s">
        <v>1159</v>
      </c>
      <c r="B7" s="6" t="n">
        <v>-23</v>
      </c>
      <c r="C7" s="6" t="n">
        <v>-93</v>
      </c>
    </row>
    <row r="8" spans="1:5">
      <c r="A8" s="4" t="s">
        <v>1160</v>
      </c>
      <c r="B8" s="6" t="n">
        <v>5</v>
      </c>
      <c r="C8" s="6" t="n">
        <v>11</v>
      </c>
    </row>
    <row r="9" spans="1:5">
      <c r="A9" s="4" t="s">
        <v>1161</v>
      </c>
      <c r="B9" s="6" t="n">
        <v>-4</v>
      </c>
      <c r="C9" s="6" t="n">
        <v>-11</v>
      </c>
    </row>
    <row r="10" spans="1:5">
      <c r="A10" s="4" t="s">
        <v>1162</v>
      </c>
      <c r="B10" s="6" t="n">
        <v>783</v>
      </c>
      <c r="C10" s="6" t="n">
        <v>783</v>
      </c>
    </row>
    <row r="11" spans="1:5">
      <c r="A11" s="4" t="s">
        <v>1075</v>
      </c>
      <c r="D11" s="5" t="n">
        <v>93</v>
      </c>
    </row>
    <row r="12" spans="1:5">
      <c r="A12" s="4" t="s">
        <v>1076</v>
      </c>
      <c r="D12" s="6" t="n">
        <v>690</v>
      </c>
    </row>
    <row r="13" spans="1:5">
      <c r="A13" s="4" t="s">
        <v>27</v>
      </c>
      <c r="B13" s="6" t="n">
        <v>763</v>
      </c>
      <c r="C13" s="6" t="n">
        <v>800</v>
      </c>
      <c r="D13" s="6" t="n">
        <v>783</v>
      </c>
      <c r="E13" s="5" t="n">
        <v>800</v>
      </c>
    </row>
    <row r="14" spans="1:5">
      <c r="A14" s="4" t="s">
        <v>773</v>
      </c>
    </row>
    <row r="15" spans="1:5">
      <c r="A15" s="3" t="s">
        <v>1156</v>
      </c>
    </row>
    <row r="16" spans="1:5">
      <c r="A16" s="4" t="s">
        <v>1157</v>
      </c>
      <c r="C16" s="6" t="n">
        <v>857</v>
      </c>
    </row>
    <row r="17" spans="1:5">
      <c r="A17" s="4" t="s">
        <v>27</v>
      </c>
      <c r="C17" s="6" t="n">
        <v>857</v>
      </c>
      <c r="E17" s="6" t="n">
        <v>857</v>
      </c>
    </row>
    <row r="18" spans="1:5">
      <c r="A18" s="4" t="s">
        <v>385</v>
      </c>
    </row>
    <row r="19" spans="1:5">
      <c r="A19" s="3" t="s">
        <v>1156</v>
      </c>
    </row>
    <row r="20" spans="1:5">
      <c r="A20" s="4" t="s">
        <v>924</v>
      </c>
      <c r="E20" s="6" t="n">
        <v>-57</v>
      </c>
    </row>
    <row r="21" spans="1:5">
      <c r="A21" s="4" t="s">
        <v>1163</v>
      </c>
    </row>
    <row r="22" spans="1:5">
      <c r="A22" s="3" t="s">
        <v>1156</v>
      </c>
    </row>
    <row r="23" spans="1:5">
      <c r="A23" s="4" t="s">
        <v>1157</v>
      </c>
      <c r="B23" s="6" t="n">
        <v>338</v>
      </c>
      <c r="C23" s="6" t="n">
        <v>336</v>
      </c>
    </row>
    <row r="24" spans="1:5">
      <c r="A24" s="4" t="s">
        <v>1159</v>
      </c>
      <c r="B24" s="6" t="n">
        <v>-1</v>
      </c>
      <c r="C24" s="6" t="n">
        <v>-2</v>
      </c>
    </row>
    <row r="25" spans="1:5">
      <c r="A25" s="4" t="s">
        <v>1160</v>
      </c>
      <c r="B25" s="6" t="n">
        <v>2</v>
      </c>
      <c r="C25" s="6" t="n">
        <v>5</v>
      </c>
    </row>
    <row r="26" spans="1:5">
      <c r="A26" s="4" t="s">
        <v>1162</v>
      </c>
      <c r="B26" s="6" t="n">
        <v>339</v>
      </c>
      <c r="C26" s="6" t="n">
        <v>339</v>
      </c>
    </row>
    <row r="27" spans="1:5">
      <c r="A27" s="4" t="s">
        <v>1075</v>
      </c>
      <c r="D27" s="6" t="n">
        <v>6</v>
      </c>
    </row>
    <row r="28" spans="1:5">
      <c r="A28" s="4" t="s">
        <v>1076</v>
      </c>
      <c r="D28" s="6" t="n">
        <v>333</v>
      </c>
    </row>
    <row r="29" spans="1:5">
      <c r="A29" s="4" t="s">
        <v>27</v>
      </c>
      <c r="B29" s="6" t="n">
        <v>338</v>
      </c>
      <c r="C29" s="6" t="n">
        <v>336</v>
      </c>
      <c r="D29" s="6" t="n">
        <v>339</v>
      </c>
      <c r="E29" s="6" t="n">
        <v>336</v>
      </c>
    </row>
    <row r="30" spans="1:5">
      <c r="A30" s="4" t="s">
        <v>1164</v>
      </c>
    </row>
    <row r="31" spans="1:5">
      <c r="A31" s="3" t="s">
        <v>1156</v>
      </c>
    </row>
    <row r="32" spans="1:5">
      <c r="A32" s="4" t="s">
        <v>1157</v>
      </c>
      <c r="C32" s="6" t="n">
        <v>336</v>
      </c>
    </row>
    <row r="33" spans="1:5">
      <c r="A33" s="4" t="s">
        <v>27</v>
      </c>
      <c r="C33" s="6" t="n">
        <v>336</v>
      </c>
      <c r="E33" s="6" t="n">
        <v>336</v>
      </c>
    </row>
    <row r="34" spans="1:5">
      <c r="A34" s="4" t="s">
        <v>1165</v>
      </c>
    </row>
    <row r="35" spans="1:5">
      <c r="A35" s="3" t="s">
        <v>1156</v>
      </c>
    </row>
    <row r="36" spans="1:5">
      <c r="A36" s="4" t="s">
        <v>1157</v>
      </c>
      <c r="B36" s="6" t="n">
        <v>57</v>
      </c>
      <c r="C36" s="6" t="n">
        <v>88</v>
      </c>
    </row>
    <row r="37" spans="1:5">
      <c r="A37" s="4" t="s">
        <v>936</v>
      </c>
      <c r="B37" s="6" t="n">
        <v>19</v>
      </c>
      <c r="C37" s="6" t="n">
        <v>35</v>
      </c>
    </row>
    <row r="38" spans="1:5">
      <c r="A38" s="4" t="s">
        <v>1159</v>
      </c>
      <c r="B38" s="6" t="n">
        <v>-15</v>
      </c>
      <c r="C38" s="6" t="n">
        <v>-62</v>
      </c>
    </row>
    <row r="39" spans="1:5">
      <c r="A39" s="4" t="s">
        <v>1162</v>
      </c>
      <c r="B39" s="6" t="n">
        <v>61</v>
      </c>
      <c r="C39" s="6" t="n">
        <v>61</v>
      </c>
    </row>
    <row r="40" spans="1:5">
      <c r="A40" s="4" t="s">
        <v>1075</v>
      </c>
      <c r="D40" s="6" t="n">
        <v>56</v>
      </c>
    </row>
    <row r="41" spans="1:5">
      <c r="A41" s="4" t="s">
        <v>1076</v>
      </c>
      <c r="D41" s="6" t="n">
        <v>5</v>
      </c>
    </row>
    <row r="42" spans="1:5">
      <c r="A42" s="4" t="s">
        <v>27</v>
      </c>
      <c r="B42" s="6" t="n">
        <v>57</v>
      </c>
      <c r="C42" s="6" t="n">
        <v>88</v>
      </c>
      <c r="D42" s="6" t="n">
        <v>61</v>
      </c>
      <c r="E42" s="6" t="n">
        <v>88</v>
      </c>
    </row>
    <row r="43" spans="1:5">
      <c r="A43" s="4" t="s">
        <v>1166</v>
      </c>
    </row>
    <row r="44" spans="1:5">
      <c r="A44" s="3" t="s">
        <v>1156</v>
      </c>
    </row>
    <row r="45" spans="1:5">
      <c r="A45" s="4" t="s">
        <v>1157</v>
      </c>
      <c r="C45" s="6" t="n">
        <v>88</v>
      </c>
    </row>
    <row r="46" spans="1:5">
      <c r="A46" s="4" t="s">
        <v>27</v>
      </c>
      <c r="C46" s="6" t="n">
        <v>88</v>
      </c>
      <c r="E46" s="6" t="n">
        <v>88</v>
      </c>
    </row>
    <row r="47" spans="1:5">
      <c r="A47" s="4" t="s">
        <v>1167</v>
      </c>
    </row>
    <row r="48" spans="1:5">
      <c r="A48" s="3" t="s">
        <v>1156</v>
      </c>
    </row>
    <row r="49" spans="1:5">
      <c r="A49" s="4" t="s">
        <v>1157</v>
      </c>
      <c r="B49" s="6" t="n">
        <v>277</v>
      </c>
      <c r="C49" s="6" t="n">
        <v>290</v>
      </c>
    </row>
    <row r="50" spans="1:5">
      <c r="A50" s="4" t="s">
        <v>1158</v>
      </c>
      <c r="B50" s="6" t="n">
        <v>-1</v>
      </c>
      <c r="C50" s="6" t="n">
        <v>-3</v>
      </c>
    </row>
    <row r="51" spans="1:5">
      <c r="A51" s="4" t="s">
        <v>1159</v>
      </c>
      <c r="C51" s="6" t="n">
        <v>-7</v>
      </c>
    </row>
    <row r="52" spans="1:5">
      <c r="A52" s="4" t="s">
        <v>1160</v>
      </c>
      <c r="B52" s="6" t="n">
        <v>3</v>
      </c>
      <c r="C52" s="6" t="n">
        <v>6</v>
      </c>
    </row>
    <row r="53" spans="1:5">
      <c r="A53" s="4" t="s">
        <v>1161</v>
      </c>
      <c r="B53" s="6" t="n">
        <v>-4</v>
      </c>
      <c r="C53" s="6" t="n">
        <v>-11</v>
      </c>
    </row>
    <row r="54" spans="1:5">
      <c r="A54" s="4" t="s">
        <v>1162</v>
      </c>
      <c r="B54" s="6" t="n">
        <v>275</v>
      </c>
      <c r="C54" s="6" t="n">
        <v>275</v>
      </c>
    </row>
    <row r="55" spans="1:5">
      <c r="A55" s="4" t="s">
        <v>1076</v>
      </c>
      <c r="D55" s="6" t="n">
        <v>275</v>
      </c>
    </row>
    <row r="56" spans="1:5">
      <c r="A56" s="4" t="s">
        <v>27</v>
      </c>
      <c r="B56" s="6" t="n">
        <v>277</v>
      </c>
      <c r="C56" s="6" t="n">
        <v>290</v>
      </c>
      <c r="D56" s="6" t="n">
        <v>275</v>
      </c>
      <c r="E56" s="6" t="n">
        <v>290</v>
      </c>
    </row>
    <row r="57" spans="1:5">
      <c r="A57" s="4" t="s">
        <v>1168</v>
      </c>
    </row>
    <row r="58" spans="1:5">
      <c r="A58" s="3" t="s">
        <v>1156</v>
      </c>
    </row>
    <row r="59" spans="1:5">
      <c r="A59" s="4" t="s">
        <v>1157</v>
      </c>
      <c r="C59" s="6" t="n">
        <v>290</v>
      </c>
    </row>
    <row r="60" spans="1:5">
      <c r="A60" s="4" t="s">
        <v>27</v>
      </c>
      <c r="C60" s="6" t="n">
        <v>290</v>
      </c>
      <c r="E60" s="6" t="n">
        <v>290</v>
      </c>
    </row>
    <row r="61" spans="1:5">
      <c r="A61" s="4" t="s">
        <v>122</v>
      </c>
    </row>
    <row r="62" spans="1:5">
      <c r="A62" s="3" t="s">
        <v>1156</v>
      </c>
    </row>
    <row r="63" spans="1:5">
      <c r="A63" s="4" t="s">
        <v>1157</v>
      </c>
      <c r="B63" s="6" t="n">
        <v>91</v>
      </c>
      <c r="C63" s="6" t="n">
        <v>86</v>
      </c>
    </row>
    <row r="64" spans="1:5">
      <c r="A64" s="4" t="s">
        <v>936</v>
      </c>
      <c r="B64" s="6" t="n">
        <v>24</v>
      </c>
      <c r="C64" s="6" t="n">
        <v>45</v>
      </c>
    </row>
    <row r="65" spans="1:5">
      <c r="A65" s="4" t="s">
        <v>1158</v>
      </c>
      <c r="C65" s="6" t="n">
        <v>-1</v>
      </c>
    </row>
    <row r="66" spans="1:5">
      <c r="A66" s="4" t="s">
        <v>1159</v>
      </c>
      <c r="B66" s="6" t="n">
        <v>-7</v>
      </c>
      <c r="C66" s="6" t="n">
        <v>-22</v>
      </c>
    </row>
    <row r="67" spans="1:5">
      <c r="A67" s="4" t="s">
        <v>1162</v>
      </c>
      <c r="B67" s="6" t="n">
        <v>108</v>
      </c>
      <c r="C67" s="6" t="n">
        <v>108</v>
      </c>
    </row>
    <row r="68" spans="1:5">
      <c r="A68" s="4" t="s">
        <v>1075</v>
      </c>
      <c r="D68" s="6" t="n">
        <v>31</v>
      </c>
    </row>
    <row r="69" spans="1:5">
      <c r="A69" s="4" t="s">
        <v>1076</v>
      </c>
      <c r="D69" s="6" t="n">
        <v>77</v>
      </c>
    </row>
    <row r="70" spans="1:5">
      <c r="A70" s="4" t="s">
        <v>27</v>
      </c>
      <c r="B70" s="5" t="n">
        <v>91</v>
      </c>
      <c r="C70" s="6" t="n">
        <v>86</v>
      </c>
      <c r="D70" s="5" t="n">
        <v>108</v>
      </c>
      <c r="E70" s="6" t="n">
        <v>86</v>
      </c>
    </row>
    <row r="71" spans="1:5">
      <c r="A71" s="4" t="s">
        <v>1169</v>
      </c>
    </row>
    <row r="72" spans="1:5">
      <c r="A72" s="3" t="s">
        <v>1156</v>
      </c>
    </row>
    <row r="73" spans="1:5">
      <c r="A73" s="4" t="s">
        <v>1157</v>
      </c>
      <c r="C73" s="6" t="n">
        <v>143</v>
      </c>
    </row>
    <row r="74" spans="1:5">
      <c r="A74" s="4" t="s">
        <v>27</v>
      </c>
      <c r="C74" s="5" t="n">
        <v>143</v>
      </c>
      <c r="E74" s="6" t="n">
        <v>143</v>
      </c>
    </row>
    <row r="75" spans="1:5">
      <c r="A75" s="4" t="s">
        <v>1170</v>
      </c>
    </row>
    <row r="76" spans="1:5">
      <c r="A76" s="3" t="s">
        <v>1156</v>
      </c>
    </row>
    <row r="77" spans="1:5">
      <c r="A77" s="4" t="s">
        <v>924</v>
      </c>
      <c r="E77" s="5" t="n">
        <v>-57</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1171</v>
      </c>
      <c r="B1" s="2" t="s">
        <v>1172</v>
      </c>
      <c r="C1" s="2" t="s">
        <v>373</v>
      </c>
      <c r="D1" s="2" t="s">
        <v>1082</v>
      </c>
      <c r="E1" s="2" t="s">
        <v>981</v>
      </c>
      <c r="F1" s="2" t="s">
        <v>374</v>
      </c>
    </row>
    <row r="2" spans="1:6">
      <c r="A2" s="3" t="s">
        <v>1173</v>
      </c>
    </row>
    <row r="3" spans="1:6">
      <c r="A3" s="4" t="s">
        <v>1174</v>
      </c>
      <c r="C3" s="5" t="n">
        <v>15025</v>
      </c>
      <c r="E3" s="5" t="n">
        <v>13999</v>
      </c>
    </row>
    <row r="4" spans="1:6">
      <c r="A4" s="4" t="s">
        <v>1175</v>
      </c>
      <c r="C4" s="6" t="n">
        <v>1554</v>
      </c>
      <c r="E4" s="6" t="n">
        <v>102</v>
      </c>
    </row>
    <row r="5" spans="1:6">
      <c r="A5" s="4" t="s">
        <v>79</v>
      </c>
      <c r="C5" s="6" t="n">
        <v>16579</v>
      </c>
      <c r="E5" s="6" t="n">
        <v>14101</v>
      </c>
      <c r="F5" s="5" t="n">
        <v>14145</v>
      </c>
    </row>
    <row r="6" spans="1:6">
      <c r="A6" s="4" t="s">
        <v>69</v>
      </c>
      <c r="C6" s="6" t="n">
        <v>1564</v>
      </c>
      <c r="D6" s="5" t="n">
        <v>1016</v>
      </c>
      <c r="E6" s="6" t="n">
        <v>836</v>
      </c>
    </row>
    <row r="7" spans="1:6">
      <c r="A7" s="4" t="s">
        <v>1076</v>
      </c>
      <c r="C7" s="6" t="n">
        <v>15015</v>
      </c>
      <c r="D7" s="5" t="n">
        <v>14466</v>
      </c>
      <c r="E7" s="6" t="n">
        <v>13265</v>
      </c>
    </row>
    <row r="8" spans="1:6">
      <c r="A8" s="4" t="s">
        <v>346</v>
      </c>
    </row>
    <row r="9" spans="1:6">
      <c r="A9" s="3" t="s">
        <v>1173</v>
      </c>
    </row>
    <row r="10" spans="1:6">
      <c r="A10" s="4" t="s">
        <v>1174</v>
      </c>
      <c r="C10" s="6" t="n">
        <v>13715</v>
      </c>
      <c r="E10" s="6" t="n">
        <v>12186</v>
      </c>
    </row>
    <row r="11" spans="1:6">
      <c r="A11" s="4" t="s">
        <v>1176</v>
      </c>
    </row>
    <row r="12" spans="1:6">
      <c r="A12" s="3" t="s">
        <v>1173</v>
      </c>
    </row>
    <row r="13" spans="1:6">
      <c r="A13" s="4" t="s">
        <v>1174</v>
      </c>
      <c r="C13" s="6" t="n">
        <v>293</v>
      </c>
      <c r="E13" s="6" t="n">
        <v>774</v>
      </c>
    </row>
    <row r="14" spans="1:6">
      <c r="A14" s="4" t="s">
        <v>79</v>
      </c>
      <c r="B14" s="5" t="n">
        <v>224</v>
      </c>
      <c r="C14" s="6" t="n">
        <v>293</v>
      </c>
      <c r="E14" s="6" t="n">
        <v>774</v>
      </c>
    </row>
    <row r="15" spans="1:6">
      <c r="A15" s="4" t="s">
        <v>1177</v>
      </c>
    </row>
    <row r="16" spans="1:6">
      <c r="A16" s="3" t="s">
        <v>1173</v>
      </c>
    </row>
    <row r="17" spans="1:6">
      <c r="A17" s="4" t="s">
        <v>1174</v>
      </c>
      <c r="C17" s="6" t="n">
        <v>621</v>
      </c>
      <c r="E17" s="6" t="n">
        <v>620</v>
      </c>
    </row>
    <row r="18" spans="1:6">
      <c r="A18" s="4" t="s">
        <v>350</v>
      </c>
    </row>
    <row r="19" spans="1:6">
      <c r="A19" s="3" t="s">
        <v>1173</v>
      </c>
    </row>
    <row r="20" spans="1:6">
      <c r="A20" s="4" t="s">
        <v>1174</v>
      </c>
      <c r="C20" s="5" t="n">
        <v>396</v>
      </c>
      <c r="E20" s="5" t="n">
        <v>41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04"/>
  <sheetViews>
    <sheetView workbookViewId="0">
      <selection activeCell="A1" sqref="A1"/>
    </sheetView>
  </sheetViews>
  <sheetFormatPr baseColWidth="8" defaultRowHeight="15" outlineLevelCol="0"/>
  <cols>
    <col customWidth="1" max="1" min="1" width="80"/>
    <col customWidth="1" max="2" min="2" width="21"/>
    <col customWidth="1" max="3" min="3" width="51"/>
    <col customWidth="1" max="4" min="4" width="21"/>
    <col customWidth="1" max="5" min="5" width="21"/>
    <col customWidth="1" max="6" min="6" width="51"/>
    <col customWidth="1" max="7" min="7" width="21"/>
    <col customWidth="1" max="8" min="8" width="21"/>
    <col customWidth="1" max="9" min="9" width="36"/>
    <col customWidth="1" max="10" min="10" width="36"/>
    <col customWidth="1" max="11" min="11" width="36"/>
    <col customWidth="1" max="12" min="12" width="36"/>
  </cols>
  <sheetData>
    <row r="1" spans="1:12">
      <c r="A1" s="1" t="s">
        <v>1178</v>
      </c>
      <c r="B1" s="2" t="s">
        <v>20</v>
      </c>
      <c r="C1" s="2" t="s">
        <v>1</v>
      </c>
    </row>
    <row r="2" spans="1:12">
      <c r="B2" s="2" t="s">
        <v>1179</v>
      </c>
      <c r="C2" s="2" t="s">
        <v>1180</v>
      </c>
      <c r="D2" s="2" t="s">
        <v>1181</v>
      </c>
      <c r="E2" s="2" t="s">
        <v>1182</v>
      </c>
      <c r="F2" s="2" t="s">
        <v>1183</v>
      </c>
      <c r="G2" s="2" t="s">
        <v>981</v>
      </c>
      <c r="H2" s="2" t="s">
        <v>374</v>
      </c>
      <c r="I2" s="2" t="s">
        <v>1184</v>
      </c>
      <c r="J2" s="2" t="s">
        <v>1185</v>
      </c>
      <c r="K2" s="2" t="s">
        <v>1186</v>
      </c>
      <c r="L2" s="2" t="s">
        <v>1187</v>
      </c>
    </row>
    <row r="3" spans="1:12">
      <c r="A3" s="3" t="s">
        <v>346</v>
      </c>
    </row>
    <row r="4" spans="1:12">
      <c r="A4" s="4" t="s">
        <v>79</v>
      </c>
      <c r="F4" s="5" t="n">
        <v>16579</v>
      </c>
      <c r="G4" s="5" t="n">
        <v>14101</v>
      </c>
      <c r="H4" s="5" t="n">
        <v>14145</v>
      </c>
    </row>
    <row r="5" spans="1:12">
      <c r="A5" s="4" t="s">
        <v>346</v>
      </c>
    </row>
    <row r="6" spans="1:12">
      <c r="A6" s="3" t="s">
        <v>346</v>
      </c>
    </row>
    <row r="7" spans="1:12">
      <c r="A7" s="4" t="s">
        <v>1188</v>
      </c>
      <c r="C7" s="4" t="s">
        <v>1189</v>
      </c>
    </row>
    <row r="8" spans="1:12">
      <c r="A8" s="4" t="s">
        <v>1190</v>
      </c>
    </row>
    <row r="9" spans="1:12">
      <c r="A9" s="3" t="s">
        <v>346</v>
      </c>
    </row>
    <row r="10" spans="1:12">
      <c r="A10" s="4" t="s">
        <v>1191</v>
      </c>
      <c r="D10" s="5" t="n">
        <v>350</v>
      </c>
      <c r="E10" s="5" t="n">
        <v>650</v>
      </c>
    </row>
    <row r="11" spans="1:12">
      <c r="A11" s="4" t="s">
        <v>1192</v>
      </c>
      <c r="C11" s="4" t="s">
        <v>1193</v>
      </c>
      <c r="F11" s="4" t="s">
        <v>1193</v>
      </c>
    </row>
    <row r="12" spans="1:12">
      <c r="A12" s="4" t="s">
        <v>1194</v>
      </c>
      <c r="C12" s="4" t="s">
        <v>1195</v>
      </c>
    </row>
    <row r="13" spans="1:12">
      <c r="A13" s="4" t="s">
        <v>1196</v>
      </c>
      <c r="C13" s="4" t="s">
        <v>1197</v>
      </c>
    </row>
    <row r="14" spans="1:12">
      <c r="A14" s="4" t="s">
        <v>1198</v>
      </c>
      <c r="C14" s="10" t="n">
        <v>997.4400000000001</v>
      </c>
      <c r="F14" s="10" t="n">
        <v>997.4400000000001</v>
      </c>
    </row>
    <row r="15" spans="1:12">
      <c r="A15" s="4" t="s">
        <v>1199</v>
      </c>
      <c r="C15" s="4" t="s">
        <v>1200</v>
      </c>
      <c r="F15" s="4" t="s">
        <v>1200</v>
      </c>
    </row>
    <row r="16" spans="1:12">
      <c r="A16" s="4" t="s">
        <v>1201</v>
      </c>
      <c r="F16" s="5" t="n">
        <v>1000</v>
      </c>
    </row>
    <row r="17" spans="1:12">
      <c r="A17" s="4" t="s">
        <v>79</v>
      </c>
      <c r="F17" s="5" t="n">
        <v>1000</v>
      </c>
    </row>
    <row r="18" spans="1:12">
      <c r="A18" s="4" t="s">
        <v>1202</v>
      </c>
      <c r="C18" s="4" t="s">
        <v>1203</v>
      </c>
      <c r="F18" s="4" t="s">
        <v>1203</v>
      </c>
    </row>
    <row r="19" spans="1:12">
      <c r="A19" s="4" t="s">
        <v>1204</v>
      </c>
      <c r="C19" s="4" t="s">
        <v>1205</v>
      </c>
    </row>
    <row r="20" spans="1:12">
      <c r="A20" s="4" t="s">
        <v>1206</v>
      </c>
      <c r="C20" s="4" t="s">
        <v>587</v>
      </c>
    </row>
    <row r="21" spans="1:12">
      <c r="A21" s="4" t="s">
        <v>1207</v>
      </c>
    </row>
    <row r="22" spans="1:12">
      <c r="A22" s="3" t="s">
        <v>346</v>
      </c>
    </row>
    <row r="23" spans="1:12">
      <c r="A23" s="4" t="s">
        <v>1208</v>
      </c>
      <c r="C23" s="4" t="s">
        <v>455</v>
      </c>
    </row>
    <row r="24" spans="1:12">
      <c r="A24" s="4" t="s">
        <v>1209</v>
      </c>
    </row>
    <row r="25" spans="1:12">
      <c r="A25" s="3" t="s">
        <v>346</v>
      </c>
    </row>
    <row r="26" spans="1:12">
      <c r="A26" s="4" t="s">
        <v>1208</v>
      </c>
      <c r="C26" s="4" t="s">
        <v>457</v>
      </c>
    </row>
    <row r="27" spans="1:12">
      <c r="A27" s="4" t="s">
        <v>1210</v>
      </c>
    </row>
    <row r="28" spans="1:12">
      <c r="A28" s="3" t="s">
        <v>346</v>
      </c>
    </row>
    <row r="29" spans="1:12">
      <c r="A29" s="4" t="s">
        <v>1192</v>
      </c>
      <c r="C29" s="4" t="s">
        <v>1211</v>
      </c>
      <c r="F29" s="4" t="s">
        <v>1211</v>
      </c>
    </row>
    <row r="30" spans="1:12">
      <c r="A30" s="4" t="s">
        <v>1194</v>
      </c>
      <c r="C30" s="4" t="s">
        <v>1212</v>
      </c>
    </row>
    <row r="31" spans="1:12">
      <c r="A31" s="4" t="s">
        <v>1196</v>
      </c>
      <c r="C31" s="4" t="s">
        <v>1213</v>
      </c>
    </row>
    <row r="32" spans="1:12">
      <c r="A32" s="4" t="s">
        <v>1198</v>
      </c>
      <c r="C32" s="10" t="n">
        <v>998.83</v>
      </c>
      <c r="F32" s="10" t="n">
        <v>998.83</v>
      </c>
    </row>
    <row r="33" spans="1:12">
      <c r="A33" s="4" t="s">
        <v>1199</v>
      </c>
      <c r="C33" s="4" t="s">
        <v>1214</v>
      </c>
      <c r="F33" s="4" t="s">
        <v>1214</v>
      </c>
    </row>
    <row r="34" spans="1:12">
      <c r="A34" s="4" t="s">
        <v>1201</v>
      </c>
      <c r="F34" s="5" t="n">
        <v>500</v>
      </c>
    </row>
    <row r="35" spans="1:12">
      <c r="A35" s="4" t="s">
        <v>79</v>
      </c>
      <c r="F35" s="5" t="n">
        <v>500</v>
      </c>
    </row>
    <row r="36" spans="1:12">
      <c r="A36" s="4" t="s">
        <v>1202</v>
      </c>
      <c r="C36" s="4" t="s">
        <v>1215</v>
      </c>
      <c r="F36" s="4" t="s">
        <v>1215</v>
      </c>
    </row>
    <row r="37" spans="1:12">
      <c r="A37" s="4" t="s">
        <v>1204</v>
      </c>
      <c r="C37" s="4" t="s">
        <v>1216</v>
      </c>
    </row>
    <row r="38" spans="1:12">
      <c r="A38" s="4" t="s">
        <v>1217</v>
      </c>
    </row>
    <row r="39" spans="1:12">
      <c r="A39" s="3" t="s">
        <v>346</v>
      </c>
    </row>
    <row r="40" spans="1:12">
      <c r="A40" s="4" t="s">
        <v>1192</v>
      </c>
      <c r="C40" s="4" t="s">
        <v>1211</v>
      </c>
      <c r="F40" s="4" t="s">
        <v>1211</v>
      </c>
    </row>
    <row r="41" spans="1:12">
      <c r="A41" s="4" t="s">
        <v>1194</v>
      </c>
      <c r="C41" s="4" t="s">
        <v>1218</v>
      </c>
    </row>
    <row r="42" spans="1:12">
      <c r="A42" s="4" t="s">
        <v>1196</v>
      </c>
      <c r="C42" s="4" t="s">
        <v>1219</v>
      </c>
    </row>
    <row r="43" spans="1:12">
      <c r="A43" s="4" t="s">
        <v>1198</v>
      </c>
      <c r="C43" s="10" t="n">
        <v>994.35</v>
      </c>
      <c r="F43" s="10" t="n">
        <v>994.35</v>
      </c>
    </row>
    <row r="44" spans="1:12">
      <c r="A44" s="4" t="s">
        <v>1199</v>
      </c>
      <c r="C44" s="4" t="s">
        <v>1220</v>
      </c>
      <c r="F44" s="4" t="s">
        <v>1220</v>
      </c>
    </row>
    <row r="45" spans="1:12">
      <c r="A45" s="4" t="s">
        <v>1201</v>
      </c>
      <c r="F45" s="5" t="n">
        <v>1100</v>
      </c>
    </row>
    <row r="46" spans="1:12">
      <c r="A46" s="4" t="s">
        <v>79</v>
      </c>
      <c r="F46" s="5" t="n">
        <v>1100</v>
      </c>
    </row>
    <row r="47" spans="1:12">
      <c r="A47" s="4" t="s">
        <v>1202</v>
      </c>
      <c r="C47" s="4" t="s">
        <v>1221</v>
      </c>
      <c r="F47" s="4" t="s">
        <v>1221</v>
      </c>
    </row>
    <row r="48" spans="1:12">
      <c r="A48" s="4" t="s">
        <v>1204</v>
      </c>
      <c r="C48" s="4" t="s">
        <v>1222</v>
      </c>
    </row>
    <row r="49" spans="1:12">
      <c r="A49" s="4" t="s">
        <v>1223</v>
      </c>
    </row>
    <row r="50" spans="1:12">
      <c r="A50" s="3" t="s">
        <v>346</v>
      </c>
    </row>
    <row r="51" spans="1:12">
      <c r="A51" s="4" t="s">
        <v>1192</v>
      </c>
      <c r="C51" s="4" t="s">
        <v>1224</v>
      </c>
      <c r="F51" s="4" t="s">
        <v>1224</v>
      </c>
    </row>
    <row r="52" spans="1:12">
      <c r="A52" s="4" t="s">
        <v>1194</v>
      </c>
      <c r="C52" s="4" t="s">
        <v>1218</v>
      </c>
    </row>
    <row r="53" spans="1:12">
      <c r="A53" s="4" t="s">
        <v>1196</v>
      </c>
      <c r="C53" s="4" t="s">
        <v>1225</v>
      </c>
    </row>
    <row r="54" spans="1:12">
      <c r="A54" s="4" t="s">
        <v>1198</v>
      </c>
      <c r="C54" s="10" t="n">
        <v>997.6799999999999</v>
      </c>
      <c r="F54" s="10" t="n">
        <v>997.6799999999999</v>
      </c>
    </row>
    <row r="55" spans="1:12">
      <c r="A55" s="4" t="s">
        <v>1199</v>
      </c>
      <c r="C55" s="4" t="s">
        <v>1226</v>
      </c>
      <c r="F55" s="4" t="s">
        <v>1226</v>
      </c>
    </row>
    <row r="56" spans="1:12">
      <c r="A56" s="4" t="s">
        <v>1201</v>
      </c>
      <c r="F56" s="5" t="n">
        <v>600</v>
      </c>
    </row>
    <row r="57" spans="1:12">
      <c r="A57" s="4" t="s">
        <v>79</v>
      </c>
      <c r="F57" s="5" t="n">
        <v>600</v>
      </c>
    </row>
    <row r="58" spans="1:12">
      <c r="A58" s="4" t="s">
        <v>1202</v>
      </c>
      <c r="C58" s="4" t="s">
        <v>1203</v>
      </c>
      <c r="F58" s="4" t="s">
        <v>1203</v>
      </c>
    </row>
    <row r="59" spans="1:12">
      <c r="A59" s="4" t="s">
        <v>1204</v>
      </c>
      <c r="C59" s="4" t="s">
        <v>1227</v>
      </c>
    </row>
    <row r="60" spans="1:12">
      <c r="A60" s="4" t="s">
        <v>1228</v>
      </c>
    </row>
    <row r="61" spans="1:12">
      <c r="A61" s="3" t="s">
        <v>346</v>
      </c>
    </row>
    <row r="62" spans="1:12">
      <c r="A62" s="4" t="s">
        <v>1192</v>
      </c>
      <c r="C62" s="4" t="s">
        <v>1229</v>
      </c>
      <c r="F62" s="4" t="s">
        <v>1229</v>
      </c>
    </row>
    <row r="63" spans="1:12">
      <c r="A63" s="4" t="s">
        <v>1194</v>
      </c>
      <c r="C63" s="4" t="s">
        <v>1230</v>
      </c>
    </row>
    <row r="64" spans="1:12">
      <c r="A64" s="4" t="s">
        <v>1196</v>
      </c>
      <c r="C64" s="4" t="s">
        <v>1231</v>
      </c>
    </row>
    <row r="65" spans="1:12">
      <c r="A65" s="4" t="s">
        <v>1198</v>
      </c>
      <c r="C65" s="10" t="n">
        <v>997.15</v>
      </c>
      <c r="F65" s="10" t="n">
        <v>997.15</v>
      </c>
    </row>
    <row r="66" spans="1:12">
      <c r="A66" s="4" t="s">
        <v>1199</v>
      </c>
      <c r="C66" s="4" t="s">
        <v>1232</v>
      </c>
      <c r="F66" s="4" t="s">
        <v>1232</v>
      </c>
    </row>
    <row r="67" spans="1:12">
      <c r="A67" s="4" t="s">
        <v>1201</v>
      </c>
      <c r="F67" s="5" t="n">
        <v>400</v>
      </c>
    </row>
    <row r="68" spans="1:12">
      <c r="A68" s="4" t="s">
        <v>79</v>
      </c>
      <c r="F68" s="5" t="n">
        <v>400</v>
      </c>
    </row>
    <row r="69" spans="1:12">
      <c r="A69" s="4" t="s">
        <v>1202</v>
      </c>
      <c r="C69" s="4" t="s">
        <v>1233</v>
      </c>
      <c r="F69" s="4" t="s">
        <v>1233</v>
      </c>
    </row>
    <row r="70" spans="1:12">
      <c r="A70" s="4" t="s">
        <v>1204</v>
      </c>
      <c r="C70" s="4" t="s">
        <v>1205</v>
      </c>
    </row>
    <row r="71" spans="1:12">
      <c r="A71" s="4" t="s">
        <v>1234</v>
      </c>
    </row>
    <row r="72" spans="1:12">
      <c r="A72" s="3" t="s">
        <v>346</v>
      </c>
    </row>
    <row r="73" spans="1:12">
      <c r="A73" s="4" t="s">
        <v>1192</v>
      </c>
      <c r="C73" s="4" t="s">
        <v>1235</v>
      </c>
      <c r="F73" s="4" t="s">
        <v>1235</v>
      </c>
    </row>
    <row r="74" spans="1:12">
      <c r="A74" s="4" t="s">
        <v>1194</v>
      </c>
      <c r="C74" s="4" t="s">
        <v>1230</v>
      </c>
    </row>
    <row r="75" spans="1:12">
      <c r="A75" s="4" t="s">
        <v>1196</v>
      </c>
      <c r="C75" s="4" t="s">
        <v>1236</v>
      </c>
    </row>
    <row r="76" spans="1:12">
      <c r="A76" s="4" t="s">
        <v>1198</v>
      </c>
      <c r="C76" s="6" t="n">
        <v>995</v>
      </c>
      <c r="F76" s="6" t="n">
        <v>995</v>
      </c>
    </row>
    <row r="77" spans="1:12">
      <c r="A77" s="4" t="s">
        <v>1199</v>
      </c>
      <c r="C77" s="4" t="s">
        <v>1237</v>
      </c>
      <c r="F77" s="4" t="s">
        <v>1237</v>
      </c>
    </row>
    <row r="78" spans="1:12">
      <c r="A78" s="4" t="s">
        <v>1201</v>
      </c>
      <c r="F78" s="5" t="n">
        <v>400</v>
      </c>
    </row>
    <row r="79" spans="1:12">
      <c r="A79" s="4" t="s">
        <v>79</v>
      </c>
      <c r="F79" s="5" t="n">
        <v>400</v>
      </c>
    </row>
    <row r="80" spans="1:12">
      <c r="A80" s="4" t="s">
        <v>1202</v>
      </c>
      <c r="C80" s="4" t="s">
        <v>1238</v>
      </c>
      <c r="F80" s="4" t="s">
        <v>1238</v>
      </c>
    </row>
    <row r="81" spans="1:12">
      <c r="A81" s="4" t="s">
        <v>1204</v>
      </c>
      <c r="C81" s="4" t="s">
        <v>1239</v>
      </c>
    </row>
    <row r="82" spans="1:12">
      <c r="A82" s="4" t="s">
        <v>1240</v>
      </c>
    </row>
    <row r="83" spans="1:12">
      <c r="A83" s="3" t="s">
        <v>346</v>
      </c>
    </row>
    <row r="84" spans="1:12">
      <c r="A84" s="4" t="s">
        <v>1192</v>
      </c>
      <c r="C84" s="4" t="s">
        <v>1241</v>
      </c>
      <c r="F84" s="4" t="s">
        <v>1241</v>
      </c>
    </row>
    <row r="85" spans="1:12">
      <c r="A85" s="4" t="s">
        <v>1194</v>
      </c>
      <c r="C85" s="4" t="s">
        <v>1242</v>
      </c>
    </row>
    <row r="86" spans="1:12">
      <c r="A86" s="4" t="s">
        <v>1196</v>
      </c>
      <c r="C86" s="4" t="s">
        <v>1243</v>
      </c>
    </row>
    <row r="87" spans="1:12">
      <c r="A87" s="4" t="s">
        <v>1198</v>
      </c>
      <c r="C87" s="10" t="n">
        <v>997.39</v>
      </c>
      <c r="F87" s="10" t="n">
        <v>997.39</v>
      </c>
    </row>
    <row r="88" spans="1:12">
      <c r="A88" s="4" t="s">
        <v>1199</v>
      </c>
      <c r="C88" s="4" t="s">
        <v>1244</v>
      </c>
      <c r="F88" s="4" t="s">
        <v>1244</v>
      </c>
    </row>
    <row r="89" spans="1:12">
      <c r="A89" s="4" t="s">
        <v>1201</v>
      </c>
      <c r="F89" s="5" t="n">
        <v>500</v>
      </c>
    </row>
    <row r="90" spans="1:12">
      <c r="A90" s="4" t="s">
        <v>79</v>
      </c>
      <c r="F90" s="5" t="n">
        <v>500</v>
      </c>
    </row>
    <row r="91" spans="1:12">
      <c r="A91" s="4" t="s">
        <v>1202</v>
      </c>
      <c r="C91" s="4" t="s">
        <v>741</v>
      </c>
      <c r="F91" s="4" t="s">
        <v>741</v>
      </c>
    </row>
    <row r="92" spans="1:12">
      <c r="A92" s="4" t="s">
        <v>1204</v>
      </c>
      <c r="C92" s="4" t="s">
        <v>1245</v>
      </c>
    </row>
    <row r="93" spans="1:12">
      <c r="A93" s="4" t="s">
        <v>1246</v>
      </c>
    </row>
    <row r="94" spans="1:12">
      <c r="A94" s="3" t="s">
        <v>346</v>
      </c>
    </row>
    <row r="95" spans="1:12">
      <c r="A95" s="4" t="s">
        <v>1192</v>
      </c>
      <c r="C95" s="4" t="s">
        <v>1247</v>
      </c>
      <c r="F95" s="4" t="s">
        <v>1247</v>
      </c>
      <c r="L95" s="4" t="s">
        <v>1247</v>
      </c>
    </row>
    <row r="96" spans="1:12">
      <c r="A96" s="4" t="s">
        <v>1194</v>
      </c>
      <c r="C96" s="4" t="s">
        <v>1248</v>
      </c>
    </row>
    <row r="97" spans="1:12">
      <c r="A97" s="4" t="s">
        <v>1196</v>
      </c>
      <c r="C97" s="4" t="s">
        <v>1249</v>
      </c>
    </row>
    <row r="98" spans="1:12">
      <c r="A98" s="4" t="s">
        <v>1198</v>
      </c>
      <c r="C98" s="10" t="n">
        <v>987.91</v>
      </c>
      <c r="F98" s="10" t="n">
        <v>987.91</v>
      </c>
      <c r="K98" s="10" t="n">
        <v>974.38</v>
      </c>
      <c r="L98" s="10" t="n">
        <v>998.74</v>
      </c>
    </row>
    <row r="99" spans="1:12">
      <c r="A99" s="4" t="s">
        <v>1199</v>
      </c>
      <c r="C99" s="4" t="s">
        <v>1250</v>
      </c>
      <c r="F99" s="4" t="s">
        <v>1250</v>
      </c>
      <c r="K99" s="4" t="s">
        <v>1251</v>
      </c>
      <c r="L99" s="4" t="s">
        <v>1252</v>
      </c>
    </row>
    <row r="100" spans="1:12">
      <c r="A100" s="4" t="s">
        <v>1201</v>
      </c>
      <c r="F100" s="5" t="n">
        <v>500</v>
      </c>
      <c r="K100" s="5" t="n">
        <v>400</v>
      </c>
      <c r="L100" s="5" t="n">
        <v>500</v>
      </c>
    </row>
    <row r="101" spans="1:12">
      <c r="A101" s="4" t="s">
        <v>79</v>
      </c>
      <c r="F101" s="5" t="n">
        <v>900</v>
      </c>
    </row>
    <row r="102" spans="1:12">
      <c r="A102" s="4" t="s">
        <v>1202</v>
      </c>
      <c r="C102" s="4" t="s">
        <v>1253</v>
      </c>
      <c r="F102" s="4" t="s">
        <v>1253</v>
      </c>
    </row>
    <row r="103" spans="1:12">
      <c r="A103" s="4" t="s">
        <v>1204</v>
      </c>
      <c r="C103" s="4" t="s">
        <v>1254</v>
      </c>
    </row>
    <row r="104" spans="1:12">
      <c r="A104" s="4" t="s">
        <v>1255</v>
      </c>
    </row>
    <row r="105" spans="1:12">
      <c r="A105" s="3" t="s">
        <v>346</v>
      </c>
    </row>
    <row r="106" spans="1:12">
      <c r="A106" s="4" t="s">
        <v>1192</v>
      </c>
      <c r="C106" s="4" t="s">
        <v>1256</v>
      </c>
      <c r="F106" s="4" t="s">
        <v>1256</v>
      </c>
    </row>
    <row r="107" spans="1:12">
      <c r="A107" s="4" t="s">
        <v>1194</v>
      </c>
      <c r="C107" s="4" t="s">
        <v>1257</v>
      </c>
    </row>
    <row r="108" spans="1:12">
      <c r="A108" s="4" t="s">
        <v>1196</v>
      </c>
      <c r="C108" s="4" t="s">
        <v>1258</v>
      </c>
    </row>
    <row r="109" spans="1:12">
      <c r="A109" s="4" t="s">
        <v>1198</v>
      </c>
      <c r="C109" s="10" t="n">
        <v>997.75</v>
      </c>
      <c r="F109" s="10" t="n">
        <v>997.75</v>
      </c>
    </row>
    <row r="110" spans="1:12">
      <c r="A110" s="4" t="s">
        <v>1199</v>
      </c>
      <c r="C110" s="4" t="s">
        <v>1259</v>
      </c>
      <c r="F110" s="4" t="s">
        <v>1259</v>
      </c>
    </row>
    <row r="111" spans="1:12">
      <c r="A111" s="4" t="s">
        <v>1201</v>
      </c>
      <c r="F111" s="5" t="n">
        <v>800</v>
      </c>
    </row>
    <row r="112" spans="1:12">
      <c r="A112" s="4" t="s">
        <v>79</v>
      </c>
      <c r="F112" s="5" t="n">
        <v>800</v>
      </c>
    </row>
    <row r="113" spans="1:12">
      <c r="A113" s="4" t="s">
        <v>1202</v>
      </c>
      <c r="C113" s="4" t="s">
        <v>1260</v>
      </c>
      <c r="F113" s="4" t="s">
        <v>1260</v>
      </c>
    </row>
    <row r="114" spans="1:12">
      <c r="A114" s="4" t="s">
        <v>1204</v>
      </c>
      <c r="C114" s="4" t="s">
        <v>1261</v>
      </c>
    </row>
    <row r="115" spans="1:12">
      <c r="A115" s="4" t="s">
        <v>1262</v>
      </c>
    </row>
    <row r="116" spans="1:12">
      <c r="A116" s="3" t="s">
        <v>346</v>
      </c>
    </row>
    <row r="117" spans="1:12">
      <c r="A117" s="4" t="s">
        <v>1192</v>
      </c>
      <c r="C117" s="4" t="s">
        <v>1263</v>
      </c>
      <c r="F117" s="4" t="s">
        <v>1263</v>
      </c>
    </row>
    <row r="118" spans="1:12">
      <c r="A118" s="4" t="s">
        <v>1194</v>
      </c>
      <c r="C118" s="4" t="s">
        <v>1257</v>
      </c>
    </row>
    <row r="119" spans="1:12">
      <c r="A119" s="4" t="s">
        <v>1196</v>
      </c>
      <c r="C119" s="4" t="s">
        <v>1264</v>
      </c>
    </row>
    <row r="120" spans="1:12">
      <c r="A120" s="4" t="s">
        <v>1198</v>
      </c>
      <c r="C120" s="10" t="n">
        <v>992.91</v>
      </c>
      <c r="F120" s="10" t="n">
        <v>992.91</v>
      </c>
    </row>
    <row r="121" spans="1:12">
      <c r="A121" s="4" t="s">
        <v>1199</v>
      </c>
      <c r="C121" s="4" t="s">
        <v>1265</v>
      </c>
      <c r="F121" s="4" t="s">
        <v>1265</v>
      </c>
    </row>
    <row r="122" spans="1:12">
      <c r="A122" s="4" t="s">
        <v>1201</v>
      </c>
      <c r="F122" s="5" t="n">
        <v>400</v>
      </c>
    </row>
    <row r="123" spans="1:12">
      <c r="A123" s="4" t="s">
        <v>79</v>
      </c>
      <c r="F123" s="5" t="n">
        <v>400</v>
      </c>
    </row>
    <row r="124" spans="1:12">
      <c r="A124" s="4" t="s">
        <v>1202</v>
      </c>
      <c r="C124" s="4" t="s">
        <v>1266</v>
      </c>
      <c r="F124" s="4" t="s">
        <v>1266</v>
      </c>
    </row>
    <row r="125" spans="1:12">
      <c r="A125" s="4" t="s">
        <v>1204</v>
      </c>
      <c r="C125" s="4" t="s">
        <v>1267</v>
      </c>
    </row>
    <row r="126" spans="1:12">
      <c r="A126" s="4" t="s">
        <v>1268</v>
      </c>
    </row>
    <row r="127" spans="1:12">
      <c r="A127" s="3" t="s">
        <v>346</v>
      </c>
    </row>
    <row r="128" spans="1:12">
      <c r="A128" s="4" t="s">
        <v>1192</v>
      </c>
      <c r="C128" s="4" t="s">
        <v>1269</v>
      </c>
      <c r="F128" s="4" t="s">
        <v>1269</v>
      </c>
    </row>
    <row r="129" spans="1:12">
      <c r="A129" s="4" t="s">
        <v>1194</v>
      </c>
      <c r="C129" s="4" t="s">
        <v>1270</v>
      </c>
    </row>
    <row r="130" spans="1:12">
      <c r="A130" s="4" t="s">
        <v>1196</v>
      </c>
      <c r="C130" s="4" t="s">
        <v>1271</v>
      </c>
    </row>
    <row r="131" spans="1:12">
      <c r="A131" s="4" t="s">
        <v>1198</v>
      </c>
      <c r="C131" s="10" t="n">
        <v>997.3099999999999</v>
      </c>
      <c r="F131" s="10" t="n">
        <v>997.3099999999999</v>
      </c>
    </row>
    <row r="132" spans="1:12">
      <c r="A132" s="4" t="s">
        <v>1199</v>
      </c>
      <c r="C132" s="4" t="s">
        <v>1272</v>
      </c>
      <c r="F132" s="4" t="s">
        <v>1272</v>
      </c>
    </row>
    <row r="133" spans="1:12">
      <c r="A133" s="4" t="s">
        <v>1201</v>
      </c>
      <c r="F133" s="5" t="n">
        <v>1000</v>
      </c>
    </row>
    <row r="134" spans="1:12">
      <c r="A134" s="4" t="s">
        <v>79</v>
      </c>
      <c r="F134" s="5" t="n">
        <v>1000</v>
      </c>
    </row>
    <row r="135" spans="1:12">
      <c r="A135" s="4" t="s">
        <v>1202</v>
      </c>
      <c r="C135" s="4" t="s">
        <v>1273</v>
      </c>
      <c r="F135" s="4" t="s">
        <v>1273</v>
      </c>
    </row>
    <row r="136" spans="1:12">
      <c r="A136" s="4" t="s">
        <v>1204</v>
      </c>
      <c r="C136" s="4" t="s">
        <v>1274</v>
      </c>
    </row>
    <row r="137" spans="1:12">
      <c r="A137" s="4" t="s">
        <v>1275</v>
      </c>
    </row>
    <row r="138" spans="1:12">
      <c r="A138" s="3" t="s">
        <v>346</v>
      </c>
    </row>
    <row r="139" spans="1:12">
      <c r="A139" s="4" t="s">
        <v>1192</v>
      </c>
      <c r="C139" s="4" t="s">
        <v>1224</v>
      </c>
      <c r="F139" s="4" t="s">
        <v>1224</v>
      </c>
    </row>
    <row r="140" spans="1:12">
      <c r="A140" s="4" t="s">
        <v>1194</v>
      </c>
      <c r="C140" s="4" t="s">
        <v>1270</v>
      </c>
    </row>
    <row r="141" spans="1:12">
      <c r="A141" s="4" t="s">
        <v>1196</v>
      </c>
      <c r="C141" s="4" t="s">
        <v>1276</v>
      </c>
    </row>
    <row r="142" spans="1:12">
      <c r="A142" s="4" t="s">
        <v>1198</v>
      </c>
      <c r="C142" s="10" t="n">
        <v>999.72</v>
      </c>
      <c r="F142" s="10" t="n">
        <v>999.72</v>
      </c>
    </row>
    <row r="143" spans="1:12">
      <c r="A143" s="4" t="s">
        <v>1199</v>
      </c>
      <c r="C143" s="4" t="s">
        <v>1224</v>
      </c>
      <c r="F143" s="4" t="s">
        <v>1224</v>
      </c>
    </row>
    <row r="144" spans="1:12">
      <c r="A144" s="4" t="s">
        <v>1201</v>
      </c>
      <c r="F144" s="5" t="n">
        <v>500</v>
      </c>
    </row>
    <row r="145" spans="1:12">
      <c r="A145" s="4" t="s">
        <v>79</v>
      </c>
      <c r="F145" s="5" t="n">
        <v>500</v>
      </c>
    </row>
    <row r="146" spans="1:12">
      <c r="A146" s="4" t="s">
        <v>1202</v>
      </c>
      <c r="C146" s="4" t="s">
        <v>1277</v>
      </c>
      <c r="F146" s="4" t="s">
        <v>1277</v>
      </c>
    </row>
    <row r="147" spans="1:12">
      <c r="A147" s="4" t="s">
        <v>1204</v>
      </c>
      <c r="C147" s="4" t="s">
        <v>1278</v>
      </c>
    </row>
    <row r="148" spans="1:12">
      <c r="A148" s="4" t="s">
        <v>1279</v>
      </c>
    </row>
    <row r="149" spans="1:12">
      <c r="A149" s="3" t="s">
        <v>346</v>
      </c>
    </row>
    <row r="150" spans="1:12">
      <c r="A150" s="4" t="s">
        <v>1192</v>
      </c>
      <c r="C150" s="4" t="s">
        <v>1256</v>
      </c>
      <c r="F150" s="4" t="s">
        <v>1256</v>
      </c>
    </row>
    <row r="151" spans="1:12">
      <c r="A151" s="4" t="s">
        <v>1194</v>
      </c>
      <c r="C151" s="4" t="s">
        <v>1280</v>
      </c>
    </row>
    <row r="152" spans="1:12">
      <c r="A152" s="4" t="s">
        <v>1196</v>
      </c>
      <c r="C152" s="4" t="s">
        <v>1281</v>
      </c>
    </row>
    <row r="153" spans="1:12">
      <c r="A153" s="4" t="s">
        <v>1198</v>
      </c>
      <c r="C153" s="10" t="n">
        <v>992.14</v>
      </c>
      <c r="F153" s="10" t="n">
        <v>992.14</v>
      </c>
    </row>
    <row r="154" spans="1:12">
      <c r="A154" s="4" t="s">
        <v>1199</v>
      </c>
      <c r="C154" s="4" t="s">
        <v>1282</v>
      </c>
      <c r="F154" s="4" t="s">
        <v>1282</v>
      </c>
    </row>
    <row r="155" spans="1:12">
      <c r="A155" s="4" t="s">
        <v>1201</v>
      </c>
      <c r="F155" s="5" t="n">
        <v>600</v>
      </c>
    </row>
    <row r="156" spans="1:12">
      <c r="A156" s="4" t="s">
        <v>79</v>
      </c>
      <c r="F156" s="5" t="n">
        <v>600</v>
      </c>
    </row>
    <row r="157" spans="1:12">
      <c r="A157" s="4" t="s">
        <v>1202</v>
      </c>
      <c r="C157" s="4" t="s">
        <v>1283</v>
      </c>
      <c r="F157" s="4" t="s">
        <v>1283</v>
      </c>
    </row>
    <row r="158" spans="1:12">
      <c r="A158" s="4" t="s">
        <v>1204</v>
      </c>
      <c r="C158" s="4" t="s">
        <v>1284</v>
      </c>
    </row>
    <row r="159" spans="1:12">
      <c r="A159" s="4" t="s">
        <v>1285</v>
      </c>
    </row>
    <row r="160" spans="1:12">
      <c r="A160" s="3" t="s">
        <v>346</v>
      </c>
    </row>
    <row r="161" spans="1:12">
      <c r="A161" s="4" t="s">
        <v>1192</v>
      </c>
      <c r="C161" s="4" t="s">
        <v>1286</v>
      </c>
      <c r="F161" s="4" t="s">
        <v>1286</v>
      </c>
    </row>
    <row r="162" spans="1:12">
      <c r="A162" s="4" t="s">
        <v>1194</v>
      </c>
      <c r="C162" s="4" t="s">
        <v>1287</v>
      </c>
    </row>
    <row r="163" spans="1:12">
      <c r="A163" s="4" t="s">
        <v>1196</v>
      </c>
      <c r="C163" s="4" t="s">
        <v>1288</v>
      </c>
    </row>
    <row r="164" spans="1:12">
      <c r="A164" s="4" t="s">
        <v>1198</v>
      </c>
      <c r="C164" s="10" t="n">
        <v>991.89</v>
      </c>
      <c r="F164" s="10" t="n">
        <v>991.89</v>
      </c>
    </row>
    <row r="165" spans="1:12">
      <c r="A165" s="4" t="s">
        <v>1199</v>
      </c>
      <c r="C165" s="4" t="s">
        <v>1289</v>
      </c>
      <c r="F165" s="4" t="s">
        <v>1289</v>
      </c>
    </row>
    <row r="166" spans="1:12">
      <c r="A166" s="4" t="s">
        <v>1201</v>
      </c>
      <c r="C166" s="5" t="n">
        <v>600</v>
      </c>
    </row>
    <row r="167" spans="1:12">
      <c r="A167" s="4" t="s">
        <v>79</v>
      </c>
      <c r="C167" s="5" t="n">
        <v>600</v>
      </c>
    </row>
    <row r="168" spans="1:12">
      <c r="A168" s="4" t="s">
        <v>1202</v>
      </c>
      <c r="C168" s="4" t="s">
        <v>1290</v>
      </c>
      <c r="F168" s="4" t="s">
        <v>1290</v>
      </c>
    </row>
    <row r="169" spans="1:12">
      <c r="A169" s="4" t="s">
        <v>1204</v>
      </c>
      <c r="C169" s="4" t="s">
        <v>1291</v>
      </c>
    </row>
    <row r="170" spans="1:12">
      <c r="A170" s="4" t="s">
        <v>1292</v>
      </c>
    </row>
    <row r="171" spans="1:12">
      <c r="A171" s="3" t="s">
        <v>346</v>
      </c>
    </row>
    <row r="172" spans="1:12">
      <c r="A172" s="4" t="s">
        <v>1192</v>
      </c>
      <c r="C172" s="4" t="s">
        <v>1293</v>
      </c>
      <c r="F172" s="4" t="s">
        <v>1293</v>
      </c>
    </row>
    <row r="173" spans="1:12">
      <c r="A173" s="4" t="s">
        <v>79</v>
      </c>
      <c r="F173" s="5" t="n">
        <v>792</v>
      </c>
    </row>
    <row r="174" spans="1:12">
      <c r="A174" s="4" t="s">
        <v>1294</v>
      </c>
      <c r="C174" s="8" t="n">
        <v>1.3205</v>
      </c>
      <c r="F174" s="8" t="n">
        <v>1.3205</v>
      </c>
    </row>
    <row r="175" spans="1:12">
      <c r="A175" s="4" t="s">
        <v>1295</v>
      </c>
    </row>
    <row r="176" spans="1:12">
      <c r="A176" s="3" t="s">
        <v>346</v>
      </c>
    </row>
    <row r="177" spans="1:12">
      <c r="A177" s="4" t="s">
        <v>1192</v>
      </c>
      <c r="C177" s="4" t="s">
        <v>1296</v>
      </c>
      <c r="F177" s="4" t="s">
        <v>1296</v>
      </c>
    </row>
    <row r="178" spans="1:12">
      <c r="A178" s="4" t="s">
        <v>1194</v>
      </c>
      <c r="C178" s="4" t="s">
        <v>1297</v>
      </c>
    </row>
    <row r="179" spans="1:12">
      <c r="A179" s="4" t="s">
        <v>1196</v>
      </c>
      <c r="C179" s="4" t="s">
        <v>1298</v>
      </c>
    </row>
    <row r="180" spans="1:12">
      <c r="A180" s="4" t="s">
        <v>1198</v>
      </c>
      <c r="C180" s="10" t="n">
        <v>998.95</v>
      </c>
      <c r="F180" s="10" t="n">
        <v>998.95</v>
      </c>
    </row>
    <row r="181" spans="1:12">
      <c r="A181" s="4" t="s">
        <v>1199</v>
      </c>
      <c r="C181" s="4" t="s">
        <v>1299</v>
      </c>
      <c r="F181" s="4" t="s">
        <v>1299</v>
      </c>
    </row>
    <row r="182" spans="1:12">
      <c r="A182" s="4" t="s">
        <v>1201</v>
      </c>
      <c r="C182" s="5" t="n">
        <v>500</v>
      </c>
    </row>
    <row r="183" spans="1:12">
      <c r="A183" s="4" t="s">
        <v>79</v>
      </c>
      <c r="C183" s="5" t="n">
        <v>500</v>
      </c>
    </row>
    <row r="184" spans="1:12">
      <c r="A184" s="4" t="s">
        <v>1202</v>
      </c>
      <c r="C184" s="4" t="s">
        <v>1290</v>
      </c>
      <c r="F184" s="4" t="s">
        <v>1290</v>
      </c>
    </row>
    <row r="185" spans="1:12">
      <c r="A185" s="4" t="s">
        <v>1204</v>
      </c>
      <c r="C185" s="4" t="s">
        <v>1300</v>
      </c>
    </row>
    <row r="186" spans="1:12">
      <c r="A186" s="4" t="s">
        <v>1301</v>
      </c>
    </row>
    <row r="187" spans="1:12">
      <c r="A187" s="3" t="s">
        <v>346</v>
      </c>
    </row>
    <row r="188" spans="1:12">
      <c r="A188" s="4" t="s">
        <v>1192</v>
      </c>
      <c r="C188" s="4" t="s">
        <v>1220</v>
      </c>
      <c r="F188" s="4" t="s">
        <v>1220</v>
      </c>
    </row>
    <row r="189" spans="1:12">
      <c r="A189" s="4" t="s">
        <v>79</v>
      </c>
      <c r="F189" s="5" t="n">
        <v>667</v>
      </c>
    </row>
    <row r="190" spans="1:12">
      <c r="A190" s="4" t="s">
        <v>1294</v>
      </c>
      <c r="C190" s="8" t="n">
        <v>1.3348</v>
      </c>
      <c r="F190" s="8" t="n">
        <v>1.3348</v>
      </c>
    </row>
    <row r="191" spans="1:12">
      <c r="A191" s="4" t="s">
        <v>1302</v>
      </c>
    </row>
    <row r="192" spans="1:12">
      <c r="A192" s="3" t="s">
        <v>346</v>
      </c>
    </row>
    <row r="193" spans="1:12">
      <c r="A193" s="4" t="s">
        <v>1192</v>
      </c>
      <c r="C193" s="4" t="s">
        <v>1303</v>
      </c>
      <c r="F193" s="4" t="s">
        <v>1303</v>
      </c>
      <c r="J193" s="4" t="s">
        <v>1303</v>
      </c>
    </row>
    <row r="194" spans="1:12">
      <c r="A194" s="4" t="s">
        <v>1194</v>
      </c>
      <c r="C194" s="4" t="s">
        <v>1304</v>
      </c>
    </row>
    <row r="195" spans="1:12">
      <c r="A195" s="4" t="s">
        <v>1196</v>
      </c>
      <c r="C195" s="4" t="s">
        <v>1305</v>
      </c>
    </row>
    <row r="196" spans="1:12">
      <c r="A196" s="4" t="s">
        <v>1198</v>
      </c>
      <c r="C196" s="10" t="n">
        <v>998.0599999999999</v>
      </c>
      <c r="F196" s="10" t="n">
        <v>998.0599999999999</v>
      </c>
      <c r="I196" s="10" t="n">
        <v>1014.11</v>
      </c>
      <c r="J196" s="10" t="n">
        <v>990.65</v>
      </c>
    </row>
    <row r="197" spans="1:12">
      <c r="A197" s="4" t="s">
        <v>1199</v>
      </c>
      <c r="C197" s="4" t="s">
        <v>1306</v>
      </c>
      <c r="F197" s="4" t="s">
        <v>1306</v>
      </c>
      <c r="I197" s="4" t="s">
        <v>1307</v>
      </c>
      <c r="J197" s="4" t="s">
        <v>1308</v>
      </c>
    </row>
    <row r="198" spans="1:12">
      <c r="A198" s="4" t="s">
        <v>1201</v>
      </c>
      <c r="F198" s="5" t="n">
        <v>325</v>
      </c>
      <c r="I198" s="5" t="n">
        <v>150</v>
      </c>
      <c r="J198" s="5" t="n">
        <v>325</v>
      </c>
    </row>
    <row r="199" spans="1:12">
      <c r="A199" s="4" t="s">
        <v>79</v>
      </c>
      <c r="F199" s="5" t="n">
        <v>475</v>
      </c>
    </row>
    <row r="200" spans="1:12">
      <c r="A200" s="4" t="s">
        <v>1202</v>
      </c>
      <c r="C200" s="4" t="s">
        <v>1309</v>
      </c>
      <c r="F200" s="4" t="s">
        <v>1309</v>
      </c>
    </row>
    <row r="201" spans="1:12">
      <c r="A201" s="4" t="s">
        <v>1204</v>
      </c>
      <c r="C201" s="4" t="s">
        <v>1310</v>
      </c>
    </row>
    <row r="202" spans="1:12">
      <c r="A202" s="4" t="s">
        <v>1311</v>
      </c>
    </row>
    <row r="203" spans="1:12">
      <c r="A203" s="3" t="s">
        <v>346</v>
      </c>
    </row>
    <row r="204" spans="1:12">
      <c r="A204" s="4" t="s">
        <v>1192</v>
      </c>
      <c r="C204" s="4" t="s">
        <v>1312</v>
      </c>
      <c r="F204" s="4" t="s">
        <v>1312</v>
      </c>
    </row>
    <row r="205" spans="1:12">
      <c r="A205" s="4" t="s">
        <v>1194</v>
      </c>
      <c r="C205" s="4" t="s">
        <v>1313</v>
      </c>
    </row>
    <row r="206" spans="1:12">
      <c r="A206" s="4" t="s">
        <v>1196</v>
      </c>
      <c r="C206" s="4" t="s">
        <v>1314</v>
      </c>
    </row>
    <row r="207" spans="1:12">
      <c r="A207" s="4" t="s">
        <v>1198</v>
      </c>
      <c r="C207" s="10" t="n">
        <v>989.49</v>
      </c>
      <c r="F207" s="10" t="n">
        <v>989.49</v>
      </c>
    </row>
    <row r="208" spans="1:12">
      <c r="A208" s="4" t="s">
        <v>1199</v>
      </c>
      <c r="C208" s="4" t="s">
        <v>1256</v>
      </c>
      <c r="F208" s="4" t="s">
        <v>1256</v>
      </c>
    </row>
    <row r="209" spans="1:12">
      <c r="A209" s="4" t="s">
        <v>1201</v>
      </c>
      <c r="F209" s="5" t="n">
        <v>600</v>
      </c>
    </row>
    <row r="210" spans="1:12">
      <c r="A210" s="4" t="s">
        <v>79</v>
      </c>
      <c r="F210" s="5" t="n">
        <v>600</v>
      </c>
    </row>
    <row r="211" spans="1:12">
      <c r="A211" s="4" t="s">
        <v>1202</v>
      </c>
      <c r="C211" s="4" t="s">
        <v>1315</v>
      </c>
      <c r="F211" s="4" t="s">
        <v>1315</v>
      </c>
    </row>
    <row r="212" spans="1:12">
      <c r="A212" s="4" t="s">
        <v>1204</v>
      </c>
      <c r="C212" s="4" t="s">
        <v>1316</v>
      </c>
    </row>
    <row r="213" spans="1:12">
      <c r="A213" s="4" t="s">
        <v>1317</v>
      </c>
    </row>
    <row r="214" spans="1:12">
      <c r="A214" s="3" t="s">
        <v>346</v>
      </c>
    </row>
    <row r="215" spans="1:12">
      <c r="A215" s="4" t="s">
        <v>1192</v>
      </c>
      <c r="C215" s="4" t="s">
        <v>1318</v>
      </c>
      <c r="F215" s="4" t="s">
        <v>1318</v>
      </c>
    </row>
    <row r="216" spans="1:12">
      <c r="A216" s="4" t="s">
        <v>1194</v>
      </c>
      <c r="C216" s="4" t="s">
        <v>1319</v>
      </c>
    </row>
    <row r="217" spans="1:12">
      <c r="A217" s="4" t="s">
        <v>1196</v>
      </c>
      <c r="C217" s="4" t="s">
        <v>1320</v>
      </c>
    </row>
    <row r="218" spans="1:12">
      <c r="A218" s="4" t="s">
        <v>1198</v>
      </c>
      <c r="C218" s="10" t="n">
        <v>987.6</v>
      </c>
      <c r="F218" s="10" t="n">
        <v>987.6</v>
      </c>
    </row>
    <row r="219" spans="1:12">
      <c r="A219" s="4" t="s">
        <v>1199</v>
      </c>
      <c r="C219" s="4" t="s">
        <v>1321</v>
      </c>
      <c r="F219" s="4" t="s">
        <v>1321</v>
      </c>
    </row>
    <row r="220" spans="1:12">
      <c r="A220" s="4" t="s">
        <v>1201</v>
      </c>
      <c r="F220" s="5" t="n">
        <v>750</v>
      </c>
    </row>
    <row r="221" spans="1:12">
      <c r="A221" s="4" t="s">
        <v>79</v>
      </c>
      <c r="F221" s="5" t="n">
        <v>750</v>
      </c>
    </row>
    <row r="222" spans="1:12">
      <c r="A222" s="4" t="s">
        <v>1202</v>
      </c>
      <c r="C222" s="4" t="s">
        <v>564</v>
      </c>
      <c r="F222" s="4" t="s">
        <v>564</v>
      </c>
    </row>
    <row r="223" spans="1:12">
      <c r="A223" s="4" t="s">
        <v>1204</v>
      </c>
      <c r="C223" s="4" t="s">
        <v>1322</v>
      </c>
    </row>
    <row r="224" spans="1:12">
      <c r="A224" s="4" t="s">
        <v>1323</v>
      </c>
    </row>
    <row r="225" spans="1:12">
      <c r="A225" s="3" t="s">
        <v>346</v>
      </c>
    </row>
    <row r="226" spans="1:12">
      <c r="A226" s="4" t="s">
        <v>1192</v>
      </c>
      <c r="C226" s="4" t="s">
        <v>1226</v>
      </c>
      <c r="F226" s="4" t="s">
        <v>1226</v>
      </c>
    </row>
    <row r="227" spans="1:12">
      <c r="A227" s="4" t="s">
        <v>79</v>
      </c>
      <c r="F227" s="5" t="n">
        <v>974</v>
      </c>
    </row>
    <row r="228" spans="1:12">
      <c r="A228" s="4" t="s">
        <v>1294</v>
      </c>
      <c r="C228" s="8" t="n">
        <v>1.2985</v>
      </c>
      <c r="F228" s="8" t="n">
        <v>1.2985</v>
      </c>
    </row>
    <row r="229" spans="1:12">
      <c r="A229" s="4" t="s">
        <v>1324</v>
      </c>
    </row>
    <row r="230" spans="1:12">
      <c r="A230" s="3" t="s">
        <v>346</v>
      </c>
    </row>
    <row r="231" spans="1:12">
      <c r="A231" s="4" t="s">
        <v>1192</v>
      </c>
      <c r="C231" s="4" t="s">
        <v>1325</v>
      </c>
      <c r="F231" s="4" t="s">
        <v>1325</v>
      </c>
    </row>
    <row r="232" spans="1:12">
      <c r="A232" s="4" t="s">
        <v>1194</v>
      </c>
      <c r="C232" s="4" t="s">
        <v>1326</v>
      </c>
    </row>
    <row r="233" spans="1:12">
      <c r="A233" s="4" t="s">
        <v>1196</v>
      </c>
      <c r="C233" s="4" t="s">
        <v>1327</v>
      </c>
    </row>
    <row r="234" spans="1:12">
      <c r="A234" s="4" t="s">
        <v>1198</v>
      </c>
      <c r="C234" s="10" t="n">
        <v>991.75</v>
      </c>
      <c r="F234" s="10" t="n">
        <v>991.75</v>
      </c>
    </row>
    <row r="235" spans="1:12">
      <c r="A235" s="4" t="s">
        <v>1199</v>
      </c>
      <c r="C235" s="4" t="s">
        <v>1328</v>
      </c>
      <c r="F235" s="4" t="s">
        <v>1328</v>
      </c>
    </row>
    <row r="236" spans="1:12">
      <c r="A236" s="4" t="s">
        <v>1201</v>
      </c>
      <c r="F236" s="5" t="n">
        <v>1</v>
      </c>
    </row>
    <row r="237" spans="1:12">
      <c r="A237" s="4" t="s">
        <v>79</v>
      </c>
      <c r="F237" s="5" t="n">
        <v>1</v>
      </c>
    </row>
    <row r="238" spans="1:12">
      <c r="A238" s="4" t="s">
        <v>1202</v>
      </c>
      <c r="C238" s="4" t="s">
        <v>1329</v>
      </c>
      <c r="F238" s="4" t="s">
        <v>1329</v>
      </c>
    </row>
    <row r="239" spans="1:12">
      <c r="A239" s="4" t="s">
        <v>1204</v>
      </c>
      <c r="C239" s="4" t="s">
        <v>1330</v>
      </c>
    </row>
    <row r="240" spans="1:12">
      <c r="A240" s="4" t="s">
        <v>1331</v>
      </c>
    </row>
    <row r="241" spans="1:12">
      <c r="A241" s="3" t="s">
        <v>346</v>
      </c>
    </row>
    <row r="242" spans="1:12">
      <c r="A242" s="4" t="s">
        <v>1192</v>
      </c>
      <c r="C242" s="4" t="s">
        <v>1332</v>
      </c>
      <c r="F242" s="4" t="s">
        <v>1332</v>
      </c>
    </row>
    <row r="243" spans="1:12">
      <c r="A243" s="4" t="s">
        <v>1194</v>
      </c>
      <c r="C243" s="4" t="s">
        <v>1333</v>
      </c>
    </row>
    <row r="244" spans="1:12">
      <c r="A244" s="4" t="s">
        <v>1196</v>
      </c>
      <c r="C244" s="4" t="s">
        <v>1334</v>
      </c>
    </row>
    <row r="245" spans="1:12">
      <c r="A245" s="4" t="s">
        <v>1198</v>
      </c>
      <c r="C245" s="10" t="n">
        <v>990.48</v>
      </c>
      <c r="F245" s="10" t="n">
        <v>990.48</v>
      </c>
    </row>
    <row r="246" spans="1:12">
      <c r="A246" s="4" t="s">
        <v>1199</v>
      </c>
      <c r="C246" s="4" t="s">
        <v>1335</v>
      </c>
      <c r="F246" s="4" t="s">
        <v>1335</v>
      </c>
    </row>
    <row r="247" spans="1:12">
      <c r="A247" s="4" t="s">
        <v>1201</v>
      </c>
      <c r="F247" s="5" t="n">
        <v>500</v>
      </c>
    </row>
    <row r="248" spans="1:12">
      <c r="A248" s="4" t="s">
        <v>79</v>
      </c>
      <c r="F248" s="5" t="n">
        <v>500</v>
      </c>
    </row>
    <row r="249" spans="1:12">
      <c r="A249" s="4" t="s">
        <v>1202</v>
      </c>
      <c r="C249" s="4" t="s">
        <v>564</v>
      </c>
      <c r="F249" s="4" t="s">
        <v>564</v>
      </c>
    </row>
    <row r="250" spans="1:12">
      <c r="A250" s="4" t="s">
        <v>1204</v>
      </c>
      <c r="C250" s="4" t="s">
        <v>1336</v>
      </c>
    </row>
    <row r="251" spans="1:12">
      <c r="A251" s="4" t="s">
        <v>1337</v>
      </c>
    </row>
    <row r="252" spans="1:12">
      <c r="A252" s="3" t="s">
        <v>346</v>
      </c>
    </row>
    <row r="253" spans="1:12">
      <c r="A253" s="4" t="s">
        <v>1192</v>
      </c>
      <c r="C253" s="4" t="s">
        <v>1338</v>
      </c>
      <c r="F253" s="4" t="s">
        <v>1338</v>
      </c>
    </row>
    <row r="254" spans="1:12">
      <c r="A254" s="4" t="s">
        <v>79</v>
      </c>
      <c r="F254" s="5" t="n">
        <v>672</v>
      </c>
    </row>
    <row r="255" spans="1:12">
      <c r="A255" s="4" t="s">
        <v>1294</v>
      </c>
      <c r="C255" s="8" t="n">
        <v>1.3435</v>
      </c>
      <c r="F255" s="8" t="n">
        <v>1.3435</v>
      </c>
    </row>
    <row r="256" spans="1:12">
      <c r="A256" s="4" t="s">
        <v>1339</v>
      </c>
    </row>
    <row r="257" spans="1:12">
      <c r="A257" s="3" t="s">
        <v>346</v>
      </c>
    </row>
    <row r="258" spans="1:12">
      <c r="A258" s="4" t="s">
        <v>1192</v>
      </c>
      <c r="C258" s="4" t="s">
        <v>1340</v>
      </c>
      <c r="F258" s="4" t="s">
        <v>1340</v>
      </c>
    </row>
    <row r="259" spans="1:12">
      <c r="A259" s="4" t="s">
        <v>1194</v>
      </c>
      <c r="C259" s="4" t="s">
        <v>1341</v>
      </c>
    </row>
    <row r="260" spans="1:12">
      <c r="A260" s="4" t="s">
        <v>1196</v>
      </c>
      <c r="C260" s="4" t="s">
        <v>1342</v>
      </c>
    </row>
    <row r="261" spans="1:12">
      <c r="A261" s="4" t="s">
        <v>1198</v>
      </c>
      <c r="C261" s="10" t="n">
        <v>998.73</v>
      </c>
      <c r="F261" s="10" t="n">
        <v>998.73</v>
      </c>
    </row>
    <row r="262" spans="1:12">
      <c r="A262" s="4" t="s">
        <v>1199</v>
      </c>
      <c r="C262" s="4" t="s">
        <v>1343</v>
      </c>
      <c r="F262" s="4" t="s">
        <v>1343</v>
      </c>
    </row>
    <row r="263" spans="1:12">
      <c r="A263" s="4" t="s">
        <v>1201</v>
      </c>
      <c r="F263" s="5" t="n">
        <v>800</v>
      </c>
    </row>
    <row r="264" spans="1:12">
      <c r="A264" s="4" t="s">
        <v>1202</v>
      </c>
      <c r="C264" s="4" t="s">
        <v>1344</v>
      </c>
      <c r="F264" s="4" t="s">
        <v>1344</v>
      </c>
    </row>
    <row r="265" spans="1:12">
      <c r="A265" s="4" t="s">
        <v>1204</v>
      </c>
      <c r="C265" s="4" t="s">
        <v>1345</v>
      </c>
    </row>
    <row r="266" spans="1:12">
      <c r="A266" s="4" t="s">
        <v>1346</v>
      </c>
    </row>
    <row r="267" spans="1:12">
      <c r="A267" s="3" t="s">
        <v>346</v>
      </c>
    </row>
    <row r="268" spans="1:12">
      <c r="A268" s="4" t="s">
        <v>1347</v>
      </c>
      <c r="B268" s="5" t="n">
        <v>30</v>
      </c>
    </row>
    <row r="269" spans="1:12">
      <c r="A269" s="4" t="s">
        <v>1348</v>
      </c>
    </row>
    <row r="270" spans="1:12">
      <c r="A270" s="3" t="s">
        <v>346</v>
      </c>
    </row>
    <row r="271" spans="1:12">
      <c r="A271" s="4" t="s">
        <v>1206</v>
      </c>
      <c r="C271" s="4" t="s">
        <v>587</v>
      </c>
    </row>
    <row r="272" spans="1:12">
      <c r="A272" s="4" t="s">
        <v>1349</v>
      </c>
    </row>
    <row r="273" spans="1:12">
      <c r="A273" s="3" t="s">
        <v>346</v>
      </c>
    </row>
    <row r="274" spans="1:12">
      <c r="A274" s="4" t="s">
        <v>1208</v>
      </c>
      <c r="C274" s="4" t="s">
        <v>455</v>
      </c>
    </row>
    <row r="275" spans="1:12">
      <c r="A275" s="4" t="s">
        <v>1350</v>
      </c>
    </row>
    <row r="276" spans="1:12">
      <c r="A276" s="3" t="s">
        <v>346</v>
      </c>
    </row>
    <row r="277" spans="1:12">
      <c r="A277" s="4" t="s">
        <v>1208</v>
      </c>
      <c r="C277" s="4" t="s">
        <v>457</v>
      </c>
    </row>
    <row r="278" spans="1:12">
      <c r="A278" s="4" t="s">
        <v>1351</v>
      </c>
    </row>
    <row r="279" spans="1:12">
      <c r="A279" s="3" t="s">
        <v>346</v>
      </c>
    </row>
    <row r="280" spans="1:12">
      <c r="A280" s="4" t="s">
        <v>1206</v>
      </c>
      <c r="C280" s="4" t="s">
        <v>587</v>
      </c>
    </row>
    <row r="281" spans="1:12">
      <c r="A281" s="4" t="s">
        <v>1352</v>
      </c>
    </row>
    <row r="282" spans="1:12">
      <c r="A282" s="3" t="s">
        <v>346</v>
      </c>
    </row>
    <row r="283" spans="1:12">
      <c r="A283" s="4" t="s">
        <v>1208</v>
      </c>
      <c r="C283" s="4" t="s">
        <v>455</v>
      </c>
    </row>
    <row r="284" spans="1:12">
      <c r="A284" s="4" t="s">
        <v>1353</v>
      </c>
    </row>
    <row r="285" spans="1:12">
      <c r="A285" s="3" t="s">
        <v>346</v>
      </c>
    </row>
    <row r="286" spans="1:12">
      <c r="A286" s="4" t="s">
        <v>1208</v>
      </c>
      <c r="C286" s="4" t="s">
        <v>457</v>
      </c>
    </row>
    <row r="287" spans="1:12">
      <c r="A287" s="4" t="s">
        <v>1354</v>
      </c>
    </row>
    <row r="288" spans="1:12">
      <c r="A288" s="3" t="s">
        <v>346</v>
      </c>
    </row>
    <row r="289" spans="1:12">
      <c r="A289" s="4" t="s">
        <v>1206</v>
      </c>
      <c r="C289" s="4" t="s">
        <v>587</v>
      </c>
    </row>
    <row r="290" spans="1:12">
      <c r="A290" s="4" t="s">
        <v>1355</v>
      </c>
    </row>
    <row r="291" spans="1:12">
      <c r="A291" s="3" t="s">
        <v>346</v>
      </c>
    </row>
    <row r="292" spans="1:12">
      <c r="A292" s="4" t="s">
        <v>1208</v>
      </c>
      <c r="C292" s="4" t="s">
        <v>455</v>
      </c>
    </row>
    <row r="293" spans="1:12">
      <c r="A293" s="4" t="s">
        <v>1356</v>
      </c>
    </row>
    <row r="294" spans="1:12">
      <c r="A294" s="3" t="s">
        <v>346</v>
      </c>
    </row>
    <row r="295" spans="1:12">
      <c r="A295" s="4" t="s">
        <v>1208</v>
      </c>
      <c r="C295" s="4" t="s">
        <v>457</v>
      </c>
    </row>
    <row r="296" spans="1:12">
      <c r="A296" s="4" t="s">
        <v>1357</v>
      </c>
    </row>
    <row r="297" spans="1:12">
      <c r="A297" s="3" t="s">
        <v>346</v>
      </c>
    </row>
    <row r="298" spans="1:12">
      <c r="A298" s="4" t="s">
        <v>1206</v>
      </c>
      <c r="C298" s="4" t="s">
        <v>587</v>
      </c>
    </row>
    <row r="299" spans="1:12">
      <c r="A299" s="4" t="s">
        <v>1358</v>
      </c>
    </row>
    <row r="300" spans="1:12">
      <c r="A300" s="3" t="s">
        <v>346</v>
      </c>
    </row>
    <row r="301" spans="1:12">
      <c r="A301" s="4" t="s">
        <v>1208</v>
      </c>
      <c r="C301" s="4" t="s">
        <v>455</v>
      </c>
    </row>
    <row r="302" spans="1:12">
      <c r="A302" s="4" t="s">
        <v>1359</v>
      </c>
    </row>
    <row r="303" spans="1:12">
      <c r="A303" s="3" t="s">
        <v>346</v>
      </c>
    </row>
    <row r="304" spans="1:12">
      <c r="A304" s="4" t="s">
        <v>1208</v>
      </c>
      <c r="C304" s="4" t="s">
        <v>45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60</v>
      </c>
      <c r="B1" s="2" t="s">
        <v>1172</v>
      </c>
      <c r="C1" s="2" t="s">
        <v>373</v>
      </c>
      <c r="D1" s="2" t="s">
        <v>1082</v>
      </c>
      <c r="E1" s="2" t="s">
        <v>981</v>
      </c>
      <c r="F1" s="2" t="s">
        <v>374</v>
      </c>
    </row>
    <row r="2" spans="1:6">
      <c r="A2" s="3" t="s">
        <v>1176</v>
      </c>
    </row>
    <row r="3" spans="1:6">
      <c r="A3" s="4" t="s">
        <v>1361</v>
      </c>
      <c r="C3" s="5" t="n">
        <v>2250</v>
      </c>
      <c r="E3" s="5" t="n">
        <v>2250</v>
      </c>
    </row>
    <row r="4" spans="1:6">
      <c r="A4" s="4" t="s">
        <v>1362</v>
      </c>
      <c r="C4" s="6" t="n">
        <v>1564</v>
      </c>
      <c r="D4" s="5" t="n">
        <v>1016</v>
      </c>
      <c r="E4" s="6" t="n">
        <v>836</v>
      </c>
    </row>
    <row r="5" spans="1:6">
      <c r="A5" s="4" t="s">
        <v>79</v>
      </c>
      <c r="C5" s="6" t="n">
        <v>16579</v>
      </c>
      <c r="E5" s="6" t="n">
        <v>14101</v>
      </c>
      <c r="F5" s="5" t="n">
        <v>14145</v>
      </c>
    </row>
    <row r="6" spans="1:6">
      <c r="A6" s="4" t="s">
        <v>1176</v>
      </c>
    </row>
    <row r="7" spans="1:6">
      <c r="A7" s="3" t="s">
        <v>1176</v>
      </c>
    </row>
    <row r="8" spans="1:6">
      <c r="A8" s="4" t="s">
        <v>1361</v>
      </c>
      <c r="C8" s="6" t="n">
        <v>1400</v>
      </c>
      <c r="E8" s="6" t="n">
        <v>1400</v>
      </c>
    </row>
    <row r="9" spans="1:6">
      <c r="A9" s="4" t="s">
        <v>79</v>
      </c>
      <c r="B9" s="5" t="n">
        <v>224</v>
      </c>
      <c r="C9" s="5" t="n">
        <v>293</v>
      </c>
      <c r="E9" s="5" t="n">
        <v>774</v>
      </c>
    </row>
    <row r="10" spans="1:6">
      <c r="A10" s="4" t="s">
        <v>1363</v>
      </c>
      <c r="B10" s="4" t="s">
        <v>1286</v>
      </c>
      <c r="C10" s="4" t="s">
        <v>1286</v>
      </c>
    </row>
    <row r="11" spans="1:6">
      <c r="A11" s="4" t="s">
        <v>348</v>
      </c>
    </row>
    <row r="12" spans="1:6">
      <c r="A12" s="3" t="s">
        <v>1176</v>
      </c>
    </row>
    <row r="13" spans="1:6">
      <c r="A13" s="4" t="s">
        <v>1361</v>
      </c>
      <c r="C13" s="5" t="n">
        <v>2250</v>
      </c>
    </row>
    <row r="14" spans="1:6">
      <c r="A14" s="4" t="s">
        <v>1362</v>
      </c>
      <c r="C14"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364</v>
      </c>
      <c r="B1" s="2" t="s">
        <v>1365</v>
      </c>
      <c r="C1" s="2" t="s">
        <v>1114</v>
      </c>
      <c r="D1" s="2" t="s">
        <v>981</v>
      </c>
      <c r="E1" s="2" t="s">
        <v>374</v>
      </c>
    </row>
    <row r="2" spans="1:5">
      <c r="A2" s="3" t="s">
        <v>348</v>
      </c>
    </row>
    <row r="3" spans="1:5">
      <c r="A3" s="4" t="s">
        <v>1366</v>
      </c>
      <c r="C3" s="5" t="n">
        <v>1957</v>
      </c>
      <c r="D3" s="5" t="n">
        <v>1476</v>
      </c>
    </row>
    <row r="4" spans="1:5">
      <c r="A4" s="4" t="s">
        <v>1367</v>
      </c>
      <c r="C4" s="6" t="n">
        <v>2250</v>
      </c>
      <c r="D4" s="6" t="n">
        <v>2250</v>
      </c>
    </row>
    <row r="5" spans="1:5">
      <c r="A5" s="4" t="s">
        <v>79</v>
      </c>
      <c r="C5" s="5" t="n">
        <v>16579</v>
      </c>
      <c r="D5" s="6" t="n">
        <v>14101</v>
      </c>
      <c r="E5" s="5" t="n">
        <v>14145</v>
      </c>
    </row>
    <row r="6" spans="1:5">
      <c r="A6" s="4" t="s">
        <v>348</v>
      </c>
    </row>
    <row r="7" spans="1:5">
      <c r="A7" s="3" t="s">
        <v>348</v>
      </c>
    </row>
    <row r="8" spans="1:5">
      <c r="A8" s="4" t="s">
        <v>1368</v>
      </c>
      <c r="B8" s="6" t="n">
        <v>2</v>
      </c>
      <c r="C8" s="6" t="n">
        <v>2</v>
      </c>
    </row>
    <row r="9" spans="1:5">
      <c r="A9" s="4" t="s">
        <v>1367</v>
      </c>
      <c r="C9" s="5" t="n">
        <v>2250</v>
      </c>
    </row>
    <row r="10" spans="1:5">
      <c r="A10" s="4" t="s">
        <v>1369</v>
      </c>
      <c r="C10" s="5" t="n">
        <v>182</v>
      </c>
      <c r="D10" s="6" t="n">
        <v>184</v>
      </c>
    </row>
    <row r="11" spans="1:5">
      <c r="A11" s="4" t="s">
        <v>1370</v>
      </c>
    </row>
    <row r="12" spans="1:5">
      <c r="A12" s="3" t="s">
        <v>348</v>
      </c>
    </row>
    <row r="13" spans="1:5">
      <c r="A13" s="4" t="s">
        <v>1371</v>
      </c>
      <c r="B13" s="6" t="n">
        <v>4</v>
      </c>
      <c r="C13" s="6" t="n">
        <v>4</v>
      </c>
    </row>
    <row r="14" spans="1:5">
      <c r="A14" s="4" t="s">
        <v>1372</v>
      </c>
    </row>
    <row r="15" spans="1:5">
      <c r="A15" s="3" t="s">
        <v>348</v>
      </c>
    </row>
    <row r="16" spans="1:5">
      <c r="A16" s="4" t="s">
        <v>1373</v>
      </c>
      <c r="B16" s="6" t="n">
        <v>2</v>
      </c>
      <c r="C16" s="6" t="n">
        <v>2</v>
      </c>
    </row>
    <row r="17" spans="1:5">
      <c r="A17" s="4" t="s">
        <v>1176</v>
      </c>
    </row>
    <row r="18" spans="1:5">
      <c r="A18" s="3" t="s">
        <v>348</v>
      </c>
    </row>
    <row r="19" spans="1:5">
      <c r="A19" s="4" t="s">
        <v>1367</v>
      </c>
      <c r="C19" s="5" t="n">
        <v>1400</v>
      </c>
      <c r="D19" s="6" t="n">
        <v>1400</v>
      </c>
    </row>
    <row r="20" spans="1:5">
      <c r="A20" s="4" t="s">
        <v>79</v>
      </c>
      <c r="B20" s="5" t="n">
        <v>224</v>
      </c>
      <c r="C20" s="6" t="n">
        <v>293</v>
      </c>
      <c r="D20" s="5" t="n">
        <v>774</v>
      </c>
    </row>
    <row r="21" spans="1:5">
      <c r="A21" s="4" t="s">
        <v>1374</v>
      </c>
    </row>
    <row r="22" spans="1:5">
      <c r="A22" s="3" t="s">
        <v>348</v>
      </c>
    </row>
    <row r="23" spans="1:5">
      <c r="A23" s="4" t="s">
        <v>1375</v>
      </c>
      <c r="C23" s="5" t="n">
        <v>88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1376</v>
      </c>
      <c r="B1" s="2" t="s">
        <v>1</v>
      </c>
    </row>
    <row r="2" spans="1:6">
      <c r="B2" s="2" t="s">
        <v>1365</v>
      </c>
      <c r="C2" s="2" t="s">
        <v>1114</v>
      </c>
      <c r="D2" s="2" t="s">
        <v>1377</v>
      </c>
      <c r="E2" s="2" t="s">
        <v>981</v>
      </c>
      <c r="F2" s="2" t="s">
        <v>374</v>
      </c>
    </row>
    <row r="3" spans="1:6">
      <c r="A3" s="3" t="s">
        <v>200</v>
      </c>
    </row>
    <row r="4" spans="1:6">
      <c r="A4" s="4" t="s">
        <v>1361</v>
      </c>
      <c r="C4" s="5" t="n">
        <v>2250</v>
      </c>
      <c r="E4" s="5" t="n">
        <v>2250</v>
      </c>
    </row>
    <row r="5" spans="1:6">
      <c r="A5" s="4" t="s">
        <v>79</v>
      </c>
      <c r="C5" s="6" t="n">
        <v>16579</v>
      </c>
      <c r="E5" s="6" t="n">
        <v>14101</v>
      </c>
      <c r="F5" s="5" t="n">
        <v>14145</v>
      </c>
    </row>
    <row r="6" spans="1:6">
      <c r="A6" s="4" t="s">
        <v>1378</v>
      </c>
      <c r="C6" s="5" t="n">
        <v>1957</v>
      </c>
      <c r="E6" s="5" t="n">
        <v>1476</v>
      </c>
    </row>
    <row r="7" spans="1:6">
      <c r="A7" s="4" t="s">
        <v>1175</v>
      </c>
    </row>
    <row r="8" spans="1:6">
      <c r="A8" s="3" t="s">
        <v>200</v>
      </c>
    </row>
    <row r="9" spans="1:6">
      <c r="A9" s="4" t="s">
        <v>1363</v>
      </c>
      <c r="B9" s="4" t="s">
        <v>1379</v>
      </c>
      <c r="C9" s="4" t="s">
        <v>1379</v>
      </c>
    </row>
    <row r="10" spans="1:6">
      <c r="A10" s="4" t="s">
        <v>350</v>
      </c>
    </row>
    <row r="11" spans="1:6">
      <c r="A11" s="3" t="s">
        <v>200</v>
      </c>
    </row>
    <row r="12" spans="1:6">
      <c r="A12" s="4" t="s">
        <v>1361</v>
      </c>
      <c r="B12" s="5" t="n">
        <v>460</v>
      </c>
      <c r="D12" s="5" t="n">
        <v>463</v>
      </c>
    </row>
    <row r="13" spans="1:6">
      <c r="A13" s="4" t="s">
        <v>804</v>
      </c>
      <c r="B13" s="6" t="n">
        <v>307</v>
      </c>
      <c r="D13" s="6" t="n">
        <v>313</v>
      </c>
    </row>
    <row r="14" spans="1:6">
      <c r="A14" s="4" t="s">
        <v>1378</v>
      </c>
      <c r="B14" s="5" t="n">
        <v>153</v>
      </c>
      <c r="D14" s="6" t="n">
        <v>150</v>
      </c>
    </row>
    <row r="15" spans="1:6">
      <c r="A15" s="4" t="s">
        <v>1368</v>
      </c>
      <c r="B15" s="6" t="n">
        <v>2</v>
      </c>
      <c r="C15" s="6" t="n">
        <v>2</v>
      </c>
    </row>
    <row r="16" spans="1:6">
      <c r="A16" s="4" t="s">
        <v>1380</v>
      </c>
      <c r="B16" s="4" t="s">
        <v>788</v>
      </c>
    </row>
    <row r="17" spans="1:6">
      <c r="A17" s="4" t="s">
        <v>1381</v>
      </c>
    </row>
    <row r="18" spans="1:6">
      <c r="A18" s="3" t="s">
        <v>200</v>
      </c>
    </row>
    <row r="19" spans="1:6">
      <c r="A19" s="4" t="s">
        <v>1382</v>
      </c>
      <c r="B19" s="10" t="n">
        <v>1.5</v>
      </c>
      <c r="C19" s="10" t="n">
        <v>1.5</v>
      </c>
    </row>
    <row r="20" spans="1:6">
      <c r="A20" s="4" t="s">
        <v>1383</v>
      </c>
    </row>
    <row r="21" spans="1:6">
      <c r="A21" s="3" t="s">
        <v>200</v>
      </c>
    </row>
    <row r="22" spans="1:6">
      <c r="A22" s="4" t="s">
        <v>1371</v>
      </c>
      <c r="B22" s="10" t="n">
        <v>3.25</v>
      </c>
      <c r="C22" s="10" t="n">
        <v>3.25</v>
      </c>
    </row>
    <row r="23" spans="1:6">
      <c r="A23" s="4" t="s">
        <v>1384</v>
      </c>
    </row>
    <row r="24" spans="1:6">
      <c r="A24" s="3" t="s">
        <v>200</v>
      </c>
    </row>
    <row r="25" spans="1:6">
      <c r="A25" s="4" t="s">
        <v>1361</v>
      </c>
      <c r="B25" s="5" t="n">
        <v>350</v>
      </c>
      <c r="D25" s="6" t="n">
        <v>350</v>
      </c>
    </row>
    <row r="26" spans="1:6">
      <c r="A26" s="4" t="s">
        <v>804</v>
      </c>
      <c r="B26" s="6" t="n">
        <v>197</v>
      </c>
      <c r="D26" s="6" t="n">
        <v>200</v>
      </c>
    </row>
    <row r="27" spans="1:6">
      <c r="A27" s="4" t="s">
        <v>1378</v>
      </c>
      <c r="B27" s="5" t="n">
        <v>153</v>
      </c>
      <c r="D27" s="6" t="n">
        <v>150</v>
      </c>
    </row>
    <row r="28" spans="1:6">
      <c r="A28" s="4" t="s">
        <v>1363</v>
      </c>
      <c r="B28" s="4" t="s">
        <v>1385</v>
      </c>
      <c r="C28" s="4" t="s">
        <v>1385</v>
      </c>
    </row>
    <row r="29" spans="1:6">
      <c r="A29" s="4" t="s">
        <v>1386</v>
      </c>
    </row>
    <row r="30" spans="1:6">
      <c r="A30" s="3" t="s">
        <v>200</v>
      </c>
    </row>
    <row r="31" spans="1:6">
      <c r="A31" s="4" t="s">
        <v>1361</v>
      </c>
      <c r="B31" s="5" t="n">
        <v>120</v>
      </c>
      <c r="D31" s="6" t="n">
        <v>120</v>
      </c>
    </row>
    <row r="32" spans="1:6">
      <c r="A32" s="4" t="s">
        <v>804</v>
      </c>
      <c r="B32" s="5" t="n">
        <v>110</v>
      </c>
      <c r="D32" s="5" t="n">
        <v>113</v>
      </c>
    </row>
    <row r="33" spans="1:6">
      <c r="A33" s="4" t="s">
        <v>1387</v>
      </c>
    </row>
    <row r="34" spans="1:6">
      <c r="A34" s="3" t="s">
        <v>200</v>
      </c>
    </row>
    <row r="35" spans="1:6">
      <c r="A35" s="4" t="s">
        <v>1192</v>
      </c>
      <c r="B35" s="4" t="s">
        <v>1388</v>
      </c>
      <c r="C35" s="4" t="s">
        <v>1388</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55</v>
      </c>
    </row>
    <row r="2" spans="1:3">
      <c r="A2" s="3" t="s">
        <v>1390</v>
      </c>
    </row>
    <row r="3" spans="1:3">
      <c r="A3" s="4" t="s">
        <v>1391</v>
      </c>
      <c r="B3" s="5" t="n">
        <v>1554</v>
      </c>
      <c r="C3" s="5" t="n">
        <v>102</v>
      </c>
    </row>
    <row r="4" spans="1:3">
      <c r="A4" s="4" t="s">
        <v>27</v>
      </c>
      <c r="B4" s="6" t="n">
        <v>28255</v>
      </c>
      <c r="C4" s="6" t="n">
        <v>24205</v>
      </c>
    </row>
    <row r="5" spans="1:3">
      <c r="A5" s="4" t="s">
        <v>79</v>
      </c>
    </row>
    <row r="6" spans="1:3">
      <c r="A6" s="3" t="s">
        <v>1390</v>
      </c>
    </row>
    <row r="7" spans="1:3">
      <c r="A7" s="4" t="s">
        <v>1392</v>
      </c>
      <c r="C7" s="6" t="n">
        <v>21439</v>
      </c>
    </row>
    <row r="8" spans="1:3">
      <c r="A8" s="4" t="s">
        <v>503</v>
      </c>
    </row>
    <row r="9" spans="1:3">
      <c r="A9" s="3" t="s">
        <v>1390</v>
      </c>
    </row>
    <row r="10" spans="1:3">
      <c r="A10" s="4" t="s">
        <v>27</v>
      </c>
      <c r="B10" s="6" t="n">
        <v>16753</v>
      </c>
    </row>
    <row r="11" spans="1:3">
      <c r="A11" s="4" t="s">
        <v>27</v>
      </c>
      <c r="B11" s="6" t="n">
        <v>8495</v>
      </c>
    </row>
    <row r="12" spans="1:3">
      <c r="A12" s="4" t="s">
        <v>27</v>
      </c>
      <c r="B12" s="6" t="n">
        <v>25248</v>
      </c>
    </row>
    <row r="13" spans="1:3">
      <c r="A13" s="4" t="s">
        <v>1393</v>
      </c>
    </row>
    <row r="14" spans="1:3">
      <c r="A14" s="3" t="s">
        <v>1390</v>
      </c>
    </row>
    <row r="15" spans="1:3">
      <c r="A15" s="4" t="s">
        <v>27</v>
      </c>
      <c r="B15" s="6" t="n">
        <v>12702</v>
      </c>
    </row>
    <row r="16" spans="1:3">
      <c r="A16" s="4" t="s">
        <v>1394</v>
      </c>
      <c r="B16" s="6" t="n">
        <v>5860</v>
      </c>
    </row>
    <row r="17" spans="1:3">
      <c r="A17" s="4" t="s">
        <v>1392</v>
      </c>
      <c r="B17" s="6" t="n">
        <v>18562</v>
      </c>
    </row>
    <row r="18" spans="1:3">
      <c r="A18" s="4" t="s">
        <v>1395</v>
      </c>
    </row>
    <row r="19" spans="1:3">
      <c r="A19" s="3" t="s">
        <v>1390</v>
      </c>
    </row>
    <row r="20" spans="1:3">
      <c r="A20" s="4" t="s">
        <v>1396</v>
      </c>
      <c r="B20" s="6" t="n">
        <v>11400</v>
      </c>
    </row>
    <row r="21" spans="1:3">
      <c r="A21" s="4" t="s">
        <v>1394</v>
      </c>
      <c r="B21" s="6" t="n">
        <v>5463</v>
      </c>
    </row>
    <row r="22" spans="1:3">
      <c r="A22" s="4" t="s">
        <v>1392</v>
      </c>
      <c r="B22" s="6" t="n">
        <v>16863</v>
      </c>
    </row>
    <row r="23" spans="1:3">
      <c r="A23" s="4" t="s">
        <v>1397</v>
      </c>
    </row>
    <row r="24" spans="1:3">
      <c r="A24" s="3" t="s">
        <v>1390</v>
      </c>
    </row>
    <row r="25" spans="1:3">
      <c r="A25" s="4" t="s">
        <v>1391</v>
      </c>
      <c r="B25" s="6" t="n">
        <v>1302</v>
      </c>
    </row>
    <row r="26" spans="1:3">
      <c r="A26" s="4" t="s">
        <v>1394</v>
      </c>
      <c r="B26" s="6" t="n">
        <v>397</v>
      </c>
    </row>
    <row r="27" spans="1:3">
      <c r="A27" s="4" t="s">
        <v>1392</v>
      </c>
      <c r="B27" s="6" t="n">
        <v>1699</v>
      </c>
    </row>
    <row r="28" spans="1:3">
      <c r="A28" s="4" t="s">
        <v>1398</v>
      </c>
    </row>
    <row r="29" spans="1:3">
      <c r="A29" s="3" t="s">
        <v>1390</v>
      </c>
    </row>
    <row r="30" spans="1:3">
      <c r="A30" s="4" t="s">
        <v>1396</v>
      </c>
      <c r="B30" s="6" t="n">
        <v>3769</v>
      </c>
    </row>
    <row r="31" spans="1:3">
      <c r="A31" s="4" t="s">
        <v>1394</v>
      </c>
      <c r="B31" s="6" t="n">
        <v>2615</v>
      </c>
    </row>
    <row r="32" spans="1:3">
      <c r="A32" s="4" t="s">
        <v>1392</v>
      </c>
      <c r="B32" s="6" t="n">
        <v>6384</v>
      </c>
    </row>
    <row r="33" spans="1:3">
      <c r="A33" s="4" t="s">
        <v>1399</v>
      </c>
    </row>
    <row r="34" spans="1:3">
      <c r="A34" s="3" t="s">
        <v>1390</v>
      </c>
    </row>
    <row r="35" spans="1:3">
      <c r="A35" s="4" t="s">
        <v>1391</v>
      </c>
      <c r="B35" s="6" t="n">
        <v>72</v>
      </c>
    </row>
    <row r="36" spans="1:3">
      <c r="A36" s="4" t="s">
        <v>1394</v>
      </c>
      <c r="B36" s="6" t="n">
        <v>14</v>
      </c>
    </row>
    <row r="37" spans="1:3">
      <c r="A37" s="4" t="s">
        <v>1392</v>
      </c>
      <c r="B37" s="6" t="n">
        <v>86</v>
      </c>
    </row>
    <row r="38" spans="1:3">
      <c r="A38" s="4" t="s">
        <v>1400</v>
      </c>
    </row>
    <row r="39" spans="1:3">
      <c r="A39" s="3" t="s">
        <v>1390</v>
      </c>
    </row>
    <row r="40" spans="1:3">
      <c r="A40" s="4" t="s">
        <v>1401</v>
      </c>
      <c r="B40" s="6" t="n">
        <v>-3370</v>
      </c>
    </row>
    <row r="41" spans="1:3">
      <c r="A41" s="4" t="s">
        <v>1402</v>
      </c>
      <c r="B41" s="6" t="n">
        <v>-2558</v>
      </c>
    </row>
    <row r="42" spans="1:3">
      <c r="A42" s="4" t="s">
        <v>1403</v>
      </c>
      <c r="B42" s="6" t="n">
        <v>-5928</v>
      </c>
    </row>
    <row r="43" spans="1:3">
      <c r="A43" s="4" t="s">
        <v>1404</v>
      </c>
    </row>
    <row r="44" spans="1:3">
      <c r="A44" s="3" t="s">
        <v>1390</v>
      </c>
    </row>
    <row r="45" spans="1:3">
      <c r="A45" s="4" t="s">
        <v>1401</v>
      </c>
      <c r="B45" s="6" t="n">
        <v>3401</v>
      </c>
    </row>
    <row r="46" spans="1:3">
      <c r="A46" s="4" t="s">
        <v>1402</v>
      </c>
      <c r="B46" s="6" t="n">
        <v>2510</v>
      </c>
    </row>
    <row r="47" spans="1:3">
      <c r="A47" s="4" t="s">
        <v>1405</v>
      </c>
      <c r="B47" s="6" t="n">
        <v>5911</v>
      </c>
    </row>
    <row r="48" spans="1:3">
      <c r="A48" s="4" t="s">
        <v>1406</v>
      </c>
    </row>
    <row r="49" spans="1:3">
      <c r="A49" s="3" t="s">
        <v>1390</v>
      </c>
    </row>
    <row r="50" spans="1:3">
      <c r="A50" s="4" t="s">
        <v>27</v>
      </c>
      <c r="B50" s="6" t="n">
        <v>3872</v>
      </c>
    </row>
    <row r="51" spans="1:3">
      <c r="A51" s="4" t="s">
        <v>27</v>
      </c>
      <c r="B51" s="6" t="n">
        <v>2581</v>
      </c>
    </row>
    <row r="52" spans="1:3">
      <c r="A52" s="4" t="s">
        <v>27</v>
      </c>
      <c r="B52" s="6" t="n">
        <v>6453</v>
      </c>
    </row>
    <row r="53" spans="1:3">
      <c r="A53" s="4" t="s">
        <v>1407</v>
      </c>
    </row>
    <row r="54" spans="1:3">
      <c r="A54" s="3" t="s">
        <v>1390</v>
      </c>
    </row>
    <row r="55" spans="1:3">
      <c r="A55" s="4" t="s">
        <v>1391</v>
      </c>
      <c r="B55" s="6" t="n">
        <v>179</v>
      </c>
    </row>
    <row r="56" spans="1:3">
      <c r="A56" s="4" t="s">
        <v>1394</v>
      </c>
      <c r="B56" s="6" t="n">
        <v>54</v>
      </c>
    </row>
    <row r="57" spans="1:3">
      <c r="A57" s="4" t="s">
        <v>1392</v>
      </c>
      <c r="B57" s="6" t="n">
        <v>233</v>
      </c>
    </row>
    <row r="58" spans="1:3">
      <c r="A58" s="4" t="s">
        <v>505</v>
      </c>
    </row>
    <row r="59" spans="1:3">
      <c r="A59" s="3" t="s">
        <v>1390</v>
      </c>
    </row>
    <row r="60" spans="1:3">
      <c r="A60" s="4" t="s">
        <v>27</v>
      </c>
      <c r="B60" s="6" t="n">
        <v>4220</v>
      </c>
      <c r="C60" s="6" t="n">
        <v>3772</v>
      </c>
    </row>
    <row r="61" spans="1:3">
      <c r="A61" s="4" t="s">
        <v>509</v>
      </c>
    </row>
    <row r="62" spans="1:3">
      <c r="A62" s="3" t="s">
        <v>1390</v>
      </c>
    </row>
    <row r="63" spans="1:3">
      <c r="A63" s="4" t="s">
        <v>1392</v>
      </c>
      <c r="C63" s="6" t="n">
        <v>1349</v>
      </c>
    </row>
    <row r="64" spans="1:3">
      <c r="A64" s="4" t="s">
        <v>1408</v>
      </c>
    </row>
    <row r="65" spans="1:3">
      <c r="A65" s="3" t="s">
        <v>1390</v>
      </c>
    </row>
    <row r="66" spans="1:3">
      <c r="A66" s="4" t="s">
        <v>27</v>
      </c>
      <c r="B66" s="6" t="n">
        <v>1437</v>
      </c>
    </row>
    <row r="67" spans="1:3">
      <c r="A67" s="4" t="s">
        <v>1409</v>
      </c>
    </row>
    <row r="68" spans="1:3">
      <c r="A68" s="3" t="s">
        <v>1390</v>
      </c>
    </row>
    <row r="69" spans="1:3">
      <c r="A69" s="4" t="s">
        <v>27</v>
      </c>
      <c r="B69" s="6" t="n">
        <v>1118</v>
      </c>
    </row>
    <row r="70" spans="1:3">
      <c r="A70" s="4" t="s">
        <v>1410</v>
      </c>
    </row>
    <row r="71" spans="1:3">
      <c r="A71" s="3" t="s">
        <v>1390</v>
      </c>
    </row>
    <row r="72" spans="1:3">
      <c r="A72" s="4" t="s">
        <v>1396</v>
      </c>
      <c r="B72" s="6" t="n">
        <v>1000</v>
      </c>
    </row>
    <row r="73" spans="1:3">
      <c r="A73" s="4" t="s">
        <v>1411</v>
      </c>
    </row>
    <row r="74" spans="1:3">
      <c r="A74" s="3" t="s">
        <v>1390</v>
      </c>
    </row>
    <row r="75" spans="1:3">
      <c r="A75" s="4" t="s">
        <v>1391</v>
      </c>
      <c r="B75" s="6" t="n">
        <v>118</v>
      </c>
    </row>
    <row r="76" spans="1:3">
      <c r="A76" s="4" t="s">
        <v>1412</v>
      </c>
    </row>
    <row r="77" spans="1:3">
      <c r="A77" s="3" t="s">
        <v>1390</v>
      </c>
    </row>
    <row r="78" spans="1:3">
      <c r="A78" s="4" t="s">
        <v>1396</v>
      </c>
      <c r="B78" s="6" t="n">
        <v>297</v>
      </c>
    </row>
    <row r="79" spans="1:3">
      <c r="A79" s="4" t="s">
        <v>1413</v>
      </c>
    </row>
    <row r="80" spans="1:3">
      <c r="A80" s="3" t="s">
        <v>1390</v>
      </c>
    </row>
    <row r="81" spans="1:3">
      <c r="A81" s="4" t="s">
        <v>1391</v>
      </c>
      <c r="B81" s="6" t="n">
        <v>8</v>
      </c>
    </row>
    <row r="82" spans="1:3">
      <c r="A82" s="4" t="s">
        <v>1414</v>
      </c>
    </row>
    <row r="83" spans="1:3">
      <c r="A83" s="3" t="s">
        <v>1390</v>
      </c>
    </row>
    <row r="84" spans="1:3">
      <c r="A84" s="4" t="s">
        <v>1401</v>
      </c>
      <c r="B84" s="6" t="n">
        <v>-295</v>
      </c>
    </row>
    <row r="85" spans="1:3">
      <c r="A85" s="4" t="s">
        <v>1415</v>
      </c>
    </row>
    <row r="86" spans="1:3">
      <c r="A86" s="3" t="s">
        <v>1390</v>
      </c>
    </row>
    <row r="87" spans="1:3">
      <c r="A87" s="4" t="s">
        <v>1401</v>
      </c>
      <c r="B87" s="6" t="n">
        <v>296</v>
      </c>
    </row>
    <row r="88" spans="1:3">
      <c r="A88" s="4" t="s">
        <v>1416</v>
      </c>
    </row>
    <row r="89" spans="1:3">
      <c r="A89" s="3" t="s">
        <v>1390</v>
      </c>
    </row>
    <row r="90" spans="1:3">
      <c r="A90" s="4" t="s">
        <v>27</v>
      </c>
      <c r="B90" s="6" t="n">
        <v>306</v>
      </c>
    </row>
    <row r="91" spans="1:3">
      <c r="A91" s="4" t="s">
        <v>1417</v>
      </c>
    </row>
    <row r="92" spans="1:3">
      <c r="A92" s="3" t="s">
        <v>1390</v>
      </c>
    </row>
    <row r="93" spans="1:3">
      <c r="A93" s="4" t="s">
        <v>1391</v>
      </c>
      <c r="B93" s="6" t="n">
        <v>13</v>
      </c>
    </row>
    <row r="94" spans="1:3">
      <c r="A94" s="4" t="s">
        <v>513</v>
      </c>
    </row>
    <row r="95" spans="1:3">
      <c r="A95" s="3" t="s">
        <v>1390</v>
      </c>
    </row>
    <row r="96" spans="1:3">
      <c r="A96" s="4" t="s">
        <v>27</v>
      </c>
      <c r="B96" s="6" t="n">
        <v>1246</v>
      </c>
      <c r="C96" s="6" t="n">
        <v>1867</v>
      </c>
    </row>
    <row r="97" spans="1:3">
      <c r="A97" s="4" t="s">
        <v>516</v>
      </c>
    </row>
    <row r="98" spans="1:3">
      <c r="A98" s="3" t="s">
        <v>1390</v>
      </c>
    </row>
    <row r="99" spans="1:3">
      <c r="A99" s="4" t="s">
        <v>1392</v>
      </c>
      <c r="C99" s="6" t="n">
        <v>1567</v>
      </c>
    </row>
    <row r="100" spans="1:3">
      <c r="A100" s="4" t="s">
        <v>1418</v>
      </c>
    </row>
    <row r="101" spans="1:3">
      <c r="A101" s="3" t="s">
        <v>1390</v>
      </c>
    </row>
    <row r="102" spans="1:3">
      <c r="A102" s="4" t="s">
        <v>27</v>
      </c>
      <c r="B102" s="6" t="n">
        <v>278</v>
      </c>
    </row>
    <row r="103" spans="1:3">
      <c r="A103" s="4" t="s">
        <v>1419</v>
      </c>
    </row>
    <row r="104" spans="1:3">
      <c r="A104" s="3" t="s">
        <v>1390</v>
      </c>
    </row>
    <row r="105" spans="1:3">
      <c r="A105" s="4" t="s">
        <v>27</v>
      </c>
      <c r="B105" s="6" t="n">
        <v>225</v>
      </c>
    </row>
    <row r="106" spans="1:3">
      <c r="A106" s="4" t="s">
        <v>1420</v>
      </c>
    </row>
    <row r="107" spans="1:3">
      <c r="A107" s="3" t="s">
        <v>1390</v>
      </c>
    </row>
    <row r="108" spans="1:3">
      <c r="A108" s="4" t="s">
        <v>1391</v>
      </c>
      <c r="B108" s="6" t="n">
        <v>225</v>
      </c>
    </row>
    <row r="109" spans="1:3">
      <c r="A109" s="4" t="s">
        <v>1421</v>
      </c>
    </row>
    <row r="110" spans="1:3">
      <c r="A110" s="3" t="s">
        <v>1390</v>
      </c>
    </row>
    <row r="111" spans="1:3">
      <c r="A111" s="4" t="s">
        <v>1396</v>
      </c>
      <c r="B111" s="6" t="n">
        <v>8</v>
      </c>
    </row>
    <row r="112" spans="1:3">
      <c r="A112" s="4" t="s">
        <v>1422</v>
      </c>
    </row>
    <row r="113" spans="1:3">
      <c r="A113" s="3" t="s">
        <v>1390</v>
      </c>
    </row>
    <row r="114" spans="1:3">
      <c r="A114" s="4" t="s">
        <v>1391</v>
      </c>
      <c r="B114" s="6" t="n">
        <v>16</v>
      </c>
    </row>
    <row r="115" spans="1:3">
      <c r="A115" s="4" t="s">
        <v>1423</v>
      </c>
    </row>
    <row r="116" spans="1:3">
      <c r="A116" s="3" t="s">
        <v>1390</v>
      </c>
    </row>
    <row r="117" spans="1:3">
      <c r="A117" s="4" t="s">
        <v>27</v>
      </c>
      <c r="B117" s="6" t="n">
        <v>24</v>
      </c>
    </row>
    <row r="118" spans="1:3">
      <c r="A118" s="4" t="s">
        <v>1424</v>
      </c>
    </row>
    <row r="119" spans="1:3">
      <c r="A119" s="3" t="s">
        <v>1390</v>
      </c>
    </row>
    <row r="120" spans="1:3">
      <c r="A120" s="4" t="s">
        <v>1391</v>
      </c>
      <c r="B120" s="6" t="n">
        <v>29</v>
      </c>
    </row>
    <row r="121" spans="1:3">
      <c r="A121" s="4" t="s">
        <v>521</v>
      </c>
    </row>
    <row r="122" spans="1:3">
      <c r="A122" s="3" t="s">
        <v>1390</v>
      </c>
    </row>
    <row r="123" spans="1:3">
      <c r="A123" s="4" t="s">
        <v>27</v>
      </c>
      <c r="B123" s="6" t="n">
        <v>2054</v>
      </c>
      <c r="C123" s="6" t="n">
        <v>1766</v>
      </c>
    </row>
    <row r="124" spans="1:3">
      <c r="A124" s="4" t="s">
        <v>524</v>
      </c>
    </row>
    <row r="125" spans="1:3">
      <c r="A125" s="3" t="s">
        <v>1390</v>
      </c>
    </row>
    <row r="126" spans="1:3">
      <c r="A126" s="4" t="s">
        <v>1392</v>
      </c>
      <c r="C126" s="6" t="n">
        <v>1567</v>
      </c>
    </row>
    <row r="127" spans="1:3">
      <c r="A127" s="4" t="s">
        <v>1425</v>
      </c>
    </row>
    <row r="128" spans="1:3">
      <c r="A128" s="3" t="s">
        <v>1390</v>
      </c>
    </row>
    <row r="129" spans="1:3">
      <c r="A129" s="4" t="s">
        <v>27</v>
      </c>
      <c r="B129" s="6" t="n">
        <v>1272</v>
      </c>
    </row>
    <row r="130" spans="1:3">
      <c r="A130" s="4" t="s">
        <v>1426</v>
      </c>
    </row>
    <row r="131" spans="1:3">
      <c r="A131" s="3" t="s">
        <v>1390</v>
      </c>
    </row>
    <row r="132" spans="1:3">
      <c r="A132" s="4" t="s">
        <v>27</v>
      </c>
      <c r="B132" s="6" t="n">
        <v>1221</v>
      </c>
    </row>
    <row r="133" spans="1:3">
      <c r="A133" s="4" t="s">
        <v>1427</v>
      </c>
    </row>
    <row r="134" spans="1:3">
      <c r="A134" s="3" t="s">
        <v>1390</v>
      </c>
    </row>
    <row r="135" spans="1:3">
      <c r="A135" s="4" t="s">
        <v>1396</v>
      </c>
      <c r="B135" s="6" t="n">
        <v>1075</v>
      </c>
    </row>
    <row r="136" spans="1:3">
      <c r="A136" s="4" t="s">
        <v>1428</v>
      </c>
    </row>
    <row r="137" spans="1:3">
      <c r="A137" s="3" t="s">
        <v>1390</v>
      </c>
    </row>
    <row r="138" spans="1:3">
      <c r="A138" s="4" t="s">
        <v>1391</v>
      </c>
      <c r="B138" s="6" t="n">
        <v>146</v>
      </c>
    </row>
    <row r="139" spans="1:3">
      <c r="A139" s="4" t="s">
        <v>1429</v>
      </c>
    </row>
    <row r="140" spans="1:3">
      <c r="A140" s="3" t="s">
        <v>1390</v>
      </c>
    </row>
    <row r="141" spans="1:3">
      <c r="A141" s="4" t="s">
        <v>1396</v>
      </c>
      <c r="B141" s="6" t="n">
        <v>8</v>
      </c>
    </row>
    <row r="142" spans="1:3">
      <c r="A142" s="4" t="s">
        <v>1430</v>
      </c>
    </row>
    <row r="143" spans="1:3">
      <c r="A143" s="3" t="s">
        <v>1390</v>
      </c>
    </row>
    <row r="144" spans="1:3">
      <c r="A144" s="4" t="s">
        <v>1391</v>
      </c>
      <c r="B144" s="6" t="n">
        <v>16</v>
      </c>
    </row>
    <row r="145" spans="1:3">
      <c r="A145" s="4" t="s">
        <v>1431</v>
      </c>
    </row>
    <row r="146" spans="1:3">
      <c r="A146" s="3" t="s">
        <v>1390</v>
      </c>
    </row>
    <row r="147" spans="1:3">
      <c r="A147" s="4" t="s">
        <v>27</v>
      </c>
      <c r="B147" s="6" t="n">
        <v>24</v>
      </c>
    </row>
    <row r="148" spans="1:3">
      <c r="A148" s="4" t="s">
        <v>1432</v>
      </c>
    </row>
    <row r="149" spans="1:3">
      <c r="A149" s="3" t="s">
        <v>1390</v>
      </c>
    </row>
    <row r="150" spans="1:3">
      <c r="A150" s="4" t="s">
        <v>1391</v>
      </c>
      <c r="B150" s="6" t="n">
        <v>27</v>
      </c>
    </row>
    <row r="151" spans="1:3">
      <c r="A151" s="4" t="s">
        <v>527</v>
      </c>
    </row>
    <row r="152" spans="1:3">
      <c r="A152" s="3" t="s">
        <v>1390</v>
      </c>
    </row>
    <row r="153" spans="1:3">
      <c r="A153" s="4" t="s">
        <v>27</v>
      </c>
      <c r="B153" s="6" t="n">
        <v>2331</v>
      </c>
      <c r="C153" s="6" t="n">
        <v>2099</v>
      </c>
    </row>
    <row r="154" spans="1:3">
      <c r="A154" s="4" t="s">
        <v>529</v>
      </c>
    </row>
    <row r="155" spans="1:3">
      <c r="A155" s="3" t="s">
        <v>1390</v>
      </c>
    </row>
    <row r="156" spans="1:3">
      <c r="A156" s="4" t="s">
        <v>1392</v>
      </c>
      <c r="C156" s="6" t="n">
        <v>2086</v>
      </c>
    </row>
    <row r="157" spans="1:3">
      <c r="A157" s="4" t="s">
        <v>1433</v>
      </c>
    </row>
    <row r="158" spans="1:3">
      <c r="A158" s="3" t="s">
        <v>1390</v>
      </c>
    </row>
    <row r="159" spans="1:3">
      <c r="A159" s="4" t="s">
        <v>27</v>
      </c>
      <c r="B159" s="6" t="n">
        <v>1779</v>
      </c>
    </row>
    <row r="160" spans="1:3">
      <c r="A160" s="4" t="s">
        <v>1434</v>
      </c>
    </row>
    <row r="161" spans="1:3">
      <c r="A161" s="3" t="s">
        <v>1390</v>
      </c>
    </row>
    <row r="162" spans="1:3">
      <c r="A162" s="4" t="s">
        <v>27</v>
      </c>
      <c r="B162" s="6" t="n">
        <v>1364</v>
      </c>
    </row>
    <row r="163" spans="1:3">
      <c r="A163" s="4" t="s">
        <v>1435</v>
      </c>
    </row>
    <row r="164" spans="1:3">
      <c r="A164" s="3" t="s">
        <v>1390</v>
      </c>
    </row>
    <row r="165" spans="1:3">
      <c r="A165" s="4" t="s">
        <v>1396</v>
      </c>
      <c r="B165" s="6" t="n">
        <v>1249</v>
      </c>
    </row>
    <row r="166" spans="1:3">
      <c r="A166" s="4" t="s">
        <v>1436</v>
      </c>
    </row>
    <row r="167" spans="1:3">
      <c r="A167" s="3" t="s">
        <v>1390</v>
      </c>
    </row>
    <row r="168" spans="1:3">
      <c r="A168" s="4" t="s">
        <v>1391</v>
      </c>
      <c r="B168" s="6" t="n">
        <v>115</v>
      </c>
    </row>
    <row r="169" spans="1:3">
      <c r="A169" s="4" t="s">
        <v>1437</v>
      </c>
    </row>
    <row r="170" spans="1:3">
      <c r="A170" s="3" t="s">
        <v>1390</v>
      </c>
    </row>
    <row r="171" spans="1:3">
      <c r="A171" s="4" t="s">
        <v>1396</v>
      </c>
      <c r="B171" s="6" t="n">
        <v>381</v>
      </c>
    </row>
    <row r="172" spans="1:3">
      <c r="A172" s="4" t="s">
        <v>1438</v>
      </c>
    </row>
    <row r="173" spans="1:3">
      <c r="A173" s="3" t="s">
        <v>1390</v>
      </c>
    </row>
    <row r="174" spans="1:3">
      <c r="A174" s="4" t="s">
        <v>1391</v>
      </c>
      <c r="B174" s="6" t="n">
        <v>15</v>
      </c>
    </row>
    <row r="175" spans="1:3">
      <c r="A175" s="4" t="s">
        <v>1439</v>
      </c>
    </row>
    <row r="176" spans="1:3">
      <c r="A176" s="3" t="s">
        <v>1390</v>
      </c>
    </row>
    <row r="177" spans="1:3">
      <c r="A177" s="4" t="s">
        <v>27</v>
      </c>
      <c r="B177" s="6" t="n">
        <v>396</v>
      </c>
    </row>
    <row r="178" spans="1:3">
      <c r="A178" s="4" t="s">
        <v>1440</v>
      </c>
    </row>
    <row r="179" spans="1:3">
      <c r="A179" s="3" t="s">
        <v>1390</v>
      </c>
    </row>
    <row r="180" spans="1:3">
      <c r="A180" s="4" t="s">
        <v>1391</v>
      </c>
      <c r="B180" s="6" t="n">
        <v>19</v>
      </c>
    </row>
    <row r="181" spans="1:3">
      <c r="A181" s="4" t="s">
        <v>533</v>
      </c>
    </row>
    <row r="182" spans="1:3">
      <c r="A182" s="3" t="s">
        <v>1390</v>
      </c>
    </row>
    <row r="183" spans="1:3">
      <c r="A183" s="4" t="s">
        <v>27</v>
      </c>
      <c r="B183" s="6" t="n">
        <v>1124</v>
      </c>
      <c r="C183" s="6" t="n">
        <v>899</v>
      </c>
    </row>
    <row r="184" spans="1:3">
      <c r="A184" s="4" t="s">
        <v>535</v>
      </c>
    </row>
    <row r="185" spans="1:3">
      <c r="A185" s="3" t="s">
        <v>1390</v>
      </c>
    </row>
    <row r="186" spans="1:3">
      <c r="A186" s="4" t="s">
        <v>1392</v>
      </c>
      <c r="C186" s="6" t="n">
        <v>886</v>
      </c>
    </row>
    <row r="187" spans="1:3">
      <c r="A187" s="4" t="s">
        <v>1441</v>
      </c>
    </row>
    <row r="188" spans="1:3">
      <c r="A188" s="3" t="s">
        <v>1390</v>
      </c>
    </row>
    <row r="189" spans="1:3">
      <c r="A189" s="4" t="s">
        <v>27</v>
      </c>
      <c r="B189" s="6" t="n">
        <v>636</v>
      </c>
    </row>
    <row r="190" spans="1:3">
      <c r="A190" s="4" t="s">
        <v>1442</v>
      </c>
    </row>
    <row r="191" spans="1:3">
      <c r="A191" s="3" t="s">
        <v>1390</v>
      </c>
    </row>
    <row r="192" spans="1:3">
      <c r="A192" s="4" t="s">
        <v>27</v>
      </c>
      <c r="B192" s="6" t="n">
        <v>603</v>
      </c>
    </row>
    <row r="193" spans="1:3">
      <c r="A193" s="4" t="s">
        <v>1443</v>
      </c>
    </row>
    <row r="194" spans="1:3">
      <c r="A194" s="3" t="s">
        <v>1390</v>
      </c>
    </row>
    <row r="195" spans="1:3">
      <c r="A195" s="4" t="s">
        <v>1396</v>
      </c>
      <c r="B195" s="6" t="n">
        <v>500</v>
      </c>
    </row>
    <row r="196" spans="1:3">
      <c r="A196" s="4" t="s">
        <v>1444</v>
      </c>
    </row>
    <row r="197" spans="1:3">
      <c r="A197" s="3" t="s">
        <v>1390</v>
      </c>
    </row>
    <row r="198" spans="1:3">
      <c r="A198" s="4" t="s">
        <v>1391</v>
      </c>
      <c r="B198" s="6" t="n">
        <v>103</v>
      </c>
    </row>
    <row r="199" spans="1:3">
      <c r="A199" s="4" t="s">
        <v>1445</v>
      </c>
    </row>
    <row r="200" spans="1:3">
      <c r="A200" s="3" t="s">
        <v>1390</v>
      </c>
    </row>
    <row r="201" spans="1:3">
      <c r="A201" s="4" t="s">
        <v>1391</v>
      </c>
      <c r="B201" s="6" t="n">
        <v>14</v>
      </c>
    </row>
    <row r="202" spans="1:3">
      <c r="A202" s="4" t="s">
        <v>1446</v>
      </c>
    </row>
    <row r="203" spans="1:3">
      <c r="A203" s="3" t="s">
        <v>1390</v>
      </c>
    </row>
    <row r="204" spans="1:3">
      <c r="A204" s="4" t="s">
        <v>27</v>
      </c>
      <c r="B204" s="6" t="n">
        <v>14</v>
      </c>
    </row>
    <row r="205" spans="1:3">
      <c r="A205" s="4" t="s">
        <v>1447</v>
      </c>
    </row>
    <row r="206" spans="1:3">
      <c r="A206" s="3" t="s">
        <v>1390</v>
      </c>
    </row>
    <row r="207" spans="1:3">
      <c r="A207" s="4" t="s">
        <v>1391</v>
      </c>
      <c r="B207" s="6" t="n">
        <v>19</v>
      </c>
    </row>
    <row r="208" spans="1:3">
      <c r="A208" s="4" t="s">
        <v>538</v>
      </c>
    </row>
    <row r="209" spans="1:3">
      <c r="A209" s="3" t="s">
        <v>1390</v>
      </c>
    </row>
    <row r="210" spans="1:3">
      <c r="A210" s="4" t="s">
        <v>27</v>
      </c>
      <c r="B210" s="6" t="n">
        <v>6964</v>
      </c>
      <c r="C210" s="6" t="n">
        <v>6190</v>
      </c>
    </row>
    <row r="211" spans="1:3">
      <c r="A211" s="4" t="s">
        <v>540</v>
      </c>
    </row>
    <row r="212" spans="1:3">
      <c r="A212" s="3" t="s">
        <v>1390</v>
      </c>
    </row>
    <row r="213" spans="1:3">
      <c r="A213" s="4" t="s">
        <v>1392</v>
      </c>
      <c r="C213" s="6" t="n">
        <v>6240</v>
      </c>
    </row>
    <row r="214" spans="1:3">
      <c r="A214" s="4" t="s">
        <v>1448</v>
      </c>
    </row>
    <row r="215" spans="1:3">
      <c r="A215" s="3" t="s">
        <v>1390</v>
      </c>
    </row>
    <row r="216" spans="1:3">
      <c r="A216" s="4" t="s">
        <v>27</v>
      </c>
      <c r="B216" s="6" t="n">
        <v>5120</v>
      </c>
    </row>
    <row r="217" spans="1:3">
      <c r="A217" s="4" t="s">
        <v>1449</v>
      </c>
    </row>
    <row r="218" spans="1:3">
      <c r="A218" s="3" t="s">
        <v>1390</v>
      </c>
    </row>
    <row r="219" spans="1:3">
      <c r="A219" s="4" t="s">
        <v>27</v>
      </c>
      <c r="B219" s="6" t="n">
        <v>3606</v>
      </c>
    </row>
    <row r="220" spans="1:3">
      <c r="A220" s="4" t="s">
        <v>1450</v>
      </c>
    </row>
    <row r="221" spans="1:3">
      <c r="A221" s="3" t="s">
        <v>1390</v>
      </c>
    </row>
    <row r="222" spans="1:3">
      <c r="A222" s="4" t="s">
        <v>1396</v>
      </c>
      <c r="B222" s="6" t="n">
        <v>3301</v>
      </c>
    </row>
    <row r="223" spans="1:3">
      <c r="A223" s="4" t="s">
        <v>1451</v>
      </c>
    </row>
    <row r="224" spans="1:3">
      <c r="A224" s="3" t="s">
        <v>1390</v>
      </c>
    </row>
    <row r="225" spans="1:3">
      <c r="A225" s="4" t="s">
        <v>1391</v>
      </c>
      <c r="B225" s="6" t="n">
        <v>305</v>
      </c>
    </row>
    <row r="226" spans="1:3">
      <c r="A226" s="4" t="s">
        <v>1452</v>
      </c>
    </row>
    <row r="227" spans="1:3">
      <c r="A227" s="3" t="s">
        <v>1390</v>
      </c>
    </row>
    <row r="228" spans="1:3">
      <c r="A228" s="4" t="s">
        <v>1396</v>
      </c>
      <c r="B228" s="6" t="n">
        <v>1439</v>
      </c>
    </row>
    <row r="229" spans="1:3">
      <c r="A229" s="4" t="s">
        <v>1453</v>
      </c>
    </row>
    <row r="230" spans="1:3">
      <c r="A230" s="3" t="s">
        <v>1390</v>
      </c>
    </row>
    <row r="231" spans="1:3">
      <c r="A231" s="4" t="s">
        <v>1391</v>
      </c>
      <c r="B231" s="6" t="n">
        <v>3</v>
      </c>
    </row>
    <row r="232" spans="1:3">
      <c r="A232" s="4" t="s">
        <v>1454</v>
      </c>
    </row>
    <row r="233" spans="1:3">
      <c r="A233" s="3" t="s">
        <v>1390</v>
      </c>
    </row>
    <row r="234" spans="1:3">
      <c r="A234" s="4" t="s">
        <v>1401</v>
      </c>
      <c r="B234" s="6" t="n">
        <v>-1439</v>
      </c>
    </row>
    <row r="235" spans="1:3">
      <c r="A235" s="4" t="s">
        <v>1455</v>
      </c>
    </row>
    <row r="236" spans="1:3">
      <c r="A236" s="3" t="s">
        <v>1390</v>
      </c>
    </row>
    <row r="237" spans="1:3">
      <c r="A237" s="4" t="s">
        <v>1401</v>
      </c>
      <c r="B237" s="6" t="n">
        <v>1459</v>
      </c>
    </row>
    <row r="238" spans="1:3">
      <c r="A238" s="4" t="s">
        <v>1456</v>
      </c>
    </row>
    <row r="239" spans="1:3">
      <c r="A239" s="3" t="s">
        <v>1390</v>
      </c>
    </row>
    <row r="240" spans="1:3">
      <c r="A240" s="4" t="s">
        <v>27</v>
      </c>
      <c r="B240" s="6" t="n">
        <v>1462</v>
      </c>
    </row>
    <row r="241" spans="1:3">
      <c r="A241" s="4" t="s">
        <v>1457</v>
      </c>
    </row>
    <row r="242" spans="1:3">
      <c r="A242" s="3" t="s">
        <v>1390</v>
      </c>
    </row>
    <row r="243" spans="1:3">
      <c r="A243" s="4" t="s">
        <v>1391</v>
      </c>
      <c r="B243" s="6" t="n">
        <v>52</v>
      </c>
    </row>
    <row r="244" spans="1:3">
      <c r="A244" s="4" t="s">
        <v>487</v>
      </c>
    </row>
    <row r="245" spans="1:3">
      <c r="A245" s="3" t="s">
        <v>1390</v>
      </c>
    </row>
    <row r="246" spans="1:3">
      <c r="A246" s="4" t="s">
        <v>27</v>
      </c>
      <c r="B246" s="6" t="n">
        <v>10316</v>
      </c>
      <c r="C246" s="6" t="n">
        <v>7612</v>
      </c>
    </row>
    <row r="247" spans="1:3">
      <c r="A247" s="4" t="s">
        <v>543</v>
      </c>
    </row>
    <row r="248" spans="1:3">
      <c r="A248" s="3" t="s">
        <v>1390</v>
      </c>
    </row>
    <row r="249" spans="1:3">
      <c r="A249" s="4" t="s">
        <v>1392</v>
      </c>
      <c r="C249" s="5" t="n">
        <v>7744</v>
      </c>
    </row>
    <row r="250" spans="1:3">
      <c r="A250" s="4" t="s">
        <v>1458</v>
      </c>
    </row>
    <row r="251" spans="1:3">
      <c r="A251" s="3" t="s">
        <v>1390</v>
      </c>
    </row>
    <row r="252" spans="1:3">
      <c r="A252" s="4" t="s">
        <v>27</v>
      </c>
      <c r="B252" s="6" t="n">
        <v>6231</v>
      </c>
    </row>
    <row r="253" spans="1:3">
      <c r="A253" s="4" t="s">
        <v>1459</v>
      </c>
    </row>
    <row r="254" spans="1:3">
      <c r="A254" s="3" t="s">
        <v>1390</v>
      </c>
    </row>
    <row r="255" spans="1:3">
      <c r="A255" s="4" t="s">
        <v>27</v>
      </c>
      <c r="B255" s="6" t="n">
        <v>4565</v>
      </c>
    </row>
    <row r="256" spans="1:3">
      <c r="A256" s="4" t="s">
        <v>1460</v>
      </c>
    </row>
    <row r="257" spans="1:3">
      <c r="A257" s="3" t="s">
        <v>1390</v>
      </c>
    </row>
    <row r="258" spans="1:3">
      <c r="A258" s="4" t="s">
        <v>1396</v>
      </c>
      <c r="B258" s="6" t="n">
        <v>4275</v>
      </c>
    </row>
    <row r="259" spans="1:3">
      <c r="A259" s="4" t="s">
        <v>1461</v>
      </c>
    </row>
    <row r="260" spans="1:3">
      <c r="A260" s="3" t="s">
        <v>1390</v>
      </c>
    </row>
    <row r="261" spans="1:3">
      <c r="A261" s="4" t="s">
        <v>1391</v>
      </c>
      <c r="B261" s="6" t="n">
        <v>290</v>
      </c>
    </row>
    <row r="262" spans="1:3">
      <c r="A262" s="4" t="s">
        <v>1462</v>
      </c>
    </row>
    <row r="263" spans="1:3">
      <c r="A263" s="3" t="s">
        <v>1390</v>
      </c>
    </row>
    <row r="264" spans="1:3">
      <c r="A264" s="4" t="s">
        <v>1396</v>
      </c>
      <c r="B264" s="6" t="n">
        <v>1636</v>
      </c>
    </row>
    <row r="265" spans="1:3">
      <c r="A265" s="4" t="s">
        <v>1463</v>
      </c>
    </row>
    <row r="266" spans="1:3">
      <c r="A266" s="3" t="s">
        <v>1390</v>
      </c>
    </row>
    <row r="267" spans="1:3">
      <c r="A267" s="4" t="s">
        <v>1401</v>
      </c>
      <c r="B267" s="6" t="n">
        <v>-1636</v>
      </c>
    </row>
    <row r="268" spans="1:3">
      <c r="A268" s="4" t="s">
        <v>1464</v>
      </c>
    </row>
    <row r="269" spans="1:3">
      <c r="A269" s="3" t="s">
        <v>1390</v>
      </c>
    </row>
    <row r="270" spans="1:3">
      <c r="A270" s="4" t="s">
        <v>1401</v>
      </c>
      <c r="B270" s="6" t="n">
        <v>1646</v>
      </c>
    </row>
    <row r="271" spans="1:3">
      <c r="A271" s="4" t="s">
        <v>1465</v>
      </c>
    </row>
    <row r="272" spans="1:3">
      <c r="A272" s="3" t="s">
        <v>1390</v>
      </c>
    </row>
    <row r="273" spans="1:3">
      <c r="A273" s="4" t="s">
        <v>27</v>
      </c>
      <c r="B273" s="6" t="n">
        <v>1646</v>
      </c>
    </row>
    <row r="274" spans="1:3">
      <c r="A274" s="4" t="s">
        <v>1466</v>
      </c>
    </row>
    <row r="275" spans="1:3">
      <c r="A275" s="3" t="s">
        <v>1390</v>
      </c>
    </row>
    <row r="276" spans="1:3">
      <c r="A276" s="4" t="s">
        <v>1391</v>
      </c>
      <c r="B276" s="5" t="n">
        <v>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467</v>
      </c>
      <c r="B1" s="2" t="s">
        <v>2</v>
      </c>
      <c r="C1" s="2" t="s">
        <v>370</v>
      </c>
      <c r="D1" s="2" t="s">
        <v>55</v>
      </c>
    </row>
    <row r="2" spans="1:4">
      <c r="A2" s="3" t="s">
        <v>202</v>
      </c>
    </row>
    <row r="3" spans="1:4">
      <c r="A3" s="4" t="s">
        <v>1144</v>
      </c>
      <c r="B3" s="5" t="n">
        <v>65</v>
      </c>
      <c r="D3" s="5" t="n">
        <v>78</v>
      </c>
    </row>
    <row r="4" spans="1:4">
      <c r="A4" s="4" t="s">
        <v>122</v>
      </c>
      <c r="B4" s="6" t="n">
        <v>8</v>
      </c>
      <c r="D4" s="6" t="n">
        <v>7</v>
      </c>
    </row>
    <row r="5" spans="1:4">
      <c r="A5" s="4" t="s">
        <v>1149</v>
      </c>
      <c r="B5" s="6" t="n">
        <v>73</v>
      </c>
      <c r="D5" s="6" t="n">
        <v>85</v>
      </c>
    </row>
    <row r="6" spans="1:4">
      <c r="A6" s="4" t="s">
        <v>1468</v>
      </c>
      <c r="B6" s="6" t="n">
        <v>408</v>
      </c>
      <c r="D6" s="6" t="n">
        <v>446</v>
      </c>
    </row>
    <row r="7" spans="1:4">
      <c r="A7" s="4" t="s">
        <v>1469</v>
      </c>
      <c r="B7" s="6" t="n">
        <v>47</v>
      </c>
      <c r="D7" s="6" t="n">
        <v>45</v>
      </c>
    </row>
    <row r="8" spans="1:4">
      <c r="A8" s="4" t="s">
        <v>1470</v>
      </c>
      <c r="B8" s="6" t="n">
        <v>85</v>
      </c>
      <c r="D8" s="6" t="n">
        <v>63</v>
      </c>
    </row>
    <row r="9" spans="1:4">
      <c r="A9" s="4" t="s">
        <v>1471</v>
      </c>
      <c r="B9" s="6" t="n">
        <v>94</v>
      </c>
      <c r="D9" s="6" t="n">
        <v>6</v>
      </c>
    </row>
    <row r="10" spans="1:4">
      <c r="A10" s="4" t="s">
        <v>122</v>
      </c>
      <c r="B10" s="6" t="n">
        <v>17</v>
      </c>
      <c r="D10" s="6" t="n">
        <v>71</v>
      </c>
    </row>
    <row r="11" spans="1:4">
      <c r="A11" s="4" t="s">
        <v>1472</v>
      </c>
      <c r="B11" s="6" t="n">
        <v>724</v>
      </c>
      <c r="D11" s="6" t="n">
        <v>716</v>
      </c>
    </row>
    <row r="12" spans="1:4">
      <c r="A12" s="4" t="s">
        <v>1142</v>
      </c>
      <c r="B12" s="6" t="n">
        <v>14</v>
      </c>
      <c r="D12" s="6" t="n">
        <v>15</v>
      </c>
    </row>
    <row r="13" spans="1:4">
      <c r="A13" s="4" t="s">
        <v>80</v>
      </c>
      <c r="B13" s="5" t="n">
        <v>738</v>
      </c>
      <c r="C13" s="5" t="n">
        <v>681</v>
      </c>
      <c r="D13" s="5" t="n">
        <v>73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7"/>
    <col customWidth="1" max="3" min="3" width="24"/>
  </cols>
  <sheetData>
    <row r="1" spans="1:3">
      <c r="A1" s="1" t="s">
        <v>1473</v>
      </c>
      <c r="B1" s="2" t="s">
        <v>978</v>
      </c>
      <c r="C1" s="2" t="s">
        <v>1</v>
      </c>
    </row>
    <row r="2" spans="1:3">
      <c r="B2" s="2" t="s">
        <v>1474</v>
      </c>
      <c r="C2" s="2" t="s">
        <v>1475</v>
      </c>
    </row>
    <row r="3" spans="1:3">
      <c r="A3" s="3" t="s">
        <v>204</v>
      </c>
    </row>
    <row r="4" spans="1:3">
      <c r="A4" s="4" t="s">
        <v>1476</v>
      </c>
      <c r="C4" s="4" t="s">
        <v>1477</v>
      </c>
    </row>
    <row r="5" spans="1:3">
      <c r="A5" s="4" t="s">
        <v>798</v>
      </c>
    </row>
    <row r="6" spans="1:3">
      <c r="A6" s="3" t="s">
        <v>204</v>
      </c>
    </row>
    <row r="7" spans="1:3">
      <c r="A7" s="4" t="s">
        <v>1478</v>
      </c>
      <c r="C7" s="6" t="n">
        <v>12</v>
      </c>
    </row>
    <row r="8" spans="1:3">
      <c r="A8" s="4" t="s">
        <v>292</v>
      </c>
    </row>
    <row r="9" spans="1:3">
      <c r="A9" s="3" t="s">
        <v>204</v>
      </c>
    </row>
    <row r="10" spans="1:3">
      <c r="A10" s="4" t="s">
        <v>1478</v>
      </c>
      <c r="C10" s="6" t="n">
        <v>47</v>
      </c>
    </row>
    <row r="11" spans="1:3">
      <c r="A11" s="4" t="s">
        <v>1479</v>
      </c>
    </row>
    <row r="12" spans="1:3">
      <c r="A12" s="3" t="s">
        <v>204</v>
      </c>
    </row>
    <row r="13" spans="1:3">
      <c r="A13" s="4" t="s">
        <v>1480</v>
      </c>
      <c r="B13" s="6" t="n">
        <v>1000</v>
      </c>
      <c r="C13" s="6" t="n">
        <v>1000</v>
      </c>
    </row>
    <row r="14" spans="1:3">
      <c r="A14" s="4" t="s">
        <v>1481</v>
      </c>
    </row>
    <row r="15" spans="1:3">
      <c r="A15" s="3" t="s">
        <v>204</v>
      </c>
    </row>
    <row r="16" spans="1:3">
      <c r="A16" s="4" t="s">
        <v>1480</v>
      </c>
      <c r="B16" s="6" t="n">
        <v>1000</v>
      </c>
      <c r="C16" s="6" t="n">
        <v>1000</v>
      </c>
    </row>
    <row r="17" spans="1:3">
      <c r="A17" s="4" t="s">
        <v>47</v>
      </c>
    </row>
    <row r="18" spans="1:3">
      <c r="A18" s="3" t="s">
        <v>204</v>
      </c>
    </row>
    <row r="19" spans="1:3">
      <c r="A19" s="4" t="s">
        <v>1480</v>
      </c>
      <c r="B19" s="6" t="n">
        <v>2000</v>
      </c>
      <c r="C19" s="6" t="n">
        <v>2000</v>
      </c>
    </row>
    <row r="20" spans="1:3">
      <c r="A20" s="4" t="s">
        <v>1482</v>
      </c>
      <c r="C20" s="6" t="n">
        <v>1</v>
      </c>
    </row>
    <row r="21" spans="1:3">
      <c r="A21" s="4" t="s">
        <v>1483</v>
      </c>
    </row>
    <row r="22" spans="1:3">
      <c r="A22" s="3" t="s">
        <v>204</v>
      </c>
    </row>
    <row r="23" spans="1:3">
      <c r="A23" s="4" t="s">
        <v>1484</v>
      </c>
      <c r="B23" s="6" t="n">
        <v>8</v>
      </c>
    </row>
    <row r="24" spans="1:3">
      <c r="A24" s="4" t="s">
        <v>1485</v>
      </c>
      <c r="B24" s="5" t="n">
        <v>25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1"/>
    <col customWidth="1" max="3" min="3" width="18"/>
    <col customWidth="1" max="4" min="4" width="18"/>
  </cols>
  <sheetData>
    <row r="1" spans="1:4">
      <c r="A1" s="1" t="s">
        <v>1486</v>
      </c>
      <c r="B1" s="2" t="s">
        <v>1</v>
      </c>
      <c r="C1" s="2" t="s">
        <v>399</v>
      </c>
      <c r="D1" s="2" t="s">
        <v>1487</v>
      </c>
    </row>
    <row r="2" spans="1:4">
      <c r="B2" s="2" t="s">
        <v>373</v>
      </c>
      <c r="C2" s="2" t="s">
        <v>1488</v>
      </c>
      <c r="D2" s="2" t="s">
        <v>1489</v>
      </c>
    </row>
    <row r="3" spans="1:4">
      <c r="A3" s="4" t="s">
        <v>1490</v>
      </c>
    </row>
    <row r="4" spans="1:4">
      <c r="A4" s="3" t="s">
        <v>1491</v>
      </c>
    </row>
    <row r="5" spans="1:4">
      <c r="A5" s="4" t="s">
        <v>1492</v>
      </c>
      <c r="C5" s="6" t="n">
        <v>3</v>
      </c>
    </row>
    <row r="6" spans="1:4">
      <c r="A6" s="4" t="s">
        <v>1493</v>
      </c>
      <c r="D6" s="6" t="n">
        <v>2</v>
      </c>
    </row>
    <row r="7" spans="1:4">
      <c r="A7" s="4" t="s">
        <v>1494</v>
      </c>
    </row>
    <row r="8" spans="1:4">
      <c r="A8" s="3" t="s">
        <v>1491</v>
      </c>
    </row>
    <row r="9" spans="1:4">
      <c r="A9" s="4" t="s">
        <v>1495</v>
      </c>
      <c r="B9" s="5" t="n">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8"/>
    <col customWidth="1" max="6" min="6" width="21"/>
  </cols>
  <sheetData>
    <row r="1" spans="1:6">
      <c r="A1" s="1" t="s">
        <v>1496</v>
      </c>
      <c r="B1" s="2" t="s">
        <v>20</v>
      </c>
      <c r="D1" s="2" t="s">
        <v>1</v>
      </c>
    </row>
    <row r="2" spans="1:6">
      <c r="B2" s="2" t="s">
        <v>373</v>
      </c>
      <c r="C2" s="2" t="s">
        <v>374</v>
      </c>
      <c r="D2" s="2" t="s">
        <v>373</v>
      </c>
      <c r="E2" s="2" t="s">
        <v>1497</v>
      </c>
      <c r="F2" s="2" t="s">
        <v>981</v>
      </c>
    </row>
    <row r="3" spans="1:6">
      <c r="A3" s="3" t="s">
        <v>1498</v>
      </c>
    </row>
    <row r="4" spans="1:6">
      <c r="A4" s="4" t="s">
        <v>1499</v>
      </c>
      <c r="B4" s="5" t="n">
        <v>2</v>
      </c>
      <c r="C4" s="5" t="n">
        <v>2</v>
      </c>
      <c r="D4" s="5" t="n">
        <v>3</v>
      </c>
      <c r="E4" s="5" t="n">
        <v>3</v>
      </c>
    </row>
    <row r="5" spans="1:6">
      <c r="A5" s="3" t="s">
        <v>1500</v>
      </c>
    </row>
    <row r="6" spans="1:6">
      <c r="A6" s="4" t="s">
        <v>1175</v>
      </c>
      <c r="B6" s="6" t="n">
        <v>1554</v>
      </c>
      <c r="D6" s="6" t="n">
        <v>1554</v>
      </c>
      <c r="F6" s="5" t="n">
        <v>102</v>
      </c>
    </row>
    <row r="7" spans="1:6">
      <c r="A7" s="4" t="s">
        <v>1501</v>
      </c>
    </row>
    <row r="8" spans="1:6">
      <c r="A8" s="3" t="s">
        <v>1502</v>
      </c>
    </row>
    <row r="9" spans="1:6">
      <c r="A9" s="4" t="s">
        <v>1503</v>
      </c>
      <c r="B9" s="6" t="n">
        <v>2</v>
      </c>
      <c r="C9" s="6" t="n">
        <v>3</v>
      </c>
      <c r="D9" s="6" t="n">
        <v>5</v>
      </c>
      <c r="E9" s="6" t="n">
        <v>6</v>
      </c>
    </row>
    <row r="10" spans="1:6">
      <c r="A10" s="4" t="s">
        <v>1504</v>
      </c>
      <c r="B10" s="6" t="n">
        <v>1</v>
      </c>
      <c r="C10" s="6" t="n">
        <v>3</v>
      </c>
      <c r="D10" s="6" t="n">
        <v>2</v>
      </c>
      <c r="E10" s="6" t="n">
        <v>4</v>
      </c>
    </row>
    <row r="11" spans="1:6">
      <c r="A11" s="4" t="s">
        <v>692</v>
      </c>
      <c r="B11" s="6" t="n">
        <v>5</v>
      </c>
      <c r="C11" s="6" t="n">
        <v>21</v>
      </c>
      <c r="D11" s="6" t="n">
        <v>20</v>
      </c>
      <c r="E11" s="6" t="n">
        <v>24</v>
      </c>
    </row>
    <row r="12" spans="1:6">
      <c r="A12" s="4" t="s">
        <v>27</v>
      </c>
      <c r="B12" s="6" t="n">
        <v>8</v>
      </c>
      <c r="C12" s="6" t="n">
        <v>27</v>
      </c>
      <c r="D12" s="6" t="n">
        <v>27</v>
      </c>
      <c r="E12" s="6" t="n">
        <v>34</v>
      </c>
    </row>
    <row r="13" spans="1:6">
      <c r="A13" s="4" t="s">
        <v>1505</v>
      </c>
      <c r="B13" s="6" t="n">
        <v>0</v>
      </c>
      <c r="C13" s="6" t="n">
        <v>1</v>
      </c>
      <c r="D13" s="6" t="n">
        <v>2</v>
      </c>
      <c r="E13" s="5" t="n">
        <v>0</v>
      </c>
    </row>
    <row r="14" spans="1:6">
      <c r="A14" s="3" t="s">
        <v>1506</v>
      </c>
    </row>
    <row r="15" spans="1:6">
      <c r="A15" s="4" t="s">
        <v>798</v>
      </c>
      <c r="B15" s="6" t="n">
        <v>56</v>
      </c>
      <c r="D15" s="6" t="n">
        <v>56</v>
      </c>
      <c r="F15" s="6" t="n">
        <v>41</v>
      </c>
    </row>
    <row r="16" spans="1:6">
      <c r="A16" s="4" t="s">
        <v>1507</v>
      </c>
      <c r="B16" s="6" t="n">
        <v>22</v>
      </c>
      <c r="D16" s="6" t="n">
        <v>22</v>
      </c>
      <c r="F16" s="6" t="n">
        <v>21</v>
      </c>
    </row>
    <row r="17" spans="1:6">
      <c r="A17" s="4" t="s">
        <v>27</v>
      </c>
      <c r="B17" s="6" t="n">
        <v>78</v>
      </c>
      <c r="D17" s="5" t="n">
        <v>78</v>
      </c>
      <c r="F17" s="5" t="n">
        <v>62</v>
      </c>
    </row>
    <row r="18" spans="1:6">
      <c r="A18" s="4" t="s">
        <v>1508</v>
      </c>
      <c r="D18" s="4" t="s">
        <v>1509</v>
      </c>
    </row>
    <row r="19" spans="1:6">
      <c r="A19" s="4" t="s">
        <v>1510</v>
      </c>
    </row>
    <row r="20" spans="1:6">
      <c r="A20" s="3" t="s">
        <v>1506</v>
      </c>
    </row>
    <row r="21" spans="1:6">
      <c r="A21" s="4" t="s">
        <v>1511</v>
      </c>
      <c r="D21" s="4" t="s">
        <v>1512</v>
      </c>
    </row>
    <row r="22" spans="1:6">
      <c r="A22" s="4" t="s">
        <v>1513</v>
      </c>
    </row>
    <row r="23" spans="1:6">
      <c r="A23" s="3" t="s">
        <v>1506</v>
      </c>
    </row>
    <row r="24" spans="1:6">
      <c r="A24" s="4" t="s">
        <v>1511</v>
      </c>
      <c r="D24" s="4" t="s">
        <v>1514</v>
      </c>
    </row>
    <row r="25" spans="1:6">
      <c r="A25" s="4" t="s">
        <v>1515</v>
      </c>
    </row>
    <row r="26" spans="1:6">
      <c r="A26" s="3" t="s">
        <v>1502</v>
      </c>
    </row>
    <row r="27" spans="1:6">
      <c r="A27" s="4" t="s">
        <v>1516</v>
      </c>
      <c r="E27" s="6" t="n">
        <v>608849</v>
      </c>
    </row>
    <row r="28" spans="1:6">
      <c r="A28" s="4" t="s">
        <v>1517</v>
      </c>
      <c r="E28" s="5" t="n">
        <v>28</v>
      </c>
    </row>
    <row r="29" spans="1:6">
      <c r="A29" s="4" t="s">
        <v>1518</v>
      </c>
      <c r="C29" s="6" t="n">
        <v>36</v>
      </c>
      <c r="E29" s="6" t="n">
        <v>36</v>
      </c>
    </row>
    <row r="30" spans="1:6">
      <c r="A30" s="4" t="s">
        <v>1519</v>
      </c>
    </row>
    <row r="31" spans="1:6">
      <c r="A31" s="3" t="s">
        <v>1506</v>
      </c>
    </row>
    <row r="32" spans="1:6">
      <c r="A32" s="4" t="s">
        <v>1520</v>
      </c>
      <c r="B32" s="6" t="n">
        <v>3</v>
      </c>
      <c r="C32" s="5" t="n">
        <v>6</v>
      </c>
      <c r="D32" s="5" t="n">
        <v>3</v>
      </c>
      <c r="E32" s="5" t="n">
        <v>6</v>
      </c>
    </row>
    <row r="33" spans="1:6">
      <c r="A33" s="4" t="s">
        <v>1521</v>
      </c>
    </row>
    <row r="34" spans="1:6">
      <c r="A34" s="3" t="s">
        <v>1500</v>
      </c>
    </row>
    <row r="35" spans="1:6">
      <c r="A35" s="4" t="s">
        <v>1175</v>
      </c>
      <c r="B35" s="5" t="n">
        <v>78</v>
      </c>
      <c r="D35" s="5" t="n">
        <v>78</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2</v>
      </c>
      <c r="B1" s="2" t="s">
        <v>20</v>
      </c>
      <c r="D1" s="2" t="s">
        <v>1</v>
      </c>
    </row>
    <row r="2" spans="1:5">
      <c r="B2" s="2" t="s">
        <v>2</v>
      </c>
      <c r="C2" s="2" t="s">
        <v>21</v>
      </c>
      <c r="D2" s="2" t="s">
        <v>2</v>
      </c>
      <c r="E2" s="2" t="s">
        <v>21</v>
      </c>
    </row>
    <row r="3" spans="1:5">
      <c r="A3" s="3" t="s">
        <v>123</v>
      </c>
    </row>
    <row r="4" spans="1:5">
      <c r="A4" s="4" t="s">
        <v>58</v>
      </c>
      <c r="B4" s="5" t="n">
        <v>-197</v>
      </c>
      <c r="C4" s="5" t="n">
        <v>-34</v>
      </c>
      <c r="D4" s="5" t="n">
        <v>-223</v>
      </c>
      <c r="E4" s="5" t="n">
        <v>169</v>
      </c>
    </row>
    <row r="5" spans="1:5">
      <c r="A5" s="4" t="s">
        <v>60</v>
      </c>
      <c r="B5" s="6" t="n">
        <v>25</v>
      </c>
      <c r="C5" s="6" t="n">
        <v>17</v>
      </c>
      <c r="D5" s="6" t="n">
        <v>42</v>
      </c>
      <c r="E5" s="6" t="n">
        <v>50</v>
      </c>
    </row>
    <row r="6" spans="1:5">
      <c r="A6" s="4" t="s">
        <v>61</v>
      </c>
      <c r="B6" s="6" t="n">
        <v>3</v>
      </c>
      <c r="C6" s="6" t="n">
        <v>-3</v>
      </c>
      <c r="D6" s="6" t="n">
        <v>1</v>
      </c>
      <c r="E6" s="6" t="n">
        <v>-3</v>
      </c>
    </row>
    <row r="7" spans="1:5">
      <c r="A7" s="4" t="s">
        <v>62</v>
      </c>
      <c r="B7" s="6" t="n">
        <v>-26</v>
      </c>
      <c r="C7" s="6" t="n">
        <v>-26</v>
      </c>
      <c r="D7" s="6" t="n">
        <v>-110</v>
      </c>
      <c r="E7" s="6" t="n">
        <v>-147</v>
      </c>
    </row>
    <row r="8" spans="1:5">
      <c r="A8" s="4" t="s">
        <v>71</v>
      </c>
      <c r="B8" s="6" t="n">
        <v>253</v>
      </c>
      <c r="C8" s="6" t="n">
        <v>194</v>
      </c>
      <c r="D8" s="6" t="n">
        <v>190</v>
      </c>
      <c r="E8" s="6" t="n">
        <v>-164</v>
      </c>
    </row>
    <row r="9" spans="1:5">
      <c r="A9" s="4" t="s">
        <v>1523</v>
      </c>
      <c r="B9" s="6" t="n">
        <v>-53</v>
      </c>
      <c r="C9" s="6" t="n">
        <v>87</v>
      </c>
      <c r="D9" s="6" t="n">
        <v>-269</v>
      </c>
      <c r="E9" s="6" t="n">
        <v>172</v>
      </c>
    </row>
    <row r="10" spans="1:5">
      <c r="A10" s="4" t="s">
        <v>74</v>
      </c>
      <c r="B10" s="6" t="n">
        <v>-3</v>
      </c>
      <c r="C10" s="6" t="n">
        <v>-7</v>
      </c>
      <c r="D10" s="6" t="n">
        <v>3</v>
      </c>
      <c r="E10" s="6" t="n">
        <v>-16</v>
      </c>
    </row>
    <row r="11" spans="1:5">
      <c r="A11" s="4" t="s">
        <v>75</v>
      </c>
      <c r="B11" s="6" t="n">
        <v>14</v>
      </c>
      <c r="C11" s="6" t="n">
        <v>13</v>
      </c>
      <c r="D11" s="6" t="n">
        <v>-36</v>
      </c>
      <c r="E11" s="6" t="n">
        <v>4</v>
      </c>
    </row>
    <row r="12" spans="1:5">
      <c r="A12" s="4" t="s">
        <v>27</v>
      </c>
      <c r="B12" s="6" t="n">
        <v>16</v>
      </c>
      <c r="C12" s="6" t="n">
        <v>241</v>
      </c>
      <c r="D12" s="6" t="n">
        <v>-402</v>
      </c>
      <c r="E12" s="6" t="n">
        <v>65</v>
      </c>
    </row>
    <row r="13" spans="1:5">
      <c r="A13" s="3" t="s">
        <v>126</v>
      </c>
    </row>
    <row r="14" spans="1:5">
      <c r="A14" s="4" t="s">
        <v>701</v>
      </c>
      <c r="B14" s="6" t="n">
        <v>-718</v>
      </c>
      <c r="C14" s="6" t="n">
        <v>-639</v>
      </c>
      <c r="D14" s="6" t="n">
        <v>-1357</v>
      </c>
      <c r="E14" s="6" t="n">
        <v>-1160</v>
      </c>
    </row>
    <row r="15" spans="1:5">
      <c r="A15" s="4" t="s">
        <v>1524</v>
      </c>
      <c r="B15" s="6" t="n">
        <v>-166</v>
      </c>
      <c r="C15" s="6" t="n">
        <v>-158</v>
      </c>
      <c r="D15" s="6" t="n">
        <v>-299</v>
      </c>
      <c r="E15" s="6" t="n">
        <v>-295</v>
      </c>
    </row>
    <row r="16" spans="1:5">
      <c r="A16" s="4" t="s">
        <v>27</v>
      </c>
      <c r="B16" s="6" t="n">
        <v>-884</v>
      </c>
      <c r="C16" s="6" t="n">
        <v>-797</v>
      </c>
      <c r="D16" s="6" t="n">
        <v>-1656</v>
      </c>
      <c r="E16" s="6" t="n">
        <v>-1455</v>
      </c>
    </row>
    <row r="17" spans="1:5">
      <c r="A17" s="4" t="s">
        <v>1525</v>
      </c>
      <c r="B17" s="6" t="n">
        <v>110</v>
      </c>
      <c r="D17" s="6" t="n">
        <v>232</v>
      </c>
    </row>
    <row r="18" spans="1:5">
      <c r="A18" s="4" t="s">
        <v>1526</v>
      </c>
      <c r="B18" s="6" t="n">
        <v>4</v>
      </c>
      <c r="C18" s="6" t="n">
        <v>6</v>
      </c>
      <c r="D18" s="6" t="n">
        <v>8</v>
      </c>
      <c r="E18" s="6" t="n">
        <v>14</v>
      </c>
    </row>
    <row r="19" spans="1:5">
      <c r="A19" s="4" t="s">
        <v>1527</v>
      </c>
      <c r="B19" s="6" t="n">
        <v>-770</v>
      </c>
      <c r="C19" s="6" t="n">
        <v>-791</v>
      </c>
      <c r="D19" s="6" t="n">
        <v>-1416</v>
      </c>
      <c r="E19" s="6" t="n">
        <v>-1441</v>
      </c>
    </row>
    <row r="20" spans="1:5">
      <c r="A20" s="4" t="s">
        <v>1528</v>
      </c>
      <c r="B20" s="6" t="n">
        <v>125</v>
      </c>
      <c r="C20" s="6" t="n">
        <v>56</v>
      </c>
      <c r="D20" s="6" t="n">
        <v>-22</v>
      </c>
      <c r="E20" s="6" t="n">
        <v>-32</v>
      </c>
    </row>
    <row r="21" spans="1:5">
      <c r="A21" s="4" t="s">
        <v>27</v>
      </c>
      <c r="B21" s="5" t="n">
        <v>-645</v>
      </c>
      <c r="C21" s="5" t="n">
        <v>-735</v>
      </c>
      <c r="D21" s="5" t="n">
        <v>-1438</v>
      </c>
      <c r="E21" s="6" t="n">
        <v>-1473</v>
      </c>
    </row>
    <row r="22" spans="1:5">
      <c r="A22" s="3" t="s">
        <v>138</v>
      </c>
    </row>
    <row r="23" spans="1:5">
      <c r="A23" s="4" t="s">
        <v>1529</v>
      </c>
      <c r="E23" s="6" t="n">
        <v>43</v>
      </c>
    </row>
    <row r="24" spans="1:5">
      <c r="A24" s="4" t="s">
        <v>1530</v>
      </c>
      <c r="E24" s="6" t="n">
        <v>-19</v>
      </c>
    </row>
    <row r="25" spans="1:5">
      <c r="A25" s="4" t="s">
        <v>1531</v>
      </c>
      <c r="E25" s="6" t="n">
        <v>24</v>
      </c>
    </row>
    <row r="26" spans="1:5">
      <c r="A26" s="4" t="s">
        <v>1532</v>
      </c>
      <c r="E26" s="5" t="n">
        <v>24</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33</v>
      </c>
      <c r="B1" s="2" t="s">
        <v>20</v>
      </c>
      <c r="D1" s="2" t="s">
        <v>1</v>
      </c>
    </row>
    <row r="2" spans="1:5">
      <c r="B2" s="2" t="s">
        <v>2</v>
      </c>
      <c r="C2" s="2" t="s">
        <v>21</v>
      </c>
      <c r="D2" s="2" t="s">
        <v>2</v>
      </c>
      <c r="E2" s="2" t="s">
        <v>21</v>
      </c>
    </row>
    <row r="3" spans="1:5">
      <c r="A3" s="4" t="s">
        <v>134</v>
      </c>
    </row>
    <row r="4" spans="1:5">
      <c r="A4" s="3" t="s">
        <v>1534</v>
      </c>
    </row>
    <row r="5" spans="1:5">
      <c r="A5" s="4" t="s">
        <v>1535</v>
      </c>
      <c r="B5" s="5" t="n">
        <v>329</v>
      </c>
      <c r="C5" s="5" t="n">
        <v>299</v>
      </c>
      <c r="D5" s="5" t="n">
        <v>326</v>
      </c>
      <c r="E5" s="5" t="n">
        <v>299</v>
      </c>
    </row>
    <row r="6" spans="1:5">
      <c r="A6" s="4" t="s">
        <v>1536</v>
      </c>
      <c r="B6" s="6" t="n">
        <v>-329</v>
      </c>
      <c r="C6" s="6" t="n">
        <v>-299</v>
      </c>
      <c r="D6" s="6" t="n">
        <v>-655</v>
      </c>
      <c r="E6" s="6" t="n">
        <v>-598</v>
      </c>
    </row>
    <row r="7" spans="1:5">
      <c r="A7" s="4" t="s">
        <v>122</v>
      </c>
      <c r="B7" s="6" t="n">
        <v>339</v>
      </c>
      <c r="C7" s="6" t="n">
        <v>315</v>
      </c>
      <c r="D7" s="6" t="n">
        <v>668</v>
      </c>
      <c r="E7" s="6" t="n">
        <v>614</v>
      </c>
    </row>
    <row r="8" spans="1:5">
      <c r="A8" s="4" t="s">
        <v>1537</v>
      </c>
      <c r="B8" s="6" t="n">
        <v>339</v>
      </c>
      <c r="C8" s="6" t="n">
        <v>315</v>
      </c>
      <c r="D8" s="6" t="n">
        <v>339</v>
      </c>
      <c r="E8" s="6" t="n">
        <v>315</v>
      </c>
    </row>
    <row r="9" spans="1:5">
      <c r="A9" s="4" t="s">
        <v>1538</v>
      </c>
    </row>
    <row r="10" spans="1:5">
      <c r="A10" s="3" t="s">
        <v>1534</v>
      </c>
    </row>
    <row r="11" spans="1:5">
      <c r="A11" s="4" t="s">
        <v>1536</v>
      </c>
      <c r="B11" s="6" t="n">
        <v>22</v>
      </c>
      <c r="C11" s="6" t="n">
        <v>21</v>
      </c>
      <c r="D11" s="6" t="n">
        <v>45</v>
      </c>
      <c r="E11" s="6" t="n">
        <v>41</v>
      </c>
    </row>
    <row r="12" spans="1:5">
      <c r="A12" s="4" t="s">
        <v>122</v>
      </c>
      <c r="B12" s="6" t="n">
        <v>-22</v>
      </c>
      <c r="C12" s="6" t="n">
        <v>-21</v>
      </c>
      <c r="D12" s="6" t="n">
        <v>-45</v>
      </c>
      <c r="E12" s="6" t="n">
        <v>-41</v>
      </c>
    </row>
    <row r="13" spans="1:5">
      <c r="A13" s="4" t="s">
        <v>1539</v>
      </c>
    </row>
    <row r="14" spans="1:5">
      <c r="A14" s="3" t="s">
        <v>1534</v>
      </c>
    </row>
    <row r="15" spans="1:5">
      <c r="A15" s="4" t="s">
        <v>1535</v>
      </c>
      <c r="B15" s="6" t="n">
        <v>329</v>
      </c>
      <c r="C15" s="6" t="n">
        <v>299</v>
      </c>
      <c r="D15" s="6" t="n">
        <v>326</v>
      </c>
      <c r="E15" s="6" t="n">
        <v>299</v>
      </c>
    </row>
    <row r="16" spans="1:5">
      <c r="A16" s="4" t="s">
        <v>1536</v>
      </c>
      <c r="B16" s="6" t="n">
        <v>-307</v>
      </c>
      <c r="C16" s="6" t="n">
        <v>-278</v>
      </c>
      <c r="D16" s="6" t="n">
        <v>-610</v>
      </c>
      <c r="E16" s="6" t="n">
        <v>-557</v>
      </c>
    </row>
    <row r="17" spans="1:5">
      <c r="A17" s="4" t="s">
        <v>122</v>
      </c>
      <c r="B17" s="6" t="n">
        <v>317</v>
      </c>
      <c r="C17" s="6" t="n">
        <v>294</v>
      </c>
      <c r="D17" s="6" t="n">
        <v>623</v>
      </c>
      <c r="E17" s="6" t="n">
        <v>573</v>
      </c>
    </row>
    <row r="18" spans="1:5">
      <c r="A18" s="4" t="s">
        <v>1537</v>
      </c>
      <c r="B18" s="6" t="n">
        <v>339</v>
      </c>
      <c r="C18" s="6" t="n">
        <v>315</v>
      </c>
      <c r="D18" s="6" t="n">
        <v>339</v>
      </c>
      <c r="E18" s="6" t="n">
        <v>315</v>
      </c>
    </row>
    <row r="19" spans="1:5">
      <c r="A19" s="4" t="s">
        <v>70</v>
      </c>
    </row>
    <row r="20" spans="1:5">
      <c r="A20" s="3" t="s">
        <v>1534</v>
      </c>
    </row>
    <row r="21" spans="1:5">
      <c r="A21" s="4" t="s">
        <v>1535</v>
      </c>
      <c r="B21" s="6" t="n">
        <v>500</v>
      </c>
      <c r="C21" s="6" t="n">
        <v>100</v>
      </c>
      <c r="D21" s="6" t="n">
        <v>100</v>
      </c>
      <c r="E21" s="6" t="n">
        <v>100</v>
      </c>
    </row>
    <row r="22" spans="1:5">
      <c r="A22" s="4" t="s">
        <v>1540</v>
      </c>
      <c r="C22" s="6" t="n">
        <v>26</v>
      </c>
      <c r="D22" s="6" t="n">
        <v>407</v>
      </c>
      <c r="E22" s="6" t="n">
        <v>26</v>
      </c>
    </row>
    <row r="23" spans="1:5">
      <c r="A23" s="4" t="s">
        <v>1536</v>
      </c>
      <c r="B23" s="6" t="n">
        <v>-400</v>
      </c>
      <c r="C23" s="6" t="n">
        <v>-13</v>
      </c>
      <c r="D23" s="6" t="n">
        <v>-407</v>
      </c>
      <c r="E23" s="6" t="n">
        <v>-19</v>
      </c>
    </row>
    <row r="24" spans="1:5">
      <c r="A24" s="4" t="s">
        <v>122</v>
      </c>
      <c r="E24" s="6" t="n">
        <v>6</v>
      </c>
    </row>
    <row r="25" spans="1:5">
      <c r="A25" s="4" t="s">
        <v>1537</v>
      </c>
      <c r="B25" s="6" t="n">
        <v>100</v>
      </c>
      <c r="C25" s="6" t="n">
        <v>113</v>
      </c>
      <c r="D25" s="6" t="n">
        <v>100</v>
      </c>
      <c r="E25" s="6" t="n">
        <v>113</v>
      </c>
    </row>
    <row r="26" spans="1:5">
      <c r="A26" s="4" t="s">
        <v>79</v>
      </c>
    </row>
    <row r="27" spans="1:5">
      <c r="A27" s="3" t="s">
        <v>1534</v>
      </c>
    </row>
    <row r="28" spans="1:5">
      <c r="A28" s="4" t="s">
        <v>1535</v>
      </c>
      <c r="B28" s="6" t="n">
        <v>15816</v>
      </c>
      <c r="C28" s="6" t="n">
        <v>14049</v>
      </c>
      <c r="D28" s="6" t="n">
        <v>15409</v>
      </c>
      <c r="E28" s="6" t="n">
        <v>13753</v>
      </c>
    </row>
    <row r="29" spans="1:5">
      <c r="A29" s="4" t="s">
        <v>1540</v>
      </c>
      <c r="B29" s="6" t="n">
        <v>2422</v>
      </c>
      <c r="C29" s="6" t="n">
        <v>1279</v>
      </c>
      <c r="D29" s="6" t="n">
        <v>3588</v>
      </c>
      <c r="E29" s="6" t="n">
        <v>3440</v>
      </c>
    </row>
    <row r="30" spans="1:5">
      <c r="A30" s="4" t="s">
        <v>1536</v>
      </c>
      <c r="B30" s="6" t="n">
        <v>-1617</v>
      </c>
      <c r="C30" s="6" t="n">
        <v>-1147</v>
      </c>
      <c r="D30" s="6" t="n">
        <v>-2534</v>
      </c>
      <c r="E30" s="6" t="n">
        <v>-3042</v>
      </c>
    </row>
    <row r="31" spans="1:5">
      <c r="A31" s="4" t="s">
        <v>1541</v>
      </c>
      <c r="B31" s="6" t="n">
        <v>-16</v>
      </c>
      <c r="C31" s="6" t="n">
        <v>9</v>
      </c>
      <c r="D31" s="6" t="n">
        <v>-30</v>
      </c>
      <c r="E31" s="6" t="n">
        <v>19</v>
      </c>
    </row>
    <row r="32" spans="1:5">
      <c r="A32" s="4" t="s">
        <v>122</v>
      </c>
      <c r="B32" s="6" t="n">
        <v>66</v>
      </c>
      <c r="C32" s="6" t="n">
        <v>18</v>
      </c>
      <c r="D32" s="6" t="n">
        <v>238</v>
      </c>
      <c r="E32" s="6" t="n">
        <v>38</v>
      </c>
    </row>
    <row r="33" spans="1:5">
      <c r="A33" s="4" t="s">
        <v>1537</v>
      </c>
      <c r="B33" s="6" t="n">
        <v>16671</v>
      </c>
      <c r="C33" s="6" t="n">
        <v>14208</v>
      </c>
      <c r="D33" s="6" t="n">
        <v>16671</v>
      </c>
      <c r="E33" s="6" t="n">
        <v>14208</v>
      </c>
    </row>
    <row r="34" spans="1:5">
      <c r="A34" s="4" t="s">
        <v>1542</v>
      </c>
    </row>
    <row r="35" spans="1:5">
      <c r="A35" s="3" t="s">
        <v>1534</v>
      </c>
    </row>
    <row r="36" spans="1:5">
      <c r="A36" s="4" t="s">
        <v>1535</v>
      </c>
      <c r="B36" s="6" t="n">
        <v>15816</v>
      </c>
      <c r="C36" s="6" t="n">
        <v>14049</v>
      </c>
      <c r="D36" s="6" t="n">
        <v>15409</v>
      </c>
      <c r="E36" s="6" t="n">
        <v>13753</v>
      </c>
    </row>
    <row r="37" spans="1:5">
      <c r="A37" s="4" t="s">
        <v>1540</v>
      </c>
      <c r="B37" s="6" t="n">
        <v>3976</v>
      </c>
      <c r="C37" s="6" t="n">
        <v>2433</v>
      </c>
      <c r="D37" s="6" t="n">
        <v>5951</v>
      </c>
      <c r="E37" s="6" t="n">
        <v>6238</v>
      </c>
    </row>
    <row r="38" spans="1:5">
      <c r="A38" s="4" t="s">
        <v>1536</v>
      </c>
      <c r="B38" s="6" t="n">
        <v>-3171</v>
      </c>
      <c r="C38" s="6" t="n">
        <v>-2301</v>
      </c>
      <c r="D38" s="6" t="n">
        <v>-4897</v>
      </c>
      <c r="E38" s="6" t="n">
        <v>-5840</v>
      </c>
    </row>
    <row r="39" spans="1:5">
      <c r="A39" s="4" t="s">
        <v>1541</v>
      </c>
      <c r="B39" s="6" t="n">
        <v>-16</v>
      </c>
      <c r="C39" s="6" t="n">
        <v>9</v>
      </c>
      <c r="D39" s="6" t="n">
        <v>-30</v>
      </c>
      <c r="E39" s="6" t="n">
        <v>19</v>
      </c>
    </row>
    <row r="40" spans="1:5">
      <c r="A40" s="4" t="s">
        <v>122</v>
      </c>
      <c r="B40" s="6" t="n">
        <v>66</v>
      </c>
      <c r="C40" s="6" t="n">
        <v>18</v>
      </c>
      <c r="D40" s="6" t="n">
        <v>238</v>
      </c>
      <c r="E40" s="6" t="n">
        <v>38</v>
      </c>
    </row>
    <row r="41" spans="1:5">
      <c r="A41" s="4" t="s">
        <v>1537</v>
      </c>
      <c r="B41" s="6" t="n">
        <v>16671</v>
      </c>
      <c r="C41" s="6" t="n">
        <v>14208</v>
      </c>
      <c r="D41" s="6" t="n">
        <v>16671</v>
      </c>
      <c r="E41" s="6" t="n">
        <v>14208</v>
      </c>
    </row>
    <row r="42" spans="1:5">
      <c r="A42" s="4" t="s">
        <v>1543</v>
      </c>
    </row>
    <row r="43" spans="1:5">
      <c r="A43" s="3" t="s">
        <v>1534</v>
      </c>
    </row>
    <row r="44" spans="1:5">
      <c r="A44" s="4" t="s">
        <v>1535</v>
      </c>
      <c r="B44" s="6" t="n">
        <v>12136</v>
      </c>
      <c r="C44" s="6" t="n">
        <v>12094</v>
      </c>
      <c r="D44" s="6" t="n">
        <v>12186</v>
      </c>
      <c r="E44" s="6" t="n">
        <v>11561</v>
      </c>
    </row>
    <row r="45" spans="1:5">
      <c r="A45" s="4" t="s">
        <v>1540</v>
      </c>
      <c r="B45" s="6" t="n">
        <v>1674</v>
      </c>
      <c r="C45" s="6" t="n">
        <v>975</v>
      </c>
      <c r="D45" s="6" t="n">
        <v>1674</v>
      </c>
      <c r="E45" s="6" t="n">
        <v>1725</v>
      </c>
    </row>
    <row r="46" spans="1:5">
      <c r="A46" s="4" t="s">
        <v>1536</v>
      </c>
      <c r="E46" s="6" t="n">
        <v>-250</v>
      </c>
    </row>
    <row r="47" spans="1:5">
      <c r="A47" s="4" t="s">
        <v>1541</v>
      </c>
      <c r="B47" s="6" t="n">
        <v>-70</v>
      </c>
      <c r="C47" s="6" t="n">
        <v>43</v>
      </c>
      <c r="D47" s="6" t="n">
        <v>-122</v>
      </c>
      <c r="E47" s="6" t="n">
        <v>81</v>
      </c>
    </row>
    <row r="48" spans="1:5">
      <c r="A48" s="4" t="s">
        <v>122</v>
      </c>
      <c r="B48" s="6" t="n">
        <v>-25</v>
      </c>
      <c r="C48" s="6" t="n">
        <v>-22</v>
      </c>
      <c r="D48" s="6" t="n">
        <v>-23</v>
      </c>
      <c r="E48" s="6" t="n">
        <v>-27</v>
      </c>
    </row>
    <row r="49" spans="1:5">
      <c r="A49" s="4" t="s">
        <v>1537</v>
      </c>
      <c r="B49" s="6" t="n">
        <v>13715</v>
      </c>
      <c r="C49" s="6" t="n">
        <v>13090</v>
      </c>
      <c r="D49" s="6" t="n">
        <v>13715</v>
      </c>
      <c r="E49" s="6" t="n">
        <v>13090</v>
      </c>
    </row>
    <row r="50" spans="1:5">
      <c r="A50" s="4" t="s">
        <v>1544</v>
      </c>
    </row>
    <row r="51" spans="1:5">
      <c r="A51" s="3" t="s">
        <v>1534</v>
      </c>
    </row>
    <row r="52" spans="1:5">
      <c r="A52" s="4" t="s">
        <v>1535</v>
      </c>
      <c r="B52" s="6" t="n">
        <v>1105</v>
      </c>
      <c r="C52" s="6" t="n">
        <v>843</v>
      </c>
      <c r="D52" s="6" t="n">
        <v>774</v>
      </c>
      <c r="E52" s="6" t="n">
        <v>1140</v>
      </c>
    </row>
    <row r="53" spans="1:5">
      <c r="A53" s="4" t="s">
        <v>1540</v>
      </c>
      <c r="B53" s="6" t="n">
        <v>748</v>
      </c>
      <c r="C53" s="6" t="n">
        <v>304</v>
      </c>
      <c r="D53" s="6" t="n">
        <v>1901</v>
      </c>
      <c r="E53" s="6" t="n">
        <v>1618</v>
      </c>
    </row>
    <row r="54" spans="1:5">
      <c r="A54" s="4" t="s">
        <v>1536</v>
      </c>
      <c r="B54" s="6" t="n">
        <v>-1554</v>
      </c>
      <c r="C54" s="6" t="n">
        <v>-1154</v>
      </c>
      <c r="D54" s="6" t="n">
        <v>-2363</v>
      </c>
      <c r="E54" s="6" t="n">
        <v>-2798</v>
      </c>
    </row>
    <row r="55" spans="1:5">
      <c r="A55" s="4" t="s">
        <v>1541</v>
      </c>
      <c r="B55" s="6" t="n">
        <v>-6</v>
      </c>
      <c r="C55" s="6" t="n">
        <v>10</v>
      </c>
      <c r="D55" s="6" t="n">
        <v>-19</v>
      </c>
      <c r="E55" s="6" t="n">
        <v>43</v>
      </c>
    </row>
    <row r="56" spans="1:5">
      <c r="A56" s="4" t="s">
        <v>1537</v>
      </c>
      <c r="B56" s="6" t="n">
        <v>293</v>
      </c>
      <c r="C56" s="6" t="n">
        <v>3</v>
      </c>
      <c r="D56" s="6" t="n">
        <v>293</v>
      </c>
      <c r="E56" s="6" t="n">
        <v>3</v>
      </c>
    </row>
    <row r="57" spans="1:5">
      <c r="A57" s="4" t="s">
        <v>1545</v>
      </c>
    </row>
    <row r="58" spans="1:5">
      <c r="A58" s="3" t="s">
        <v>1534</v>
      </c>
    </row>
    <row r="59" spans="1:5">
      <c r="A59" s="4" t="s">
        <v>1535</v>
      </c>
      <c r="B59" s="6" t="n">
        <v>621</v>
      </c>
      <c r="C59" s="6" t="n">
        <v>620</v>
      </c>
      <c r="D59" s="6" t="n">
        <v>620</v>
      </c>
      <c r="E59" s="6" t="n">
        <v>620</v>
      </c>
    </row>
    <row r="60" spans="1:5">
      <c r="A60" s="4" t="s">
        <v>122</v>
      </c>
      <c r="D60" s="6" t="n">
        <v>1</v>
      </c>
    </row>
    <row r="61" spans="1:5">
      <c r="A61" s="4" t="s">
        <v>1537</v>
      </c>
      <c r="B61" s="6" t="n">
        <v>621</v>
      </c>
      <c r="C61" s="6" t="n">
        <v>620</v>
      </c>
      <c r="D61" s="6" t="n">
        <v>621</v>
      </c>
      <c r="E61" s="6" t="n">
        <v>620</v>
      </c>
    </row>
    <row r="62" spans="1:5">
      <c r="A62" s="4" t="s">
        <v>1546</v>
      </c>
    </row>
    <row r="63" spans="1:5">
      <c r="A63" s="3" t="s">
        <v>1534</v>
      </c>
    </row>
    <row r="64" spans="1:5">
      <c r="A64" s="4" t="s">
        <v>1535</v>
      </c>
      <c r="B64" s="6" t="n">
        <v>405</v>
      </c>
      <c r="C64" s="6" t="n">
        <v>433</v>
      </c>
      <c r="D64" s="6" t="n">
        <v>419</v>
      </c>
      <c r="E64" s="6" t="n">
        <v>339</v>
      </c>
    </row>
    <row r="65" spans="1:5">
      <c r="A65" s="4" t="s">
        <v>1540</v>
      </c>
      <c r="D65" s="6" t="n">
        <v>13</v>
      </c>
      <c r="E65" s="6" t="n">
        <v>97</v>
      </c>
    </row>
    <row r="66" spans="1:5">
      <c r="A66" s="4" t="s">
        <v>1536</v>
      </c>
      <c r="B66" s="6" t="n">
        <v>-2</v>
      </c>
      <c r="C66" s="6" t="n">
        <v>-11</v>
      </c>
      <c r="D66" s="6" t="n">
        <v>-21</v>
      </c>
      <c r="E66" s="6" t="n">
        <v>-22</v>
      </c>
    </row>
    <row r="67" spans="1:5">
      <c r="A67" s="4" t="s">
        <v>1541</v>
      </c>
      <c r="B67" s="6" t="n">
        <v>-8</v>
      </c>
      <c r="C67" s="6" t="n">
        <v>9</v>
      </c>
      <c r="D67" s="6" t="n">
        <v>-17</v>
      </c>
      <c r="E67" s="6" t="n">
        <v>19</v>
      </c>
    </row>
    <row r="68" spans="1:5">
      <c r="A68" s="4" t="s">
        <v>122</v>
      </c>
      <c r="B68" s="6" t="n">
        <v>1</v>
      </c>
      <c r="C68" s="6" t="n">
        <v>1</v>
      </c>
      <c r="D68" s="6" t="n">
        <v>2</v>
      </c>
      <c r="E68" s="6" t="n">
        <v>-1</v>
      </c>
    </row>
    <row r="69" spans="1:5">
      <c r="A69" s="4" t="s">
        <v>1537</v>
      </c>
      <c r="B69" s="6" t="n">
        <v>396</v>
      </c>
      <c r="C69" s="6" t="n">
        <v>432</v>
      </c>
      <c r="D69" s="6" t="n">
        <v>396</v>
      </c>
      <c r="E69" s="6" t="n">
        <v>432</v>
      </c>
    </row>
    <row r="70" spans="1:5">
      <c r="A70" s="4" t="s">
        <v>1547</v>
      </c>
    </row>
    <row r="71" spans="1:5">
      <c r="A71" s="3" t="s">
        <v>1534</v>
      </c>
    </row>
    <row r="72" spans="1:5">
      <c r="A72" s="4" t="s">
        <v>1535</v>
      </c>
      <c r="B72" s="6" t="n">
        <v>1508</v>
      </c>
      <c r="D72" s="6" t="n">
        <v>1483</v>
      </c>
    </row>
    <row r="73" spans="1:5">
      <c r="A73" s="4" t="s">
        <v>1536</v>
      </c>
      <c r="B73" s="6" t="n">
        <v>-64</v>
      </c>
      <c r="D73" s="6" t="n">
        <v>-152</v>
      </c>
    </row>
    <row r="74" spans="1:5">
      <c r="A74" s="4" t="s">
        <v>1541</v>
      </c>
      <c r="B74" s="6" t="n">
        <v>-8</v>
      </c>
      <c r="D74" s="6" t="n">
        <v>-13</v>
      </c>
    </row>
    <row r="75" spans="1:5">
      <c r="A75" s="4" t="s">
        <v>122</v>
      </c>
      <c r="B75" s="6" t="n">
        <v>118</v>
      </c>
      <c r="D75" s="6" t="n">
        <v>236</v>
      </c>
    </row>
    <row r="76" spans="1:5">
      <c r="A76" s="4" t="s">
        <v>1537</v>
      </c>
      <c r="B76" s="6" t="n">
        <v>1554</v>
      </c>
      <c r="D76" s="6" t="n">
        <v>1554</v>
      </c>
    </row>
    <row r="77" spans="1:5">
      <c r="A77" s="4" t="s">
        <v>1548</v>
      </c>
    </row>
    <row r="78" spans="1:5">
      <c r="A78" s="3" t="s">
        <v>1534</v>
      </c>
    </row>
    <row r="79" spans="1:5">
      <c r="A79" s="4" t="s">
        <v>1535</v>
      </c>
      <c r="B79" s="6" t="n">
        <v>41</v>
      </c>
      <c r="C79" s="6" t="n">
        <v>59</v>
      </c>
      <c r="D79" s="6" t="n">
        <v>-73</v>
      </c>
      <c r="E79" s="6" t="n">
        <v>93</v>
      </c>
    </row>
    <row r="80" spans="1:5">
      <c r="A80" s="4" t="s">
        <v>1540</v>
      </c>
      <c r="B80" s="6" t="n">
        <v>1554</v>
      </c>
      <c r="C80" s="6" t="n">
        <v>1154</v>
      </c>
      <c r="D80" s="6" t="n">
        <v>2363</v>
      </c>
      <c r="E80" s="6" t="n">
        <v>2798</v>
      </c>
    </row>
    <row r="81" spans="1:5">
      <c r="A81" s="4" t="s">
        <v>1536</v>
      </c>
      <c r="B81" s="6" t="n">
        <v>-1551</v>
      </c>
      <c r="C81" s="6" t="n">
        <v>-1136</v>
      </c>
      <c r="D81" s="6" t="n">
        <v>-2361</v>
      </c>
      <c r="E81" s="6" t="n">
        <v>-2770</v>
      </c>
    </row>
    <row r="82" spans="1:5">
      <c r="A82" s="4" t="s">
        <v>1541</v>
      </c>
      <c r="B82" s="6" t="n">
        <v>76</v>
      </c>
      <c r="C82" s="6" t="n">
        <v>-53</v>
      </c>
      <c r="D82" s="6" t="n">
        <v>141</v>
      </c>
      <c r="E82" s="6" t="n">
        <v>-124</v>
      </c>
    </row>
    <row r="83" spans="1:5">
      <c r="A83" s="4" t="s">
        <v>122</v>
      </c>
      <c r="B83" s="6" t="n">
        <v>-28</v>
      </c>
      <c r="C83" s="6" t="n">
        <v>39</v>
      </c>
      <c r="D83" s="6" t="n">
        <v>22</v>
      </c>
      <c r="E83" s="6" t="n">
        <v>66</v>
      </c>
    </row>
    <row r="84" spans="1:5">
      <c r="A84" s="4" t="s">
        <v>1537</v>
      </c>
      <c r="B84" s="6" t="n">
        <v>92</v>
      </c>
      <c r="C84" s="6" t="n">
        <v>63</v>
      </c>
      <c r="D84" s="6" t="n">
        <v>92</v>
      </c>
      <c r="E84" s="6" t="n">
        <v>63</v>
      </c>
    </row>
    <row r="85" spans="1:5">
      <c r="A85" s="4" t="s">
        <v>1549</v>
      </c>
    </row>
    <row r="86" spans="1:5">
      <c r="A86" s="3" t="s">
        <v>1534</v>
      </c>
    </row>
    <row r="87" spans="1:5">
      <c r="A87" s="4" t="s">
        <v>1540</v>
      </c>
      <c r="B87" s="6" t="n">
        <v>-1554</v>
      </c>
      <c r="C87" s="6" t="n">
        <v>-1154</v>
      </c>
      <c r="D87" s="6" t="n">
        <v>-2363</v>
      </c>
      <c r="E87" s="6" t="n">
        <v>-2798</v>
      </c>
    </row>
    <row r="88" spans="1:5">
      <c r="A88" s="4" t="s">
        <v>1536</v>
      </c>
      <c r="B88" s="5" t="n">
        <v>1554</v>
      </c>
      <c r="C88" s="5" t="n">
        <v>1154</v>
      </c>
      <c r="D88" s="6" t="n">
        <v>2363</v>
      </c>
      <c r="E88" s="5" t="n">
        <v>2798</v>
      </c>
    </row>
    <row r="89" spans="1:5">
      <c r="A89" s="4" t="s">
        <v>1550</v>
      </c>
    </row>
    <row r="90" spans="1:5">
      <c r="A90" s="3" t="s">
        <v>1534</v>
      </c>
    </row>
    <row r="91" spans="1:5">
      <c r="A91" s="4" t="s">
        <v>1535</v>
      </c>
      <c r="D91" s="6" t="n">
        <v>326</v>
      </c>
    </row>
    <row r="92" spans="1:5">
      <c r="A92" s="4" t="s">
        <v>1551</v>
      </c>
    </row>
    <row r="93" spans="1:5">
      <c r="A93" s="3" t="s">
        <v>1534</v>
      </c>
    </row>
    <row r="94" spans="1:5">
      <c r="A94" s="4" t="s">
        <v>1535</v>
      </c>
      <c r="D94" s="6" t="n">
        <v>326</v>
      </c>
    </row>
    <row r="95" spans="1:5">
      <c r="A95" s="4" t="s">
        <v>1552</v>
      </c>
    </row>
    <row r="96" spans="1:5">
      <c r="A96" s="3" t="s">
        <v>1534</v>
      </c>
    </row>
    <row r="97" spans="1:5">
      <c r="A97" s="4" t="s">
        <v>1535</v>
      </c>
      <c r="D97" s="6" t="n">
        <v>100</v>
      </c>
    </row>
    <row r="98" spans="1:5">
      <c r="A98" s="4" t="s">
        <v>1553</v>
      </c>
    </row>
    <row r="99" spans="1:5">
      <c r="A99" s="3" t="s">
        <v>1534</v>
      </c>
    </row>
    <row r="100" spans="1:5">
      <c r="A100" s="4" t="s">
        <v>1535</v>
      </c>
      <c r="D100" s="6" t="n">
        <v>14028</v>
      </c>
    </row>
    <row r="101" spans="1:5">
      <c r="A101" s="4" t="s">
        <v>1554</v>
      </c>
    </row>
    <row r="102" spans="1:5">
      <c r="A102" s="3" t="s">
        <v>1534</v>
      </c>
    </row>
    <row r="103" spans="1:5">
      <c r="A103" s="4" t="s">
        <v>1535</v>
      </c>
      <c r="D103" s="6" t="n">
        <v>14028</v>
      </c>
    </row>
    <row r="104" spans="1:5">
      <c r="A104" s="4" t="s">
        <v>1555</v>
      </c>
    </row>
    <row r="105" spans="1:5">
      <c r="A105" s="3" t="s">
        <v>1534</v>
      </c>
    </row>
    <row r="106" spans="1:5">
      <c r="A106" s="4" t="s">
        <v>1535</v>
      </c>
      <c r="D106" s="6" t="n">
        <v>12186</v>
      </c>
    </row>
    <row r="107" spans="1:5">
      <c r="A107" s="4" t="s">
        <v>1556</v>
      </c>
    </row>
    <row r="108" spans="1:5">
      <c r="A108" s="3" t="s">
        <v>1534</v>
      </c>
    </row>
    <row r="109" spans="1:5">
      <c r="A109" s="4" t="s">
        <v>1535</v>
      </c>
      <c r="D109" s="6" t="n">
        <v>774</v>
      </c>
    </row>
    <row r="110" spans="1:5">
      <c r="A110" s="4" t="s">
        <v>1557</v>
      </c>
    </row>
    <row r="111" spans="1:5">
      <c r="A111" s="3" t="s">
        <v>1534</v>
      </c>
    </row>
    <row r="112" spans="1:5">
      <c r="A112" s="4" t="s">
        <v>1535</v>
      </c>
      <c r="D112" s="6" t="n">
        <v>620</v>
      </c>
    </row>
    <row r="113" spans="1:5">
      <c r="A113" s="4" t="s">
        <v>1558</v>
      </c>
    </row>
    <row r="114" spans="1:5">
      <c r="A114" s="3" t="s">
        <v>1534</v>
      </c>
    </row>
    <row r="115" spans="1:5">
      <c r="A115" s="4" t="s">
        <v>1535</v>
      </c>
      <c r="D115" s="6" t="n">
        <v>419</v>
      </c>
    </row>
    <row r="116" spans="1:5">
      <c r="A116" s="4" t="s">
        <v>1559</v>
      </c>
    </row>
    <row r="117" spans="1:5">
      <c r="A117" s="3" t="s">
        <v>1534</v>
      </c>
    </row>
    <row r="118" spans="1:5">
      <c r="A118" s="4" t="s">
        <v>1535</v>
      </c>
      <c r="D118" s="6" t="n">
        <v>102</v>
      </c>
    </row>
    <row r="119" spans="1:5">
      <c r="A119" s="4" t="s">
        <v>1560</v>
      </c>
    </row>
    <row r="120" spans="1:5">
      <c r="A120" s="3" t="s">
        <v>1534</v>
      </c>
    </row>
    <row r="121" spans="1:5">
      <c r="A121" s="4" t="s">
        <v>1535</v>
      </c>
      <c r="D121" s="6" t="n">
        <v>-73</v>
      </c>
    </row>
    <row r="122" spans="1:5">
      <c r="A122" s="4" t="s">
        <v>1561</v>
      </c>
    </row>
    <row r="123" spans="1:5">
      <c r="A123" s="3" t="s">
        <v>1534</v>
      </c>
    </row>
    <row r="124" spans="1:5">
      <c r="A124" s="4" t="s">
        <v>1535</v>
      </c>
      <c r="D124" s="6" t="n">
        <v>1381</v>
      </c>
    </row>
    <row r="125" spans="1:5">
      <c r="A125" s="4" t="s">
        <v>1562</v>
      </c>
    </row>
    <row r="126" spans="1:5">
      <c r="A126" s="3" t="s">
        <v>1534</v>
      </c>
    </row>
    <row r="127" spans="1:5">
      <c r="A127" s="4" t="s">
        <v>1535</v>
      </c>
      <c r="D127" s="6" t="n">
        <v>1381</v>
      </c>
    </row>
    <row r="128" spans="1:5">
      <c r="A128" s="4" t="s">
        <v>1563</v>
      </c>
    </row>
    <row r="129" spans="1:5">
      <c r="A129" s="3" t="s">
        <v>1534</v>
      </c>
    </row>
    <row r="130" spans="1:5">
      <c r="A130" s="4" t="s">
        <v>1535</v>
      </c>
      <c r="D130" s="5" t="n">
        <v>1381</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v>
      </c>
      <c r="B1" s="2" t="s">
        <v>20</v>
      </c>
      <c r="D1" s="2" t="s">
        <v>1</v>
      </c>
    </row>
    <row r="2" spans="1:5">
      <c r="B2" s="2" t="s">
        <v>2</v>
      </c>
      <c r="C2" s="2" t="s">
        <v>21</v>
      </c>
      <c r="D2" s="2" t="s">
        <v>2</v>
      </c>
      <c r="E2" s="2" t="s">
        <v>21</v>
      </c>
    </row>
    <row r="3" spans="1:5">
      <c r="A3" s="3" t="s">
        <v>22</v>
      </c>
    </row>
    <row r="4" spans="1:5">
      <c r="A4" s="4" t="s">
        <v>23</v>
      </c>
      <c r="B4" s="5" t="n">
        <v>3086</v>
      </c>
      <c r="C4" s="5" t="n">
        <v>2953</v>
      </c>
      <c r="D4" s="5" t="n">
        <v>6106</v>
      </c>
      <c r="E4" s="5" t="n">
        <v>5839</v>
      </c>
    </row>
    <row r="5" spans="1:5">
      <c r="A5" s="4" t="s">
        <v>24</v>
      </c>
      <c r="B5" s="6" t="n">
        <v>501</v>
      </c>
      <c r="C5" s="6" t="n">
        <v>487</v>
      </c>
      <c r="D5" s="6" t="n">
        <v>970</v>
      </c>
      <c r="E5" s="6" t="n">
        <v>952</v>
      </c>
    </row>
    <row r="6" spans="1:5">
      <c r="A6" s="4" t="s">
        <v>25</v>
      </c>
      <c r="B6" s="6" t="n">
        <v>3587</v>
      </c>
      <c r="C6" s="6" t="n">
        <v>3440</v>
      </c>
      <c r="D6" s="6" t="n">
        <v>7076</v>
      </c>
      <c r="E6" s="6" t="n">
        <v>6791</v>
      </c>
    </row>
    <row r="7" spans="1:5">
      <c r="A7" s="4" t="s">
        <v>26</v>
      </c>
      <c r="B7" s="6" t="n">
        <v>10</v>
      </c>
      <c r="C7" s="6" t="n">
        <v>13</v>
      </c>
      <c r="D7" s="6" t="n">
        <v>27</v>
      </c>
      <c r="E7" s="6" t="n">
        <v>39</v>
      </c>
    </row>
    <row r="8" spans="1:5">
      <c r="A8" s="4" t="s">
        <v>27</v>
      </c>
      <c r="B8" s="6" t="n">
        <v>3597</v>
      </c>
      <c r="C8" s="6" t="n">
        <v>3453</v>
      </c>
      <c r="D8" s="6" t="n">
        <v>7103</v>
      </c>
      <c r="E8" s="6" t="n">
        <v>6830</v>
      </c>
    </row>
    <row r="9" spans="1:5">
      <c r="A9" s="3" t="s">
        <v>28</v>
      </c>
    </row>
    <row r="10" spans="1:5">
      <c r="A10" s="4" t="s">
        <v>29</v>
      </c>
      <c r="B10" s="6" t="n">
        <v>1466</v>
      </c>
      <c r="C10" s="6" t="n">
        <v>1491</v>
      </c>
      <c r="D10" s="6" t="n">
        <v>2887</v>
      </c>
      <c r="E10" s="6" t="n">
        <v>2899</v>
      </c>
    </row>
    <row r="11" spans="1:5">
      <c r="A11" s="4" t="s">
        <v>30</v>
      </c>
      <c r="B11" s="6" t="n">
        <v>758</v>
      </c>
      <c r="C11" s="6" t="n">
        <v>711</v>
      </c>
      <c r="D11" s="6" t="n">
        <v>1464</v>
      </c>
      <c r="E11" s="6" t="n">
        <v>1411</v>
      </c>
    </row>
    <row r="12" spans="1:5">
      <c r="A12" s="4" t="s">
        <v>31</v>
      </c>
      <c r="B12" s="6" t="n">
        <v>470</v>
      </c>
      <c r="C12" s="6" t="n">
        <v>411</v>
      </c>
      <c r="D12" s="6" t="n">
        <v>940</v>
      </c>
      <c r="E12" s="6" t="n">
        <v>822</v>
      </c>
    </row>
    <row r="13" spans="1:5">
      <c r="A13" s="4" t="s">
        <v>32</v>
      </c>
      <c r="B13" s="6" t="n">
        <v>163</v>
      </c>
      <c r="C13" s="6" t="n">
        <v>148</v>
      </c>
      <c r="D13" s="6" t="n">
        <v>310</v>
      </c>
      <c r="E13" s="6" t="n">
        <v>287</v>
      </c>
    </row>
    <row r="14" spans="1:5">
      <c r="A14" s="4" t="s">
        <v>27</v>
      </c>
      <c r="B14" s="6" t="n">
        <v>2857</v>
      </c>
      <c r="C14" s="6" t="n">
        <v>2761</v>
      </c>
      <c r="D14" s="6" t="n">
        <v>5601</v>
      </c>
      <c r="E14" s="6" t="n">
        <v>5419</v>
      </c>
    </row>
    <row r="15" spans="1:5">
      <c r="A15" s="4" t="s">
        <v>33</v>
      </c>
      <c r="B15" s="6" t="n">
        <v>740</v>
      </c>
      <c r="C15" s="6" t="n">
        <v>692</v>
      </c>
      <c r="D15" s="6" t="n">
        <v>1502</v>
      </c>
      <c r="E15" s="6" t="n">
        <v>1411</v>
      </c>
    </row>
    <row r="16" spans="1:5">
      <c r="A16" s="4" t="s">
        <v>34</v>
      </c>
      <c r="B16" s="6" t="n">
        <v>189</v>
      </c>
      <c r="C16" s="6" t="n">
        <v>150</v>
      </c>
      <c r="D16" s="6" t="n">
        <v>357</v>
      </c>
      <c r="E16" s="6" t="n">
        <v>306</v>
      </c>
    </row>
    <row r="17" spans="1:5">
      <c r="A17" s="4" t="s">
        <v>35</v>
      </c>
      <c r="B17" s="6" t="n">
        <v>551</v>
      </c>
      <c r="C17" s="6" t="n">
        <v>542</v>
      </c>
      <c r="D17" s="6" t="n">
        <v>1145</v>
      </c>
      <c r="E17" s="6" t="n">
        <v>1105</v>
      </c>
    </row>
    <row r="18" spans="1:5">
      <c r="A18" s="4" t="s">
        <v>36</v>
      </c>
      <c r="B18" s="6" t="n">
        <v>31</v>
      </c>
      <c r="C18" s="6" t="n">
        <v>145</v>
      </c>
      <c r="D18" s="6" t="n">
        <v>188</v>
      </c>
      <c r="E18" s="6" t="n">
        <v>296</v>
      </c>
    </row>
    <row r="19" spans="1:5">
      <c r="A19" s="4" t="s">
        <v>37</v>
      </c>
      <c r="B19" s="6" t="n">
        <v>520</v>
      </c>
      <c r="C19" s="6" t="n">
        <v>397</v>
      </c>
      <c r="D19" s="6" t="n">
        <v>957</v>
      </c>
      <c r="E19" s="6" t="n">
        <v>809</v>
      </c>
    </row>
    <row r="20" spans="1:5">
      <c r="A20" s="3" t="s">
        <v>38</v>
      </c>
    </row>
    <row r="21" spans="1:5">
      <c r="A21" s="4" t="s">
        <v>39</v>
      </c>
      <c r="B21" s="6" t="n">
        <v>10</v>
      </c>
      <c r="C21" s="6" t="n">
        <v>-22</v>
      </c>
      <c r="D21" s="6" t="n">
        <v>-39</v>
      </c>
      <c r="E21" s="6" t="n">
        <v>-29</v>
      </c>
    </row>
    <row r="22" spans="1:5">
      <c r="A22" s="4" t="s">
        <v>40</v>
      </c>
      <c r="B22" s="6" t="n">
        <v>11</v>
      </c>
      <c r="C22" s="6" t="n">
        <v>-17</v>
      </c>
      <c r="D22" s="6" t="n">
        <v>17</v>
      </c>
      <c r="E22" s="6" t="n">
        <v>-21</v>
      </c>
    </row>
    <row r="23" spans="1:5">
      <c r="A23" s="4" t="s">
        <v>41</v>
      </c>
      <c r="B23" s="6" t="n">
        <v>21</v>
      </c>
      <c r="C23" s="6" t="n">
        <v>-39</v>
      </c>
      <c r="D23" s="6" t="n">
        <v>-22</v>
      </c>
      <c r="E23" s="6" t="n">
        <v>-50</v>
      </c>
    </row>
    <row r="24" spans="1:5">
      <c r="A24" s="3" t="s">
        <v>42</v>
      </c>
    </row>
    <row r="25" spans="1:5">
      <c r="A25" s="4" t="s">
        <v>43</v>
      </c>
      <c r="B25" s="6" t="n">
        <v>8</v>
      </c>
      <c r="C25" s="6" t="n">
        <v>105</v>
      </c>
      <c r="D25" s="6" t="n">
        <v>32</v>
      </c>
      <c r="E25" s="6" t="n">
        <v>62</v>
      </c>
    </row>
    <row r="26" spans="1:5">
      <c r="A26" s="4" t="s">
        <v>44</v>
      </c>
      <c r="B26" s="6" t="n">
        <v>29</v>
      </c>
      <c r="C26" s="6" t="n">
        <v>66</v>
      </c>
      <c r="D26" s="6" t="n">
        <v>10</v>
      </c>
      <c r="E26" s="6" t="n">
        <v>12</v>
      </c>
    </row>
    <row r="27" spans="1:5">
      <c r="A27" s="4" t="s">
        <v>45</v>
      </c>
      <c r="B27" s="6" t="n">
        <v>549</v>
      </c>
      <c r="C27" s="6" t="n">
        <v>463</v>
      </c>
      <c r="D27" s="6" t="n">
        <v>967</v>
      </c>
      <c r="E27" s="6" t="n">
        <v>821</v>
      </c>
    </row>
    <row r="28" spans="1:5">
      <c r="A28" s="3" t="s">
        <v>46</v>
      </c>
    </row>
    <row r="29" spans="1:5">
      <c r="A29" s="4" t="s">
        <v>47</v>
      </c>
      <c r="B29" s="6" t="n">
        <v>517</v>
      </c>
      <c r="C29" s="6" t="n">
        <v>390</v>
      </c>
      <c r="D29" s="6" t="n">
        <v>945</v>
      </c>
      <c r="E29" s="6" t="n">
        <v>800</v>
      </c>
    </row>
    <row r="30" spans="1:5">
      <c r="A30" s="4" t="s">
        <v>48</v>
      </c>
      <c r="B30" s="6" t="n">
        <v>3</v>
      </c>
      <c r="C30" s="6" t="n">
        <v>7</v>
      </c>
      <c r="D30" s="6" t="n">
        <v>12</v>
      </c>
      <c r="E30" s="6" t="n">
        <v>9</v>
      </c>
    </row>
    <row r="31" spans="1:5">
      <c r="A31" s="4" t="s">
        <v>37</v>
      </c>
      <c r="B31" s="6" t="n">
        <v>520</v>
      </c>
      <c r="C31" s="6" t="n">
        <v>397</v>
      </c>
      <c r="D31" s="6" t="n">
        <v>957</v>
      </c>
      <c r="E31" s="6" t="n">
        <v>809</v>
      </c>
    </row>
    <row r="32" spans="1:5">
      <c r="A32" s="3" t="s">
        <v>49</v>
      </c>
    </row>
    <row r="33" spans="1:5">
      <c r="A33" s="4" t="s">
        <v>47</v>
      </c>
      <c r="B33" s="6" t="n">
        <v>543</v>
      </c>
      <c r="C33" s="6" t="n">
        <v>464</v>
      </c>
      <c r="D33" s="6" t="n">
        <v>949</v>
      </c>
      <c r="E33" s="6" t="n">
        <v>821</v>
      </c>
    </row>
    <row r="34" spans="1:5">
      <c r="A34" s="4" t="s">
        <v>48</v>
      </c>
      <c r="B34" s="6" t="n">
        <v>6</v>
      </c>
      <c r="C34" s="6" t="n">
        <v>-1</v>
      </c>
      <c r="D34" s="6" t="n">
        <v>18</v>
      </c>
    </row>
    <row r="35" spans="1:5">
      <c r="A35" s="4" t="s">
        <v>45</v>
      </c>
      <c r="B35" s="5" t="n">
        <v>549</v>
      </c>
      <c r="C35" s="5" t="n">
        <v>463</v>
      </c>
      <c r="D35" s="5" t="n">
        <v>967</v>
      </c>
      <c r="E35" s="5" t="n">
        <v>821</v>
      </c>
    </row>
    <row r="36" spans="1:5">
      <c r="A36" s="3" t="s">
        <v>50</v>
      </c>
    </row>
    <row r="37" spans="1:5">
      <c r="A37" s="4" t="s">
        <v>51</v>
      </c>
      <c r="B37" s="7" t="n">
        <v>0.86</v>
      </c>
      <c r="C37" s="7" t="n">
        <v>0.66</v>
      </c>
      <c r="D37" s="7" t="n">
        <v>1.57</v>
      </c>
      <c r="E37" s="7" t="n">
        <v>1.34</v>
      </c>
    </row>
    <row r="38" spans="1:5">
      <c r="A38" s="4" t="s">
        <v>52</v>
      </c>
      <c r="B38" s="7" t="n">
        <v>0.86</v>
      </c>
      <c r="C38" s="7" t="n">
        <v>0.66</v>
      </c>
      <c r="D38" s="7" t="n">
        <v>1.57</v>
      </c>
      <c r="E38" s="7" t="n">
        <v>1.34</v>
      </c>
    </row>
    <row r="39" spans="1:5">
      <c r="A39" s="3" t="s">
        <v>53</v>
      </c>
    </row>
    <row r="40" spans="1:5">
      <c r="A40" s="4" t="s">
        <v>51</v>
      </c>
      <c r="B40" s="6" t="n">
        <v>601</v>
      </c>
      <c r="C40" s="6" t="n">
        <v>596</v>
      </c>
      <c r="D40" s="6" t="n">
        <v>601</v>
      </c>
      <c r="E40" s="6" t="n">
        <v>595</v>
      </c>
    </row>
    <row r="41" spans="1:5">
      <c r="A41" s="4" t="s">
        <v>52</v>
      </c>
      <c r="B41" s="6" t="n">
        <v>601</v>
      </c>
      <c r="C41" s="6" t="n">
        <v>596</v>
      </c>
      <c r="D41" s="6" t="n">
        <v>601</v>
      </c>
      <c r="E41" s="6" t="n">
        <v>5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v>
      </c>
      <c r="B1" s="2" t="s">
        <v>2</v>
      </c>
      <c r="C1" s="2" t="s">
        <v>55</v>
      </c>
    </row>
    <row r="2" spans="1:3">
      <c r="A2" s="3" t="s">
        <v>56</v>
      </c>
    </row>
    <row r="3" spans="1:3">
      <c r="A3" s="4" t="s">
        <v>57</v>
      </c>
      <c r="B3" s="5" t="n">
        <v>217</v>
      </c>
      <c r="C3" s="5" t="n">
        <v>414</v>
      </c>
    </row>
    <row r="4" spans="1:3">
      <c r="A4" s="4" t="s">
        <v>58</v>
      </c>
      <c r="B4" s="6" t="n">
        <v>1835</v>
      </c>
      <c r="C4" s="6" t="n">
        <v>1600</v>
      </c>
    </row>
    <row r="5" spans="1:3">
      <c r="A5" s="4" t="s">
        <v>59</v>
      </c>
      <c r="B5" s="6" t="n">
        <v>102</v>
      </c>
      <c r="C5" s="6" t="n">
        <v>3</v>
      </c>
    </row>
    <row r="6" spans="1:3">
      <c r="A6" s="4" t="s">
        <v>60</v>
      </c>
      <c r="B6" s="6" t="n">
        <v>334</v>
      </c>
      <c r="C6" s="6" t="n">
        <v>376</v>
      </c>
    </row>
    <row r="7" spans="1:3">
      <c r="A7" s="4" t="s">
        <v>61</v>
      </c>
      <c r="B7" s="6" t="n">
        <v>859</v>
      </c>
      <c r="C7" s="6" t="n">
        <v>860</v>
      </c>
    </row>
    <row r="8" spans="1:3">
      <c r="A8" s="4" t="s">
        <v>62</v>
      </c>
      <c r="B8" s="6" t="n">
        <v>653</v>
      </c>
      <c r="C8" s="6" t="n">
        <v>539</v>
      </c>
    </row>
    <row r="9" spans="1:3">
      <c r="A9" s="4" t="s">
        <v>63</v>
      </c>
      <c r="B9" s="6" t="n">
        <v>10</v>
      </c>
      <c r="C9" s="6" t="n">
        <v>49</v>
      </c>
    </row>
    <row r="10" spans="1:3">
      <c r="A10" s="4" t="s">
        <v>27</v>
      </c>
      <c r="B10" s="6" t="n">
        <v>4010</v>
      </c>
      <c r="C10" s="6" t="n">
        <v>3841</v>
      </c>
    </row>
    <row r="11" spans="1:3">
      <c r="A11" s="3" t="s">
        <v>64</v>
      </c>
    </row>
    <row r="12" spans="1:3">
      <c r="A12" s="4" t="s">
        <v>65</v>
      </c>
      <c r="B12" s="6" t="n">
        <v>13549</v>
      </c>
      <c r="C12" s="6" t="n">
        <v>12091</v>
      </c>
    </row>
    <row r="13" spans="1:3">
      <c r="A13" s="4" t="s">
        <v>66</v>
      </c>
      <c r="B13" s="6" t="n">
        <v>11965</v>
      </c>
      <c r="C13" s="6" t="n">
        <v>10934</v>
      </c>
    </row>
    <row r="14" spans="1:3">
      <c r="A14" s="4" t="s">
        <v>67</v>
      </c>
      <c r="B14" s="6" t="n">
        <v>4888</v>
      </c>
      <c r="C14" s="6" t="n">
        <v>4747</v>
      </c>
    </row>
    <row r="15" spans="1:3">
      <c r="A15" s="4" t="s">
        <v>61</v>
      </c>
      <c r="B15" s="6" t="n">
        <v>422</v>
      </c>
      <c r="C15" s="6" t="n">
        <v>458</v>
      </c>
    </row>
    <row r="16" spans="1:3">
      <c r="A16" s="4" t="s">
        <v>68</v>
      </c>
      <c r="B16" s="6" t="n">
        <v>919</v>
      </c>
      <c r="C16" s="6" t="n">
        <v>986</v>
      </c>
    </row>
    <row r="17" spans="1:3">
      <c r="A17" s="4" t="s">
        <v>27</v>
      </c>
      <c r="B17" s="6" t="n">
        <v>31743</v>
      </c>
      <c r="C17" s="6" t="n">
        <v>29216</v>
      </c>
    </row>
    <row r="18" spans="1:3">
      <c r="A18" s="4" t="s">
        <v>27</v>
      </c>
      <c r="B18" s="6" t="n">
        <v>35753</v>
      </c>
      <c r="C18" s="6" t="n">
        <v>33057</v>
      </c>
    </row>
    <row r="19" spans="1:3">
      <c r="A19" s="3" t="s">
        <v>69</v>
      </c>
    </row>
    <row r="20" spans="1:3">
      <c r="A20" s="4" t="s">
        <v>70</v>
      </c>
      <c r="B20" s="6" t="n">
        <v>100</v>
      </c>
      <c r="C20" s="6" t="n">
        <v>100</v>
      </c>
    </row>
    <row r="21" spans="1:3">
      <c r="A21" s="4" t="s">
        <v>71</v>
      </c>
      <c r="B21" s="6" t="n">
        <v>2797</v>
      </c>
      <c r="C21" s="6" t="n">
        <v>2570</v>
      </c>
    </row>
    <row r="22" spans="1:3">
      <c r="A22" s="4" t="s">
        <v>72</v>
      </c>
      <c r="B22" s="6" t="n">
        <v>48</v>
      </c>
      <c r="C22" s="6" t="n">
        <v>218</v>
      </c>
    </row>
    <row r="23" spans="1:3">
      <c r="A23" s="4" t="s">
        <v>73</v>
      </c>
      <c r="B23" s="6" t="n">
        <v>339</v>
      </c>
      <c r="C23" s="6" t="n">
        <v>326</v>
      </c>
    </row>
    <row r="24" spans="1:3">
      <c r="A24" s="4" t="s">
        <v>74</v>
      </c>
      <c r="B24" s="6" t="n">
        <v>665</v>
      </c>
      <c r="C24" s="6" t="n">
        <v>656</v>
      </c>
    </row>
    <row r="25" spans="1:3">
      <c r="A25" s="4" t="s">
        <v>75</v>
      </c>
      <c r="B25" s="6" t="n">
        <v>93</v>
      </c>
      <c r="C25" s="6" t="n">
        <v>129</v>
      </c>
    </row>
    <row r="26" spans="1:3">
      <c r="A26" s="4" t="s">
        <v>76</v>
      </c>
      <c r="B26" s="6" t="n">
        <v>1564</v>
      </c>
      <c r="C26" s="6" t="n">
        <v>836</v>
      </c>
    </row>
    <row r="27" spans="1:3">
      <c r="A27" s="4" t="s">
        <v>77</v>
      </c>
      <c r="B27" s="6" t="n">
        <v>5</v>
      </c>
      <c r="C27" s="6" t="n">
        <v>9</v>
      </c>
    </row>
    <row r="28" spans="1:3">
      <c r="A28" s="4" t="s">
        <v>27</v>
      </c>
      <c r="B28" s="6" t="n">
        <v>5611</v>
      </c>
      <c r="C28" s="6" t="n">
        <v>4844</v>
      </c>
    </row>
    <row r="29" spans="1:3">
      <c r="A29" s="3" t="s">
        <v>78</v>
      </c>
    </row>
    <row r="30" spans="1:3">
      <c r="A30" s="4" t="s">
        <v>75</v>
      </c>
      <c r="B30" s="6" t="n">
        <v>690</v>
      </c>
      <c r="C30" s="6" t="n">
        <v>728</v>
      </c>
    </row>
    <row r="31" spans="1:3">
      <c r="A31" s="4" t="s">
        <v>79</v>
      </c>
      <c r="B31" s="6" t="n">
        <v>15015</v>
      </c>
      <c r="C31" s="6" t="n">
        <v>13265</v>
      </c>
    </row>
    <row r="32" spans="1:3">
      <c r="A32" s="4" t="s">
        <v>80</v>
      </c>
      <c r="B32" s="6" t="n">
        <v>738</v>
      </c>
      <c r="C32" s="6" t="n">
        <v>731</v>
      </c>
    </row>
    <row r="33" spans="1:3">
      <c r="A33" s="4" t="s">
        <v>81</v>
      </c>
      <c r="B33" s="6" t="n">
        <v>3103</v>
      </c>
      <c r="C33" s="6" t="n">
        <v>3148</v>
      </c>
    </row>
    <row r="34" spans="1:3">
      <c r="A34" s="4" t="s">
        <v>27</v>
      </c>
      <c r="B34" s="6" t="n">
        <v>19546</v>
      </c>
      <c r="C34" s="6" t="n">
        <v>17872</v>
      </c>
    </row>
    <row r="35" spans="1:3">
      <c r="A35" s="4" t="s">
        <v>82</v>
      </c>
      <c r="B35" s="6" t="n">
        <v>25157</v>
      </c>
      <c r="C35" s="6" t="n">
        <v>22716</v>
      </c>
    </row>
    <row r="36" spans="1:3">
      <c r="A36" s="3" t="s">
        <v>83</v>
      </c>
    </row>
    <row r="37" spans="1:3">
      <c r="A37" s="4" t="s">
        <v>84</v>
      </c>
      <c r="B37" s="6" t="n">
        <v>10504</v>
      </c>
      <c r="C37" s="6" t="n">
        <v>10259</v>
      </c>
    </row>
    <row r="38" spans="1:3">
      <c r="A38" s="4" t="s">
        <v>48</v>
      </c>
      <c r="B38" s="6" t="n">
        <v>92</v>
      </c>
      <c r="C38" s="6" t="n">
        <v>82</v>
      </c>
    </row>
    <row r="39" spans="1:3">
      <c r="A39" s="4" t="s">
        <v>27</v>
      </c>
      <c r="B39" s="6" t="n">
        <v>10596</v>
      </c>
      <c r="C39" s="6" t="n">
        <v>10341</v>
      </c>
    </row>
    <row r="40" spans="1:3">
      <c r="A40" s="4" t="s">
        <v>27</v>
      </c>
      <c r="B40" s="6" t="n">
        <v>35753</v>
      </c>
      <c r="C40" s="6" t="n">
        <v>33057</v>
      </c>
    </row>
    <row r="41" spans="1:3">
      <c r="A41" s="4" t="s">
        <v>85</v>
      </c>
      <c r="B41" s="4" t="s">
        <v>86</v>
      </c>
      <c r="C41" s="4" t="s">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50</v>
      </c>
    </row>
    <row r="4" spans="1:2">
      <c r="A4" s="4" t="s">
        <v>213</v>
      </c>
      <c r="B4" s="4" t="s">
        <v>214</v>
      </c>
    </row>
    <row r="5" spans="1:2">
      <c r="A5" s="4" t="s">
        <v>60</v>
      </c>
      <c r="B5" s="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18"/>
    <col customWidth="1" max="5" min="5" width="39"/>
    <col customWidth="1" max="6" min="6" width="14"/>
    <col customWidth="1" max="7" min="7" width="26"/>
    <col customWidth="1" max="8" min="8" width="10"/>
  </cols>
  <sheetData>
    <row r="1" spans="1:8">
      <c r="A1" s="1" t="s">
        <v>87</v>
      </c>
      <c r="B1" s="2" t="s">
        <v>88</v>
      </c>
      <c r="C1" s="2" t="s">
        <v>89</v>
      </c>
      <c r="D1" s="2" t="s">
        <v>90</v>
      </c>
      <c r="E1" s="2" t="s">
        <v>91</v>
      </c>
      <c r="F1" s="2" t="s">
        <v>84</v>
      </c>
      <c r="G1" s="2" t="s">
        <v>48</v>
      </c>
      <c r="H1" s="2" t="s">
        <v>27</v>
      </c>
    </row>
    <row r="2" spans="1:8">
      <c r="A2" s="4" t="s">
        <v>92</v>
      </c>
      <c r="B2" s="6" t="n">
        <v>595</v>
      </c>
    </row>
    <row r="3" spans="1:8">
      <c r="A3" s="4" t="s">
        <v>93</v>
      </c>
      <c r="B3" s="5" t="n">
        <v>5205</v>
      </c>
      <c r="C3" s="5" t="n">
        <v>370</v>
      </c>
      <c r="D3" s="5" t="n">
        <v>3794</v>
      </c>
      <c r="E3" s="5" t="n">
        <v>47</v>
      </c>
      <c r="F3" s="5" t="n">
        <v>9416</v>
      </c>
      <c r="G3" s="5" t="n">
        <v>42</v>
      </c>
      <c r="H3" s="5" t="n">
        <v>9458</v>
      </c>
    </row>
    <row r="4" spans="1:8">
      <c r="A4" s="4" t="s">
        <v>94</v>
      </c>
      <c r="D4" s="6" t="n">
        <v>800</v>
      </c>
      <c r="F4" s="6" t="n">
        <v>800</v>
      </c>
      <c r="G4" s="6" t="n">
        <v>9</v>
      </c>
      <c r="H4" s="6" t="n">
        <v>809</v>
      </c>
    </row>
    <row r="5" spans="1:8">
      <c r="A5" s="4" t="s">
        <v>44</v>
      </c>
      <c r="D5" s="6" t="n">
        <v>62</v>
      </c>
      <c r="E5" s="6" t="n">
        <v>-41</v>
      </c>
      <c r="F5" s="6" t="n">
        <v>21</v>
      </c>
      <c r="G5" s="6" t="n">
        <v>-9</v>
      </c>
      <c r="H5" s="6" t="n">
        <v>12</v>
      </c>
    </row>
    <row r="6" spans="1:8">
      <c r="A6" s="4" t="s">
        <v>95</v>
      </c>
      <c r="D6" s="6" t="n">
        <v>-614</v>
      </c>
      <c r="F6" s="6" t="n">
        <v>-614</v>
      </c>
      <c r="H6" s="6" t="n">
        <v>-614</v>
      </c>
    </row>
    <row r="7" spans="1:8">
      <c r="A7" s="4" t="s">
        <v>96</v>
      </c>
      <c r="B7" s="6" t="n">
        <v>1</v>
      </c>
    </row>
    <row r="8" spans="1:8">
      <c r="A8" s="4" t="s">
        <v>97</v>
      </c>
      <c r="B8" s="5" t="n">
        <v>42</v>
      </c>
      <c r="F8" s="6" t="n">
        <v>42</v>
      </c>
      <c r="H8" s="6" t="n">
        <v>42</v>
      </c>
    </row>
    <row r="9" spans="1:8">
      <c r="A9" s="4" t="s">
        <v>98</v>
      </c>
      <c r="B9" s="5" t="n">
        <v>1</v>
      </c>
      <c r="C9" s="6" t="n">
        <v>-1</v>
      </c>
    </row>
    <row r="10" spans="1:8">
      <c r="A10" s="4" t="s">
        <v>99</v>
      </c>
      <c r="C10" s="6" t="n">
        <v>14</v>
      </c>
      <c r="F10" s="6" t="n">
        <v>14</v>
      </c>
      <c r="G10" s="6" t="n">
        <v>30</v>
      </c>
      <c r="H10" s="6" t="n">
        <v>44</v>
      </c>
    </row>
    <row r="11" spans="1:8">
      <c r="A11" s="4" t="s">
        <v>100</v>
      </c>
      <c r="B11" s="6" t="n">
        <v>596</v>
      </c>
    </row>
    <row r="12" spans="1:8">
      <c r="A12" s="4" t="s">
        <v>101</v>
      </c>
      <c r="B12" s="5" t="n">
        <v>5248</v>
      </c>
      <c r="C12" s="6" t="n">
        <v>383</v>
      </c>
      <c r="D12" s="6" t="n">
        <v>4042</v>
      </c>
      <c r="E12" s="6" t="n">
        <v>6</v>
      </c>
      <c r="F12" s="6" t="n">
        <v>9679</v>
      </c>
      <c r="G12" s="6" t="n">
        <v>72</v>
      </c>
      <c r="H12" s="6" t="n">
        <v>9751</v>
      </c>
    </row>
    <row r="13" spans="1:8">
      <c r="A13" s="4" t="s">
        <v>102</v>
      </c>
      <c r="B13" s="6" t="n">
        <v>599</v>
      </c>
    </row>
    <row r="14" spans="1:8">
      <c r="A14" s="4" t="s">
        <v>103</v>
      </c>
      <c r="B14" s="6" t="n">
        <v>599</v>
      </c>
    </row>
    <row r="15" spans="1:8">
      <c r="A15" s="4" t="s">
        <v>104</v>
      </c>
      <c r="D15" s="6" t="n">
        <v>-153</v>
      </c>
      <c r="E15" s="6" t="n">
        <v>-1</v>
      </c>
      <c r="F15" s="6" t="n">
        <v>-154</v>
      </c>
      <c r="G15" s="6" t="n">
        <v>-8</v>
      </c>
      <c r="H15" s="6" t="n">
        <v>-162</v>
      </c>
    </row>
    <row r="16" spans="1:8">
      <c r="A16" s="4" t="s">
        <v>105</v>
      </c>
      <c r="B16" s="5" t="n">
        <v>5390</v>
      </c>
      <c r="C16" s="6" t="n">
        <v>383</v>
      </c>
      <c r="D16" s="6" t="n">
        <v>4321</v>
      </c>
      <c r="E16" s="6" t="n">
        <v>11</v>
      </c>
      <c r="F16" s="6" t="n">
        <v>10105</v>
      </c>
      <c r="G16" s="6" t="n">
        <v>74</v>
      </c>
      <c r="H16" s="6" t="n">
        <v>10179</v>
      </c>
    </row>
    <row r="17" spans="1:8">
      <c r="A17" s="4" t="s">
        <v>106</v>
      </c>
      <c r="B17" s="6" t="n">
        <v>5390</v>
      </c>
      <c r="C17" s="6" t="n">
        <v>383</v>
      </c>
      <c r="D17" s="6" t="n">
        <v>4474</v>
      </c>
      <c r="E17" s="6" t="n">
        <v>12</v>
      </c>
      <c r="F17" s="6" t="n">
        <v>10259</v>
      </c>
      <c r="G17" s="6" t="n">
        <v>82</v>
      </c>
      <c r="H17" s="6" t="n">
        <v>10341</v>
      </c>
    </row>
    <row r="18" spans="1:8">
      <c r="A18" s="4" t="s">
        <v>107</v>
      </c>
      <c r="H18" s="6" t="n">
        <v>18</v>
      </c>
    </row>
    <row r="19" spans="1:8">
      <c r="A19" s="4" t="s">
        <v>94</v>
      </c>
      <c r="D19" s="6" t="n">
        <v>945</v>
      </c>
      <c r="F19" s="6" t="n">
        <v>945</v>
      </c>
      <c r="G19" s="6" t="n">
        <v>12</v>
      </c>
      <c r="H19" s="6" t="n">
        <v>957</v>
      </c>
    </row>
    <row r="20" spans="1:8">
      <c r="A20" s="4" t="s">
        <v>108</v>
      </c>
      <c r="H20" s="6" t="n">
        <v>4</v>
      </c>
    </row>
    <row r="21" spans="1:8">
      <c r="A21" s="4" t="s">
        <v>44</v>
      </c>
      <c r="D21" s="6" t="n">
        <v>32</v>
      </c>
      <c r="E21" s="6" t="n">
        <v>-28</v>
      </c>
      <c r="F21" s="6" t="n">
        <v>4</v>
      </c>
      <c r="G21" s="6" t="n">
        <v>6</v>
      </c>
      <c r="H21" s="6" t="n">
        <v>10</v>
      </c>
    </row>
    <row r="22" spans="1:8">
      <c r="A22" s="4" t="s">
        <v>95</v>
      </c>
      <c r="D22" s="6" t="n">
        <v>-668</v>
      </c>
      <c r="F22" s="6" t="n">
        <v>-668</v>
      </c>
      <c r="H22" s="6" t="n">
        <v>-668</v>
      </c>
    </row>
    <row r="23" spans="1:8">
      <c r="A23" s="4" t="s">
        <v>97</v>
      </c>
      <c r="B23" s="6" t="n">
        <v>46</v>
      </c>
      <c r="F23" s="6" t="n">
        <v>46</v>
      </c>
      <c r="H23" s="6" t="n">
        <v>46</v>
      </c>
    </row>
    <row r="24" spans="1:8">
      <c r="A24" s="4" t="s">
        <v>98</v>
      </c>
      <c r="B24" s="5" t="n">
        <v>1</v>
      </c>
      <c r="C24" s="6" t="n">
        <v>-1</v>
      </c>
    </row>
    <row r="25" spans="1:8">
      <c r="A25" s="4" t="s">
        <v>109</v>
      </c>
      <c r="B25" s="6" t="n">
        <v>2</v>
      </c>
    </row>
    <row r="26" spans="1:8">
      <c r="A26" s="4" t="s">
        <v>110</v>
      </c>
      <c r="B26" s="5" t="n">
        <v>72</v>
      </c>
      <c r="F26" s="6" t="n">
        <v>72</v>
      </c>
      <c r="H26" s="6" t="n">
        <v>72</v>
      </c>
    </row>
    <row r="27" spans="1:8">
      <c r="A27" s="4" t="s">
        <v>111</v>
      </c>
      <c r="B27" s="6" t="n">
        <v>601</v>
      </c>
    </row>
    <row r="28" spans="1:8">
      <c r="A28" s="4" t="s">
        <v>112</v>
      </c>
      <c r="B28" s="5" t="n">
        <v>5509</v>
      </c>
      <c r="C28" s="5" t="n">
        <v>382</v>
      </c>
      <c r="D28" s="5" t="n">
        <v>4630</v>
      </c>
      <c r="E28" s="5" t="n">
        <v>-17</v>
      </c>
      <c r="F28" s="5" t="n">
        <v>10504</v>
      </c>
      <c r="G28" s="5" t="n">
        <v>92</v>
      </c>
      <c r="H28" s="5" t="n">
        <v>1059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6</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158</v>
      </c>
    </row>
    <row r="4" spans="1:2">
      <c r="A4" s="4" t="s">
        <v>252</v>
      </c>
      <c r="B4" s="4" t="s">
        <v>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6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162</v>
      </c>
    </row>
    <row r="4" spans="1:2">
      <c r="A4" s="4" t="s">
        <v>262</v>
      </c>
      <c r="B4" s="4" t="s">
        <v>2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164</v>
      </c>
    </row>
    <row r="4" spans="1:2">
      <c r="A4" s="4" t="s">
        <v>265</v>
      </c>
      <c r="B4" s="4" t="s">
        <v>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3" t="s">
        <v>166</v>
      </c>
    </row>
    <row r="4" spans="1:2">
      <c r="A4" s="4" t="s">
        <v>268</v>
      </c>
      <c r="B4" s="4" t="s">
        <v>2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16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70</v>
      </c>
    </row>
    <row r="4" spans="1:2">
      <c r="A4" s="4" t="s">
        <v>276</v>
      </c>
      <c r="B4" s="4" t="s">
        <v>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72</v>
      </c>
    </row>
    <row r="4" spans="1:2">
      <c r="A4" s="4" t="s">
        <v>279</v>
      </c>
      <c r="B4" s="4" t="s">
        <v>2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174</v>
      </c>
    </row>
    <row r="4" spans="1:2">
      <c r="A4" s="4" t="s">
        <v>282</v>
      </c>
      <c r="B4" s="4" t="s">
        <v>2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13</v>
      </c>
      <c r="B1" s="2" t="s">
        <v>20</v>
      </c>
      <c r="D1" s="2" t="s">
        <v>1</v>
      </c>
    </row>
    <row r="2" spans="1:5">
      <c r="B2" s="2" t="s">
        <v>2</v>
      </c>
      <c r="C2" s="2" t="s">
        <v>21</v>
      </c>
      <c r="D2" s="2" t="s">
        <v>2</v>
      </c>
      <c r="E2" s="2" t="s">
        <v>21</v>
      </c>
    </row>
    <row r="3" spans="1:5">
      <c r="A3" s="3" t="s">
        <v>114</v>
      </c>
    </row>
    <row r="4" spans="1:5">
      <c r="A4" s="4" t="s">
        <v>94</v>
      </c>
      <c r="B4" s="5" t="n">
        <v>520</v>
      </c>
      <c r="C4" s="5" t="n">
        <v>397</v>
      </c>
      <c r="D4" s="5" t="n">
        <v>957</v>
      </c>
      <c r="E4" s="5" t="n">
        <v>809</v>
      </c>
    </row>
    <row r="5" spans="1:5">
      <c r="A5" s="3" t="s">
        <v>115</v>
      </c>
    </row>
    <row r="6" spans="1:5">
      <c r="A6" s="4" t="s">
        <v>116</v>
      </c>
      <c r="B6" s="6" t="n">
        <v>633</v>
      </c>
      <c r="C6" s="6" t="n">
        <v>559</v>
      </c>
      <c r="D6" s="6" t="n">
        <v>1250</v>
      </c>
      <c r="E6" s="6" t="n">
        <v>1109</v>
      </c>
    </row>
    <row r="7" spans="1:5">
      <c r="A7" s="4" t="s">
        <v>81</v>
      </c>
      <c r="B7" s="6" t="n">
        <v>-39</v>
      </c>
      <c r="C7" s="6" t="n">
        <v>14</v>
      </c>
      <c r="D7" s="6" t="n">
        <v>-8</v>
      </c>
      <c r="E7" s="6" t="n">
        <v>21</v>
      </c>
    </row>
    <row r="8" spans="1:5">
      <c r="A8" s="4" t="s">
        <v>117</v>
      </c>
      <c r="B8" s="6" t="n">
        <v>20</v>
      </c>
      <c r="C8" s="6" t="n">
        <v>35</v>
      </c>
      <c r="D8" s="6" t="n">
        <v>39</v>
      </c>
      <c r="E8" s="6" t="n">
        <v>53</v>
      </c>
    </row>
    <row r="9" spans="1:5">
      <c r="A9" s="4" t="s">
        <v>118</v>
      </c>
      <c r="B9" s="6" t="n">
        <v>19</v>
      </c>
      <c r="C9" s="6" t="n">
        <v>24</v>
      </c>
      <c r="D9" s="6" t="n">
        <v>39</v>
      </c>
      <c r="E9" s="6" t="n">
        <v>49</v>
      </c>
    </row>
    <row r="10" spans="1:5">
      <c r="A10" s="4" t="s">
        <v>119</v>
      </c>
      <c r="B10" s="6" t="n">
        <v>-12</v>
      </c>
      <c r="C10" s="6" t="n">
        <v>-14</v>
      </c>
      <c r="D10" s="6" t="n">
        <v>-28</v>
      </c>
      <c r="E10" s="6" t="n">
        <v>-35</v>
      </c>
    </row>
    <row r="11" spans="1:5">
      <c r="A11" s="4" t="s">
        <v>120</v>
      </c>
      <c r="B11" s="6" t="n">
        <v>15</v>
      </c>
      <c r="C11" s="6" t="n">
        <v>12</v>
      </c>
      <c r="D11" s="6" t="n">
        <v>36</v>
      </c>
      <c r="E11" s="6" t="n">
        <v>31</v>
      </c>
    </row>
    <row r="12" spans="1:5">
      <c r="A12" s="4" t="s">
        <v>121</v>
      </c>
      <c r="B12" s="6" t="n">
        <v>1</v>
      </c>
      <c r="C12" s="6" t="n">
        <v>2</v>
      </c>
      <c r="D12" s="6" t="n">
        <v>1</v>
      </c>
      <c r="E12" s="6" t="n">
        <v>2</v>
      </c>
    </row>
    <row r="13" spans="1:5">
      <c r="A13" s="4" t="s">
        <v>122</v>
      </c>
      <c r="B13" s="6" t="n">
        <v>-13</v>
      </c>
      <c r="C13" s="6" t="n">
        <v>-64</v>
      </c>
      <c r="D13" s="6" t="n">
        <v>66</v>
      </c>
      <c r="E13" s="6" t="n">
        <v>-60</v>
      </c>
    </row>
    <row r="14" spans="1:5">
      <c r="A14" s="4" t="s">
        <v>123</v>
      </c>
      <c r="B14" s="6" t="n">
        <v>16</v>
      </c>
      <c r="C14" s="6" t="n">
        <v>241</v>
      </c>
      <c r="D14" s="6" t="n">
        <v>-402</v>
      </c>
      <c r="E14" s="6" t="n">
        <v>65</v>
      </c>
    </row>
    <row r="15" spans="1:5">
      <c r="A15" s="4" t="s">
        <v>124</v>
      </c>
      <c r="B15" s="6" t="n">
        <v>1160</v>
      </c>
      <c r="C15" s="6" t="n">
        <v>1206</v>
      </c>
      <c r="D15" s="6" t="n">
        <v>1950</v>
      </c>
      <c r="E15" s="6" t="n">
        <v>2044</v>
      </c>
    </row>
    <row r="16" spans="1:5">
      <c r="A16" s="3" t="s">
        <v>125</v>
      </c>
    </row>
    <row r="17" spans="1:5">
      <c r="A17" s="4" t="s">
        <v>126</v>
      </c>
      <c r="B17" s="6" t="n">
        <v>-645</v>
      </c>
      <c r="C17" s="6" t="n">
        <v>-735</v>
      </c>
      <c r="D17" s="6" t="n">
        <v>-1438</v>
      </c>
      <c r="E17" s="6" t="n">
        <v>-1473</v>
      </c>
    </row>
    <row r="18" spans="1:5">
      <c r="A18" s="4" t="s">
        <v>127</v>
      </c>
      <c r="B18" s="6" t="n">
        <v>-931</v>
      </c>
      <c r="D18" s="6" t="n">
        <v>-931</v>
      </c>
    </row>
    <row r="19" spans="1:5">
      <c r="A19" s="4" t="s">
        <v>128</v>
      </c>
      <c r="B19" s="6" t="n">
        <v>-26</v>
      </c>
      <c r="C19" s="6" t="n">
        <v>-47</v>
      </c>
      <c r="D19" s="6" t="n">
        <v>-188</v>
      </c>
      <c r="E19" s="6" t="n">
        <v>-251</v>
      </c>
    </row>
    <row r="20" spans="1:5">
      <c r="A20" s="4" t="s">
        <v>129</v>
      </c>
      <c r="B20" s="6" t="n">
        <v>-9</v>
      </c>
      <c r="C20" s="6" t="n">
        <v>-7</v>
      </c>
      <c r="D20" s="6" t="n">
        <v>-17</v>
      </c>
      <c r="E20" s="6" t="n">
        <v>-13</v>
      </c>
    </row>
    <row r="21" spans="1:5">
      <c r="A21" s="4" t="s">
        <v>130</v>
      </c>
      <c r="B21" s="6" t="n">
        <v>1</v>
      </c>
      <c r="C21" s="6" t="n">
        <v>1</v>
      </c>
      <c r="D21" s="6" t="n">
        <v>2</v>
      </c>
      <c r="E21" s="6" t="n">
        <v>2</v>
      </c>
    </row>
    <row r="22" spans="1:5">
      <c r="A22" s="4" t="s">
        <v>131</v>
      </c>
      <c r="E22" s="6" t="n">
        <v>15</v>
      </c>
    </row>
    <row r="23" spans="1:5">
      <c r="A23" s="4" t="s">
        <v>122</v>
      </c>
      <c r="B23" s="6" t="n">
        <v>10</v>
      </c>
      <c r="C23" s="6" t="n">
        <v>-7</v>
      </c>
      <c r="D23" s="6" t="n">
        <v>10</v>
      </c>
      <c r="E23" s="6" t="n">
        <v>-7</v>
      </c>
    </row>
    <row r="24" spans="1:5">
      <c r="A24" s="4" t="s">
        <v>132</v>
      </c>
      <c r="B24" s="6" t="n">
        <v>-1600</v>
      </c>
      <c r="C24" s="6" t="n">
        <v>-795</v>
      </c>
      <c r="D24" s="6" t="n">
        <v>-2562</v>
      </c>
      <c r="E24" s="6" t="n">
        <v>-1727</v>
      </c>
    </row>
    <row r="25" spans="1:5">
      <c r="A25" s="3" t="s">
        <v>133</v>
      </c>
    </row>
    <row r="26" spans="1:5">
      <c r="A26" s="4" t="s">
        <v>134</v>
      </c>
      <c r="B26" s="6" t="n">
        <v>-307</v>
      </c>
      <c r="C26" s="6" t="n">
        <v>-278</v>
      </c>
      <c r="D26" s="6" t="n">
        <v>-610</v>
      </c>
      <c r="E26" s="6" t="n">
        <v>-557</v>
      </c>
    </row>
    <row r="27" spans="1:5">
      <c r="A27" s="4" t="s">
        <v>135</v>
      </c>
      <c r="B27" s="6" t="n">
        <v>-400</v>
      </c>
      <c r="C27" s="6" t="n">
        <v>13</v>
      </c>
      <c r="E27" s="6" t="n">
        <v>7</v>
      </c>
    </row>
    <row r="28" spans="1:5">
      <c r="A28" s="4" t="s">
        <v>136</v>
      </c>
      <c r="B28" s="6" t="n">
        <v>2422</v>
      </c>
      <c r="C28" s="6" t="n">
        <v>1279</v>
      </c>
      <c r="D28" s="6" t="n">
        <v>3588</v>
      </c>
      <c r="E28" s="6" t="n">
        <v>3440</v>
      </c>
    </row>
    <row r="29" spans="1:5">
      <c r="A29" s="4" t="s">
        <v>137</v>
      </c>
      <c r="B29" s="6" t="n">
        <v>-1617</v>
      </c>
      <c r="C29" s="6" t="n">
        <v>-1147</v>
      </c>
      <c r="D29" s="6" t="n">
        <v>-2534</v>
      </c>
      <c r="E29" s="6" t="n">
        <v>-3042</v>
      </c>
    </row>
    <row r="30" spans="1:5">
      <c r="A30" s="4" t="s">
        <v>138</v>
      </c>
      <c r="E30" s="6" t="n">
        <v>24</v>
      </c>
    </row>
    <row r="31" spans="1:5">
      <c r="A31" s="4" t="s">
        <v>122</v>
      </c>
      <c r="B31" s="6" t="n">
        <v>-29</v>
      </c>
      <c r="C31" s="6" t="n">
        <v>-10</v>
      </c>
      <c r="D31" s="6" t="n">
        <v>-29</v>
      </c>
      <c r="E31" s="6" t="n">
        <v>-15</v>
      </c>
    </row>
    <row r="32" spans="1:5">
      <c r="A32" s="4" t="s">
        <v>139</v>
      </c>
      <c r="B32" s="6" t="n">
        <v>69</v>
      </c>
      <c r="C32" s="6" t="n">
        <v>-143</v>
      </c>
      <c r="D32" s="6" t="n">
        <v>415</v>
      </c>
      <c r="E32" s="6" t="n">
        <v>-143</v>
      </c>
    </row>
    <row r="33" spans="1:5">
      <c r="A33" s="3" t="s">
        <v>140</v>
      </c>
    </row>
    <row r="34" spans="1:5">
      <c r="A34" s="4" t="s">
        <v>141</v>
      </c>
      <c r="B34" s="6" t="n">
        <v>-371</v>
      </c>
      <c r="C34" s="6" t="n">
        <v>268</v>
      </c>
      <c r="D34" s="6" t="n">
        <v>-197</v>
      </c>
      <c r="E34" s="6" t="n">
        <v>174</v>
      </c>
    </row>
    <row r="35" spans="1:5">
      <c r="A35" s="4" t="s">
        <v>142</v>
      </c>
      <c r="B35" s="6" t="n">
        <v>588</v>
      </c>
      <c r="C35" s="6" t="n">
        <v>415</v>
      </c>
      <c r="D35" s="6" t="n">
        <v>414</v>
      </c>
      <c r="E35" s="6" t="n">
        <v>509</v>
      </c>
    </row>
    <row r="36" spans="1:5">
      <c r="A36" s="4" t="s">
        <v>143</v>
      </c>
      <c r="B36" s="6" t="n">
        <v>217</v>
      </c>
      <c r="C36" s="6" t="n">
        <v>683</v>
      </c>
      <c r="D36" s="6" t="n">
        <v>217</v>
      </c>
      <c r="E36" s="6" t="n">
        <v>683</v>
      </c>
    </row>
    <row r="37" spans="1:5">
      <c r="A37" s="3" t="s">
        <v>144</v>
      </c>
    </row>
    <row r="38" spans="1:5">
      <c r="A38" s="4" t="s">
        <v>145</v>
      </c>
      <c r="B38" s="6" t="n">
        <v>-147</v>
      </c>
      <c r="C38" s="6" t="n">
        <v>-130</v>
      </c>
      <c r="D38" s="6" t="n">
        <v>-326</v>
      </c>
      <c r="E38" s="6" t="n">
        <v>-280</v>
      </c>
    </row>
    <row r="39" spans="1:5">
      <c r="A39" s="4" t="s">
        <v>146</v>
      </c>
      <c r="B39" s="6" t="n">
        <v>3</v>
      </c>
      <c r="C39" s="6" t="n">
        <v>3</v>
      </c>
      <c r="D39" s="6" t="n">
        <v>5</v>
      </c>
      <c r="E39" s="6" t="n">
        <v>5</v>
      </c>
    </row>
    <row r="40" spans="1:5">
      <c r="A40" s="3" t="s">
        <v>147</v>
      </c>
    </row>
    <row r="41" spans="1:5">
      <c r="A41" s="4" t="s">
        <v>148</v>
      </c>
      <c r="B41" s="6" t="n">
        <v>-122</v>
      </c>
      <c r="C41" s="6" t="n">
        <v>-52</v>
      </c>
      <c r="D41" s="6" t="n">
        <v>-458</v>
      </c>
      <c r="E41" s="6" t="n">
        <v>-108</v>
      </c>
    </row>
    <row r="42" spans="1:5">
      <c r="A42" s="4" t="s">
        <v>149</v>
      </c>
      <c r="D42" s="6" t="n">
        <v>-15</v>
      </c>
    </row>
    <row r="43" spans="1:5">
      <c r="A43" s="4" t="s">
        <v>147</v>
      </c>
      <c r="B43" s="5" t="n">
        <v>-122</v>
      </c>
      <c r="C43" s="5" t="n">
        <v>-52</v>
      </c>
      <c r="D43" s="5" t="n">
        <v>-473</v>
      </c>
      <c r="E43" s="5" t="n">
        <v>-1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176</v>
      </c>
    </row>
    <row r="4" spans="1:2">
      <c r="A4" s="4" t="s">
        <v>285</v>
      </c>
      <c r="B4" s="4" t="s">
        <v>286</v>
      </c>
    </row>
    <row r="5" spans="1:2">
      <c r="A5" s="4" t="s">
        <v>287</v>
      </c>
    </row>
    <row r="6" spans="1:2">
      <c r="A6" s="3" t="s">
        <v>176</v>
      </c>
    </row>
    <row r="7" spans="1:2">
      <c r="A7" s="4" t="s">
        <v>288</v>
      </c>
      <c r="B7" s="4" t="s">
        <v>289</v>
      </c>
    </row>
    <row r="8" spans="1:2">
      <c r="A8" s="4" t="s">
        <v>290</v>
      </c>
    </row>
    <row r="9" spans="1:2">
      <c r="A9" s="3" t="s">
        <v>176</v>
      </c>
    </row>
    <row r="10" spans="1:2">
      <c r="A10" s="4" t="s">
        <v>288</v>
      </c>
      <c r="B10" s="4" t="s">
        <v>291</v>
      </c>
    </row>
    <row r="11" spans="1:2">
      <c r="A11" s="4" t="s">
        <v>292</v>
      </c>
    </row>
    <row r="12" spans="1:2">
      <c r="A12" s="3" t="s">
        <v>176</v>
      </c>
    </row>
    <row r="13" spans="1:2">
      <c r="A13" s="4" t="s">
        <v>293</v>
      </c>
      <c r="B13" s="4" t="s">
        <v>294</v>
      </c>
    </row>
    <row r="14" spans="1:2">
      <c r="A14" s="4" t="s">
        <v>295</v>
      </c>
    </row>
    <row r="15" spans="1:2">
      <c r="A15" s="3" t="s">
        <v>176</v>
      </c>
    </row>
    <row r="16" spans="1:2">
      <c r="A16" s="4" t="s">
        <v>293</v>
      </c>
      <c r="B16" s="4" t="s">
        <v>2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17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0</v>
      </c>
    </row>
    <row r="4" spans="1:2">
      <c r="A4" s="4" t="s">
        <v>303</v>
      </c>
      <c r="B4" s="4" t="s">
        <v>3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182</v>
      </c>
    </row>
    <row r="4" spans="1:2">
      <c r="A4" s="4" t="s">
        <v>306</v>
      </c>
      <c r="B4" s="4" t="s">
        <v>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6</v>
      </c>
    </row>
    <row r="4" spans="1:2">
      <c r="A4" s="4" t="s">
        <v>316</v>
      </c>
      <c r="B4" s="4" t="s">
        <v>3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18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19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194</v>
      </c>
    </row>
    <row r="4" spans="1:2">
      <c r="A4" s="4" t="s">
        <v>331</v>
      </c>
      <c r="B4" s="4" t="s">
        <v>3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19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v>
      </c>
    </row>
    <row r="3" spans="1:2">
      <c r="A3" s="3" t="s">
        <v>198</v>
      </c>
    </row>
    <row r="4" spans="1:2">
      <c r="A4" s="4" t="s">
        <v>339</v>
      </c>
      <c r="B4" s="4" t="s">
        <v>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00</v>
      </c>
    </row>
    <row r="4" spans="1:2">
      <c r="A4" s="4" t="s">
        <v>342</v>
      </c>
      <c r="B4" s="4" t="s">
        <v>343</v>
      </c>
    </row>
    <row r="5" spans="1:2">
      <c r="A5" s="4" t="s">
        <v>344</v>
      </c>
      <c r="B5" s="4" t="s">
        <v>345</v>
      </c>
    </row>
    <row r="6" spans="1:2">
      <c r="A6" s="4" t="s">
        <v>346</v>
      </c>
    </row>
    <row r="7" spans="1:2">
      <c r="A7" s="3" t="s">
        <v>200</v>
      </c>
    </row>
    <row r="8" spans="1:2">
      <c r="A8" s="4" t="s">
        <v>344</v>
      </c>
      <c r="B8" s="4" t="s">
        <v>347</v>
      </c>
    </row>
    <row r="9" spans="1:2">
      <c r="A9" s="4" t="s">
        <v>348</v>
      </c>
    </row>
    <row r="10" spans="1:2">
      <c r="A10" s="3" t="s">
        <v>200</v>
      </c>
    </row>
    <row r="11" spans="1:2">
      <c r="A11" s="4" t="s">
        <v>344</v>
      </c>
      <c r="B11" s="4" t="s">
        <v>349</v>
      </c>
    </row>
    <row r="12" spans="1:2">
      <c r="A12" s="4" t="s">
        <v>350</v>
      </c>
    </row>
    <row r="13" spans="1:2">
      <c r="A13" s="3" t="s">
        <v>200</v>
      </c>
    </row>
    <row r="14" spans="1:2">
      <c r="A14" s="4" t="s">
        <v>344</v>
      </c>
      <c r="B14" s="4" t="s">
        <v>3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202</v>
      </c>
    </row>
    <row r="4" spans="1:2">
      <c r="A4" s="4" t="s">
        <v>353</v>
      </c>
      <c r="B4" s="4" t="s">
        <v>3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5</v>
      </c>
      <c r="B1" s="2" t="s">
        <v>1</v>
      </c>
    </row>
    <row r="2" spans="1:2">
      <c r="B2" s="2" t="s">
        <v>2</v>
      </c>
    </row>
    <row r="3" spans="1:2">
      <c r="A3" s="3" t="s">
        <v>204</v>
      </c>
    </row>
    <row r="4" spans="1:2">
      <c r="A4" s="4" t="s">
        <v>356</v>
      </c>
      <c r="B4" s="4" t="s">
        <v>3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08</v>
      </c>
    </row>
    <row r="4" spans="1:2">
      <c r="A4" s="4" t="s">
        <v>359</v>
      </c>
      <c r="B4" s="4" t="s">
        <v>3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1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20</v>
      </c>
      <c r="D1" s="2" t="s">
        <v>1</v>
      </c>
    </row>
    <row r="2" spans="1:6">
      <c r="B2" s="2" t="s">
        <v>2</v>
      </c>
      <c r="C2" s="2" t="s">
        <v>21</v>
      </c>
      <c r="D2" s="2" t="s">
        <v>2</v>
      </c>
      <c r="E2" s="2" t="s">
        <v>21</v>
      </c>
      <c r="F2" s="2" t="s">
        <v>55</v>
      </c>
    </row>
    <row r="3" spans="1:6">
      <c r="A3" s="3" t="s">
        <v>150</v>
      </c>
    </row>
    <row r="4" spans="1:6">
      <c r="A4" s="4" t="s">
        <v>367</v>
      </c>
      <c r="B4" s="5" t="n">
        <v>276</v>
      </c>
      <c r="D4" s="5" t="n">
        <v>276</v>
      </c>
      <c r="F4" s="5" t="n">
        <v>320</v>
      </c>
    </row>
    <row r="5" spans="1:6">
      <c r="A5" s="4" t="s">
        <v>368</v>
      </c>
      <c r="B5" s="5" t="n">
        <v>484</v>
      </c>
      <c r="C5" s="5" t="n">
        <v>469</v>
      </c>
      <c r="D5" s="5" t="n">
        <v>943</v>
      </c>
      <c r="E5" s="5" t="n">
        <v>9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21"/>
    <col customWidth="1" max="8" min="8" width="14"/>
    <col customWidth="1" max="9" min="9" width="21"/>
  </cols>
  <sheetData>
    <row r="1" spans="1:9">
      <c r="A1" s="1" t="s">
        <v>369</v>
      </c>
      <c r="B1" s="2" t="s">
        <v>370</v>
      </c>
      <c r="C1" s="2" t="s">
        <v>371</v>
      </c>
      <c r="D1" s="2" t="s">
        <v>372</v>
      </c>
      <c r="E1" s="2" t="s">
        <v>371</v>
      </c>
      <c r="F1" s="2" t="s">
        <v>372</v>
      </c>
      <c r="G1" s="2" t="s">
        <v>373</v>
      </c>
      <c r="H1" s="2" t="s">
        <v>55</v>
      </c>
      <c r="I1" s="2" t="s">
        <v>374</v>
      </c>
    </row>
    <row r="2" spans="1:9">
      <c r="A2" s="3" t="s">
        <v>375</v>
      </c>
    </row>
    <row r="3" spans="1:9">
      <c r="A3" s="4" t="s">
        <v>376</v>
      </c>
      <c r="B3" s="8" t="n">
        <v>0.0416</v>
      </c>
    </row>
    <row r="4" spans="1:9">
      <c r="A4" s="4" t="s">
        <v>377</v>
      </c>
      <c r="H4" s="9" t="n">
        <v>0.667</v>
      </c>
    </row>
    <row r="5" spans="1:9">
      <c r="A5" s="4" t="s">
        <v>378</v>
      </c>
      <c r="H5" s="9" t="n">
        <v>0.333</v>
      </c>
    </row>
    <row r="6" spans="1:9">
      <c r="A6" s="3" t="s">
        <v>22</v>
      </c>
    </row>
    <row r="7" spans="1:9">
      <c r="A7" s="4" t="s">
        <v>379</v>
      </c>
      <c r="C7" s="5" t="n">
        <v>3597</v>
      </c>
      <c r="D7" s="5" t="n">
        <v>3453</v>
      </c>
      <c r="E7" s="5" t="n">
        <v>7103</v>
      </c>
      <c r="F7" s="5" t="n">
        <v>6830</v>
      </c>
    </row>
    <row r="8" spans="1:9">
      <c r="A8" s="3" t="s">
        <v>28</v>
      </c>
    </row>
    <row r="9" spans="1:9">
      <c r="A9" s="4" t="s">
        <v>29</v>
      </c>
      <c r="C9" s="6" t="n">
        <v>1466</v>
      </c>
      <c r="D9" s="6" t="n">
        <v>1491</v>
      </c>
      <c r="E9" s="6" t="n">
        <v>2887</v>
      </c>
      <c r="F9" s="6" t="n">
        <v>2899</v>
      </c>
    </row>
    <row r="10" spans="1:9">
      <c r="A10" s="4" t="s">
        <v>30</v>
      </c>
      <c r="C10" s="6" t="n">
        <v>758</v>
      </c>
      <c r="D10" s="6" t="n">
        <v>711</v>
      </c>
      <c r="E10" s="6" t="n">
        <v>1464</v>
      </c>
      <c r="F10" s="6" t="n">
        <v>1411</v>
      </c>
    </row>
    <row r="11" spans="1:9">
      <c r="A11" s="4" t="s">
        <v>31</v>
      </c>
      <c r="C11" s="6" t="n">
        <v>470</v>
      </c>
      <c r="D11" s="6" t="n">
        <v>411</v>
      </c>
      <c r="E11" s="6" t="n">
        <v>940</v>
      </c>
      <c r="F11" s="6" t="n">
        <v>822</v>
      </c>
    </row>
    <row r="12" spans="1:9">
      <c r="A12" s="4" t="s">
        <v>32</v>
      </c>
      <c r="C12" s="6" t="n">
        <v>163</v>
      </c>
      <c r="D12" s="6" t="n">
        <v>148</v>
      </c>
      <c r="E12" s="6" t="n">
        <v>310</v>
      </c>
      <c r="F12" s="6" t="n">
        <v>287</v>
      </c>
    </row>
    <row r="13" spans="1:9">
      <c r="A13" s="4" t="s">
        <v>27</v>
      </c>
      <c r="C13" s="6" t="n">
        <v>2857</v>
      </c>
      <c r="D13" s="6" t="n">
        <v>2761</v>
      </c>
      <c r="E13" s="6" t="n">
        <v>5601</v>
      </c>
      <c r="F13" s="6" t="n">
        <v>5419</v>
      </c>
    </row>
    <row r="14" spans="1:9">
      <c r="A14" s="4" t="s">
        <v>33</v>
      </c>
      <c r="C14" s="6" t="n">
        <v>740</v>
      </c>
      <c r="D14" s="6" t="n">
        <v>692</v>
      </c>
      <c r="E14" s="6" t="n">
        <v>1502</v>
      </c>
      <c r="F14" s="6" t="n">
        <v>1411</v>
      </c>
    </row>
    <row r="15" spans="1:9">
      <c r="A15" s="4" t="s">
        <v>34</v>
      </c>
      <c r="C15" s="6" t="n">
        <v>189</v>
      </c>
      <c r="D15" s="6" t="n">
        <v>150</v>
      </c>
      <c r="E15" s="6" t="n">
        <v>357</v>
      </c>
      <c r="F15" s="6" t="n">
        <v>306</v>
      </c>
    </row>
    <row r="16" spans="1:9">
      <c r="A16" s="4" t="s">
        <v>35</v>
      </c>
      <c r="C16" s="6" t="n">
        <v>551</v>
      </c>
      <c r="D16" s="6" t="n">
        <v>542</v>
      </c>
      <c r="E16" s="6" t="n">
        <v>1145</v>
      </c>
      <c r="F16" s="6" t="n">
        <v>1105</v>
      </c>
    </row>
    <row r="17" spans="1:9">
      <c r="A17" s="4" t="s">
        <v>36</v>
      </c>
      <c r="C17" s="6" t="n">
        <v>31</v>
      </c>
      <c r="D17" s="6" t="n">
        <v>145</v>
      </c>
      <c r="E17" s="6" t="n">
        <v>188</v>
      </c>
      <c r="F17" s="6" t="n">
        <v>296</v>
      </c>
    </row>
    <row r="18" spans="1:9">
      <c r="A18" s="4" t="s">
        <v>37</v>
      </c>
      <c r="C18" s="6" t="n">
        <v>520</v>
      </c>
      <c r="D18" s="6" t="n">
        <v>397</v>
      </c>
      <c r="E18" s="6" t="n">
        <v>957</v>
      </c>
      <c r="F18" s="6" t="n">
        <v>809</v>
      </c>
    </row>
    <row r="19" spans="1:9">
      <c r="A19" s="3" t="s">
        <v>44</v>
      </c>
    </row>
    <row r="20" spans="1:9">
      <c r="A20" s="4" t="s">
        <v>380</v>
      </c>
      <c r="C20" s="6" t="n">
        <v>11</v>
      </c>
      <c r="D20" s="6" t="n">
        <v>-17</v>
      </c>
      <c r="E20" s="6" t="n">
        <v>17</v>
      </c>
      <c r="F20" s="6" t="n">
        <v>-21</v>
      </c>
    </row>
    <row r="21" spans="1:9">
      <c r="A21" s="4" t="s">
        <v>122</v>
      </c>
      <c r="C21" s="6" t="n">
        <v>18</v>
      </c>
      <c r="E21" s="6" t="n">
        <v>-7</v>
      </c>
    </row>
    <row r="22" spans="1:9">
      <c r="A22" s="4" t="s">
        <v>44</v>
      </c>
      <c r="C22" s="6" t="n">
        <v>29</v>
      </c>
      <c r="D22" s="6" t="n">
        <v>66</v>
      </c>
      <c r="E22" s="6" t="n">
        <v>10</v>
      </c>
      <c r="F22" s="6" t="n">
        <v>12</v>
      </c>
    </row>
    <row r="23" spans="1:9">
      <c r="A23" s="4" t="s">
        <v>45</v>
      </c>
      <c r="C23" s="6" t="n">
        <v>549</v>
      </c>
      <c r="D23" s="6" t="n">
        <v>463</v>
      </c>
      <c r="E23" s="6" t="n">
        <v>967</v>
      </c>
      <c r="F23" s="6" t="n">
        <v>821</v>
      </c>
    </row>
    <row r="24" spans="1:9">
      <c r="A24" s="3" t="s">
        <v>46</v>
      </c>
    </row>
    <row r="25" spans="1:9">
      <c r="A25" s="4" t="s">
        <v>47</v>
      </c>
      <c r="C25" s="6" t="n">
        <v>517</v>
      </c>
      <c r="D25" s="6" t="n">
        <v>390</v>
      </c>
      <c r="E25" s="6" t="n">
        <v>945</v>
      </c>
      <c r="F25" s="6" t="n">
        <v>800</v>
      </c>
      <c r="G25" s="5" t="n">
        <v>1745</v>
      </c>
      <c r="I25" s="5" t="n">
        <v>1556</v>
      </c>
    </row>
    <row r="26" spans="1:9">
      <c r="A26" s="4" t="s">
        <v>381</v>
      </c>
      <c r="C26" s="6" t="n">
        <v>3</v>
      </c>
      <c r="D26" s="6" t="n">
        <v>7</v>
      </c>
      <c r="E26" s="6" t="n">
        <v>12</v>
      </c>
      <c r="F26" s="6" t="n">
        <v>9</v>
      </c>
    </row>
    <row r="27" spans="1:9">
      <c r="A27" s="4" t="s">
        <v>37</v>
      </c>
      <c r="C27" s="6" t="n">
        <v>520</v>
      </c>
      <c r="D27" s="6" t="n">
        <v>397</v>
      </c>
      <c r="E27" s="6" t="n">
        <v>957</v>
      </c>
      <c r="F27" s="6" t="n">
        <v>809</v>
      </c>
    </row>
    <row r="28" spans="1:9">
      <c r="A28" s="3" t="s">
        <v>49</v>
      </c>
    </row>
    <row r="29" spans="1:9">
      <c r="A29" s="4" t="s">
        <v>47</v>
      </c>
      <c r="C29" s="6" t="n">
        <v>543</v>
      </c>
      <c r="D29" s="6" t="n">
        <v>464</v>
      </c>
      <c r="E29" s="6" t="n">
        <v>949</v>
      </c>
      <c r="F29" s="6" t="n">
        <v>821</v>
      </c>
    </row>
    <row r="30" spans="1:9">
      <c r="A30" s="4" t="s">
        <v>381</v>
      </c>
      <c r="C30" s="6" t="n">
        <v>6</v>
      </c>
      <c r="D30" s="6" t="n">
        <v>-1</v>
      </c>
      <c r="E30" s="6" t="n">
        <v>18</v>
      </c>
    </row>
    <row r="31" spans="1:9">
      <c r="A31" s="4" t="s">
        <v>45</v>
      </c>
      <c r="C31" s="5" t="n">
        <v>549</v>
      </c>
      <c r="D31" s="5" t="n">
        <v>463</v>
      </c>
      <c r="E31" s="5" t="n">
        <v>967</v>
      </c>
      <c r="F31" s="5" t="n">
        <v>821</v>
      </c>
    </row>
    <row r="32" spans="1:9">
      <c r="A32" s="3" t="s">
        <v>50</v>
      </c>
    </row>
    <row r="33" spans="1:9">
      <c r="A33" s="4" t="s">
        <v>382</v>
      </c>
      <c r="C33" s="7" t="n">
        <v>0.86</v>
      </c>
      <c r="D33" s="7" t="n">
        <v>0.66</v>
      </c>
      <c r="E33" s="7" t="n">
        <v>1.57</v>
      </c>
      <c r="F33" s="7" t="n">
        <v>1.34</v>
      </c>
    </row>
    <row r="34" spans="1:9">
      <c r="A34" s="4" t="s">
        <v>383</v>
      </c>
      <c r="C34" s="7" t="n">
        <v>0.86</v>
      </c>
      <c r="D34" s="7" t="n">
        <v>0.66</v>
      </c>
      <c r="E34" s="7" t="n">
        <v>1.57</v>
      </c>
      <c r="F34" s="7" t="n">
        <v>1.34</v>
      </c>
    </row>
    <row r="35" spans="1:9">
      <c r="A35" s="4" t="s">
        <v>384</v>
      </c>
    </row>
    <row r="36" spans="1:9">
      <c r="A36" s="3" t="s">
        <v>22</v>
      </c>
    </row>
    <row r="37" spans="1:9">
      <c r="A37" s="4" t="s">
        <v>379</v>
      </c>
      <c r="C37" s="5" t="n">
        <v>3596</v>
      </c>
      <c r="E37" s="5" t="n">
        <v>7102</v>
      </c>
    </row>
    <row r="38" spans="1:9">
      <c r="A38" s="3" t="s">
        <v>28</v>
      </c>
    </row>
    <row r="39" spans="1:9">
      <c r="A39" s="4" t="s">
        <v>29</v>
      </c>
      <c r="C39" s="6" t="n">
        <v>1532</v>
      </c>
      <c r="E39" s="6" t="n">
        <v>3036</v>
      </c>
    </row>
    <row r="40" spans="1:9">
      <c r="A40" s="4" t="s">
        <v>30</v>
      </c>
      <c r="C40" s="6" t="n">
        <v>758</v>
      </c>
      <c r="E40" s="6" t="n">
        <v>1464</v>
      </c>
    </row>
    <row r="41" spans="1:9">
      <c r="A41" s="4" t="s">
        <v>31</v>
      </c>
      <c r="C41" s="6" t="n">
        <v>424</v>
      </c>
      <c r="E41" s="6" t="n">
        <v>846</v>
      </c>
    </row>
    <row r="42" spans="1:9">
      <c r="A42" s="4" t="s">
        <v>32</v>
      </c>
      <c r="C42" s="6" t="n">
        <v>163</v>
      </c>
      <c r="E42" s="6" t="n">
        <v>310</v>
      </c>
    </row>
    <row r="43" spans="1:9">
      <c r="A43" s="4" t="s">
        <v>27</v>
      </c>
      <c r="C43" s="6" t="n">
        <v>2877</v>
      </c>
      <c r="E43" s="6" t="n">
        <v>5656</v>
      </c>
    </row>
    <row r="44" spans="1:9">
      <c r="A44" s="4" t="s">
        <v>33</v>
      </c>
      <c r="C44" s="6" t="n">
        <v>719</v>
      </c>
      <c r="E44" s="6" t="n">
        <v>1446</v>
      </c>
    </row>
    <row r="45" spans="1:9">
      <c r="A45" s="4" t="s">
        <v>34</v>
      </c>
      <c r="C45" s="6" t="n">
        <v>173</v>
      </c>
      <c r="E45" s="6" t="n">
        <v>326</v>
      </c>
    </row>
    <row r="46" spans="1:9">
      <c r="A46" s="4" t="s">
        <v>35</v>
      </c>
      <c r="C46" s="6" t="n">
        <v>546</v>
      </c>
      <c r="E46" s="6" t="n">
        <v>1120</v>
      </c>
    </row>
    <row r="47" spans="1:9">
      <c r="A47" s="4" t="s">
        <v>36</v>
      </c>
      <c r="C47" s="6" t="n">
        <v>29</v>
      </c>
      <c r="E47" s="6" t="n">
        <v>181</v>
      </c>
    </row>
    <row r="48" spans="1:9">
      <c r="A48" s="4" t="s">
        <v>37</v>
      </c>
      <c r="C48" s="6" t="n">
        <v>517</v>
      </c>
      <c r="E48" s="6" t="n">
        <v>939</v>
      </c>
    </row>
    <row r="49" spans="1:9">
      <c r="A49" s="3" t="s">
        <v>44</v>
      </c>
    </row>
    <row r="50" spans="1:9">
      <c r="A50" s="4" t="s">
        <v>380</v>
      </c>
      <c r="C50" s="6" t="n">
        <v>12</v>
      </c>
      <c r="E50" s="6" t="n">
        <v>13</v>
      </c>
    </row>
    <row r="51" spans="1:9">
      <c r="A51" s="4" t="s">
        <v>122</v>
      </c>
      <c r="C51" s="6" t="n">
        <v>18</v>
      </c>
      <c r="E51" s="6" t="n">
        <v>-7</v>
      </c>
    </row>
    <row r="52" spans="1:9">
      <c r="A52" s="4" t="s">
        <v>44</v>
      </c>
      <c r="C52" s="6" t="n">
        <v>30</v>
      </c>
      <c r="E52" s="6" t="n">
        <v>6</v>
      </c>
    </row>
    <row r="53" spans="1:9">
      <c r="A53" s="4" t="s">
        <v>45</v>
      </c>
      <c r="C53" s="6" t="n">
        <v>547</v>
      </c>
      <c r="E53" s="6" t="n">
        <v>945</v>
      </c>
    </row>
    <row r="54" spans="1:9">
      <c r="A54" s="3" t="s">
        <v>46</v>
      </c>
    </row>
    <row r="55" spans="1:9">
      <c r="A55" s="4" t="s">
        <v>47</v>
      </c>
      <c r="C55" s="6" t="n">
        <v>513</v>
      </c>
      <c r="E55" s="6" t="n">
        <v>926</v>
      </c>
    </row>
    <row r="56" spans="1:9">
      <c r="A56" s="4" t="s">
        <v>381</v>
      </c>
      <c r="C56" s="6" t="n">
        <v>4</v>
      </c>
      <c r="E56" s="6" t="n">
        <v>13</v>
      </c>
    </row>
    <row r="57" spans="1:9">
      <c r="A57" s="4" t="s">
        <v>37</v>
      </c>
      <c r="C57" s="6" t="n">
        <v>517</v>
      </c>
      <c r="E57" s="6" t="n">
        <v>939</v>
      </c>
    </row>
    <row r="58" spans="1:9">
      <c r="A58" s="3" t="s">
        <v>49</v>
      </c>
    </row>
    <row r="59" spans="1:9">
      <c r="A59" s="4" t="s">
        <v>47</v>
      </c>
      <c r="C59" s="6" t="n">
        <v>540</v>
      </c>
      <c r="E59" s="6" t="n">
        <v>928</v>
      </c>
    </row>
    <row r="60" spans="1:9">
      <c r="A60" s="4" t="s">
        <v>381</v>
      </c>
      <c r="C60" s="6" t="n">
        <v>7</v>
      </c>
      <c r="E60" s="6" t="n">
        <v>17</v>
      </c>
    </row>
    <row r="61" spans="1:9">
      <c r="A61" s="4" t="s">
        <v>45</v>
      </c>
      <c r="C61" s="5" t="n">
        <v>547</v>
      </c>
      <c r="E61" s="5" t="n">
        <v>945</v>
      </c>
    </row>
    <row r="62" spans="1:9">
      <c r="A62" s="3" t="s">
        <v>50</v>
      </c>
    </row>
    <row r="63" spans="1:9">
      <c r="A63" s="4" t="s">
        <v>382</v>
      </c>
      <c r="C63" s="7" t="n">
        <v>0.85</v>
      </c>
      <c r="E63" s="7" t="n">
        <v>1.54</v>
      </c>
    </row>
    <row r="64" spans="1:9">
      <c r="A64" s="4" t="s">
        <v>383</v>
      </c>
      <c r="C64" s="7" t="n">
        <v>0.85</v>
      </c>
      <c r="E64" s="7" t="n">
        <v>1.54</v>
      </c>
    </row>
    <row r="65" spans="1:9">
      <c r="A65" s="4" t="s">
        <v>385</v>
      </c>
    </row>
    <row r="66" spans="1:9">
      <c r="A66" s="3" t="s">
        <v>22</v>
      </c>
    </row>
    <row r="67" spans="1:9">
      <c r="A67" s="4" t="s">
        <v>379</v>
      </c>
      <c r="C67" s="5" t="n">
        <v>1</v>
      </c>
      <c r="E67" s="5" t="n">
        <v>1</v>
      </c>
    </row>
    <row r="68" spans="1:9">
      <c r="A68" s="3" t="s">
        <v>28</v>
      </c>
    </row>
    <row r="69" spans="1:9">
      <c r="A69" s="4" t="s">
        <v>29</v>
      </c>
      <c r="C69" s="6" t="n">
        <v>-66</v>
      </c>
      <c r="E69" s="6" t="n">
        <v>-149</v>
      </c>
    </row>
    <row r="70" spans="1:9">
      <c r="A70" s="4" t="s">
        <v>31</v>
      </c>
      <c r="C70" s="6" t="n">
        <v>46</v>
      </c>
      <c r="E70" s="6" t="n">
        <v>94</v>
      </c>
    </row>
    <row r="71" spans="1:9">
      <c r="A71" s="4" t="s">
        <v>27</v>
      </c>
      <c r="C71" s="6" t="n">
        <v>-20</v>
      </c>
      <c r="E71" s="6" t="n">
        <v>-55</v>
      </c>
    </row>
    <row r="72" spans="1:9">
      <c r="A72" s="4" t="s">
        <v>33</v>
      </c>
      <c r="C72" s="6" t="n">
        <v>21</v>
      </c>
      <c r="E72" s="6" t="n">
        <v>56</v>
      </c>
    </row>
    <row r="73" spans="1:9">
      <c r="A73" s="4" t="s">
        <v>34</v>
      </c>
      <c r="C73" s="6" t="n">
        <v>16</v>
      </c>
      <c r="E73" s="6" t="n">
        <v>31</v>
      </c>
    </row>
    <row r="74" spans="1:9">
      <c r="A74" s="4" t="s">
        <v>35</v>
      </c>
      <c r="C74" s="6" t="n">
        <v>5</v>
      </c>
      <c r="E74" s="6" t="n">
        <v>25</v>
      </c>
    </row>
    <row r="75" spans="1:9">
      <c r="A75" s="4" t="s">
        <v>36</v>
      </c>
      <c r="C75" s="6" t="n">
        <v>2</v>
      </c>
      <c r="E75" s="6" t="n">
        <v>7</v>
      </c>
    </row>
    <row r="76" spans="1:9">
      <c r="A76" s="4" t="s">
        <v>37</v>
      </c>
      <c r="C76" s="6" t="n">
        <v>3</v>
      </c>
      <c r="E76" s="6" t="n">
        <v>18</v>
      </c>
    </row>
    <row r="77" spans="1:9">
      <c r="A77" s="3" t="s">
        <v>44</v>
      </c>
    </row>
    <row r="78" spans="1:9">
      <c r="A78" s="4" t="s">
        <v>380</v>
      </c>
      <c r="C78" s="6" t="n">
        <v>-1</v>
      </c>
      <c r="E78" s="6" t="n">
        <v>4</v>
      </c>
    </row>
    <row r="79" spans="1:9">
      <c r="A79" s="4" t="s">
        <v>44</v>
      </c>
      <c r="C79" s="6" t="n">
        <v>-1</v>
      </c>
      <c r="E79" s="6" t="n">
        <v>4</v>
      </c>
    </row>
    <row r="80" spans="1:9">
      <c r="A80" s="4" t="s">
        <v>45</v>
      </c>
      <c r="C80" s="6" t="n">
        <v>2</v>
      </c>
      <c r="E80" s="6" t="n">
        <v>22</v>
      </c>
    </row>
    <row r="81" spans="1:9">
      <c r="A81" s="3" t="s">
        <v>46</v>
      </c>
    </row>
    <row r="82" spans="1:9">
      <c r="A82" s="4" t="s">
        <v>47</v>
      </c>
      <c r="C82" s="6" t="n">
        <v>4</v>
      </c>
      <c r="E82" s="6" t="n">
        <v>19</v>
      </c>
    </row>
    <row r="83" spans="1:9">
      <c r="A83" s="4" t="s">
        <v>381</v>
      </c>
      <c r="C83" s="6" t="n">
        <v>-1</v>
      </c>
      <c r="E83" s="6" t="n">
        <v>-1</v>
      </c>
    </row>
    <row r="84" spans="1:9">
      <c r="A84" s="4" t="s">
        <v>37</v>
      </c>
      <c r="C84" s="6" t="n">
        <v>3</v>
      </c>
      <c r="E84" s="6" t="n">
        <v>18</v>
      </c>
    </row>
    <row r="85" spans="1:9">
      <c r="A85" s="3" t="s">
        <v>49</v>
      </c>
    </row>
    <row r="86" spans="1:9">
      <c r="A86" s="4" t="s">
        <v>47</v>
      </c>
      <c r="C86" s="6" t="n">
        <v>3</v>
      </c>
      <c r="E86" s="6" t="n">
        <v>21</v>
      </c>
    </row>
    <row r="87" spans="1:9">
      <c r="A87" s="4" t="s">
        <v>381</v>
      </c>
      <c r="C87" s="6" t="n">
        <v>-1</v>
      </c>
      <c r="E87" s="6" t="n">
        <v>1</v>
      </c>
    </row>
    <row r="88" spans="1:9">
      <c r="A88" s="4" t="s">
        <v>45</v>
      </c>
      <c r="C88" s="5" t="n">
        <v>2</v>
      </c>
      <c r="E88" s="5" t="n">
        <v>22</v>
      </c>
    </row>
    <row r="89" spans="1:9">
      <c r="A89" s="3" t="s">
        <v>50</v>
      </c>
    </row>
    <row r="90" spans="1:9">
      <c r="A90" s="4" t="s">
        <v>382</v>
      </c>
      <c r="C90" s="7" t="n">
        <v>0.01</v>
      </c>
      <c r="E90" s="7" t="n">
        <v>0.03</v>
      </c>
    </row>
    <row r="91" spans="1:9">
      <c r="A91" s="4" t="s">
        <v>383</v>
      </c>
      <c r="C91" s="7" t="n">
        <v>0.01</v>
      </c>
      <c r="E91" s="7" t="n">
        <v>0.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2</v>
      </c>
      <c r="C1" s="2" t="s">
        <v>387</v>
      </c>
      <c r="D1" s="2" t="s">
        <v>370</v>
      </c>
      <c r="E1" s="2" t="s">
        <v>55</v>
      </c>
      <c r="F1" s="2" t="s">
        <v>21</v>
      </c>
      <c r="G1" s="2" t="s">
        <v>388</v>
      </c>
      <c r="H1" s="2" t="s">
        <v>389</v>
      </c>
    </row>
    <row r="2" spans="1:8">
      <c r="A2" s="3" t="s">
        <v>56</v>
      </c>
    </row>
    <row r="3" spans="1:8">
      <c r="A3" s="4" t="s">
        <v>62</v>
      </c>
      <c r="B3" s="5" t="n">
        <v>653</v>
      </c>
      <c r="D3" s="5" t="n">
        <v>551</v>
      </c>
      <c r="E3" s="5" t="n">
        <v>539</v>
      </c>
    </row>
    <row r="4" spans="1:8">
      <c r="A4" s="3" t="s">
        <v>64</v>
      </c>
    </row>
    <row r="5" spans="1:8">
      <c r="A5" s="4" t="s">
        <v>65</v>
      </c>
      <c r="B5" s="6" t="n">
        <v>13549</v>
      </c>
      <c r="D5" s="6" t="n">
        <v>13132</v>
      </c>
      <c r="E5" s="6" t="n">
        <v>12091</v>
      </c>
    </row>
    <row r="6" spans="1:8">
      <c r="A6" s="3" t="s">
        <v>69</v>
      </c>
    </row>
    <row r="7" spans="1:8">
      <c r="A7" s="4" t="s">
        <v>71</v>
      </c>
      <c r="B7" s="6" t="n">
        <v>2797</v>
      </c>
      <c r="D7" s="6" t="n">
        <v>2564</v>
      </c>
      <c r="E7" s="6" t="n">
        <v>2570</v>
      </c>
    </row>
    <row r="8" spans="1:8">
      <c r="A8" s="4" t="s">
        <v>75</v>
      </c>
      <c r="B8" s="6" t="n">
        <v>93</v>
      </c>
      <c r="D8" s="6" t="n">
        <v>120</v>
      </c>
      <c r="E8" s="6" t="n">
        <v>129</v>
      </c>
    </row>
    <row r="9" spans="1:8">
      <c r="A9" s="4" t="s">
        <v>76</v>
      </c>
      <c r="B9" s="6" t="n">
        <v>1564</v>
      </c>
      <c r="D9" s="6" t="n">
        <v>1016</v>
      </c>
      <c r="E9" s="6" t="n">
        <v>836</v>
      </c>
    </row>
    <row r="10" spans="1:8">
      <c r="A10" s="3" t="s">
        <v>78</v>
      </c>
    </row>
    <row r="11" spans="1:8">
      <c r="A11" s="4" t="s">
        <v>75</v>
      </c>
      <c r="B11" s="6" t="n">
        <v>690</v>
      </c>
      <c r="D11" s="6" t="n">
        <v>680</v>
      </c>
      <c r="E11" s="6" t="n">
        <v>728</v>
      </c>
    </row>
    <row r="12" spans="1:8">
      <c r="A12" s="4" t="s">
        <v>79</v>
      </c>
      <c r="B12" s="6" t="n">
        <v>15015</v>
      </c>
      <c r="D12" s="6" t="n">
        <v>14466</v>
      </c>
      <c r="E12" s="6" t="n">
        <v>13265</v>
      </c>
    </row>
    <row r="13" spans="1:8">
      <c r="A13" s="4" t="s">
        <v>80</v>
      </c>
      <c r="B13" s="6" t="n">
        <v>738</v>
      </c>
      <c r="D13" s="6" t="n">
        <v>681</v>
      </c>
      <c r="E13" s="6" t="n">
        <v>731</v>
      </c>
    </row>
    <row r="14" spans="1:8">
      <c r="A14" s="4" t="s">
        <v>81</v>
      </c>
      <c r="B14" s="6" t="n">
        <v>3103</v>
      </c>
      <c r="D14" s="6" t="n">
        <v>3095</v>
      </c>
      <c r="E14" s="6" t="n">
        <v>3148</v>
      </c>
    </row>
    <row r="15" spans="1:8">
      <c r="A15" s="3" t="s">
        <v>83</v>
      </c>
    </row>
    <row r="16" spans="1:8">
      <c r="A16" s="4" t="s">
        <v>90</v>
      </c>
      <c r="D16" s="6" t="n">
        <v>4321</v>
      </c>
    </row>
    <row r="17" spans="1:8">
      <c r="A17" s="4" t="s">
        <v>390</v>
      </c>
      <c r="B17" s="6" t="n">
        <v>39</v>
      </c>
      <c r="C17" s="5" t="n">
        <v>28</v>
      </c>
      <c r="D17" s="6" t="n">
        <v>11</v>
      </c>
      <c r="E17" s="6" t="n">
        <v>22</v>
      </c>
      <c r="F17" s="5" t="n">
        <v>32</v>
      </c>
      <c r="G17" s="5" t="n">
        <v>49</v>
      </c>
      <c r="H17" s="5" t="n">
        <v>53</v>
      </c>
    </row>
    <row r="18" spans="1:8">
      <c r="A18" s="4" t="s">
        <v>48</v>
      </c>
      <c r="B18" s="5" t="n">
        <v>92</v>
      </c>
      <c r="D18" s="6" t="n">
        <v>74</v>
      </c>
      <c r="E18" s="6" t="n">
        <v>82</v>
      </c>
    </row>
    <row r="19" spans="1:8">
      <c r="A19" s="4" t="s">
        <v>384</v>
      </c>
    </row>
    <row r="20" spans="1:8">
      <c r="A20" s="3" t="s">
        <v>56</v>
      </c>
    </row>
    <row r="21" spans="1:8">
      <c r="A21" s="4" t="s">
        <v>62</v>
      </c>
      <c r="D21" s="6" t="n">
        <v>539</v>
      </c>
    </row>
    <row r="22" spans="1:8">
      <c r="A22" s="3" t="s">
        <v>64</v>
      </c>
    </row>
    <row r="23" spans="1:8">
      <c r="A23" s="4" t="s">
        <v>65</v>
      </c>
      <c r="D23" s="6" t="n">
        <v>12091</v>
      </c>
    </row>
    <row r="24" spans="1:8">
      <c r="A24" s="3" t="s">
        <v>69</v>
      </c>
    </row>
    <row r="25" spans="1:8">
      <c r="A25" s="4" t="s">
        <v>71</v>
      </c>
      <c r="D25" s="6" t="n">
        <v>2570</v>
      </c>
    </row>
    <row r="26" spans="1:8">
      <c r="A26" s="4" t="s">
        <v>75</v>
      </c>
      <c r="D26" s="6" t="n">
        <v>129</v>
      </c>
    </row>
    <row r="27" spans="1:8">
      <c r="A27" s="4" t="s">
        <v>76</v>
      </c>
      <c r="D27" s="6" t="n">
        <v>836</v>
      </c>
    </row>
    <row r="28" spans="1:8">
      <c r="A28" s="3" t="s">
        <v>78</v>
      </c>
    </row>
    <row r="29" spans="1:8">
      <c r="A29" s="4" t="s">
        <v>75</v>
      </c>
      <c r="D29" s="6" t="n">
        <v>728</v>
      </c>
    </row>
    <row r="30" spans="1:8">
      <c r="A30" s="4" t="s">
        <v>79</v>
      </c>
      <c r="D30" s="6" t="n">
        <v>13265</v>
      </c>
    </row>
    <row r="31" spans="1:8">
      <c r="A31" s="4" t="s">
        <v>80</v>
      </c>
      <c r="D31" s="6" t="n">
        <v>731</v>
      </c>
    </row>
    <row r="32" spans="1:8">
      <c r="A32" s="4" t="s">
        <v>81</v>
      </c>
      <c r="D32" s="6" t="n">
        <v>3148</v>
      </c>
    </row>
    <row r="33" spans="1:8">
      <c r="A33" s="3" t="s">
        <v>83</v>
      </c>
    </row>
    <row r="34" spans="1:8">
      <c r="A34" s="4" t="s">
        <v>90</v>
      </c>
      <c r="D34" s="6" t="n">
        <v>4474</v>
      </c>
    </row>
    <row r="35" spans="1:8">
      <c r="A35" s="4" t="s">
        <v>390</v>
      </c>
      <c r="D35" s="6" t="n">
        <v>12</v>
      </c>
    </row>
    <row r="36" spans="1:8">
      <c r="A36" s="4" t="s">
        <v>48</v>
      </c>
      <c r="D36" s="6" t="n">
        <v>82</v>
      </c>
    </row>
    <row r="37" spans="1:8">
      <c r="A37" s="4" t="s">
        <v>385</v>
      </c>
    </row>
    <row r="38" spans="1:8">
      <c r="A38" s="3" t="s">
        <v>56</v>
      </c>
    </row>
    <row r="39" spans="1:8">
      <c r="A39" s="4" t="s">
        <v>62</v>
      </c>
      <c r="D39" s="6" t="n">
        <v>12</v>
      </c>
    </row>
    <row r="40" spans="1:8">
      <c r="A40" s="3" t="s">
        <v>64</v>
      </c>
    </row>
    <row r="41" spans="1:8">
      <c r="A41" s="4" t="s">
        <v>65</v>
      </c>
      <c r="D41" s="6" t="n">
        <v>1041</v>
      </c>
    </row>
    <row r="42" spans="1:8">
      <c r="A42" s="3" t="s">
        <v>69</v>
      </c>
    </row>
    <row r="43" spans="1:8">
      <c r="A43" s="4" t="s">
        <v>71</v>
      </c>
      <c r="D43" s="6" t="n">
        <v>-6</v>
      </c>
    </row>
    <row r="44" spans="1:8">
      <c r="A44" s="4" t="s">
        <v>75</v>
      </c>
      <c r="D44" s="6" t="n">
        <v>-9</v>
      </c>
    </row>
    <row r="45" spans="1:8">
      <c r="A45" s="4" t="s">
        <v>76</v>
      </c>
      <c r="D45" s="6" t="n">
        <v>180</v>
      </c>
    </row>
    <row r="46" spans="1:8">
      <c r="A46" s="3" t="s">
        <v>78</v>
      </c>
    </row>
    <row r="47" spans="1:8">
      <c r="A47" s="4" t="s">
        <v>75</v>
      </c>
      <c r="D47" s="6" t="n">
        <v>-48</v>
      </c>
    </row>
    <row r="48" spans="1:8">
      <c r="A48" s="4" t="s">
        <v>79</v>
      </c>
      <c r="D48" s="6" t="n">
        <v>1201</v>
      </c>
    </row>
    <row r="49" spans="1:8">
      <c r="A49" s="4" t="s">
        <v>80</v>
      </c>
      <c r="D49" s="6" t="n">
        <v>-50</v>
      </c>
    </row>
    <row r="50" spans="1:8">
      <c r="A50" s="4" t="s">
        <v>81</v>
      </c>
      <c r="D50" s="6" t="n">
        <v>-53</v>
      </c>
    </row>
    <row r="51" spans="1:8">
      <c r="A51" s="3" t="s">
        <v>83</v>
      </c>
    </row>
    <row r="52" spans="1:8">
      <c r="A52" s="4" t="s">
        <v>90</v>
      </c>
      <c r="D52" s="6" t="n">
        <v>-153</v>
      </c>
    </row>
    <row r="53" spans="1:8">
      <c r="A53" s="4" t="s">
        <v>390</v>
      </c>
      <c r="D53" s="6" t="n">
        <v>-1</v>
      </c>
      <c r="E53" s="5" t="n">
        <v>-1</v>
      </c>
    </row>
    <row r="54" spans="1:8">
      <c r="A54" s="4" t="s">
        <v>48</v>
      </c>
      <c r="D54" s="5"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20</v>
      </c>
      <c r="D1" s="2" t="s">
        <v>1</v>
      </c>
    </row>
    <row r="2" spans="1:5">
      <c r="B2" s="2" t="s">
        <v>2</v>
      </c>
      <c r="C2" s="2" t="s">
        <v>21</v>
      </c>
      <c r="D2" s="2" t="s">
        <v>2</v>
      </c>
      <c r="E2" s="2" t="s">
        <v>21</v>
      </c>
    </row>
    <row r="3" spans="1:5">
      <c r="A3" s="3" t="s">
        <v>114</v>
      </c>
    </row>
    <row r="4" spans="1:5">
      <c r="A4" s="4" t="s">
        <v>94</v>
      </c>
      <c r="B4" s="5" t="n">
        <v>520</v>
      </c>
      <c r="C4" s="5" t="n">
        <v>397</v>
      </c>
      <c r="D4" s="5" t="n">
        <v>957</v>
      </c>
      <c r="E4" s="5" t="n">
        <v>809</v>
      </c>
    </row>
    <row r="5" spans="1:5">
      <c r="A5" s="3" t="s">
        <v>115</v>
      </c>
    </row>
    <row r="6" spans="1:5">
      <c r="A6" s="4" t="s">
        <v>116</v>
      </c>
      <c r="B6" s="6" t="n">
        <v>633</v>
      </c>
      <c r="C6" s="6" t="n">
        <v>559</v>
      </c>
      <c r="D6" s="6" t="n">
        <v>1250</v>
      </c>
      <c r="E6" s="6" t="n">
        <v>1109</v>
      </c>
    </row>
    <row r="7" spans="1:5">
      <c r="A7" s="4" t="s">
        <v>81</v>
      </c>
      <c r="B7" s="6" t="n">
        <v>-39</v>
      </c>
      <c r="C7" s="6" t="n">
        <v>14</v>
      </c>
      <c r="D7" s="6" t="n">
        <v>-8</v>
      </c>
      <c r="E7" s="6" t="n">
        <v>21</v>
      </c>
    </row>
    <row r="8" spans="1:5">
      <c r="A8" s="4" t="s">
        <v>392</v>
      </c>
      <c r="D8" s="6" t="n">
        <v>-249</v>
      </c>
    </row>
    <row r="9" spans="1:5">
      <c r="A9" s="4" t="s">
        <v>393</v>
      </c>
      <c r="B9" s="6" t="n">
        <v>46</v>
      </c>
    </row>
    <row r="10" spans="1:5">
      <c r="A10" s="4" t="s">
        <v>124</v>
      </c>
      <c r="B10" s="6" t="n">
        <v>1160</v>
      </c>
      <c r="C10" s="6" t="n">
        <v>1206</v>
      </c>
      <c r="D10" s="6" t="n">
        <v>1950</v>
      </c>
      <c r="E10" s="6" t="n">
        <v>2044</v>
      </c>
    </row>
    <row r="11" spans="1:5">
      <c r="A11" s="3" t="s">
        <v>125</v>
      </c>
    </row>
    <row r="12" spans="1:5">
      <c r="A12" s="4" t="s">
        <v>132</v>
      </c>
      <c r="B12" s="6" t="n">
        <v>-1600</v>
      </c>
      <c r="C12" s="6" t="n">
        <v>-795</v>
      </c>
      <c r="D12" s="6" t="n">
        <v>-2562</v>
      </c>
      <c r="E12" s="6" t="n">
        <v>-1727</v>
      </c>
    </row>
    <row r="13" spans="1:5">
      <c r="A13" s="3" t="s">
        <v>133</v>
      </c>
    </row>
    <row r="14" spans="1:5">
      <c r="A14" s="4" t="s">
        <v>137</v>
      </c>
      <c r="B14" s="6" t="n">
        <v>-1617</v>
      </c>
      <c r="C14" s="6" t="n">
        <v>-1147</v>
      </c>
      <c r="D14" s="6" t="n">
        <v>-2534</v>
      </c>
      <c r="E14" s="6" t="n">
        <v>-3042</v>
      </c>
    </row>
    <row r="15" spans="1:5">
      <c r="A15" s="4" t="s">
        <v>394</v>
      </c>
      <c r="B15" s="6" t="n">
        <v>1686</v>
      </c>
      <c r="D15" s="6" t="n">
        <v>2949</v>
      </c>
    </row>
    <row r="16" spans="1:5">
      <c r="A16" s="4" t="s">
        <v>395</v>
      </c>
      <c r="B16" s="6" t="n">
        <v>69</v>
      </c>
      <c r="C16" s="6" t="n">
        <v>-143</v>
      </c>
      <c r="D16" s="6" t="n">
        <v>415</v>
      </c>
      <c r="E16" s="6" t="n">
        <v>-143</v>
      </c>
    </row>
    <row r="17" spans="1:5">
      <c r="A17" s="3" t="s">
        <v>140</v>
      </c>
    </row>
    <row r="18" spans="1:5">
      <c r="A18" s="4" t="s">
        <v>396</v>
      </c>
      <c r="B18" s="6" t="n">
        <v>-371</v>
      </c>
      <c r="C18" s="6" t="n">
        <v>268</v>
      </c>
      <c r="D18" s="6" t="n">
        <v>-197</v>
      </c>
      <c r="E18" s="6" t="n">
        <v>174</v>
      </c>
    </row>
    <row r="19" spans="1:5">
      <c r="A19" s="3" t="s">
        <v>397</v>
      </c>
    </row>
    <row r="20" spans="1:5">
      <c r="A20" s="4" t="s">
        <v>145</v>
      </c>
      <c r="B20" s="6" t="n">
        <v>-147</v>
      </c>
      <c r="C20" s="5" t="n">
        <v>-130</v>
      </c>
      <c r="D20" s="6" t="n">
        <v>-326</v>
      </c>
      <c r="E20" s="5" t="n">
        <v>-280</v>
      </c>
    </row>
    <row r="21" spans="1:5">
      <c r="A21" s="4" t="s">
        <v>384</v>
      </c>
    </row>
    <row r="22" spans="1:5">
      <c r="A22" s="3" t="s">
        <v>114</v>
      </c>
    </row>
    <row r="23" spans="1:5">
      <c r="A23" s="4" t="s">
        <v>94</v>
      </c>
      <c r="B23" s="6" t="n">
        <v>517</v>
      </c>
      <c r="D23" s="6" t="n">
        <v>939</v>
      </c>
    </row>
    <row r="24" spans="1:5">
      <c r="A24" s="3" t="s">
        <v>115</v>
      </c>
    </row>
    <row r="25" spans="1:5">
      <c r="A25" s="4" t="s">
        <v>116</v>
      </c>
      <c r="B25" s="6" t="n">
        <v>587</v>
      </c>
      <c r="D25" s="6" t="n">
        <v>1156</v>
      </c>
    </row>
    <row r="26" spans="1:5">
      <c r="A26" s="4" t="s">
        <v>81</v>
      </c>
      <c r="B26" s="6" t="n">
        <v>-41</v>
      </c>
      <c r="D26" s="6" t="n">
        <v>-15</v>
      </c>
    </row>
    <row r="27" spans="1:5">
      <c r="A27" s="4" t="s">
        <v>392</v>
      </c>
      <c r="D27" s="6" t="n">
        <v>-257</v>
      </c>
    </row>
    <row r="28" spans="1:5">
      <c r="A28" s="4" t="s">
        <v>393</v>
      </c>
      <c r="B28" s="6" t="n">
        <v>45</v>
      </c>
    </row>
    <row r="29" spans="1:5">
      <c r="A29" s="4" t="s">
        <v>124</v>
      </c>
      <c r="B29" s="6" t="n">
        <v>1108</v>
      </c>
      <c r="D29" s="6" t="n">
        <v>1823</v>
      </c>
    </row>
    <row r="30" spans="1:5">
      <c r="A30" s="3" t="s">
        <v>125</v>
      </c>
    </row>
    <row r="31" spans="1:5">
      <c r="A31" s="4" t="s">
        <v>132</v>
      </c>
      <c r="B31" s="6" t="n">
        <v>-1600</v>
      </c>
      <c r="D31" s="6" t="n">
        <v>-2562</v>
      </c>
    </row>
    <row r="32" spans="1:5">
      <c r="A32" s="3" t="s">
        <v>133</v>
      </c>
    </row>
    <row r="33" spans="1:5">
      <c r="A33" s="4" t="s">
        <v>137</v>
      </c>
      <c r="B33" s="6" t="n">
        <v>-1565</v>
      </c>
      <c r="D33" s="6" t="n">
        <v>-2407</v>
      </c>
    </row>
    <row r="34" spans="1:5">
      <c r="A34" s="4" t="s">
        <v>394</v>
      </c>
      <c r="B34" s="6" t="n">
        <v>1686</v>
      </c>
      <c r="D34" s="6" t="n">
        <v>2949</v>
      </c>
    </row>
    <row r="35" spans="1:5">
      <c r="A35" s="4" t="s">
        <v>395</v>
      </c>
      <c r="B35" s="6" t="n">
        <v>121</v>
      </c>
      <c r="D35" s="6" t="n">
        <v>542</v>
      </c>
    </row>
    <row r="36" spans="1:5">
      <c r="A36" s="3" t="s">
        <v>140</v>
      </c>
    </row>
    <row r="37" spans="1:5">
      <c r="A37" s="4" t="s">
        <v>396</v>
      </c>
      <c r="B37" s="6" t="n">
        <v>-371</v>
      </c>
      <c r="D37" s="6" t="n">
        <v>-197</v>
      </c>
    </row>
    <row r="38" spans="1:5">
      <c r="A38" s="3" t="s">
        <v>397</v>
      </c>
    </row>
    <row r="39" spans="1:5">
      <c r="A39" s="4" t="s">
        <v>145</v>
      </c>
      <c r="B39" s="6" t="n">
        <v>-131</v>
      </c>
      <c r="D39" s="6" t="n">
        <v>-295</v>
      </c>
    </row>
    <row r="40" spans="1:5">
      <c r="A40" s="4" t="s">
        <v>385</v>
      </c>
    </row>
    <row r="41" spans="1:5">
      <c r="A41" s="3" t="s">
        <v>114</v>
      </c>
    </row>
    <row r="42" spans="1:5">
      <c r="A42" s="4" t="s">
        <v>94</v>
      </c>
      <c r="B42" s="6" t="n">
        <v>3</v>
      </c>
      <c r="D42" s="6" t="n">
        <v>18</v>
      </c>
    </row>
    <row r="43" spans="1:5">
      <c r="A43" s="3" t="s">
        <v>115</v>
      </c>
    </row>
    <row r="44" spans="1:5">
      <c r="A44" s="4" t="s">
        <v>116</v>
      </c>
      <c r="B44" s="6" t="n">
        <v>46</v>
      </c>
      <c r="D44" s="6" t="n">
        <v>94</v>
      </c>
    </row>
    <row r="45" spans="1:5">
      <c r="A45" s="4" t="s">
        <v>81</v>
      </c>
      <c r="B45" s="6" t="n">
        <v>2</v>
      </c>
      <c r="D45" s="6" t="n">
        <v>7</v>
      </c>
    </row>
    <row r="46" spans="1:5">
      <c r="A46" s="4" t="s">
        <v>392</v>
      </c>
      <c r="D46" s="6" t="n">
        <v>8</v>
      </c>
    </row>
    <row r="47" spans="1:5">
      <c r="A47" s="4" t="s">
        <v>393</v>
      </c>
      <c r="B47" s="6" t="n">
        <v>1</v>
      </c>
    </row>
    <row r="48" spans="1:5">
      <c r="A48" s="4" t="s">
        <v>124</v>
      </c>
      <c r="B48" s="6" t="n">
        <v>52</v>
      </c>
      <c r="D48" s="6" t="n">
        <v>127</v>
      </c>
    </row>
    <row r="49" spans="1:5">
      <c r="A49" s="3" t="s">
        <v>133</v>
      </c>
    </row>
    <row r="50" spans="1:5">
      <c r="A50" s="4" t="s">
        <v>137</v>
      </c>
      <c r="B50" s="6" t="n">
        <v>-52</v>
      </c>
      <c r="D50" s="6" t="n">
        <v>-127</v>
      </c>
    </row>
    <row r="51" spans="1:5">
      <c r="A51" s="4" t="s">
        <v>395</v>
      </c>
      <c r="B51" s="6" t="n">
        <v>-52</v>
      </c>
      <c r="D51" s="6" t="n">
        <v>-127</v>
      </c>
    </row>
    <row r="52" spans="1:5">
      <c r="A52" s="3" t="s">
        <v>397</v>
      </c>
    </row>
    <row r="53" spans="1:5">
      <c r="A53" s="4" t="s">
        <v>145</v>
      </c>
      <c r="B53" s="5" t="n">
        <v>-16</v>
      </c>
      <c r="D53" s="5" t="n">
        <v>-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98</v>
      </c>
      <c r="B1" s="2" t="s">
        <v>20</v>
      </c>
      <c r="D1" s="2" t="s">
        <v>1</v>
      </c>
      <c r="F1" s="2" t="s">
        <v>399</v>
      </c>
    </row>
    <row r="2" spans="1:11">
      <c r="B2" s="2" t="s">
        <v>2</v>
      </c>
      <c r="C2" s="2" t="s">
        <v>21</v>
      </c>
      <c r="D2" s="2" t="s">
        <v>2</v>
      </c>
      <c r="E2" s="2" t="s">
        <v>21</v>
      </c>
      <c r="F2" s="2" t="s">
        <v>2</v>
      </c>
      <c r="G2" s="2" t="s">
        <v>55</v>
      </c>
      <c r="H2" s="2" t="s">
        <v>21</v>
      </c>
      <c r="I2" s="2" t="s">
        <v>387</v>
      </c>
      <c r="J2" s="2" t="s">
        <v>388</v>
      </c>
      <c r="K2" s="2" t="s">
        <v>389</v>
      </c>
    </row>
    <row r="3" spans="1:11">
      <c r="A3" s="3" t="s">
        <v>400</v>
      </c>
    </row>
    <row r="4" spans="1:11">
      <c r="A4" s="4" t="s">
        <v>401</v>
      </c>
      <c r="B4" s="5" t="n">
        <v>16602</v>
      </c>
      <c r="C4" s="5" t="n">
        <v>13667</v>
      </c>
      <c r="D4" s="5" t="n">
        <v>16602</v>
      </c>
      <c r="E4" s="5" t="n">
        <v>13667</v>
      </c>
      <c r="F4" s="5" t="n">
        <v>16602</v>
      </c>
      <c r="H4" s="5" t="n">
        <v>13667</v>
      </c>
    </row>
    <row r="5" spans="1:11">
      <c r="A5" s="4" t="s">
        <v>402</v>
      </c>
      <c r="D5" s="5" t="n">
        <v>2817</v>
      </c>
      <c r="E5" s="6" t="n">
        <v>2589</v>
      </c>
      <c r="F5" s="6" t="n">
        <v>5649</v>
      </c>
      <c r="G5" s="5" t="n">
        <v>5421</v>
      </c>
      <c r="H5" s="6" t="n">
        <v>5133</v>
      </c>
    </row>
    <row r="6" spans="1:11">
      <c r="A6" s="4" t="s">
        <v>403</v>
      </c>
      <c r="F6" s="5" t="n">
        <v>706</v>
      </c>
      <c r="H6" s="5" t="n">
        <v>589</v>
      </c>
    </row>
    <row r="7" spans="1:11">
      <c r="A7" s="3" t="s">
        <v>404</v>
      </c>
    </row>
    <row r="8" spans="1:11">
      <c r="A8" s="4" t="s">
        <v>405</v>
      </c>
      <c r="D8" s="10" t="n">
        <v>2.94</v>
      </c>
      <c r="F8" s="10" t="n">
        <v>2.94</v>
      </c>
      <c r="H8" s="10" t="n">
        <v>2.66</v>
      </c>
    </row>
    <row r="9" spans="1:11">
      <c r="A9" s="4" t="s">
        <v>406</v>
      </c>
      <c r="F9" s="6" t="n">
        <v>4</v>
      </c>
    </row>
    <row r="10" spans="1:11">
      <c r="A10" s="3" t="s">
        <v>407</v>
      </c>
    </row>
    <row r="11" spans="1:11">
      <c r="A11" s="4" t="s">
        <v>408</v>
      </c>
      <c r="F11" s="11" t="n">
        <v>4.2</v>
      </c>
      <c r="H11" s="11" t="n">
        <v>4.7</v>
      </c>
    </row>
    <row r="12" spans="1:11">
      <c r="A12" s="4" t="s">
        <v>409</v>
      </c>
      <c r="F12" s="6" t="n">
        <v>8</v>
      </c>
      <c r="H12" s="11" t="n">
        <v>8.800000000000001</v>
      </c>
    </row>
    <row r="13" spans="1:11">
      <c r="A13" s="3" t="s">
        <v>410</v>
      </c>
    </row>
    <row r="14" spans="1:11">
      <c r="A14" s="4" t="s">
        <v>79</v>
      </c>
      <c r="B14" s="6" t="n">
        <v>16579</v>
      </c>
      <c r="C14" s="6" t="n">
        <v>14145</v>
      </c>
      <c r="D14" s="5" t="n">
        <v>16579</v>
      </c>
      <c r="E14" s="6" t="n">
        <v>14145</v>
      </c>
      <c r="F14" s="5" t="n">
        <v>16579</v>
      </c>
      <c r="G14" s="6" t="n">
        <v>14101</v>
      </c>
      <c r="H14" s="5" t="n">
        <v>14145</v>
      </c>
    </row>
    <row r="15" spans="1:11">
      <c r="A15" s="4" t="s">
        <v>411</v>
      </c>
      <c r="B15" s="6" t="n">
        <v>105</v>
      </c>
      <c r="C15" s="6" t="n">
        <v>93</v>
      </c>
      <c r="D15" s="6" t="n">
        <v>105</v>
      </c>
      <c r="E15" s="6" t="n">
        <v>93</v>
      </c>
      <c r="F15" s="6" t="n">
        <v>105</v>
      </c>
      <c r="H15" s="6" t="n">
        <v>93</v>
      </c>
    </row>
    <row r="16" spans="1:11">
      <c r="A16" s="4" t="s">
        <v>412</v>
      </c>
      <c r="B16" s="6" t="n">
        <v>92</v>
      </c>
      <c r="C16" s="6" t="n">
        <v>63</v>
      </c>
      <c r="D16" s="6" t="n">
        <v>92</v>
      </c>
      <c r="E16" s="6" t="n">
        <v>63</v>
      </c>
      <c r="F16" s="6" t="n">
        <v>92</v>
      </c>
      <c r="H16" s="6" t="n">
        <v>63</v>
      </c>
    </row>
    <row r="17" spans="1:11">
      <c r="A17" s="4" t="s">
        <v>413</v>
      </c>
      <c r="B17" s="6" t="n">
        <v>-57</v>
      </c>
      <c r="C17" s="6" t="n">
        <v>-64</v>
      </c>
      <c r="D17" s="6" t="n">
        <v>-57</v>
      </c>
      <c r="E17" s="6" t="n">
        <v>-64</v>
      </c>
      <c r="F17" s="6" t="n">
        <v>-57</v>
      </c>
      <c r="H17" s="6" t="n">
        <v>-64</v>
      </c>
    </row>
    <row r="18" spans="1:11">
      <c r="A18" s="4" t="s">
        <v>57</v>
      </c>
      <c r="B18" s="6" t="n">
        <v>-217</v>
      </c>
      <c r="C18" s="6" t="n">
        <v>-683</v>
      </c>
      <c r="D18" s="6" t="n">
        <v>-217</v>
      </c>
      <c r="E18" s="6" t="n">
        <v>-683</v>
      </c>
      <c r="F18" s="6" t="n">
        <v>-217</v>
      </c>
      <c r="G18" s="6" t="n">
        <v>-414</v>
      </c>
      <c r="H18" s="6" t="n">
        <v>-683</v>
      </c>
      <c r="I18" s="5" t="n">
        <v>-588</v>
      </c>
      <c r="J18" s="5" t="n">
        <v>-415</v>
      </c>
      <c r="K18" s="5" t="n">
        <v>-509</v>
      </c>
    </row>
    <row r="19" spans="1:11">
      <c r="A19" s="4" t="s">
        <v>70</v>
      </c>
      <c r="B19" s="6" t="n">
        <v>100</v>
      </c>
      <c r="C19" s="6" t="n">
        <v>113</v>
      </c>
      <c r="D19" s="6" t="n">
        <v>100</v>
      </c>
      <c r="E19" s="6" t="n">
        <v>113</v>
      </c>
      <c r="F19" s="6" t="n">
        <v>100</v>
      </c>
      <c r="G19" s="6" t="n">
        <v>100</v>
      </c>
      <c r="H19" s="6" t="n">
        <v>113</v>
      </c>
    </row>
    <row r="20" spans="1:11">
      <c r="A20" s="4" t="s">
        <v>401</v>
      </c>
      <c r="B20" s="6" t="n">
        <v>16602</v>
      </c>
      <c r="C20" s="6" t="n">
        <v>13667</v>
      </c>
      <c r="D20" s="6" t="n">
        <v>16602</v>
      </c>
      <c r="E20" s="6" t="n">
        <v>13667</v>
      </c>
      <c r="F20" s="6" t="n">
        <v>16602</v>
      </c>
      <c r="H20" s="6" t="n">
        <v>13667</v>
      </c>
    </row>
    <row r="21" spans="1:11">
      <c r="A21" s="3" t="s">
        <v>414</v>
      </c>
    </row>
    <row r="22" spans="1:11">
      <c r="A22" s="4" t="s">
        <v>415</v>
      </c>
      <c r="B22" s="6" t="n">
        <v>1373</v>
      </c>
      <c r="C22" s="6" t="n">
        <v>1251</v>
      </c>
      <c r="D22" s="6" t="n">
        <v>2752</v>
      </c>
      <c r="E22" s="6" t="n">
        <v>2520</v>
      </c>
      <c r="F22" s="6" t="n">
        <v>5336</v>
      </c>
      <c r="G22" s="6" t="n">
        <v>5104</v>
      </c>
    </row>
    <row r="23" spans="1:11">
      <c r="A23" s="4" t="s">
        <v>416</v>
      </c>
      <c r="B23" s="6" t="n">
        <v>29</v>
      </c>
      <c r="C23" s="6" t="n">
        <v>35</v>
      </c>
      <c r="D23" s="6" t="n">
        <v>65</v>
      </c>
      <c r="E23" s="6" t="n">
        <v>69</v>
      </c>
      <c r="F23" s="6" t="n">
        <v>313</v>
      </c>
      <c r="G23" s="6" t="n">
        <v>317</v>
      </c>
    </row>
    <row r="24" spans="1:11">
      <c r="A24" s="4" t="s">
        <v>402</v>
      </c>
      <c r="D24" s="5" t="n">
        <v>2817</v>
      </c>
      <c r="E24" s="6" t="n">
        <v>2589</v>
      </c>
      <c r="F24" s="5" t="n">
        <v>5649</v>
      </c>
      <c r="G24" s="5" t="n">
        <v>5421</v>
      </c>
      <c r="H24" s="5" t="n">
        <v>5133</v>
      </c>
    </row>
    <row r="25" spans="1:11">
      <c r="A25" s="3" t="s">
        <v>417</v>
      </c>
    </row>
    <row r="26" spans="1:11">
      <c r="A26" s="4" t="s">
        <v>405</v>
      </c>
      <c r="D26" s="10" t="n">
        <v>2.94</v>
      </c>
      <c r="F26" s="10" t="n">
        <v>2.94</v>
      </c>
      <c r="H26" s="10" t="n">
        <v>2.66</v>
      </c>
    </row>
    <row r="27" spans="1:11">
      <c r="A27" s="4" t="s">
        <v>418</v>
      </c>
      <c r="F27" s="11" t="n">
        <v>4.2</v>
      </c>
      <c r="H27" s="11" t="n">
        <v>4.7</v>
      </c>
    </row>
    <row r="28" spans="1:11">
      <c r="A28" s="4" t="s">
        <v>419</v>
      </c>
      <c r="D28" s="11" t="n">
        <v>-0.8</v>
      </c>
    </row>
    <row r="29" spans="1:11">
      <c r="A29" s="4" t="s">
        <v>420</v>
      </c>
      <c r="D29" s="11" t="n">
        <v>0.3</v>
      </c>
    </row>
    <row r="30" spans="1:11">
      <c r="A30" s="4" t="s">
        <v>409</v>
      </c>
      <c r="F30" s="6" t="n">
        <v>8</v>
      </c>
      <c r="H30" s="11" t="n">
        <v>8.800000000000001</v>
      </c>
    </row>
    <row r="31" spans="1:11">
      <c r="A31" s="4" t="s">
        <v>421</v>
      </c>
      <c r="F31" s="11" t="n">
        <v>0.7</v>
      </c>
    </row>
    <row r="32" spans="1:11">
      <c r="A32" s="4" t="s">
        <v>422</v>
      </c>
      <c r="D32" s="11" t="n">
        <v>-1.5</v>
      </c>
    </row>
    <row r="33" spans="1:11">
      <c r="A33" s="3" t="s">
        <v>423</v>
      </c>
    </row>
    <row r="34" spans="1:11">
      <c r="A34" s="4" t="s">
        <v>424</v>
      </c>
      <c r="F34" s="4" t="s">
        <v>425</v>
      </c>
      <c r="H34" s="4" t="s">
        <v>426</v>
      </c>
    </row>
    <row r="35" spans="1:11">
      <c r="A35" s="4" t="s">
        <v>427</v>
      </c>
      <c r="F35" s="4" t="s">
        <v>428</v>
      </c>
      <c r="H35" s="4" t="s">
        <v>426</v>
      </c>
    </row>
    <row r="36" spans="1:11">
      <c r="A36" s="3" t="s">
        <v>429</v>
      </c>
    </row>
    <row r="37" spans="1:11">
      <c r="A37" s="4" t="s">
        <v>430</v>
      </c>
      <c r="B37" s="6" t="n">
        <v>517</v>
      </c>
      <c r="C37" s="5" t="n">
        <v>390</v>
      </c>
      <c r="D37" s="5" t="n">
        <v>945</v>
      </c>
      <c r="E37" s="5" t="n">
        <v>800</v>
      </c>
      <c r="F37" s="5" t="n">
        <v>1745</v>
      </c>
      <c r="H37" s="5" t="n">
        <v>1556</v>
      </c>
    </row>
    <row r="38" spans="1:11">
      <c r="A38" s="4" t="s">
        <v>431</v>
      </c>
      <c r="F38" s="6" t="n">
        <v>-150</v>
      </c>
      <c r="H38" s="6" t="n">
        <v>1</v>
      </c>
    </row>
    <row r="39" spans="1:11">
      <c r="A39" s="4" t="s">
        <v>432</v>
      </c>
      <c r="F39" s="6" t="n">
        <v>-17</v>
      </c>
      <c r="H39" s="6" t="n">
        <v>-22</v>
      </c>
    </row>
    <row r="40" spans="1:11">
      <c r="A40" s="4" t="s">
        <v>433</v>
      </c>
      <c r="F40" s="6" t="n">
        <v>-129</v>
      </c>
      <c r="H40" s="6" t="n">
        <v>21</v>
      </c>
    </row>
    <row r="41" spans="1:11">
      <c r="A41" s="4" t="s">
        <v>434</v>
      </c>
      <c r="F41" s="6" t="n">
        <v>25</v>
      </c>
    </row>
    <row r="42" spans="1:11">
      <c r="A42" s="4" t="s">
        <v>435</v>
      </c>
      <c r="F42" s="6" t="n">
        <v>90</v>
      </c>
    </row>
    <row r="43" spans="1:11">
      <c r="A43" s="4" t="s">
        <v>436</v>
      </c>
      <c r="F43" s="5" t="n">
        <v>1564</v>
      </c>
      <c r="H43" s="5" t="n">
        <v>1556</v>
      </c>
    </row>
    <row r="44" spans="1:11">
      <c r="A44" s="4" t="s">
        <v>437</v>
      </c>
    </row>
    <row r="45" spans="1:11">
      <c r="A45" s="3" t="s">
        <v>404</v>
      </c>
    </row>
    <row r="46" spans="1:11">
      <c r="A46" s="4" t="s">
        <v>438</v>
      </c>
      <c r="F46" s="6" t="n">
        <v>2</v>
      </c>
    </row>
    <row r="47" spans="1:11">
      <c r="A47" s="3" t="s">
        <v>423</v>
      </c>
    </row>
    <row r="48" spans="1:11">
      <c r="A48" s="4" t="s">
        <v>424</v>
      </c>
      <c r="D48" s="4" t="s">
        <v>439</v>
      </c>
    </row>
    <row r="49" spans="1:11">
      <c r="A49" s="4" t="s">
        <v>440</v>
      </c>
      <c r="H49" s="4" t="s">
        <v>439</v>
      </c>
    </row>
    <row r="50" spans="1:11">
      <c r="A50" s="4" t="s">
        <v>441</v>
      </c>
      <c r="D50" s="4" t="s">
        <v>442</v>
      </c>
    </row>
    <row r="51" spans="1:11">
      <c r="A51" s="4" t="s">
        <v>443</v>
      </c>
    </row>
    <row r="52" spans="1:11">
      <c r="A52" s="3" t="s">
        <v>404</v>
      </c>
    </row>
    <row r="53" spans="1:11">
      <c r="A53" s="4" t="s">
        <v>438</v>
      </c>
      <c r="F53" s="10" t="n">
        <v>2.5</v>
      </c>
    </row>
    <row r="54" spans="1:11">
      <c r="A54" s="3" t="s">
        <v>423</v>
      </c>
    </row>
    <row r="55" spans="1:11">
      <c r="A55" s="4" t="s">
        <v>424</v>
      </c>
      <c r="D55" s="4" t="s">
        <v>425</v>
      </c>
    </row>
    <row r="56" spans="1:11">
      <c r="A56" s="4" t="s">
        <v>440</v>
      </c>
      <c r="H56" s="4" t="s">
        <v>425</v>
      </c>
    </row>
    <row r="57" spans="1:11">
      <c r="A57" s="4" t="s">
        <v>441</v>
      </c>
      <c r="D57" s="4" t="s">
        <v>425</v>
      </c>
    </row>
    <row r="58" spans="1:11">
      <c r="A58" s="4" t="s">
        <v>385</v>
      </c>
    </row>
    <row r="59" spans="1:11">
      <c r="A59" s="3" t="s">
        <v>417</v>
      </c>
    </row>
    <row r="60" spans="1:11">
      <c r="A60" s="4" t="s">
        <v>444</v>
      </c>
      <c r="D60" s="10" t="n">
        <v>0.18</v>
      </c>
    </row>
    <row r="61" spans="1:11">
      <c r="A61" s="3" t="s">
        <v>429</v>
      </c>
    </row>
    <row r="62" spans="1:11">
      <c r="A62" s="4" t="s">
        <v>430</v>
      </c>
      <c r="B62" s="5" t="n">
        <v>4</v>
      </c>
      <c r="D62" s="5" t="n">
        <v>19</v>
      </c>
    </row>
  </sheetData>
  <mergeCells count="4">
    <mergeCell ref="A1:A2"/>
    <mergeCell ref="B1:C1"/>
    <mergeCell ref="D1:E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5</v>
      </c>
      <c r="B1" s="2" t="s">
        <v>2</v>
      </c>
      <c r="C1" s="2" t="s">
        <v>55</v>
      </c>
    </row>
    <row r="2" spans="1:3">
      <c r="A2" s="3" t="s">
        <v>446</v>
      </c>
    </row>
    <row r="3" spans="1:3">
      <c r="A3" s="4" t="s">
        <v>447</v>
      </c>
      <c r="B3" s="5" t="n">
        <v>3345</v>
      </c>
      <c r="C3" s="5" t="n">
        <v>3435</v>
      </c>
    </row>
    <row r="4" spans="1:3">
      <c r="A4" s="4" t="s">
        <v>57</v>
      </c>
    </row>
    <row r="5" spans="1:3">
      <c r="A5" s="3" t="s">
        <v>446</v>
      </c>
    </row>
    <row r="6" spans="1:3">
      <c r="A6" s="4" t="s">
        <v>447</v>
      </c>
      <c r="B6" s="6" t="n">
        <v>217</v>
      </c>
      <c r="C6" s="6" t="n">
        <v>414</v>
      </c>
    </row>
    <row r="7" spans="1:3">
      <c r="A7" s="4" t="s">
        <v>448</v>
      </c>
    </row>
    <row r="8" spans="1:3">
      <c r="A8" s="3" t="s">
        <v>446</v>
      </c>
    </row>
    <row r="9" spans="1:3">
      <c r="A9" s="4" t="s">
        <v>447</v>
      </c>
      <c r="B9" s="6" t="n">
        <v>1835</v>
      </c>
      <c r="C9" s="6" t="n">
        <v>1600</v>
      </c>
    </row>
    <row r="10" spans="1:3">
      <c r="A10" s="4" t="s">
        <v>61</v>
      </c>
    </row>
    <row r="11" spans="1:3">
      <c r="A11" s="3" t="s">
        <v>446</v>
      </c>
    </row>
    <row r="12" spans="1:3">
      <c r="A12" s="4" t="s">
        <v>447</v>
      </c>
      <c r="B12" s="6" t="n">
        <v>1281</v>
      </c>
      <c r="C12" s="6" t="n">
        <v>1318</v>
      </c>
    </row>
    <row r="13" spans="1:3">
      <c r="A13" s="4" t="s">
        <v>449</v>
      </c>
    </row>
    <row r="14" spans="1:3">
      <c r="A14" s="3" t="s">
        <v>446</v>
      </c>
    </row>
    <row r="15" spans="1:3">
      <c r="A15" s="4" t="s">
        <v>447</v>
      </c>
      <c r="B15" s="5" t="n">
        <v>12</v>
      </c>
      <c r="C15" s="5" t="n">
        <v>1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50</v>
      </c>
      <c r="B1" s="2" t="s">
        <v>20</v>
      </c>
      <c r="D1" s="2" t="s">
        <v>1</v>
      </c>
      <c r="F1" s="2" t="s">
        <v>399</v>
      </c>
    </row>
    <row r="2" spans="1:10">
      <c r="B2" s="2" t="s">
        <v>2</v>
      </c>
      <c r="C2" s="2" t="s">
        <v>21</v>
      </c>
      <c r="D2" s="2" t="s">
        <v>2</v>
      </c>
      <c r="E2" s="2" t="s">
        <v>21</v>
      </c>
      <c r="F2" s="2" t="s">
        <v>55</v>
      </c>
      <c r="G2" s="2" t="s">
        <v>2</v>
      </c>
      <c r="H2" s="2" t="s">
        <v>55</v>
      </c>
      <c r="I2" s="2" t="s">
        <v>451</v>
      </c>
      <c r="J2" s="2" t="s">
        <v>452</v>
      </c>
    </row>
    <row r="3" spans="1:10">
      <c r="A3" s="3" t="s">
        <v>446</v>
      </c>
    </row>
    <row r="4" spans="1:10">
      <c r="A4" s="4" t="s">
        <v>453</v>
      </c>
      <c r="D4" s="4" t="s">
        <v>454</v>
      </c>
      <c r="F4" s="4" t="s">
        <v>455</v>
      </c>
    </row>
    <row r="5" spans="1:10">
      <c r="A5" s="4" t="s">
        <v>456</v>
      </c>
      <c r="D5" s="4" t="s">
        <v>457</v>
      </c>
      <c r="F5" s="4" t="s">
        <v>458</v>
      </c>
    </row>
    <row r="6" spans="1:10">
      <c r="A6" s="4" t="s">
        <v>459</v>
      </c>
      <c r="B6" s="5" t="n">
        <v>1243</v>
      </c>
      <c r="D6" s="5" t="n">
        <v>1210</v>
      </c>
      <c r="F6" s="5" t="n">
        <v>1210</v>
      </c>
      <c r="G6" s="5" t="n">
        <v>1243</v>
      </c>
      <c r="H6" s="5" t="n">
        <v>1210</v>
      </c>
    </row>
    <row r="7" spans="1:10">
      <c r="A7" s="4" t="s">
        <v>460</v>
      </c>
      <c r="G7" s="6" t="n">
        <v>403</v>
      </c>
      <c r="H7" s="6" t="n">
        <v>353</v>
      </c>
    </row>
    <row r="8" spans="1:10">
      <c r="A8" s="3" t="s">
        <v>461</v>
      </c>
    </row>
    <row r="9" spans="1:10">
      <c r="A9" s="4" t="s">
        <v>462</v>
      </c>
      <c r="D9" s="6" t="n">
        <v>-1210</v>
      </c>
    </row>
    <row r="10" spans="1:10">
      <c r="A10" s="4" t="s">
        <v>463</v>
      </c>
      <c r="B10" s="6" t="n">
        <v>-1243</v>
      </c>
      <c r="D10" s="6" t="n">
        <v>-1243</v>
      </c>
      <c r="F10" s="6" t="n">
        <v>-1210</v>
      </c>
    </row>
    <row r="11" spans="1:10">
      <c r="A11" s="4" t="s">
        <v>464</v>
      </c>
    </row>
    <row r="12" spans="1:10">
      <c r="A12" s="3" t="s">
        <v>446</v>
      </c>
    </row>
    <row r="13" spans="1:10">
      <c r="A13" s="4" t="s">
        <v>459</v>
      </c>
      <c r="B13" s="6" t="n">
        <v>922</v>
      </c>
      <c r="D13" s="6" t="n">
        <v>749</v>
      </c>
      <c r="F13" s="6" t="n">
        <v>749</v>
      </c>
      <c r="G13" s="6" t="n">
        <v>922</v>
      </c>
      <c r="H13" s="6" t="n">
        <v>749</v>
      </c>
    </row>
    <row r="14" spans="1:10">
      <c r="A14" s="3" t="s">
        <v>461</v>
      </c>
    </row>
    <row r="15" spans="1:10">
      <c r="A15" s="4" t="s">
        <v>462</v>
      </c>
      <c r="D15" s="6" t="n">
        <v>-749</v>
      </c>
    </row>
    <row r="16" spans="1:10">
      <c r="A16" s="4" t="s">
        <v>463</v>
      </c>
      <c r="B16" s="6" t="n">
        <v>-922</v>
      </c>
      <c r="D16" s="6" t="n">
        <v>-922</v>
      </c>
      <c r="F16" s="6" t="n">
        <v>-749</v>
      </c>
    </row>
    <row r="17" spans="1:10">
      <c r="A17" s="4" t="s">
        <v>465</v>
      </c>
    </row>
    <row r="18" spans="1:10">
      <c r="A18" s="3" t="s">
        <v>446</v>
      </c>
    </row>
    <row r="19" spans="1:10">
      <c r="A19" s="4" t="s">
        <v>459</v>
      </c>
      <c r="B19" s="6" t="n">
        <v>216</v>
      </c>
      <c r="D19" s="6" t="n">
        <v>344</v>
      </c>
      <c r="F19" s="6" t="n">
        <v>344</v>
      </c>
      <c r="G19" s="6" t="n">
        <v>216</v>
      </c>
      <c r="H19" s="6" t="n">
        <v>344</v>
      </c>
    </row>
    <row r="20" spans="1:10">
      <c r="A20" s="3" t="s">
        <v>461</v>
      </c>
    </row>
    <row r="21" spans="1:10">
      <c r="A21" s="4" t="s">
        <v>462</v>
      </c>
      <c r="D21" s="6" t="n">
        <v>-344</v>
      </c>
    </row>
    <row r="22" spans="1:10">
      <c r="A22" s="4" t="s">
        <v>463</v>
      </c>
      <c r="B22" s="6" t="n">
        <v>-216</v>
      </c>
      <c r="D22" s="6" t="n">
        <v>-216</v>
      </c>
      <c r="F22" s="6" t="n">
        <v>-344</v>
      </c>
    </row>
    <row r="23" spans="1:10">
      <c r="A23" s="4" t="s">
        <v>466</v>
      </c>
    </row>
    <row r="24" spans="1:10">
      <c r="A24" s="3" t="s">
        <v>446</v>
      </c>
    </row>
    <row r="25" spans="1:10">
      <c r="A25" s="4" t="s">
        <v>459</v>
      </c>
      <c r="B25" s="6" t="n">
        <v>53</v>
      </c>
      <c r="D25" s="6" t="n">
        <v>72</v>
      </c>
      <c r="F25" s="6" t="n">
        <v>72</v>
      </c>
      <c r="G25" s="6" t="n">
        <v>53</v>
      </c>
      <c r="H25" s="6" t="n">
        <v>72</v>
      </c>
    </row>
    <row r="26" spans="1:10">
      <c r="A26" s="3" t="s">
        <v>461</v>
      </c>
    </row>
    <row r="27" spans="1:10">
      <c r="A27" s="4" t="s">
        <v>462</v>
      </c>
      <c r="D27" s="6" t="n">
        <v>-72</v>
      </c>
    </row>
    <row r="28" spans="1:10">
      <c r="A28" s="4" t="s">
        <v>463</v>
      </c>
      <c r="B28" s="6" t="n">
        <v>-53</v>
      </c>
      <c r="D28" s="6" t="n">
        <v>-53</v>
      </c>
      <c r="F28" s="6" t="n">
        <v>-72</v>
      </c>
    </row>
    <row r="29" spans="1:10">
      <c r="A29" s="4" t="s">
        <v>467</v>
      </c>
    </row>
    <row r="30" spans="1:10">
      <c r="A30" s="3" t="s">
        <v>446</v>
      </c>
    </row>
    <row r="31" spans="1:10">
      <c r="A31" s="4" t="s">
        <v>459</v>
      </c>
      <c r="B31" s="6" t="n">
        <v>52</v>
      </c>
      <c r="D31" s="6" t="n">
        <v>45</v>
      </c>
      <c r="F31" s="6" t="n">
        <v>45</v>
      </c>
      <c r="G31" s="6" t="n">
        <v>52</v>
      </c>
      <c r="H31" s="6" t="n">
        <v>45</v>
      </c>
    </row>
    <row r="32" spans="1:10">
      <c r="A32" s="3" t="s">
        <v>461</v>
      </c>
    </row>
    <row r="33" spans="1:10">
      <c r="A33" s="4" t="s">
        <v>462</v>
      </c>
      <c r="D33" s="6" t="n">
        <v>-45</v>
      </c>
    </row>
    <row r="34" spans="1:10">
      <c r="A34" s="4" t="s">
        <v>463</v>
      </c>
      <c r="B34" s="6" t="n">
        <v>-52</v>
      </c>
      <c r="D34" s="6" t="n">
        <v>-52</v>
      </c>
      <c r="F34" s="6" t="n">
        <v>-45</v>
      </c>
    </row>
    <row r="35" spans="1:10">
      <c r="A35" s="4" t="s">
        <v>468</v>
      </c>
    </row>
    <row r="36" spans="1:10">
      <c r="A36" s="3" t="s">
        <v>446</v>
      </c>
    </row>
    <row r="37" spans="1:10">
      <c r="A37" s="4" t="s">
        <v>459</v>
      </c>
      <c r="B37" s="6" t="n">
        <v>1285</v>
      </c>
      <c r="D37" s="6" t="n">
        <v>1263</v>
      </c>
      <c r="F37" s="6" t="n">
        <v>1263</v>
      </c>
      <c r="G37" s="6" t="n">
        <v>1285</v>
      </c>
      <c r="H37" s="6" t="n">
        <v>1263</v>
      </c>
    </row>
    <row r="38" spans="1:10">
      <c r="A38" s="3" t="s">
        <v>461</v>
      </c>
    </row>
    <row r="39" spans="1:10">
      <c r="A39" s="4" t="s">
        <v>462</v>
      </c>
      <c r="D39" s="6" t="n">
        <v>-1263</v>
      </c>
    </row>
    <row r="40" spans="1:10">
      <c r="A40" s="4" t="s">
        <v>463</v>
      </c>
      <c r="B40" s="6" t="n">
        <v>-1285</v>
      </c>
      <c r="D40" s="6" t="n">
        <v>-1285</v>
      </c>
      <c r="F40" s="6" t="n">
        <v>-1263</v>
      </c>
    </row>
    <row r="41" spans="1:10">
      <c r="A41" s="4" t="s">
        <v>469</v>
      </c>
    </row>
    <row r="42" spans="1:10">
      <c r="A42" s="3" t="s">
        <v>446</v>
      </c>
    </row>
    <row r="43" spans="1:10">
      <c r="A43" s="4" t="s">
        <v>459</v>
      </c>
      <c r="B43" s="6" t="n">
        <v>934</v>
      </c>
      <c r="D43" s="6" t="n">
        <v>762</v>
      </c>
      <c r="F43" s="6" t="n">
        <v>762</v>
      </c>
      <c r="G43" s="6" t="n">
        <v>934</v>
      </c>
      <c r="H43" s="6" t="n">
        <v>762</v>
      </c>
    </row>
    <row r="44" spans="1:10">
      <c r="A44" s="3" t="s">
        <v>461</v>
      </c>
    </row>
    <row r="45" spans="1:10">
      <c r="A45" s="4" t="s">
        <v>462</v>
      </c>
      <c r="D45" s="6" t="n">
        <v>-762</v>
      </c>
    </row>
    <row r="46" spans="1:10">
      <c r="A46" s="4" t="s">
        <v>463</v>
      </c>
      <c r="B46" s="6" t="n">
        <v>-934</v>
      </c>
      <c r="D46" s="6" t="n">
        <v>-934</v>
      </c>
      <c r="F46" s="6" t="n">
        <v>-762</v>
      </c>
    </row>
    <row r="47" spans="1:10">
      <c r="A47" s="4" t="s">
        <v>470</v>
      </c>
    </row>
    <row r="48" spans="1:10">
      <c r="A48" s="3" t="s">
        <v>446</v>
      </c>
    </row>
    <row r="49" spans="1:10">
      <c r="A49" s="4" t="s">
        <v>459</v>
      </c>
      <c r="B49" s="6" t="n">
        <v>224</v>
      </c>
      <c r="D49" s="6" t="n">
        <v>354</v>
      </c>
      <c r="F49" s="6" t="n">
        <v>354</v>
      </c>
      <c r="G49" s="6" t="n">
        <v>224</v>
      </c>
      <c r="H49" s="6" t="n">
        <v>354</v>
      </c>
    </row>
    <row r="50" spans="1:10">
      <c r="A50" s="3" t="s">
        <v>461</v>
      </c>
    </row>
    <row r="51" spans="1:10">
      <c r="A51" s="4" t="s">
        <v>462</v>
      </c>
      <c r="D51" s="6" t="n">
        <v>-354</v>
      </c>
    </row>
    <row r="52" spans="1:10">
      <c r="A52" s="4" t="s">
        <v>463</v>
      </c>
      <c r="B52" s="6" t="n">
        <v>-224</v>
      </c>
      <c r="D52" s="6" t="n">
        <v>-224</v>
      </c>
      <c r="F52" s="6" t="n">
        <v>-354</v>
      </c>
    </row>
    <row r="53" spans="1:10">
      <c r="A53" s="4" t="s">
        <v>471</v>
      </c>
    </row>
    <row r="54" spans="1:10">
      <c r="A54" s="3" t="s">
        <v>446</v>
      </c>
    </row>
    <row r="55" spans="1:10">
      <c r="A55" s="4" t="s">
        <v>459</v>
      </c>
      <c r="B55" s="6" t="n">
        <v>59</v>
      </c>
      <c r="D55" s="6" t="n">
        <v>80</v>
      </c>
      <c r="F55" s="6" t="n">
        <v>80</v>
      </c>
      <c r="G55" s="6" t="n">
        <v>59</v>
      </c>
      <c r="H55" s="6" t="n">
        <v>80</v>
      </c>
    </row>
    <row r="56" spans="1:10">
      <c r="A56" s="3" t="s">
        <v>461</v>
      </c>
    </row>
    <row r="57" spans="1:10">
      <c r="A57" s="4" t="s">
        <v>462</v>
      </c>
      <c r="D57" s="6" t="n">
        <v>-80</v>
      </c>
    </row>
    <row r="58" spans="1:10">
      <c r="A58" s="4" t="s">
        <v>463</v>
      </c>
      <c r="B58" s="6" t="n">
        <v>-59</v>
      </c>
      <c r="D58" s="6" t="n">
        <v>-59</v>
      </c>
      <c r="F58" s="6" t="n">
        <v>-80</v>
      </c>
    </row>
    <row r="59" spans="1:10">
      <c r="A59" s="4" t="s">
        <v>472</v>
      </c>
    </row>
    <row r="60" spans="1:10">
      <c r="A60" s="3" t="s">
        <v>446</v>
      </c>
    </row>
    <row r="61" spans="1:10">
      <c r="A61" s="4" t="s">
        <v>459</v>
      </c>
      <c r="B61" s="6" t="n">
        <v>68</v>
      </c>
      <c r="D61" s="6" t="n">
        <v>67</v>
      </c>
      <c r="F61" s="6" t="n">
        <v>67</v>
      </c>
      <c r="G61" s="6" t="n">
        <v>68</v>
      </c>
      <c r="H61" s="6" t="n">
        <v>67</v>
      </c>
    </row>
    <row r="62" spans="1:10">
      <c r="A62" s="3" t="s">
        <v>461</v>
      </c>
    </row>
    <row r="63" spans="1:10">
      <c r="A63" s="4" t="s">
        <v>462</v>
      </c>
      <c r="D63" s="6" t="n">
        <v>-67</v>
      </c>
    </row>
    <row r="64" spans="1:10">
      <c r="A64" s="4" t="s">
        <v>463</v>
      </c>
      <c r="B64" s="6" t="n">
        <v>-68</v>
      </c>
      <c r="D64" s="6" t="n">
        <v>-68</v>
      </c>
      <c r="F64" s="6" t="n">
        <v>-67</v>
      </c>
    </row>
    <row r="65" spans="1:10">
      <c r="A65" s="4" t="s">
        <v>473</v>
      </c>
    </row>
    <row r="66" spans="1:10">
      <c r="A66" s="3" t="s">
        <v>446</v>
      </c>
    </row>
    <row r="67" spans="1:10">
      <c r="A67" s="4" t="s">
        <v>459</v>
      </c>
      <c r="B67" s="6" t="n">
        <v>-42</v>
      </c>
      <c r="C67" s="5" t="n">
        <v>-43</v>
      </c>
      <c r="D67" s="6" t="n">
        <v>-53</v>
      </c>
      <c r="E67" s="5" t="n">
        <v>-53</v>
      </c>
      <c r="F67" s="6" t="n">
        <v>-53</v>
      </c>
      <c r="G67" s="6" t="n">
        <v>-42</v>
      </c>
      <c r="H67" s="6" t="n">
        <v>-53</v>
      </c>
      <c r="I67" s="5" t="n">
        <v>-47</v>
      </c>
      <c r="J67" s="5" t="n">
        <v>-43</v>
      </c>
    </row>
    <row r="68" spans="1:10">
      <c r="A68" s="3" t="s">
        <v>461</v>
      </c>
    </row>
    <row r="69" spans="1:10">
      <c r="A69" s="4" t="s">
        <v>462</v>
      </c>
      <c r="C69" s="6" t="n">
        <v>43</v>
      </c>
      <c r="D69" s="6" t="n">
        <v>53</v>
      </c>
      <c r="E69" s="6" t="n">
        <v>53</v>
      </c>
      <c r="F69" s="6" t="n">
        <v>53</v>
      </c>
    </row>
    <row r="70" spans="1:10">
      <c r="A70" s="4" t="s">
        <v>474</v>
      </c>
      <c r="B70" s="6" t="n">
        <v>10</v>
      </c>
      <c r="C70" s="6" t="n">
        <v>11</v>
      </c>
      <c r="D70" s="6" t="n">
        <v>21</v>
      </c>
      <c r="E70" s="6" t="n">
        <v>27</v>
      </c>
    </row>
    <row r="71" spans="1:10">
      <c r="A71" s="4" t="s">
        <v>475</v>
      </c>
      <c r="B71" s="6" t="n">
        <v>-11</v>
      </c>
      <c r="C71" s="6" t="n">
        <v>-13</v>
      </c>
      <c r="D71" s="6" t="n">
        <v>-33</v>
      </c>
      <c r="E71" s="6" t="n">
        <v>-27</v>
      </c>
    </row>
    <row r="72" spans="1:10">
      <c r="A72" s="4" t="s">
        <v>122</v>
      </c>
      <c r="C72" s="6" t="n">
        <v>1</v>
      </c>
      <c r="D72" s="6" t="n">
        <v>1</v>
      </c>
      <c r="E72" s="6" t="n">
        <v>3</v>
      </c>
    </row>
    <row r="73" spans="1:10">
      <c r="A73" s="4" t="s">
        <v>463</v>
      </c>
      <c r="B73" s="6" t="n">
        <v>42</v>
      </c>
      <c r="C73" s="5" t="n">
        <v>46</v>
      </c>
      <c r="D73" s="6" t="n">
        <v>42</v>
      </c>
      <c r="E73" s="5" t="n">
        <v>46</v>
      </c>
      <c r="F73" s="6" t="n">
        <v>53</v>
      </c>
    </row>
    <row r="74" spans="1:10">
      <c r="A74" s="4" t="s">
        <v>476</v>
      </c>
    </row>
    <row r="75" spans="1:10">
      <c r="A75" s="3" t="s">
        <v>446</v>
      </c>
    </row>
    <row r="76" spans="1:10">
      <c r="A76" s="4" t="s">
        <v>459</v>
      </c>
      <c r="B76" s="6" t="n">
        <v>-12</v>
      </c>
      <c r="D76" s="6" t="n">
        <v>-13</v>
      </c>
      <c r="F76" s="6" t="n">
        <v>-13</v>
      </c>
      <c r="G76" s="6" t="n">
        <v>-12</v>
      </c>
      <c r="H76" s="6" t="n">
        <v>-13</v>
      </c>
    </row>
    <row r="77" spans="1:10">
      <c r="A77" s="3" t="s">
        <v>461</v>
      </c>
    </row>
    <row r="78" spans="1:10">
      <c r="A78" s="4" t="s">
        <v>462</v>
      </c>
      <c r="D78" s="6" t="n">
        <v>13</v>
      </c>
    </row>
    <row r="79" spans="1:10">
      <c r="A79" s="4" t="s">
        <v>463</v>
      </c>
      <c r="B79" s="6" t="n">
        <v>12</v>
      </c>
      <c r="D79" s="6" t="n">
        <v>12</v>
      </c>
      <c r="F79" s="6" t="n">
        <v>13</v>
      </c>
    </row>
    <row r="80" spans="1:10">
      <c r="A80" s="4" t="s">
        <v>477</v>
      </c>
    </row>
    <row r="81" spans="1:10">
      <c r="A81" s="3" t="s">
        <v>446</v>
      </c>
    </row>
    <row r="82" spans="1:10">
      <c r="A82" s="4" t="s">
        <v>459</v>
      </c>
      <c r="B82" s="6" t="n">
        <v>-8</v>
      </c>
      <c r="D82" s="6" t="n">
        <v>-10</v>
      </c>
      <c r="F82" s="6" t="n">
        <v>-10</v>
      </c>
      <c r="G82" s="6" t="n">
        <v>-8</v>
      </c>
      <c r="H82" s="6" t="n">
        <v>-10</v>
      </c>
    </row>
    <row r="83" spans="1:10">
      <c r="A83" s="3" t="s">
        <v>461</v>
      </c>
    </row>
    <row r="84" spans="1:10">
      <c r="A84" s="4" t="s">
        <v>462</v>
      </c>
      <c r="D84" s="6" t="n">
        <v>10</v>
      </c>
    </row>
    <row r="85" spans="1:10">
      <c r="A85" s="4" t="s">
        <v>463</v>
      </c>
      <c r="B85" s="6" t="n">
        <v>8</v>
      </c>
      <c r="D85" s="6" t="n">
        <v>8</v>
      </c>
      <c r="F85" s="6" t="n">
        <v>10</v>
      </c>
    </row>
    <row r="86" spans="1:10">
      <c r="A86" s="4" t="s">
        <v>478</v>
      </c>
    </row>
    <row r="87" spans="1:10">
      <c r="A87" s="3" t="s">
        <v>446</v>
      </c>
    </row>
    <row r="88" spans="1:10">
      <c r="A88" s="4" t="s">
        <v>459</v>
      </c>
      <c r="B88" s="6" t="n">
        <v>-6</v>
      </c>
      <c r="D88" s="6" t="n">
        <v>-8</v>
      </c>
      <c r="F88" s="6" t="n">
        <v>-8</v>
      </c>
      <c r="G88" s="6" t="n">
        <v>-6</v>
      </c>
      <c r="H88" s="6" t="n">
        <v>-8</v>
      </c>
    </row>
    <row r="89" spans="1:10">
      <c r="A89" s="3" t="s">
        <v>461</v>
      </c>
    </row>
    <row r="90" spans="1:10">
      <c r="A90" s="4" t="s">
        <v>462</v>
      </c>
      <c r="D90" s="6" t="n">
        <v>8</v>
      </c>
    </row>
    <row r="91" spans="1:10">
      <c r="A91" s="4" t="s">
        <v>463</v>
      </c>
      <c r="B91" s="6" t="n">
        <v>6</v>
      </c>
      <c r="D91" s="6" t="n">
        <v>6</v>
      </c>
      <c r="F91" s="6" t="n">
        <v>8</v>
      </c>
    </row>
    <row r="92" spans="1:10">
      <c r="A92" s="4" t="s">
        <v>479</v>
      </c>
    </row>
    <row r="93" spans="1:10">
      <c r="A93" s="3" t="s">
        <v>446</v>
      </c>
    </row>
    <row r="94" spans="1:10">
      <c r="A94" s="4" t="s">
        <v>459</v>
      </c>
      <c r="B94" s="6" t="n">
        <v>-16</v>
      </c>
      <c r="D94" s="6" t="n">
        <v>-22</v>
      </c>
      <c r="F94" s="6" t="n">
        <v>-22</v>
      </c>
      <c r="G94" s="5" t="n">
        <v>-16</v>
      </c>
      <c r="H94" s="5" t="n">
        <v>-22</v>
      </c>
    </row>
    <row r="95" spans="1:10">
      <c r="A95" s="3" t="s">
        <v>461</v>
      </c>
    </row>
    <row r="96" spans="1:10">
      <c r="A96" s="4" t="s">
        <v>462</v>
      </c>
      <c r="D96" s="6" t="n">
        <v>22</v>
      </c>
    </row>
    <row r="97" spans="1:10">
      <c r="A97" s="4" t="s">
        <v>463</v>
      </c>
      <c r="B97" s="5" t="n">
        <v>16</v>
      </c>
      <c r="D97" s="5" t="n">
        <v>16</v>
      </c>
      <c r="F97" s="5" t="n">
        <v>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0</v>
      </c>
      <c r="B1" s="2" t="s">
        <v>2</v>
      </c>
      <c r="C1" s="2" t="s">
        <v>387</v>
      </c>
      <c r="D1" s="2" t="s">
        <v>55</v>
      </c>
      <c r="E1" s="2" t="s">
        <v>21</v>
      </c>
      <c r="F1" s="2" t="s">
        <v>388</v>
      </c>
      <c r="G1" s="2" t="s">
        <v>389</v>
      </c>
    </row>
    <row r="2" spans="1:7">
      <c r="A2" s="3" t="s">
        <v>446</v>
      </c>
    </row>
    <row r="3" spans="1:7">
      <c r="A3" s="4" t="s">
        <v>61</v>
      </c>
      <c r="B3" s="5" t="n">
        <v>1441</v>
      </c>
      <c r="C3" s="5" t="n">
        <v>0</v>
      </c>
      <c r="D3" s="5" t="n">
        <v>1475</v>
      </c>
      <c r="E3" s="5" t="n">
        <v>1272</v>
      </c>
      <c r="F3" s="5" t="n">
        <v>1279</v>
      </c>
      <c r="G3" s="5" t="n">
        <v>0</v>
      </c>
    </row>
    <row r="4" spans="1:7">
      <c r="A4" s="4" t="s">
        <v>468</v>
      </c>
    </row>
    <row r="5" spans="1:7">
      <c r="A5" s="3" t="s">
        <v>446</v>
      </c>
    </row>
    <row r="6" spans="1:7">
      <c r="A6" s="4" t="s">
        <v>61</v>
      </c>
      <c r="B6" s="6" t="n">
        <v>1519</v>
      </c>
      <c r="D6" s="6" t="n">
        <v>1549</v>
      </c>
    </row>
    <row r="7" spans="1:7">
      <c r="A7" s="4" t="s">
        <v>473</v>
      </c>
    </row>
    <row r="8" spans="1:7">
      <c r="A8" s="3" t="s">
        <v>446</v>
      </c>
    </row>
    <row r="9" spans="1:7">
      <c r="A9" s="4" t="s">
        <v>61</v>
      </c>
      <c r="B9" s="6" t="n">
        <v>-78</v>
      </c>
      <c r="D9" s="6" t="n">
        <v>-74</v>
      </c>
    </row>
    <row r="10" spans="1:7">
      <c r="A10" s="4" t="s">
        <v>481</v>
      </c>
    </row>
    <row r="11" spans="1:7">
      <c r="A11" s="3" t="s">
        <v>446</v>
      </c>
    </row>
    <row r="12" spans="1:7">
      <c r="A12" s="4" t="s">
        <v>61</v>
      </c>
      <c r="B12" s="6" t="n">
        <v>1019</v>
      </c>
      <c r="D12" s="6" t="n">
        <v>1017</v>
      </c>
      <c r="E12" s="6" t="n">
        <v>907</v>
      </c>
    </row>
    <row r="13" spans="1:7">
      <c r="A13" s="4" t="s">
        <v>482</v>
      </c>
    </row>
    <row r="14" spans="1:7">
      <c r="A14" s="3" t="s">
        <v>446</v>
      </c>
    </row>
    <row r="15" spans="1:7">
      <c r="A15" s="4" t="s">
        <v>61</v>
      </c>
      <c r="B15" s="6" t="n">
        <v>1073</v>
      </c>
      <c r="D15" s="6" t="n">
        <v>1068</v>
      </c>
    </row>
    <row r="16" spans="1:7">
      <c r="A16" s="4" t="s">
        <v>483</v>
      </c>
    </row>
    <row r="17" spans="1:7">
      <c r="A17" s="3" t="s">
        <v>446</v>
      </c>
    </row>
    <row r="18" spans="1:7">
      <c r="A18" s="4" t="s">
        <v>61</v>
      </c>
      <c r="B18" s="6" t="n">
        <v>-54</v>
      </c>
      <c r="D18" s="6" t="n">
        <v>-51</v>
      </c>
    </row>
    <row r="19" spans="1:7">
      <c r="A19" s="4" t="s">
        <v>484</v>
      </c>
    </row>
    <row r="20" spans="1:7">
      <c r="A20" s="3" t="s">
        <v>446</v>
      </c>
    </row>
    <row r="21" spans="1:7">
      <c r="A21" s="4" t="s">
        <v>61</v>
      </c>
      <c r="B21" s="6" t="n">
        <v>407</v>
      </c>
      <c r="D21" s="6" t="n">
        <v>444</v>
      </c>
      <c r="E21" s="6" t="n">
        <v>354</v>
      </c>
    </row>
    <row r="22" spans="1:7">
      <c r="A22" s="4" t="s">
        <v>485</v>
      </c>
    </row>
    <row r="23" spans="1:7">
      <c r="A23" s="3" t="s">
        <v>446</v>
      </c>
    </row>
    <row r="24" spans="1:7">
      <c r="A24" s="4" t="s">
        <v>61</v>
      </c>
      <c r="B24" s="6" t="n">
        <v>430</v>
      </c>
      <c r="D24" s="6" t="n">
        <v>466</v>
      </c>
    </row>
    <row r="25" spans="1:7">
      <c r="A25" s="4" t="s">
        <v>486</v>
      </c>
    </row>
    <row r="26" spans="1:7">
      <c r="A26" s="3" t="s">
        <v>446</v>
      </c>
    </row>
    <row r="27" spans="1:7">
      <c r="A27" s="4" t="s">
        <v>61</v>
      </c>
      <c r="B27" s="6" t="n">
        <v>-23</v>
      </c>
      <c r="D27" s="6" t="n">
        <v>-22</v>
      </c>
    </row>
    <row r="28" spans="1:7">
      <c r="A28" s="4" t="s">
        <v>487</v>
      </c>
    </row>
    <row r="29" spans="1:7">
      <c r="A29" s="3" t="s">
        <v>446</v>
      </c>
    </row>
    <row r="30" spans="1:7">
      <c r="A30" s="4" t="s">
        <v>61</v>
      </c>
      <c r="B30" s="6" t="n">
        <v>15</v>
      </c>
      <c r="D30" s="6" t="n">
        <v>14</v>
      </c>
      <c r="E30" s="5" t="n">
        <v>11</v>
      </c>
    </row>
    <row r="31" spans="1:7">
      <c r="A31" s="4" t="s">
        <v>488</v>
      </c>
    </row>
    <row r="32" spans="1:7">
      <c r="A32" s="3" t="s">
        <v>446</v>
      </c>
    </row>
    <row r="33" spans="1:7">
      <c r="A33" s="4" t="s">
        <v>61</v>
      </c>
      <c r="B33" s="6" t="n">
        <v>16</v>
      </c>
      <c r="D33" s="6" t="n">
        <v>15</v>
      </c>
    </row>
    <row r="34" spans="1:7">
      <c r="A34" s="4" t="s">
        <v>489</v>
      </c>
    </row>
    <row r="35" spans="1:7">
      <c r="A35" s="3" t="s">
        <v>446</v>
      </c>
    </row>
    <row r="36" spans="1:7">
      <c r="A36" s="4" t="s">
        <v>61</v>
      </c>
      <c r="B36" s="5" t="n">
        <v>-1</v>
      </c>
      <c r="D36"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91</v>
      </c>
      <c r="C1" s="2" t="s">
        <v>2</v>
      </c>
      <c r="D1" s="2" t="s">
        <v>55</v>
      </c>
    </row>
    <row r="2" spans="1:4">
      <c r="A2" s="3" t="s">
        <v>492</v>
      </c>
    </row>
    <row r="3" spans="1:4">
      <c r="A3" s="4" t="s">
        <v>27</v>
      </c>
      <c r="C3" s="5" t="n">
        <v>28255</v>
      </c>
      <c r="D3" s="5" t="n">
        <v>24205</v>
      </c>
    </row>
    <row r="4" spans="1:4">
      <c r="A4" s="4" t="s">
        <v>493</v>
      </c>
    </row>
    <row r="5" spans="1:4">
      <c r="A5" s="3" t="s">
        <v>492</v>
      </c>
    </row>
    <row r="6" spans="1:4">
      <c r="A6" s="4" t="s">
        <v>494</v>
      </c>
      <c r="D6" s="6" t="n">
        <v>2500</v>
      </c>
    </row>
    <row r="7" spans="1:4">
      <c r="A7" s="4" t="s">
        <v>495</v>
      </c>
    </row>
    <row r="8" spans="1:4">
      <c r="A8" s="3" t="s">
        <v>492</v>
      </c>
    </row>
    <row r="9" spans="1:4">
      <c r="A9" s="4" t="s">
        <v>494</v>
      </c>
      <c r="C9" s="6" t="n">
        <v>100</v>
      </c>
    </row>
    <row r="10" spans="1:4">
      <c r="A10" s="4" t="s">
        <v>496</v>
      </c>
    </row>
    <row r="11" spans="1:4">
      <c r="A11" s="3" t="s">
        <v>492</v>
      </c>
    </row>
    <row r="12" spans="1:4">
      <c r="A12" s="4" t="s">
        <v>494</v>
      </c>
      <c r="B12" s="5" t="n">
        <v>3000</v>
      </c>
    </row>
    <row r="13" spans="1:4">
      <c r="A13" s="4" t="s">
        <v>497</v>
      </c>
    </row>
    <row r="14" spans="1:4">
      <c r="A14" s="3" t="s">
        <v>492</v>
      </c>
    </row>
    <row r="15" spans="1:4">
      <c r="A15" s="4" t="s">
        <v>498</v>
      </c>
      <c r="C15" s="6" t="n">
        <v>2865</v>
      </c>
      <c r="D15" s="6" t="n">
        <v>2782</v>
      </c>
    </row>
    <row r="16" spans="1:4">
      <c r="A16" s="4" t="s">
        <v>70</v>
      </c>
    </row>
    <row r="17" spans="1:4">
      <c r="A17" s="3" t="s">
        <v>492</v>
      </c>
    </row>
    <row r="18" spans="1:4">
      <c r="A18" s="4" t="s">
        <v>498</v>
      </c>
      <c r="C18" s="6" t="n">
        <v>108</v>
      </c>
      <c r="D18" s="6" t="n">
        <v>109</v>
      </c>
    </row>
    <row r="19" spans="1:4">
      <c r="A19" s="4" t="s">
        <v>499</v>
      </c>
    </row>
    <row r="20" spans="1:4">
      <c r="A20" s="3" t="s">
        <v>492</v>
      </c>
    </row>
    <row r="21" spans="1:4">
      <c r="A21" s="4" t="s">
        <v>498</v>
      </c>
      <c r="C21" s="6" t="n">
        <v>28</v>
      </c>
      <c r="D21" s="6" t="n">
        <v>45</v>
      </c>
    </row>
    <row r="22" spans="1:4">
      <c r="A22" s="4" t="s">
        <v>79</v>
      </c>
    </row>
    <row r="23" spans="1:4">
      <c r="A23" s="3" t="s">
        <v>492</v>
      </c>
    </row>
    <row r="24" spans="1:4">
      <c r="A24" s="4" t="s">
        <v>498</v>
      </c>
      <c r="D24" s="6" t="n">
        <v>21439</v>
      </c>
    </row>
    <row r="25" spans="1:4">
      <c r="A25" s="4" t="s">
        <v>500</v>
      </c>
    </row>
    <row r="26" spans="1:4">
      <c r="A26" s="3" t="s">
        <v>492</v>
      </c>
    </row>
    <row r="27" spans="1:4">
      <c r="A27" s="4" t="s">
        <v>498</v>
      </c>
      <c r="C27" s="6" t="n">
        <v>23247</v>
      </c>
    </row>
    <row r="28" spans="1:4">
      <c r="A28" s="4" t="s">
        <v>501</v>
      </c>
    </row>
    <row r="29" spans="1:4">
      <c r="A29" s="3" t="s">
        <v>492</v>
      </c>
    </row>
    <row r="30" spans="1:4">
      <c r="A30" s="4" t="s">
        <v>498</v>
      </c>
      <c r="D30" s="6" t="n">
        <v>106</v>
      </c>
    </row>
    <row r="31" spans="1:4">
      <c r="A31" s="4" t="s">
        <v>502</v>
      </c>
    </row>
    <row r="32" spans="1:4">
      <c r="A32" s="3" t="s">
        <v>492</v>
      </c>
    </row>
    <row r="33" spans="1:4">
      <c r="A33" s="4" t="s">
        <v>498</v>
      </c>
      <c r="C33" s="6" t="n">
        <v>2018</v>
      </c>
    </row>
    <row r="34" spans="1:4">
      <c r="A34" s="4" t="s">
        <v>503</v>
      </c>
    </row>
    <row r="35" spans="1:4">
      <c r="A35" s="3" t="s">
        <v>492</v>
      </c>
    </row>
    <row r="36" spans="1:4">
      <c r="A36" s="4" t="s">
        <v>27</v>
      </c>
      <c r="C36" s="6" t="n">
        <v>25248</v>
      </c>
    </row>
    <row r="37" spans="1:4">
      <c r="A37" s="4" t="s">
        <v>122</v>
      </c>
    </row>
    <row r="38" spans="1:4">
      <c r="A38" s="3" t="s">
        <v>492</v>
      </c>
    </row>
    <row r="39" spans="1:4">
      <c r="A39" s="4" t="s">
        <v>504</v>
      </c>
      <c r="C39" s="6" t="n">
        <v>5</v>
      </c>
      <c r="D39" s="6" t="n">
        <v>2</v>
      </c>
    </row>
    <row r="40" spans="1:4">
      <c r="A40" s="4" t="s">
        <v>505</v>
      </c>
    </row>
    <row r="41" spans="1:4">
      <c r="A41" s="3" t="s">
        <v>492</v>
      </c>
    </row>
    <row r="42" spans="1:4">
      <c r="A42" s="4" t="s">
        <v>27</v>
      </c>
      <c r="C42" s="6" t="n">
        <v>4220</v>
      </c>
      <c r="D42" s="6" t="n">
        <v>3772</v>
      </c>
    </row>
    <row r="43" spans="1:4">
      <c r="A43" s="4" t="s">
        <v>506</v>
      </c>
    </row>
    <row r="44" spans="1:4">
      <c r="A44" s="3" t="s">
        <v>492</v>
      </c>
    </row>
    <row r="45" spans="1:4">
      <c r="A45" s="4" t="s">
        <v>498</v>
      </c>
      <c r="C45" s="6" t="n">
        <v>2408</v>
      </c>
      <c r="D45" s="6" t="n">
        <v>2372</v>
      </c>
    </row>
    <row r="46" spans="1:4">
      <c r="A46" s="4" t="s">
        <v>507</v>
      </c>
    </row>
    <row r="47" spans="1:4">
      <c r="A47" s="3" t="s">
        <v>492</v>
      </c>
    </row>
    <row r="48" spans="1:4">
      <c r="A48" s="4" t="s">
        <v>498</v>
      </c>
      <c r="C48" s="6" t="n">
        <v>2</v>
      </c>
      <c r="D48" s="6" t="n">
        <v>3</v>
      </c>
    </row>
    <row r="49" spans="1:4">
      <c r="A49" s="4" t="s">
        <v>508</v>
      </c>
    </row>
    <row r="50" spans="1:4">
      <c r="A50" s="3" t="s">
        <v>492</v>
      </c>
    </row>
    <row r="51" spans="1:4">
      <c r="A51" s="4" t="s">
        <v>498</v>
      </c>
      <c r="C51" s="6" t="n">
        <v>28</v>
      </c>
      <c r="D51" s="6" t="n">
        <v>45</v>
      </c>
    </row>
    <row r="52" spans="1:4">
      <c r="A52" s="4" t="s">
        <v>509</v>
      </c>
    </row>
    <row r="53" spans="1:4">
      <c r="A53" s="3" t="s">
        <v>492</v>
      </c>
    </row>
    <row r="54" spans="1:4">
      <c r="A54" s="4" t="s">
        <v>498</v>
      </c>
      <c r="D54" s="6" t="n">
        <v>1349</v>
      </c>
    </row>
    <row r="55" spans="1:4">
      <c r="A55" s="4" t="s">
        <v>510</v>
      </c>
    </row>
    <row r="56" spans="1:4">
      <c r="A56" s="3" t="s">
        <v>492</v>
      </c>
    </row>
    <row r="57" spans="1:4">
      <c r="A57" s="4" t="s">
        <v>498</v>
      </c>
      <c r="C57" s="6" t="n">
        <v>1610</v>
      </c>
    </row>
    <row r="58" spans="1:4">
      <c r="A58" s="4" t="s">
        <v>511</v>
      </c>
    </row>
    <row r="59" spans="1:4">
      <c r="A59" s="3" t="s">
        <v>492</v>
      </c>
    </row>
    <row r="60" spans="1:4">
      <c r="A60" s="4" t="s">
        <v>498</v>
      </c>
      <c r="D60" s="6" t="n">
        <v>55</v>
      </c>
    </row>
    <row r="61" spans="1:4">
      <c r="A61" s="4" t="s">
        <v>512</v>
      </c>
    </row>
    <row r="62" spans="1:4">
      <c r="A62" s="3" t="s">
        <v>492</v>
      </c>
    </row>
    <row r="63" spans="1:4">
      <c r="A63" s="4" t="s">
        <v>498</v>
      </c>
      <c r="C63" s="6" t="n">
        <v>173</v>
      </c>
    </row>
    <row r="64" spans="1:4">
      <c r="A64" s="4" t="s">
        <v>513</v>
      </c>
    </row>
    <row r="65" spans="1:4">
      <c r="A65" s="3" t="s">
        <v>492</v>
      </c>
    </row>
    <row r="66" spans="1:4">
      <c r="A66" s="4" t="s">
        <v>27</v>
      </c>
      <c r="C66" s="6" t="n">
        <v>1246</v>
      </c>
      <c r="D66" s="6" t="n">
        <v>1867</v>
      </c>
    </row>
    <row r="67" spans="1:4">
      <c r="A67" s="4" t="s">
        <v>514</v>
      </c>
    </row>
    <row r="68" spans="1:4">
      <c r="A68" s="3" t="s">
        <v>492</v>
      </c>
    </row>
    <row r="69" spans="1:4">
      <c r="A69" s="4" t="s">
        <v>498</v>
      </c>
      <c r="C69" s="6" t="n">
        <v>339</v>
      </c>
      <c r="D69" s="6" t="n">
        <v>251</v>
      </c>
    </row>
    <row r="70" spans="1:4">
      <c r="A70" s="4" t="s">
        <v>515</v>
      </c>
    </row>
    <row r="71" spans="1:4">
      <c r="A71" s="3" t="s">
        <v>492</v>
      </c>
    </row>
    <row r="72" spans="1:4">
      <c r="A72" s="4" t="s">
        <v>498</v>
      </c>
      <c r="C72" s="6" t="n">
        <v>3</v>
      </c>
      <c r="D72" s="6" t="n">
        <v>3</v>
      </c>
    </row>
    <row r="73" spans="1:4">
      <c r="A73" s="4" t="s">
        <v>516</v>
      </c>
    </row>
    <row r="74" spans="1:4">
      <c r="A74" s="3" t="s">
        <v>492</v>
      </c>
    </row>
    <row r="75" spans="1:4">
      <c r="A75" s="4" t="s">
        <v>498</v>
      </c>
      <c r="D75" s="6" t="n">
        <v>1567</v>
      </c>
    </row>
    <row r="76" spans="1:4">
      <c r="A76" s="4" t="s">
        <v>517</v>
      </c>
    </row>
    <row r="77" spans="1:4">
      <c r="A77" s="3" t="s">
        <v>492</v>
      </c>
    </row>
    <row r="78" spans="1:4">
      <c r="A78" s="4" t="s">
        <v>498</v>
      </c>
      <c r="C78" s="6" t="n">
        <v>571</v>
      </c>
    </row>
    <row r="79" spans="1:4">
      <c r="A79" s="4" t="s">
        <v>518</v>
      </c>
    </row>
    <row r="80" spans="1:4">
      <c r="A80" s="3" t="s">
        <v>492</v>
      </c>
    </row>
    <row r="81" spans="1:4">
      <c r="A81" s="4" t="s">
        <v>498</v>
      </c>
      <c r="D81" s="6" t="n">
        <v>51</v>
      </c>
    </row>
    <row r="82" spans="1:4">
      <c r="A82" s="4" t="s">
        <v>519</v>
      </c>
    </row>
    <row r="83" spans="1:4">
      <c r="A83" s="3" t="s">
        <v>492</v>
      </c>
    </row>
    <row r="84" spans="1:4">
      <c r="A84" s="4" t="s">
        <v>498</v>
      </c>
      <c r="C84" s="6" t="n">
        <v>332</v>
      </c>
    </row>
    <row r="85" spans="1:4">
      <c r="A85" s="4" t="s">
        <v>520</v>
      </c>
    </row>
    <row r="86" spans="1:4">
      <c r="A86" s="3" t="s">
        <v>492</v>
      </c>
    </row>
    <row r="87" spans="1:4">
      <c r="A87" s="4" t="s">
        <v>504</v>
      </c>
      <c r="D87" s="6" t="n">
        <v>1</v>
      </c>
    </row>
    <row r="88" spans="1:4">
      <c r="A88" s="4" t="s">
        <v>521</v>
      </c>
    </row>
    <row r="89" spans="1:4">
      <c r="A89" s="3" t="s">
        <v>492</v>
      </c>
    </row>
    <row r="90" spans="1:4">
      <c r="A90" s="4" t="s">
        <v>27</v>
      </c>
      <c r="C90" s="6" t="n">
        <v>2054</v>
      </c>
      <c r="D90" s="6" t="n">
        <v>1766</v>
      </c>
    </row>
    <row r="91" spans="1:4">
      <c r="A91" s="4" t="s">
        <v>522</v>
      </c>
    </row>
    <row r="92" spans="1:4">
      <c r="A92" s="3" t="s">
        <v>492</v>
      </c>
    </row>
    <row r="93" spans="1:4">
      <c r="A93" s="4" t="s">
        <v>498</v>
      </c>
      <c r="C93" s="6" t="n">
        <v>91</v>
      </c>
      <c r="D93" s="6" t="n">
        <v>102</v>
      </c>
    </row>
    <row r="94" spans="1:4">
      <c r="A94" s="4" t="s">
        <v>523</v>
      </c>
    </row>
    <row r="95" spans="1:4">
      <c r="A95" s="3" t="s">
        <v>492</v>
      </c>
    </row>
    <row r="96" spans="1:4">
      <c r="A96" s="4" t="s">
        <v>498</v>
      </c>
      <c r="C96" s="6" t="n">
        <v>103</v>
      </c>
      <c r="D96" s="6" t="n">
        <v>103</v>
      </c>
    </row>
    <row r="97" spans="1:4">
      <c r="A97" s="4" t="s">
        <v>524</v>
      </c>
    </row>
    <row r="98" spans="1:4">
      <c r="A98" s="3" t="s">
        <v>492</v>
      </c>
    </row>
    <row r="99" spans="1:4">
      <c r="A99" s="4" t="s">
        <v>498</v>
      </c>
      <c r="D99" s="6" t="n">
        <v>1567</v>
      </c>
    </row>
    <row r="100" spans="1:4">
      <c r="A100" s="4" t="s">
        <v>525</v>
      </c>
    </row>
    <row r="101" spans="1:4">
      <c r="A101" s="3" t="s">
        <v>492</v>
      </c>
    </row>
    <row r="102" spans="1:4">
      <c r="A102" s="4" t="s">
        <v>498</v>
      </c>
      <c r="C102" s="6" t="n">
        <v>1622</v>
      </c>
    </row>
    <row r="103" spans="1:4">
      <c r="A103" s="4" t="s">
        <v>526</v>
      </c>
    </row>
    <row r="104" spans="1:4">
      <c r="A104" s="3" t="s">
        <v>492</v>
      </c>
    </row>
    <row r="105" spans="1:4">
      <c r="A105" s="4" t="s">
        <v>498</v>
      </c>
      <c r="C105" s="6" t="n">
        <v>239</v>
      </c>
    </row>
    <row r="106" spans="1:4">
      <c r="A106" s="4" t="s">
        <v>527</v>
      </c>
    </row>
    <row r="107" spans="1:4">
      <c r="A107" s="3" t="s">
        <v>492</v>
      </c>
    </row>
    <row r="108" spans="1:4">
      <c r="A108" s="4" t="s">
        <v>27</v>
      </c>
      <c r="C108" s="6" t="n">
        <v>2331</v>
      </c>
      <c r="D108" s="6" t="n">
        <v>2099</v>
      </c>
    </row>
    <row r="109" spans="1:4">
      <c r="A109" s="4" t="s">
        <v>528</v>
      </c>
    </row>
    <row r="110" spans="1:4">
      <c r="A110" s="3" t="s">
        <v>492</v>
      </c>
    </row>
    <row r="111" spans="1:4">
      <c r="A111" s="4" t="s">
        <v>498</v>
      </c>
      <c r="C111" s="6" t="n">
        <v>16</v>
      </c>
      <c r="D111" s="6" t="n">
        <v>18</v>
      </c>
    </row>
    <row r="112" spans="1:4">
      <c r="A112" s="4" t="s">
        <v>529</v>
      </c>
    </row>
    <row r="113" spans="1:4">
      <c r="A113" s="3" t="s">
        <v>492</v>
      </c>
    </row>
    <row r="114" spans="1:4">
      <c r="A114" s="4" t="s">
        <v>498</v>
      </c>
      <c r="D114" s="6" t="n">
        <v>2086</v>
      </c>
    </row>
    <row r="115" spans="1:4">
      <c r="A115" s="4" t="s">
        <v>530</v>
      </c>
    </row>
    <row r="116" spans="1:4">
      <c r="A116" s="3" t="s">
        <v>492</v>
      </c>
    </row>
    <row r="117" spans="1:4">
      <c r="A117" s="4" t="s">
        <v>498</v>
      </c>
      <c r="C117" s="6" t="n">
        <v>2120</v>
      </c>
    </row>
    <row r="118" spans="1:4">
      <c r="A118" s="4" t="s">
        <v>531</v>
      </c>
    </row>
    <row r="119" spans="1:4">
      <c r="A119" s="3" t="s">
        <v>492</v>
      </c>
    </row>
    <row r="120" spans="1:4">
      <c r="A120" s="4" t="s">
        <v>498</v>
      </c>
      <c r="C120" s="6" t="n">
        <v>191</v>
      </c>
    </row>
    <row r="121" spans="1:4">
      <c r="A121" s="4" t="s">
        <v>532</v>
      </c>
    </row>
    <row r="122" spans="1:4">
      <c r="A122" s="3" t="s">
        <v>492</v>
      </c>
    </row>
    <row r="123" spans="1:4">
      <c r="A123" s="4" t="s">
        <v>504</v>
      </c>
      <c r="C123" s="6" t="n">
        <v>5</v>
      </c>
      <c r="D123" s="6" t="n">
        <v>1</v>
      </c>
    </row>
    <row r="124" spans="1:4">
      <c r="A124" s="4" t="s">
        <v>533</v>
      </c>
    </row>
    <row r="125" spans="1:4">
      <c r="A125" s="3" t="s">
        <v>492</v>
      </c>
    </row>
    <row r="126" spans="1:4">
      <c r="A126" s="4" t="s">
        <v>27</v>
      </c>
      <c r="C126" s="6" t="n">
        <v>1124</v>
      </c>
      <c r="D126" s="6" t="n">
        <v>899</v>
      </c>
    </row>
    <row r="127" spans="1:4">
      <c r="A127" s="4" t="s">
        <v>534</v>
      </c>
    </row>
    <row r="128" spans="1:4">
      <c r="A128" s="3" t="s">
        <v>492</v>
      </c>
    </row>
    <row r="129" spans="1:4">
      <c r="A129" s="4" t="s">
        <v>498</v>
      </c>
      <c r="C129" s="6" t="n">
        <v>8</v>
      </c>
      <c r="D129" s="6" t="n">
        <v>19</v>
      </c>
    </row>
    <row r="130" spans="1:4">
      <c r="A130" s="4" t="s">
        <v>535</v>
      </c>
    </row>
    <row r="131" spans="1:4">
      <c r="A131" s="3" t="s">
        <v>492</v>
      </c>
    </row>
    <row r="132" spans="1:4">
      <c r="A132" s="4" t="s">
        <v>498</v>
      </c>
      <c r="D132" s="6" t="n">
        <v>886</v>
      </c>
    </row>
    <row r="133" spans="1:4">
      <c r="A133" s="4" t="s">
        <v>536</v>
      </c>
    </row>
    <row r="134" spans="1:4">
      <c r="A134" s="3" t="s">
        <v>492</v>
      </c>
    </row>
    <row r="135" spans="1:4">
      <c r="A135" s="4" t="s">
        <v>498</v>
      </c>
      <c r="C135" s="6" t="n">
        <v>944</v>
      </c>
    </row>
    <row r="136" spans="1:4">
      <c r="A136" s="4" t="s">
        <v>537</v>
      </c>
    </row>
    <row r="137" spans="1:4">
      <c r="A137" s="3" t="s">
        <v>492</v>
      </c>
    </row>
    <row r="138" spans="1:4">
      <c r="A138" s="4" t="s">
        <v>498</v>
      </c>
      <c r="C138" s="6" t="n">
        <v>173</v>
      </c>
    </row>
    <row r="139" spans="1:4">
      <c r="A139" s="4" t="s">
        <v>538</v>
      </c>
    </row>
    <row r="140" spans="1:4">
      <c r="A140" s="3" t="s">
        <v>492</v>
      </c>
    </row>
    <row r="141" spans="1:4">
      <c r="A141" s="4" t="s">
        <v>27</v>
      </c>
      <c r="C141" s="6" t="n">
        <v>6964</v>
      </c>
      <c r="D141" s="6" t="n">
        <v>6190</v>
      </c>
    </row>
    <row r="142" spans="1:4">
      <c r="A142" s="4" t="s">
        <v>539</v>
      </c>
    </row>
    <row r="143" spans="1:4">
      <c r="A143" s="3" t="s">
        <v>492</v>
      </c>
    </row>
    <row r="144" spans="1:4">
      <c r="A144" s="4" t="s">
        <v>498</v>
      </c>
      <c r="C144" s="6" t="n">
        <v>3</v>
      </c>
      <c r="D144" s="6" t="n">
        <v>20</v>
      </c>
    </row>
    <row r="145" spans="1:4">
      <c r="A145" s="4" t="s">
        <v>540</v>
      </c>
    </row>
    <row r="146" spans="1:4">
      <c r="A146" s="3" t="s">
        <v>492</v>
      </c>
    </row>
    <row r="147" spans="1:4">
      <c r="A147" s="4" t="s">
        <v>498</v>
      </c>
      <c r="D147" s="6" t="n">
        <v>6240</v>
      </c>
    </row>
    <row r="148" spans="1:4">
      <c r="A148" s="4" t="s">
        <v>541</v>
      </c>
    </row>
    <row r="149" spans="1:4">
      <c r="A149" s="3" t="s">
        <v>492</v>
      </c>
    </row>
    <row r="150" spans="1:4">
      <c r="A150" s="4" t="s">
        <v>498</v>
      </c>
      <c r="C150" s="6" t="n">
        <v>6468</v>
      </c>
    </row>
    <row r="151" spans="1:4">
      <c r="A151" s="4" t="s">
        <v>542</v>
      </c>
    </row>
    <row r="152" spans="1:4">
      <c r="A152" s="3" t="s">
        <v>492</v>
      </c>
    </row>
    <row r="153" spans="1:4">
      <c r="A153" s="4" t="s">
        <v>498</v>
      </c>
      <c r="C153" s="6" t="n">
        <v>482</v>
      </c>
    </row>
    <row r="154" spans="1:4">
      <c r="A154" s="4" t="s">
        <v>487</v>
      </c>
    </row>
    <row r="155" spans="1:4">
      <c r="A155" s="3" t="s">
        <v>492</v>
      </c>
    </row>
    <row r="156" spans="1:4">
      <c r="A156" s="4" t="s">
        <v>27</v>
      </c>
      <c r="C156" s="6" t="n">
        <v>10316</v>
      </c>
      <c r="D156" s="6" t="n">
        <v>7612</v>
      </c>
    </row>
    <row r="157" spans="1:4">
      <c r="A157" s="4" t="s">
        <v>543</v>
      </c>
    </row>
    <row r="158" spans="1:4">
      <c r="A158" s="3" t="s">
        <v>492</v>
      </c>
    </row>
    <row r="159" spans="1:4">
      <c r="A159" s="4" t="s">
        <v>498</v>
      </c>
      <c r="D159" s="6" t="n">
        <v>7744</v>
      </c>
    </row>
    <row r="160" spans="1:4">
      <c r="A160" s="4" t="s">
        <v>544</v>
      </c>
    </row>
    <row r="161" spans="1:4">
      <c r="A161" s="3" t="s">
        <v>492</v>
      </c>
    </row>
    <row r="162" spans="1:4">
      <c r="A162" s="4" t="s">
        <v>498</v>
      </c>
      <c r="C162" s="6" t="n">
        <v>9912</v>
      </c>
    </row>
    <row r="163" spans="1:4">
      <c r="A163" s="4" t="s">
        <v>545</v>
      </c>
    </row>
    <row r="164" spans="1:4">
      <c r="A164" s="3" t="s">
        <v>492</v>
      </c>
    </row>
    <row r="165" spans="1:4">
      <c r="A165" s="4" t="s">
        <v>498</v>
      </c>
      <c r="C165" s="6" t="n">
        <v>428</v>
      </c>
    </row>
    <row r="166" spans="1:4">
      <c r="A166" s="4" t="s">
        <v>546</v>
      </c>
    </row>
    <row r="167" spans="1:4">
      <c r="A167" s="3" t="s">
        <v>492</v>
      </c>
    </row>
    <row r="168" spans="1:4">
      <c r="A168" s="4" t="s">
        <v>547</v>
      </c>
      <c r="C168" s="6" t="n">
        <v>-5928</v>
      </c>
      <c r="D168" s="6" t="n">
        <v>-5138</v>
      </c>
    </row>
    <row r="169" spans="1:4">
      <c r="A169" s="4" t="s">
        <v>548</v>
      </c>
      <c r="C169" s="6" t="n">
        <v>5911</v>
      </c>
      <c r="D169" s="6" t="n">
        <v>4886</v>
      </c>
    </row>
    <row r="170" spans="1:4">
      <c r="A170" s="4" t="s">
        <v>549</v>
      </c>
    </row>
    <row r="171" spans="1:4">
      <c r="A171" s="3" t="s">
        <v>492</v>
      </c>
    </row>
    <row r="172" spans="1:4">
      <c r="A172" s="4" t="s">
        <v>27</v>
      </c>
      <c r="C172" s="6" t="n">
        <v>25248</v>
      </c>
      <c r="D172" s="6" t="n">
        <v>21293</v>
      </c>
    </row>
    <row r="173" spans="1:4">
      <c r="A173" s="4" t="s">
        <v>550</v>
      </c>
    </row>
    <row r="174" spans="1:4">
      <c r="A174" s="3" t="s">
        <v>492</v>
      </c>
    </row>
    <row r="175" spans="1:4">
      <c r="A175" s="4" t="s">
        <v>547</v>
      </c>
      <c r="C175" s="6" t="n">
        <v>-356</v>
      </c>
      <c r="D175" s="6" t="n">
        <v>-877</v>
      </c>
    </row>
    <row r="176" spans="1:4">
      <c r="A176" s="4" t="s">
        <v>548</v>
      </c>
      <c r="C176" s="6" t="n">
        <v>356</v>
      </c>
      <c r="D176" s="6" t="n">
        <v>851</v>
      </c>
    </row>
    <row r="177" spans="1:4">
      <c r="A177" s="4" t="s">
        <v>551</v>
      </c>
    </row>
    <row r="178" spans="1:4">
      <c r="A178" s="3" t="s">
        <v>492</v>
      </c>
    </row>
    <row r="179" spans="1:4">
      <c r="A179" s="4" t="s">
        <v>547</v>
      </c>
      <c r="C179" s="6" t="n">
        <v>-119</v>
      </c>
      <c r="D179" s="6" t="n">
        <v>-95</v>
      </c>
    </row>
    <row r="180" spans="1:4">
      <c r="A180" s="4" t="s">
        <v>548</v>
      </c>
      <c r="C180" s="6" t="n">
        <v>118</v>
      </c>
      <c r="D180" s="6" t="n">
        <v>89</v>
      </c>
    </row>
    <row r="181" spans="1:4">
      <c r="A181" s="4" t="s">
        <v>552</v>
      </c>
    </row>
    <row r="182" spans="1:4">
      <c r="A182" s="3" t="s">
        <v>492</v>
      </c>
    </row>
    <row r="183" spans="1:4">
      <c r="A183" s="4" t="s">
        <v>547</v>
      </c>
      <c r="C183" s="6" t="n">
        <v>-119</v>
      </c>
      <c r="D183" s="6" t="n">
        <v>-95</v>
      </c>
    </row>
    <row r="184" spans="1:4">
      <c r="A184" s="4" t="s">
        <v>548</v>
      </c>
      <c r="C184" s="6" t="n">
        <v>118</v>
      </c>
      <c r="D184" s="6" t="n">
        <v>89</v>
      </c>
    </row>
    <row r="185" spans="1:4">
      <c r="A185" s="4" t="s">
        <v>553</v>
      </c>
    </row>
    <row r="186" spans="1:4">
      <c r="A186" s="3" t="s">
        <v>492</v>
      </c>
    </row>
    <row r="187" spans="1:4">
      <c r="A187" s="4" t="s">
        <v>547</v>
      </c>
      <c r="C187" s="6" t="n">
        <v>-119</v>
      </c>
      <c r="D187" s="6" t="n">
        <v>-95</v>
      </c>
    </row>
    <row r="188" spans="1:4">
      <c r="A188" s="4" t="s">
        <v>548</v>
      </c>
      <c r="C188" s="6" t="n">
        <v>118</v>
      </c>
      <c r="D188" s="6" t="n">
        <v>89</v>
      </c>
    </row>
    <row r="189" spans="1:4">
      <c r="A189" s="4" t="s">
        <v>554</v>
      </c>
    </row>
    <row r="190" spans="1:4">
      <c r="A190" s="3" t="s">
        <v>492</v>
      </c>
    </row>
    <row r="191" spans="1:4">
      <c r="A191" s="4" t="s">
        <v>547</v>
      </c>
      <c r="C191" s="6" t="n">
        <v>-119</v>
      </c>
      <c r="D191" s="6" t="n">
        <v>-95</v>
      </c>
    </row>
    <row r="192" spans="1:4">
      <c r="A192" s="4" t="s">
        <v>548</v>
      </c>
      <c r="C192" s="6" t="n">
        <v>118</v>
      </c>
      <c r="D192" s="6" t="n">
        <v>89</v>
      </c>
    </row>
    <row r="193" spans="1:4">
      <c r="A193" s="4" t="s">
        <v>555</v>
      </c>
    </row>
    <row r="194" spans="1:4">
      <c r="A194" s="3" t="s">
        <v>492</v>
      </c>
    </row>
    <row r="195" spans="1:4">
      <c r="A195" s="4" t="s">
        <v>547</v>
      </c>
      <c r="C195" s="6" t="n">
        <v>-1980</v>
      </c>
      <c r="D195" s="6" t="n">
        <v>-1917</v>
      </c>
    </row>
    <row r="196" spans="1:4">
      <c r="A196" s="4" t="s">
        <v>548</v>
      </c>
      <c r="C196" s="6" t="n">
        <v>1991</v>
      </c>
      <c r="D196" s="6" t="n">
        <v>1847</v>
      </c>
    </row>
    <row r="197" spans="1:4">
      <c r="A197" s="4" t="s">
        <v>556</v>
      </c>
    </row>
    <row r="198" spans="1:4">
      <c r="A198" s="3" t="s">
        <v>492</v>
      </c>
    </row>
    <row r="199" spans="1:4">
      <c r="A199" s="4" t="s">
        <v>547</v>
      </c>
      <c r="C199" s="6" t="n">
        <v>-3116</v>
      </c>
      <c r="D199" s="6" t="n">
        <v>-1964</v>
      </c>
    </row>
    <row r="200" spans="1:4">
      <c r="A200" s="4" t="s">
        <v>548</v>
      </c>
      <c r="C200" s="6" t="n">
        <v>3092</v>
      </c>
      <c r="D200" s="6" t="n">
        <v>1832</v>
      </c>
    </row>
    <row r="201" spans="1:4">
      <c r="A201" s="4" t="s">
        <v>557</v>
      </c>
    </row>
    <row r="202" spans="1:4">
      <c r="A202" s="3" t="s">
        <v>492</v>
      </c>
    </row>
    <row r="203" spans="1:4">
      <c r="A203" s="4" t="s">
        <v>547</v>
      </c>
      <c r="C203" s="6" t="n">
        <v>-494</v>
      </c>
      <c r="D203" s="6" t="n">
        <v>-542</v>
      </c>
    </row>
    <row r="204" spans="1:4">
      <c r="A204" s="4" t="s">
        <v>548</v>
      </c>
      <c r="C204" s="6" t="n">
        <v>495</v>
      </c>
      <c r="D204" s="6" t="n">
        <v>516</v>
      </c>
    </row>
    <row r="205" spans="1:4">
      <c r="A205" s="4" t="s">
        <v>558</v>
      </c>
    </row>
    <row r="206" spans="1:4">
      <c r="A206" s="3" t="s">
        <v>492</v>
      </c>
    </row>
    <row r="207" spans="1:4">
      <c r="A207" s="4" t="s">
        <v>547</v>
      </c>
      <c r="C207" s="6" t="n">
        <v>-273</v>
      </c>
      <c r="D207" s="6" t="n">
        <v>-542</v>
      </c>
    </row>
    <row r="208" spans="1:4">
      <c r="A208" s="4" t="s">
        <v>548</v>
      </c>
      <c r="C208" s="6" t="n">
        <v>272</v>
      </c>
      <c r="D208" s="5" t="n">
        <v>516</v>
      </c>
    </row>
    <row r="209" spans="1:4">
      <c r="A209" s="4" t="s">
        <v>559</v>
      </c>
    </row>
    <row r="210" spans="1:4">
      <c r="A210" s="3" t="s">
        <v>492</v>
      </c>
    </row>
    <row r="211" spans="1:4">
      <c r="A211" s="4" t="s">
        <v>547</v>
      </c>
      <c r="C211" s="6" t="n">
        <v>-221</v>
      </c>
    </row>
    <row r="212" spans="1:4">
      <c r="A212" s="4" t="s">
        <v>548</v>
      </c>
      <c r="C212" s="5" t="n">
        <v>22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0</v>
      </c>
      <c r="B1" s="2" t="s">
        <v>1</v>
      </c>
    </row>
    <row r="2" spans="1:3">
      <c r="B2" s="2" t="s">
        <v>2</v>
      </c>
      <c r="C2" s="2" t="s">
        <v>21</v>
      </c>
    </row>
    <row r="3" spans="1:3">
      <c r="A3" s="4" t="s">
        <v>561</v>
      </c>
    </row>
    <row r="4" spans="1:3">
      <c r="A4" s="3" t="s">
        <v>562</v>
      </c>
    </row>
    <row r="5" spans="1:3">
      <c r="A5" s="4" t="s">
        <v>563</v>
      </c>
      <c r="B5" s="4" t="s">
        <v>564</v>
      </c>
      <c r="C5" s="4" t="s">
        <v>564</v>
      </c>
    </row>
    <row r="6" spans="1:3">
      <c r="A6" s="4" t="s">
        <v>565</v>
      </c>
      <c r="B6" s="5" t="n">
        <v>4</v>
      </c>
      <c r="C6" s="5" t="n">
        <v>4</v>
      </c>
    </row>
    <row r="7" spans="1:3">
      <c r="A7" s="4" t="s">
        <v>566</v>
      </c>
      <c r="B7" s="6" t="n">
        <v>4</v>
      </c>
      <c r="C7" s="6" t="n">
        <v>4</v>
      </c>
    </row>
    <row r="8" spans="1:3">
      <c r="A8" s="4" t="s">
        <v>567</v>
      </c>
      <c r="B8" s="6" t="n">
        <v>-4</v>
      </c>
      <c r="C8" s="6" t="n">
        <v>-3</v>
      </c>
    </row>
    <row r="9" spans="1:3">
      <c r="A9" s="4" t="s">
        <v>568</v>
      </c>
      <c r="B9" s="6" t="n">
        <v>-4</v>
      </c>
      <c r="C9" s="6" t="n">
        <v>-3</v>
      </c>
    </row>
    <row r="10" spans="1:3">
      <c r="A10" s="4" t="s">
        <v>569</v>
      </c>
    </row>
    <row r="11" spans="1:3">
      <c r="A11" s="3" t="s">
        <v>562</v>
      </c>
    </row>
    <row r="12" spans="1:3">
      <c r="A12" s="4" t="s">
        <v>565</v>
      </c>
      <c r="B12" s="6" t="n">
        <v>-55</v>
      </c>
      <c r="C12" s="6" t="n">
        <v>-17</v>
      </c>
    </row>
    <row r="13" spans="1:3">
      <c r="A13" s="4" t="s">
        <v>566</v>
      </c>
      <c r="B13" s="6" t="n">
        <v>-55</v>
      </c>
      <c r="C13" s="6" t="n">
        <v>-17</v>
      </c>
    </row>
    <row r="14" spans="1:3">
      <c r="A14" s="4" t="s">
        <v>567</v>
      </c>
      <c r="B14" s="6" t="n">
        <v>55</v>
      </c>
      <c r="C14" s="6" t="n">
        <v>17</v>
      </c>
    </row>
    <row r="15" spans="1:3">
      <c r="A15" s="4" t="s">
        <v>568</v>
      </c>
      <c r="B15" s="5" t="n">
        <v>55</v>
      </c>
      <c r="C15" s="5" t="n">
        <v>17</v>
      </c>
    </row>
    <row r="16" spans="1:3">
      <c r="A16" s="4" t="s">
        <v>88</v>
      </c>
    </row>
    <row r="17" spans="1:3">
      <c r="A17" s="3" t="s">
        <v>562</v>
      </c>
    </row>
    <row r="18" spans="1:3">
      <c r="A18" s="4" t="s">
        <v>570</v>
      </c>
      <c r="B18" s="4" t="s">
        <v>571</v>
      </c>
      <c r="C18" s="4" t="s">
        <v>571</v>
      </c>
    </row>
    <row r="19" spans="1:3">
      <c r="A19" s="4" t="s">
        <v>572</v>
      </c>
      <c r="B19" s="4" t="s">
        <v>573</v>
      </c>
      <c r="C19" s="4" t="s">
        <v>574</v>
      </c>
    </row>
    <row r="20" spans="1:3">
      <c r="A20" s="4" t="s">
        <v>575</v>
      </c>
    </row>
    <row r="21" spans="1:3">
      <c r="A21" s="3" t="s">
        <v>562</v>
      </c>
    </row>
    <row r="22" spans="1:3">
      <c r="A22" s="4" t="s">
        <v>563</v>
      </c>
      <c r="B22" s="4" t="s">
        <v>576</v>
      </c>
      <c r="C22" s="4" t="s">
        <v>576</v>
      </c>
    </row>
    <row r="23" spans="1:3">
      <c r="A23" s="4" t="s">
        <v>577</v>
      </c>
      <c r="B23" s="5" t="n">
        <v>-4</v>
      </c>
      <c r="C23" s="5" t="n">
        <v>-15</v>
      </c>
    </row>
    <row r="24" spans="1:3">
      <c r="A24" s="4" t="s">
        <v>565</v>
      </c>
      <c r="B24" s="6" t="n">
        <v>1</v>
      </c>
      <c r="C24" s="6" t="n">
        <v>20</v>
      </c>
    </row>
    <row r="25" spans="1:3">
      <c r="A25" s="4" t="s">
        <v>566</v>
      </c>
      <c r="B25" s="6" t="n">
        <v>-3</v>
      </c>
      <c r="C25" s="6" t="n">
        <v>5</v>
      </c>
    </row>
    <row r="26" spans="1:3">
      <c r="A26" s="4" t="s">
        <v>578</v>
      </c>
      <c r="B26" s="6" t="n">
        <v>19</v>
      </c>
      <c r="C26" s="6" t="n">
        <v>23</v>
      </c>
    </row>
    <row r="27" spans="1:3">
      <c r="A27" s="4" t="s">
        <v>567</v>
      </c>
      <c r="B27" s="6" t="n">
        <v>-1</v>
      </c>
      <c r="C27" s="6" t="n">
        <v>-20</v>
      </c>
    </row>
    <row r="28" spans="1:3">
      <c r="A28" s="4" t="s">
        <v>568</v>
      </c>
      <c r="B28" s="5" t="n">
        <v>18</v>
      </c>
      <c r="C28" s="5"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9</v>
      </c>
      <c r="B1" s="2" t="s">
        <v>1</v>
      </c>
      <c r="C1" s="2" t="s">
        <v>399</v>
      </c>
    </row>
    <row r="2" spans="1:3">
      <c r="B2" s="2" t="s">
        <v>580</v>
      </c>
      <c r="C2" s="2" t="s">
        <v>581</v>
      </c>
    </row>
    <row r="3" spans="1:3">
      <c r="A3" s="3" t="s">
        <v>582</v>
      </c>
    </row>
    <row r="4" spans="1:3">
      <c r="A4" s="4" t="s">
        <v>583</v>
      </c>
      <c r="B4" s="5" t="n">
        <v>10000000</v>
      </c>
      <c r="C4" s="5" t="n">
        <v>49000000</v>
      </c>
    </row>
    <row r="5" spans="1:3">
      <c r="A5" s="4" t="s">
        <v>584</v>
      </c>
      <c r="B5" s="5" t="n">
        <v>5000000</v>
      </c>
      <c r="C5" s="5" t="n">
        <v>9000000</v>
      </c>
    </row>
    <row r="6" spans="1:3">
      <c r="A6" s="4" t="s">
        <v>585</v>
      </c>
    </row>
    <row r="7" spans="1:3">
      <c r="A7" s="3" t="s">
        <v>582</v>
      </c>
    </row>
    <row r="8" spans="1:3">
      <c r="A8" s="4" t="s">
        <v>586</v>
      </c>
      <c r="B8" s="4" t="s">
        <v>587</v>
      </c>
      <c r="C8" s="4" t="s">
        <v>587</v>
      </c>
    </row>
    <row r="9" spans="1:3">
      <c r="A9" s="4" t="s">
        <v>588</v>
      </c>
    </row>
    <row r="10" spans="1:3">
      <c r="A10" s="3" t="s">
        <v>582</v>
      </c>
    </row>
    <row r="11" spans="1:3">
      <c r="A11" s="4" t="s">
        <v>583</v>
      </c>
      <c r="B11" s="5" t="n">
        <v>10000000</v>
      </c>
      <c r="C11" s="5" t="n">
        <v>49000000</v>
      </c>
    </row>
    <row r="12" spans="1:3">
      <c r="A12" s="4" t="s">
        <v>589</v>
      </c>
    </row>
    <row r="13" spans="1:3">
      <c r="A13" s="3" t="s">
        <v>582</v>
      </c>
    </row>
    <row r="14" spans="1:3">
      <c r="A14" s="4" t="s">
        <v>590</v>
      </c>
      <c r="B14" s="4" t="s">
        <v>591</v>
      </c>
      <c r="C14" s="4" t="s">
        <v>16</v>
      </c>
    </row>
    <row r="15" spans="1:3">
      <c r="A15" s="4" t="s">
        <v>592</v>
      </c>
      <c r="B15" s="5" t="n">
        <v>155000000</v>
      </c>
      <c r="C15" s="5" t="n">
        <v>414000000</v>
      </c>
    </row>
    <row r="16" spans="1:3">
      <c r="A16" s="4" t="s">
        <v>583</v>
      </c>
      <c r="B16" s="5" t="n">
        <v>2000000</v>
      </c>
      <c r="C16" s="5" t="n">
        <v>25000000</v>
      </c>
    </row>
    <row r="17" spans="1:3">
      <c r="A17" s="4" t="s">
        <v>593</v>
      </c>
      <c r="B17" s="10" t="n">
        <v>1.29</v>
      </c>
      <c r="C17" s="10" t="n">
        <v>1.28</v>
      </c>
    </row>
    <row r="18" spans="1:3">
      <c r="A18" s="4" t="s">
        <v>594</v>
      </c>
    </row>
    <row r="19" spans="1:3">
      <c r="A19" s="3" t="s">
        <v>582</v>
      </c>
    </row>
    <row r="20" spans="1:3">
      <c r="A20" s="4" t="s">
        <v>590</v>
      </c>
      <c r="B20" s="4" t="s">
        <v>16</v>
      </c>
      <c r="C20" s="4" t="s">
        <v>16</v>
      </c>
    </row>
    <row r="21" spans="1:3">
      <c r="A21" s="4" t="s">
        <v>592</v>
      </c>
      <c r="B21" s="5" t="n">
        <v>53000000</v>
      </c>
      <c r="C21" s="5" t="n">
        <v>74000000</v>
      </c>
    </row>
    <row r="22" spans="1:3">
      <c r="A22" s="4" t="s">
        <v>583</v>
      </c>
      <c r="B22" s="5" t="n">
        <v>2000000</v>
      </c>
      <c r="C22" s="5" t="n">
        <v>1000000</v>
      </c>
    </row>
    <row r="23" spans="1:3">
      <c r="A23" s="4" t="s">
        <v>593</v>
      </c>
      <c r="B23" s="10" t="n">
        <v>1.31</v>
      </c>
      <c r="C23" s="10" t="n">
        <v>1.36</v>
      </c>
    </row>
    <row r="24" spans="1:3">
      <c r="A24" s="4" t="s">
        <v>595</v>
      </c>
    </row>
    <row r="25" spans="1:3">
      <c r="A25" s="3" t="s">
        <v>582</v>
      </c>
    </row>
    <row r="26" spans="1:3">
      <c r="A26" s="4" t="s">
        <v>590</v>
      </c>
      <c r="B26" s="4" t="s">
        <v>16</v>
      </c>
      <c r="C26" s="4" t="s">
        <v>16</v>
      </c>
    </row>
    <row r="27" spans="1:3">
      <c r="A27" s="4" t="s">
        <v>592</v>
      </c>
      <c r="B27" s="5" t="n">
        <v>66000000</v>
      </c>
      <c r="C27" s="5" t="n">
        <v>63000000</v>
      </c>
    </row>
    <row r="28" spans="1:3">
      <c r="A28" s="4" t="s">
        <v>583</v>
      </c>
      <c r="B28" s="6" t="n">
        <v>6000000</v>
      </c>
      <c r="C28" s="6" t="n">
        <v>2000000</v>
      </c>
    </row>
    <row r="29" spans="1:3">
      <c r="A29" s="4" t="s">
        <v>596</v>
      </c>
      <c r="B29" s="7" t="n">
        <v>45.53</v>
      </c>
      <c r="C29" s="7" t="n">
        <v>45.46</v>
      </c>
    </row>
    <row r="30" spans="1:3">
      <c r="A30" s="4" t="s">
        <v>597</v>
      </c>
    </row>
    <row r="31" spans="1:3">
      <c r="A31" s="3" t="s">
        <v>582</v>
      </c>
    </row>
    <row r="32" spans="1:3">
      <c r="A32" s="4" t="s">
        <v>590</v>
      </c>
      <c r="B32" s="4" t="s">
        <v>598</v>
      </c>
      <c r="C32" s="4" t="s">
        <v>16</v>
      </c>
    </row>
    <row r="33" spans="1:3">
      <c r="A33" s="4" t="s">
        <v>592</v>
      </c>
      <c r="C33" s="5" t="n">
        <v>761000000</v>
      </c>
    </row>
    <row r="34" spans="1:3">
      <c r="A34" s="4" t="s">
        <v>583</v>
      </c>
      <c r="C34" s="5" t="n">
        <v>21000000</v>
      </c>
    </row>
    <row r="35" spans="1:3">
      <c r="A35" s="4" t="s">
        <v>593</v>
      </c>
      <c r="C35" s="10" t="n">
        <v>1.33</v>
      </c>
    </row>
    <row r="36" spans="1:3">
      <c r="A36" s="4" t="s">
        <v>599</v>
      </c>
    </row>
    <row r="37" spans="1:3">
      <c r="A37" s="3" t="s">
        <v>582</v>
      </c>
    </row>
    <row r="38" spans="1:3">
      <c r="A38" s="4" t="s">
        <v>600</v>
      </c>
      <c r="B38" s="5" t="n">
        <v>2000000</v>
      </c>
      <c r="C38" s="5" t="n">
        <v>54000000</v>
      </c>
    </row>
    <row r="39" spans="1:3">
      <c r="A39" s="4" t="s">
        <v>601</v>
      </c>
    </row>
    <row r="40" spans="1:3">
      <c r="A40" s="3" t="s">
        <v>582</v>
      </c>
    </row>
    <row r="41" spans="1:3">
      <c r="A41" s="4" t="s">
        <v>590</v>
      </c>
      <c r="B41" s="4" t="s">
        <v>591</v>
      </c>
    </row>
    <row r="42" spans="1:3">
      <c r="A42" s="4" t="s">
        <v>596</v>
      </c>
      <c r="B42" s="7" t="n">
        <v>48.71</v>
      </c>
    </row>
    <row r="43" spans="1:3">
      <c r="A43" s="4" t="s">
        <v>602</v>
      </c>
      <c r="B43" s="6" t="n">
        <v>67000000</v>
      </c>
    </row>
    <row r="44" spans="1:3">
      <c r="A44" s="4" t="s">
        <v>600</v>
      </c>
      <c r="B44" s="5" t="n">
        <v>2000000</v>
      </c>
    </row>
    <row r="45" spans="1:3">
      <c r="A45" s="4" t="s">
        <v>603</v>
      </c>
    </row>
    <row r="46" spans="1:3">
      <c r="A46" s="3" t="s">
        <v>582</v>
      </c>
    </row>
    <row r="47" spans="1:3">
      <c r="A47" s="4" t="s">
        <v>590</v>
      </c>
      <c r="B47" s="4" t="s">
        <v>598</v>
      </c>
      <c r="C47" s="4" t="s">
        <v>604</v>
      </c>
    </row>
    <row r="48" spans="1:3">
      <c r="A48" s="4" t="s">
        <v>593</v>
      </c>
      <c r="C48" s="10" t="n">
        <v>1.28</v>
      </c>
    </row>
    <row r="49" spans="1:3">
      <c r="A49" s="4" t="s">
        <v>602</v>
      </c>
      <c r="C49" s="5" t="n">
        <v>3134000000</v>
      </c>
    </row>
    <row r="50" spans="1:3">
      <c r="A50" s="4" t="s">
        <v>600</v>
      </c>
      <c r="C50" s="6" t="n">
        <v>54000000</v>
      </c>
    </row>
    <row r="51" spans="1:3">
      <c r="A51" s="4" t="s">
        <v>605</v>
      </c>
    </row>
    <row r="52" spans="1:3">
      <c r="A52" s="3" t="s">
        <v>582</v>
      </c>
    </row>
    <row r="53" spans="1:3">
      <c r="A53" s="4" t="s">
        <v>584</v>
      </c>
      <c r="B53" s="5" t="n">
        <v>5000000</v>
      </c>
      <c r="C53" s="5" t="n">
        <v>9000000</v>
      </c>
    </row>
    <row r="54" spans="1:3">
      <c r="A54" s="4" t="s">
        <v>606</v>
      </c>
    </row>
    <row r="55" spans="1:3">
      <c r="A55" s="3" t="s">
        <v>582</v>
      </c>
    </row>
    <row r="56" spans="1:3">
      <c r="A56" s="4" t="s">
        <v>590</v>
      </c>
      <c r="B56" s="4" t="s">
        <v>591</v>
      </c>
      <c r="C56" s="4" t="s">
        <v>16</v>
      </c>
    </row>
    <row r="57" spans="1:3">
      <c r="A57" s="4" t="s">
        <v>593</v>
      </c>
      <c r="B57" s="10" t="n">
        <v>1.32</v>
      </c>
      <c r="C57" s="10" t="n">
        <v>1.36</v>
      </c>
    </row>
    <row r="58" spans="1:3">
      <c r="A58" s="4" t="s">
        <v>607</v>
      </c>
      <c r="B58" s="5" t="n">
        <v>287000000</v>
      </c>
      <c r="C58" s="5" t="n">
        <v>11000000</v>
      </c>
    </row>
    <row r="59" spans="1:3">
      <c r="A59" s="4" t="s">
        <v>584</v>
      </c>
      <c r="B59" s="5" t="n">
        <v>3000000</v>
      </c>
    </row>
    <row r="60" spans="1:3">
      <c r="A60" s="4" t="s">
        <v>608</v>
      </c>
    </row>
    <row r="61" spans="1:3">
      <c r="A61" s="3" t="s">
        <v>582</v>
      </c>
    </row>
    <row r="62" spans="1:3">
      <c r="A62" s="4" t="s">
        <v>590</v>
      </c>
      <c r="B62" s="4" t="s">
        <v>598</v>
      </c>
      <c r="C62" s="4" t="s">
        <v>16</v>
      </c>
    </row>
    <row r="63" spans="1:3">
      <c r="A63" s="4" t="s">
        <v>609</v>
      </c>
      <c r="C63" s="10" t="n">
        <v>1.36</v>
      </c>
    </row>
    <row r="64" spans="1:3">
      <c r="A64" s="4" t="s">
        <v>607</v>
      </c>
      <c r="C64" s="5" t="n">
        <v>18000000</v>
      </c>
    </row>
    <row r="65" spans="1:3">
      <c r="A65" s="4" t="s">
        <v>610</v>
      </c>
    </row>
    <row r="66" spans="1:3">
      <c r="A66" s="3" t="s">
        <v>582</v>
      </c>
    </row>
    <row r="67" spans="1:3">
      <c r="A67" s="4" t="s">
        <v>590</v>
      </c>
      <c r="B67" s="4" t="s">
        <v>598</v>
      </c>
      <c r="C67" s="4" t="s">
        <v>16</v>
      </c>
    </row>
    <row r="68" spans="1:3">
      <c r="A68" s="4" t="s">
        <v>593</v>
      </c>
      <c r="C68" s="10" t="n">
        <v>47.39</v>
      </c>
    </row>
    <row r="69" spans="1:3">
      <c r="A69" s="4" t="s">
        <v>607</v>
      </c>
      <c r="C69" s="5" t="n">
        <v>2000000</v>
      </c>
    </row>
    <row r="70" spans="1:3">
      <c r="A70" s="4" t="s">
        <v>611</v>
      </c>
    </row>
    <row r="71" spans="1:3">
      <c r="A71" s="3" t="s">
        <v>582</v>
      </c>
    </row>
    <row r="72" spans="1:3">
      <c r="A72" s="4" t="s">
        <v>590</v>
      </c>
      <c r="B72" s="4" t="s">
        <v>16</v>
      </c>
      <c r="C72" s="4" t="s">
        <v>598</v>
      </c>
    </row>
    <row r="73" spans="1:3">
      <c r="A73" s="4" t="s">
        <v>592</v>
      </c>
      <c r="B73" s="5" t="n">
        <v>296000000</v>
      </c>
    </row>
    <row r="74" spans="1:3">
      <c r="A74" s="4" t="s">
        <v>583</v>
      </c>
      <c r="B74" s="5" t="n">
        <v>2000000</v>
      </c>
    </row>
    <row r="75" spans="1:3">
      <c r="A75" s="4" t="s">
        <v>593</v>
      </c>
      <c r="B75" s="10" t="n">
        <v>1.31</v>
      </c>
    </row>
    <row r="76" spans="1:3">
      <c r="A76" s="4" t="s">
        <v>612</v>
      </c>
    </row>
    <row r="77" spans="1:3">
      <c r="A77" s="3" t="s">
        <v>582</v>
      </c>
    </row>
    <row r="78" spans="1:3">
      <c r="A78" s="4" t="s">
        <v>613</v>
      </c>
      <c r="C78" s="4" t="s">
        <v>614</v>
      </c>
    </row>
    <row r="79" spans="1:3">
      <c r="A79" s="4" t="s">
        <v>615</v>
      </c>
      <c r="C79" s="4" t="s">
        <v>616</v>
      </c>
    </row>
    <row r="80" spans="1:3">
      <c r="A80" s="4" t="s">
        <v>617</v>
      </c>
    </row>
    <row r="81" spans="1:3">
      <c r="A81" s="3" t="s">
        <v>582</v>
      </c>
    </row>
    <row r="82" spans="1:3">
      <c r="A82" s="4" t="s">
        <v>590</v>
      </c>
      <c r="B82" s="4" t="s">
        <v>598</v>
      </c>
      <c r="C82" s="4" t="s">
        <v>16</v>
      </c>
    </row>
    <row r="83" spans="1:3">
      <c r="A83" s="4" t="s">
        <v>607</v>
      </c>
      <c r="C83" s="5" t="n">
        <v>250000000</v>
      </c>
    </row>
    <row r="84" spans="1:3">
      <c r="A84" s="4" t="s">
        <v>584</v>
      </c>
      <c r="C84" s="5" t="n">
        <v>9000000</v>
      </c>
    </row>
    <row r="85" spans="1:3">
      <c r="A85" s="4" t="s">
        <v>618</v>
      </c>
    </row>
    <row r="86" spans="1:3">
      <c r="A86" s="3" t="s">
        <v>582</v>
      </c>
    </row>
    <row r="87" spans="1:3">
      <c r="A87" s="4" t="s">
        <v>590</v>
      </c>
      <c r="B87" s="4" t="s">
        <v>591</v>
      </c>
      <c r="C87" s="4" t="s">
        <v>16</v>
      </c>
    </row>
    <row r="88" spans="1:3">
      <c r="A88" s="4" t="s">
        <v>592</v>
      </c>
      <c r="B88" s="5" t="n">
        <v>8000000</v>
      </c>
      <c r="C88" s="5" t="n">
        <v>8000000</v>
      </c>
    </row>
    <row r="89" spans="1:3">
      <c r="A89" s="4" t="s">
        <v>593</v>
      </c>
      <c r="B89" s="10" t="n">
        <v>2.64</v>
      </c>
      <c r="C89" s="10" t="n">
        <v>2.64</v>
      </c>
    </row>
    <row r="90" spans="1:3">
      <c r="A90" s="4" t="s">
        <v>619</v>
      </c>
    </row>
    <row r="91" spans="1:3">
      <c r="A91" s="3" t="s">
        <v>582</v>
      </c>
    </row>
    <row r="92" spans="1:3">
      <c r="A92" s="4" t="s">
        <v>620</v>
      </c>
      <c r="B92" s="5" t="n">
        <v>94000000</v>
      </c>
      <c r="C92" s="5" t="n">
        <v>6000000</v>
      </c>
    </row>
    <row r="93" spans="1:3">
      <c r="A93" s="4" t="s">
        <v>621</v>
      </c>
    </row>
    <row r="94" spans="1:3">
      <c r="A94" s="3" t="s">
        <v>582</v>
      </c>
    </row>
    <row r="95" spans="1:3">
      <c r="A95" s="4" t="s">
        <v>590</v>
      </c>
      <c r="B95" s="4" t="s">
        <v>598</v>
      </c>
      <c r="C95" s="4" t="s">
        <v>591</v>
      </c>
    </row>
    <row r="96" spans="1:3">
      <c r="A96" s="4" t="s">
        <v>593</v>
      </c>
      <c r="C96" s="10" t="n">
        <v>48.71</v>
      </c>
    </row>
    <row r="97" spans="1:3">
      <c r="A97" s="4" t="s">
        <v>622</v>
      </c>
      <c r="C97" s="5" t="n">
        <v>67000000</v>
      </c>
    </row>
    <row r="98" spans="1:3">
      <c r="A98" s="4" t="s">
        <v>620</v>
      </c>
      <c r="C98" s="5" t="n">
        <v>3000000</v>
      </c>
    </row>
    <row r="99" spans="1:3">
      <c r="A99" s="4" t="s">
        <v>623</v>
      </c>
    </row>
    <row r="100" spans="1:3">
      <c r="A100" s="3" t="s">
        <v>582</v>
      </c>
    </row>
    <row r="101" spans="1:3">
      <c r="A101" s="4" t="s">
        <v>590</v>
      </c>
      <c r="B101" s="4" t="s">
        <v>624</v>
      </c>
      <c r="C101" s="4" t="s">
        <v>625</v>
      </c>
    </row>
    <row r="102" spans="1:3">
      <c r="A102" s="4" t="s">
        <v>593</v>
      </c>
      <c r="B102" s="10" t="n">
        <v>1.3</v>
      </c>
      <c r="C102" s="10" t="n">
        <v>1.33</v>
      </c>
    </row>
    <row r="103" spans="1:3">
      <c r="A103" s="4" t="s">
        <v>622</v>
      </c>
      <c r="B103" s="5" t="n">
        <v>5614000000</v>
      </c>
      <c r="C103" s="5" t="n">
        <v>991000000</v>
      </c>
    </row>
    <row r="104" spans="1:3">
      <c r="A104" s="4" t="s">
        <v>620</v>
      </c>
      <c r="B104" s="6" t="n">
        <v>90000000</v>
      </c>
      <c r="C104" s="6" t="n">
        <v>2000000</v>
      </c>
    </row>
    <row r="105" spans="1:3">
      <c r="A105" s="4" t="s">
        <v>626</v>
      </c>
      <c r="B105" s="5" t="n">
        <v>36000000</v>
      </c>
      <c r="C105" s="5" t="n">
        <v>29000000</v>
      </c>
    </row>
    <row r="106" spans="1:3">
      <c r="A106" s="4" t="s">
        <v>627</v>
      </c>
    </row>
    <row r="107" spans="1:3">
      <c r="A107" s="3" t="s">
        <v>582</v>
      </c>
    </row>
    <row r="108" spans="1:3">
      <c r="A108" s="4" t="s">
        <v>590</v>
      </c>
      <c r="B108" s="4" t="s">
        <v>628</v>
      </c>
      <c r="C108" s="4" t="s">
        <v>628</v>
      </c>
    </row>
    <row r="109" spans="1:3">
      <c r="A109" s="4" t="s">
        <v>593</v>
      </c>
      <c r="B109" s="10" t="n">
        <v>2.64</v>
      </c>
      <c r="C109" s="10" t="n">
        <v>2.64</v>
      </c>
    </row>
    <row r="110" spans="1:3">
      <c r="A110" s="4" t="s">
        <v>622</v>
      </c>
      <c r="B110" s="5" t="n">
        <v>135000000</v>
      </c>
      <c r="C110" s="5" t="n">
        <v>145000000</v>
      </c>
    </row>
    <row r="111" spans="1:3">
      <c r="A111" s="4" t="s">
        <v>620</v>
      </c>
      <c r="B111" s="5" t="n">
        <v>4000000</v>
      </c>
      <c r="C111" s="5" t="n">
        <v>1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5</v>
      </c>
    </row>
    <row r="2" spans="1:3">
      <c r="A2" s="3" t="s">
        <v>582</v>
      </c>
    </row>
    <row r="3" spans="1:3">
      <c r="A3" s="4" t="s">
        <v>630</v>
      </c>
      <c r="B3" s="5" t="n">
        <v>15025</v>
      </c>
      <c r="C3" s="5" t="n">
        <v>13999</v>
      </c>
    </row>
    <row r="4" spans="1:3">
      <c r="A4" s="4" t="s">
        <v>631</v>
      </c>
    </row>
    <row r="5" spans="1:3">
      <c r="A5" s="3" t="s">
        <v>582</v>
      </c>
    </row>
    <row r="6" spans="1:3">
      <c r="A6" s="4" t="s">
        <v>630</v>
      </c>
      <c r="B6" s="6" t="n">
        <v>16105</v>
      </c>
      <c r="C6" s="6" t="n">
        <v>14107</v>
      </c>
    </row>
    <row r="7" spans="1:3">
      <c r="A7" s="4" t="s">
        <v>632</v>
      </c>
    </row>
    <row r="8" spans="1:3">
      <c r="A8" s="3" t="s">
        <v>582</v>
      </c>
    </row>
    <row r="9" spans="1:3">
      <c r="A9" s="4" t="s">
        <v>630</v>
      </c>
      <c r="B9" s="5" t="n">
        <v>15025</v>
      </c>
      <c r="C9" s="5" t="n">
        <v>139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20</v>
      </c>
      <c r="D1" s="2" t="s">
        <v>1</v>
      </c>
    </row>
    <row r="2" spans="1:5">
      <c r="B2" s="2" t="s">
        <v>2</v>
      </c>
      <c r="C2" s="2" t="s">
        <v>21</v>
      </c>
      <c r="D2" s="2" t="s">
        <v>2</v>
      </c>
      <c r="E2" s="2" t="s">
        <v>21</v>
      </c>
    </row>
    <row r="3" spans="1:5">
      <c r="A3" s="4" t="s">
        <v>634</v>
      </c>
    </row>
    <row r="4" spans="1:5">
      <c r="A4" s="3" t="s">
        <v>582</v>
      </c>
    </row>
    <row r="5" spans="1:5">
      <c r="A5" s="4" t="s">
        <v>635</v>
      </c>
      <c r="B5" s="5" t="n">
        <v>-36</v>
      </c>
      <c r="C5" s="5" t="n">
        <v>21</v>
      </c>
      <c r="D5" s="5" t="n">
        <v>-166</v>
      </c>
      <c r="E5" s="5" t="n">
        <v>77</v>
      </c>
    </row>
    <row r="6" spans="1:5">
      <c r="A6" s="4" t="s">
        <v>636</v>
      </c>
      <c r="B6" s="6" t="n">
        <v>-54</v>
      </c>
      <c r="C6" s="6" t="n">
        <v>52</v>
      </c>
      <c r="D6" s="6" t="n">
        <v>-114</v>
      </c>
      <c r="E6" s="6" t="n">
        <v>114</v>
      </c>
    </row>
    <row r="7" spans="1:5">
      <c r="A7" s="4" t="s">
        <v>637</v>
      </c>
    </row>
    <row r="8" spans="1:5">
      <c r="A8" s="3" t="s">
        <v>582</v>
      </c>
    </row>
    <row r="9" spans="1:5">
      <c r="A9" s="4" t="s">
        <v>635</v>
      </c>
      <c r="B9" s="6" t="n">
        <v>-5</v>
      </c>
      <c r="C9" s="6" t="n">
        <v>8</v>
      </c>
      <c r="D9" s="6" t="n">
        <v>5</v>
      </c>
      <c r="E9" s="6" t="n">
        <v>-1</v>
      </c>
    </row>
    <row r="10" spans="1:5">
      <c r="A10" s="4" t="s">
        <v>636</v>
      </c>
      <c r="B10" s="6" t="n">
        <v>-1</v>
      </c>
      <c r="C10" s="6" t="n">
        <v>5</v>
      </c>
      <c r="D10" s="6" t="n">
        <v>6</v>
      </c>
      <c r="E10" s="6" t="n">
        <v>2</v>
      </c>
    </row>
    <row r="11" spans="1:5">
      <c r="A11" s="4" t="s">
        <v>449</v>
      </c>
    </row>
    <row r="12" spans="1:5">
      <c r="A12" s="3" t="s">
        <v>582</v>
      </c>
    </row>
    <row r="13" spans="1:5">
      <c r="A13" s="4" t="s">
        <v>635</v>
      </c>
      <c r="B13" s="6" t="n">
        <v>-41</v>
      </c>
      <c r="C13" s="6" t="n">
        <v>29</v>
      </c>
      <c r="D13" s="6" t="n">
        <v>-161</v>
      </c>
      <c r="E13" s="6" t="n">
        <v>76</v>
      </c>
    </row>
    <row r="14" spans="1:5">
      <c r="A14" s="4" t="s">
        <v>636</v>
      </c>
      <c r="B14" s="6" t="n">
        <v>-55</v>
      </c>
      <c r="C14" s="6" t="n">
        <v>57</v>
      </c>
      <c r="D14" s="6" t="n">
        <v>-108</v>
      </c>
      <c r="E14" s="6" t="n">
        <v>116</v>
      </c>
    </row>
    <row r="15" spans="1:5">
      <c r="A15" s="4" t="s">
        <v>638</v>
      </c>
    </row>
    <row r="16" spans="1:5">
      <c r="A16" s="3" t="s">
        <v>582</v>
      </c>
    </row>
    <row r="17" spans="1:5">
      <c r="A17" s="4" t="s">
        <v>635</v>
      </c>
      <c r="B17" s="6" t="n">
        <v>-36</v>
      </c>
      <c r="C17" s="6" t="n">
        <v>21</v>
      </c>
      <c r="D17" s="6" t="n">
        <v>-166</v>
      </c>
      <c r="E17" s="6" t="n">
        <v>77</v>
      </c>
    </row>
    <row r="18" spans="1:5">
      <c r="A18" s="4" t="s">
        <v>636</v>
      </c>
      <c r="B18" s="6" t="n">
        <v>-54</v>
      </c>
      <c r="C18" s="6" t="n">
        <v>52</v>
      </c>
      <c r="D18" s="6" t="n">
        <v>-114</v>
      </c>
      <c r="E18" s="6" t="n">
        <v>114</v>
      </c>
    </row>
    <row r="19" spans="1:5">
      <c r="A19" s="4" t="s">
        <v>639</v>
      </c>
    </row>
    <row r="20" spans="1:5">
      <c r="A20" s="3" t="s">
        <v>582</v>
      </c>
    </row>
    <row r="21" spans="1:5">
      <c r="A21" s="4" t="s">
        <v>635</v>
      </c>
      <c r="B21" s="6" t="n">
        <v>-7</v>
      </c>
      <c r="C21" s="6" t="n">
        <v>6</v>
      </c>
      <c r="D21" s="6" t="n">
        <v>-15</v>
      </c>
      <c r="E21" s="6" t="n">
        <v>19</v>
      </c>
    </row>
    <row r="22" spans="1:5">
      <c r="A22" s="4" t="s">
        <v>636</v>
      </c>
      <c r="B22" s="6" t="n">
        <v>4</v>
      </c>
      <c r="C22" s="6" t="n">
        <v>-1</v>
      </c>
      <c r="D22" s="6" t="n">
        <v>9</v>
      </c>
      <c r="E22" s="6" t="n">
        <v>-6</v>
      </c>
    </row>
    <row r="23" spans="1:5">
      <c r="A23" s="4" t="s">
        <v>640</v>
      </c>
    </row>
    <row r="24" spans="1:5">
      <c r="A24" s="3" t="s">
        <v>582</v>
      </c>
    </row>
    <row r="25" spans="1:5">
      <c r="A25" s="4" t="s">
        <v>635</v>
      </c>
      <c r="B25" s="6" t="n">
        <v>-29</v>
      </c>
      <c r="C25" s="6" t="n">
        <v>15</v>
      </c>
      <c r="D25" s="6" t="n">
        <v>-151</v>
      </c>
      <c r="E25" s="6" t="n">
        <v>58</v>
      </c>
    </row>
    <row r="26" spans="1:5">
      <c r="A26" s="4" t="s">
        <v>636</v>
      </c>
      <c r="B26" s="6" t="n">
        <v>-58</v>
      </c>
      <c r="C26" s="6" t="n">
        <v>53</v>
      </c>
      <c r="D26" s="6" t="n">
        <v>-123</v>
      </c>
      <c r="E26" s="6" t="n">
        <v>120</v>
      </c>
    </row>
    <row r="27" spans="1:5">
      <c r="A27" s="4" t="s">
        <v>626</v>
      </c>
      <c r="B27" s="6" t="n">
        <v>0</v>
      </c>
      <c r="C27" s="6" t="n">
        <v>-8</v>
      </c>
      <c r="D27" s="6" t="n">
        <v>7</v>
      </c>
      <c r="E27" s="6" t="n">
        <v>-11</v>
      </c>
    </row>
    <row r="28" spans="1:5">
      <c r="A28" s="4" t="s">
        <v>641</v>
      </c>
    </row>
    <row r="29" spans="1:5">
      <c r="A29" s="3" t="s">
        <v>582</v>
      </c>
    </row>
    <row r="30" spans="1:5">
      <c r="A30" s="4" t="s">
        <v>635</v>
      </c>
      <c r="B30" s="6" t="n">
        <v>-5</v>
      </c>
      <c r="C30" s="6" t="n">
        <v>8</v>
      </c>
      <c r="D30" s="6" t="n">
        <v>5</v>
      </c>
      <c r="E30" s="6" t="n">
        <v>-1</v>
      </c>
    </row>
    <row r="31" spans="1:5">
      <c r="A31" s="4" t="s">
        <v>636</v>
      </c>
      <c r="B31" s="6" t="n">
        <v>-1</v>
      </c>
      <c r="C31" s="6" t="n">
        <v>5</v>
      </c>
      <c r="D31" s="6" t="n">
        <v>6</v>
      </c>
      <c r="E31" s="6" t="n">
        <v>2</v>
      </c>
    </row>
    <row r="32" spans="1:5">
      <c r="A32" s="4" t="s">
        <v>642</v>
      </c>
    </row>
    <row r="33" spans="1:5">
      <c r="A33" s="3" t="s">
        <v>582</v>
      </c>
    </row>
    <row r="34" spans="1:5">
      <c r="A34" s="4" t="s">
        <v>643</v>
      </c>
      <c r="B34" s="5" t="n">
        <v>-3</v>
      </c>
      <c r="C34" s="5" t="n">
        <v>1</v>
      </c>
      <c r="D34" s="6" t="n">
        <v>-5</v>
      </c>
    </row>
    <row r="35" spans="1:5">
      <c r="A35" s="4" t="s">
        <v>644</v>
      </c>
    </row>
    <row r="36" spans="1:5">
      <c r="A36" s="3" t="s">
        <v>582</v>
      </c>
    </row>
    <row r="37" spans="1:5">
      <c r="A37" s="4" t="s">
        <v>645</v>
      </c>
      <c r="D37" s="5" t="n">
        <v>0</v>
      </c>
      <c r="E37" s="5"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646</v>
      </c>
      <c r="B1" s="2" t="s">
        <v>20</v>
      </c>
      <c r="D1" s="2" t="s">
        <v>1</v>
      </c>
      <c r="F1" s="2" t="s">
        <v>399</v>
      </c>
    </row>
    <row r="2" spans="1:7">
      <c r="B2" s="2" t="s">
        <v>2</v>
      </c>
      <c r="C2" s="2" t="s">
        <v>21</v>
      </c>
      <c r="D2" s="2" t="s">
        <v>2</v>
      </c>
      <c r="E2" s="2" t="s">
        <v>21</v>
      </c>
      <c r="F2" s="2" t="s">
        <v>2</v>
      </c>
      <c r="G2" s="2" t="s">
        <v>55</v>
      </c>
    </row>
    <row r="3" spans="1:7">
      <c r="A3" s="3" t="s">
        <v>379</v>
      </c>
    </row>
    <row r="4" spans="1:7">
      <c r="A4" s="4" t="s">
        <v>25</v>
      </c>
      <c r="B4" s="5" t="n">
        <v>3587</v>
      </c>
      <c r="C4" s="5" t="n">
        <v>3440</v>
      </c>
      <c r="D4" s="5" t="n">
        <v>7076</v>
      </c>
      <c r="E4" s="5" t="n">
        <v>6791</v>
      </c>
    </row>
    <row r="5" spans="1:7">
      <c r="A5" s="4" t="s">
        <v>26</v>
      </c>
      <c r="B5" s="6" t="n">
        <v>10</v>
      </c>
      <c r="C5" s="6" t="n">
        <v>13</v>
      </c>
      <c r="D5" s="6" t="n">
        <v>27</v>
      </c>
      <c r="E5" s="6" t="n">
        <v>39</v>
      </c>
    </row>
    <row r="6" spans="1:7">
      <c r="A6" s="4" t="s">
        <v>27</v>
      </c>
      <c r="B6" s="6" t="n">
        <v>3597</v>
      </c>
      <c r="C6" s="6" t="n">
        <v>3453</v>
      </c>
      <c r="D6" s="6" t="n">
        <v>7103</v>
      </c>
      <c r="E6" s="6" t="n">
        <v>6830</v>
      </c>
    </row>
    <row r="7" spans="1:7">
      <c r="A7" s="4" t="s">
        <v>415</v>
      </c>
      <c r="B7" s="6" t="n">
        <v>1373</v>
      </c>
      <c r="C7" s="6" t="n">
        <v>1251</v>
      </c>
      <c r="D7" s="6" t="n">
        <v>2752</v>
      </c>
      <c r="E7" s="6" t="n">
        <v>2520</v>
      </c>
      <c r="F7" s="5" t="n">
        <v>5336</v>
      </c>
      <c r="G7" s="5" t="n">
        <v>5104</v>
      </c>
    </row>
    <row r="8" spans="1:7">
      <c r="A8" s="4" t="s">
        <v>647</v>
      </c>
    </row>
    <row r="9" spans="1:7">
      <c r="A9" s="3" t="s">
        <v>379</v>
      </c>
    </row>
    <row r="10" spans="1:7">
      <c r="A10" s="4" t="s">
        <v>25</v>
      </c>
      <c r="B10" s="6" t="n">
        <v>1978</v>
      </c>
      <c r="C10" s="6" t="n">
        <v>1921</v>
      </c>
      <c r="D10" s="6" t="n">
        <v>3897</v>
      </c>
      <c r="E10" s="6" t="n">
        <v>3804</v>
      </c>
    </row>
    <row r="11" spans="1:7">
      <c r="A11" s="4" t="s">
        <v>26</v>
      </c>
      <c r="B11" s="6" t="n">
        <v>5</v>
      </c>
      <c r="C11" s="6" t="n">
        <v>8</v>
      </c>
      <c r="D11" s="6" t="n">
        <v>10</v>
      </c>
      <c r="E11" s="6" t="n">
        <v>15</v>
      </c>
    </row>
    <row r="12" spans="1:7">
      <c r="A12" s="4" t="s">
        <v>648</v>
      </c>
      <c r="B12" s="6" t="n">
        <v>1983</v>
      </c>
      <c r="C12" s="6" t="n">
        <v>1929</v>
      </c>
      <c r="D12" s="6" t="n">
        <v>3907</v>
      </c>
      <c r="E12" s="6" t="n">
        <v>3819</v>
      </c>
    </row>
    <row r="13" spans="1:7">
      <c r="A13" s="4" t="s">
        <v>649</v>
      </c>
      <c r="B13" s="6" t="n">
        <v>14</v>
      </c>
      <c r="C13" s="6" t="n">
        <v>12</v>
      </c>
      <c r="D13" s="6" t="n">
        <v>27</v>
      </c>
      <c r="E13" s="6" t="n">
        <v>23</v>
      </c>
    </row>
    <row r="14" spans="1:7">
      <c r="A14" s="4" t="s">
        <v>27</v>
      </c>
      <c r="B14" s="6" t="n">
        <v>1997</v>
      </c>
      <c r="C14" s="6" t="n">
        <v>1941</v>
      </c>
      <c r="D14" s="6" t="n">
        <v>3934</v>
      </c>
      <c r="E14" s="6" t="n">
        <v>3842</v>
      </c>
    </row>
    <row r="15" spans="1:7">
      <c r="A15" s="4" t="s">
        <v>650</v>
      </c>
      <c r="B15" s="6" t="n">
        <v>919</v>
      </c>
      <c r="C15" s="6" t="n">
        <v>872</v>
      </c>
      <c r="D15" s="6" t="n">
        <v>1827</v>
      </c>
      <c r="E15" s="6" t="n">
        <v>1736</v>
      </c>
    </row>
    <row r="16" spans="1:7">
      <c r="A16" s="4" t="s">
        <v>651</v>
      </c>
      <c r="C16" s="6" t="n">
        <v>-28</v>
      </c>
      <c r="E16" s="6" t="n">
        <v>-56</v>
      </c>
    </row>
    <row r="17" spans="1:7">
      <c r="A17" s="4" t="s">
        <v>415</v>
      </c>
      <c r="B17" s="6" t="n">
        <v>919</v>
      </c>
      <c r="C17" s="6" t="n">
        <v>844</v>
      </c>
      <c r="D17" s="6" t="n">
        <v>1827</v>
      </c>
      <c r="E17" s="6" t="n">
        <v>1680</v>
      </c>
    </row>
    <row r="18" spans="1:7">
      <c r="A18" s="4" t="s">
        <v>652</v>
      </c>
      <c r="B18" s="6" t="n">
        <v>223</v>
      </c>
      <c r="C18" s="6" t="n">
        <v>243</v>
      </c>
      <c r="D18" s="6" t="n">
        <v>400</v>
      </c>
      <c r="E18" s="6" t="n">
        <v>425</v>
      </c>
    </row>
    <row r="19" spans="1:7">
      <c r="A19" s="4" t="s">
        <v>653</v>
      </c>
    </row>
    <row r="20" spans="1:7">
      <c r="A20" s="3" t="s">
        <v>379</v>
      </c>
    </row>
    <row r="21" spans="1:7">
      <c r="A21" s="4" t="s">
        <v>25</v>
      </c>
      <c r="B21" s="6" t="n">
        <v>1534</v>
      </c>
      <c r="C21" s="6" t="n">
        <v>1503</v>
      </c>
      <c r="D21" s="6" t="n">
        <v>3034</v>
      </c>
      <c r="E21" s="6" t="n">
        <v>2982</v>
      </c>
    </row>
    <row r="22" spans="1:7">
      <c r="A22" s="4" t="s">
        <v>654</v>
      </c>
    </row>
    <row r="23" spans="1:7">
      <c r="A23" s="3" t="s">
        <v>379</v>
      </c>
    </row>
    <row r="24" spans="1:7">
      <c r="A24" s="4" t="s">
        <v>25</v>
      </c>
      <c r="B24" s="6" t="n">
        <v>444</v>
      </c>
      <c r="C24" s="6" t="n">
        <v>418</v>
      </c>
      <c r="D24" s="6" t="n">
        <v>863</v>
      </c>
      <c r="E24" s="6" t="n">
        <v>822</v>
      </c>
    </row>
    <row r="25" spans="1:7">
      <c r="A25" s="4" t="s">
        <v>655</v>
      </c>
    </row>
    <row r="26" spans="1:7">
      <c r="A26" s="3" t="s">
        <v>379</v>
      </c>
    </row>
    <row r="27" spans="1:7">
      <c r="A27" s="4" t="s">
        <v>25</v>
      </c>
      <c r="B27" s="6" t="n">
        <v>1609</v>
      </c>
      <c r="C27" s="6" t="n">
        <v>1519</v>
      </c>
      <c r="D27" s="6" t="n">
        <v>3179</v>
      </c>
      <c r="E27" s="6" t="n">
        <v>2987</v>
      </c>
    </row>
    <row r="28" spans="1:7">
      <c r="A28" s="4" t="s">
        <v>26</v>
      </c>
      <c r="B28" s="6" t="n">
        <v>5</v>
      </c>
      <c r="C28" s="6" t="n">
        <v>5</v>
      </c>
      <c r="D28" s="6" t="n">
        <v>17</v>
      </c>
      <c r="E28" s="6" t="n">
        <v>24</v>
      </c>
    </row>
    <row r="29" spans="1:7">
      <c r="A29" s="4" t="s">
        <v>648</v>
      </c>
      <c r="B29" s="6" t="n">
        <v>1614</v>
      </c>
      <c r="C29" s="6" t="n">
        <v>1524</v>
      </c>
      <c r="D29" s="6" t="n">
        <v>3196</v>
      </c>
      <c r="E29" s="6" t="n">
        <v>3011</v>
      </c>
    </row>
    <row r="30" spans="1:7">
      <c r="A30" s="4" t="s">
        <v>649</v>
      </c>
      <c r="B30" s="6" t="n">
        <v>60</v>
      </c>
      <c r="C30" s="6" t="n">
        <v>50</v>
      </c>
      <c r="D30" s="6" t="n">
        <v>116</v>
      </c>
      <c r="E30" s="6" t="n">
        <v>102</v>
      </c>
    </row>
    <row r="31" spans="1:7">
      <c r="A31" s="4" t="s">
        <v>27</v>
      </c>
      <c r="B31" s="6" t="n">
        <v>1674</v>
      </c>
      <c r="C31" s="6" t="n">
        <v>1574</v>
      </c>
      <c r="D31" s="6" t="n">
        <v>3312</v>
      </c>
      <c r="E31" s="6" t="n">
        <v>3113</v>
      </c>
    </row>
    <row r="32" spans="1:7">
      <c r="A32" s="4" t="s">
        <v>650</v>
      </c>
      <c r="B32" s="6" t="n">
        <v>454</v>
      </c>
      <c r="C32" s="6" t="n">
        <v>433</v>
      </c>
      <c r="D32" s="6" t="n">
        <v>925</v>
      </c>
      <c r="E32" s="6" t="n">
        <v>891</v>
      </c>
    </row>
    <row r="33" spans="1:7">
      <c r="A33" s="4" t="s">
        <v>651</v>
      </c>
      <c r="C33" s="6" t="n">
        <v>-26</v>
      </c>
      <c r="E33" s="6" t="n">
        <v>-51</v>
      </c>
    </row>
    <row r="34" spans="1:7">
      <c r="A34" s="4" t="s">
        <v>415</v>
      </c>
      <c r="B34" s="6" t="n">
        <v>454</v>
      </c>
      <c r="C34" s="6" t="n">
        <v>407</v>
      </c>
      <c r="D34" s="6" t="n">
        <v>925</v>
      </c>
      <c r="E34" s="6" t="n">
        <v>840</v>
      </c>
    </row>
    <row r="35" spans="1:7">
      <c r="A35" s="4" t="s">
        <v>652</v>
      </c>
      <c r="B35" s="6" t="n">
        <v>547</v>
      </c>
      <c r="C35" s="6" t="n">
        <v>548</v>
      </c>
      <c r="D35" s="6" t="n">
        <v>1016</v>
      </c>
      <c r="E35" s="6" t="n">
        <v>1016</v>
      </c>
    </row>
    <row r="36" spans="1:7">
      <c r="A36" s="4" t="s">
        <v>656</v>
      </c>
    </row>
    <row r="37" spans="1:7">
      <c r="A37" s="3" t="s">
        <v>379</v>
      </c>
    </row>
    <row r="38" spans="1:7">
      <c r="A38" s="4" t="s">
        <v>25</v>
      </c>
      <c r="B38" s="6" t="n">
        <v>1552</v>
      </c>
      <c r="C38" s="6" t="n">
        <v>1450</v>
      </c>
      <c r="D38" s="6" t="n">
        <v>3072</v>
      </c>
      <c r="E38" s="6" t="n">
        <v>2857</v>
      </c>
    </row>
    <row r="39" spans="1:7">
      <c r="A39" s="4" t="s">
        <v>657</v>
      </c>
    </row>
    <row r="40" spans="1:7">
      <c r="A40" s="3" t="s">
        <v>379</v>
      </c>
    </row>
    <row r="41" spans="1:7">
      <c r="A41" s="4" t="s">
        <v>25</v>
      </c>
      <c r="B41" s="6" t="n">
        <v>57</v>
      </c>
      <c r="C41" s="6" t="n">
        <v>69</v>
      </c>
      <c r="D41" s="6" t="n">
        <v>107</v>
      </c>
      <c r="E41" s="6" t="n">
        <v>130</v>
      </c>
    </row>
    <row r="42" spans="1:7">
      <c r="A42" s="4" t="s">
        <v>658</v>
      </c>
    </row>
    <row r="43" spans="1:7">
      <c r="A43" s="3" t="s">
        <v>379</v>
      </c>
    </row>
    <row r="44" spans="1:7">
      <c r="A44" s="4" t="s">
        <v>25</v>
      </c>
      <c r="B44" s="6" t="n">
        <v>3587</v>
      </c>
      <c r="C44" s="6" t="n">
        <v>3440</v>
      </c>
      <c r="D44" s="6" t="n">
        <v>7076</v>
      </c>
      <c r="E44" s="6" t="n">
        <v>6791</v>
      </c>
    </row>
    <row r="45" spans="1:7">
      <c r="A45" s="4" t="s">
        <v>26</v>
      </c>
      <c r="B45" s="6" t="n">
        <v>10</v>
      </c>
      <c r="C45" s="6" t="n">
        <v>13</v>
      </c>
      <c r="D45" s="6" t="n">
        <v>27</v>
      </c>
      <c r="E45" s="6" t="n">
        <v>39</v>
      </c>
    </row>
    <row r="46" spans="1:7">
      <c r="A46" s="4" t="s">
        <v>648</v>
      </c>
      <c r="B46" s="6" t="n">
        <v>3597</v>
      </c>
      <c r="C46" s="6" t="n">
        <v>3453</v>
      </c>
      <c r="D46" s="6" t="n">
        <v>7103</v>
      </c>
      <c r="E46" s="6" t="n">
        <v>6830</v>
      </c>
    </row>
    <row r="47" spans="1:7">
      <c r="A47" s="4" t="s">
        <v>27</v>
      </c>
      <c r="B47" s="6" t="n">
        <v>3597</v>
      </c>
      <c r="C47" s="6" t="n">
        <v>3453</v>
      </c>
      <c r="D47" s="6" t="n">
        <v>7103</v>
      </c>
      <c r="E47" s="6" t="n">
        <v>6830</v>
      </c>
    </row>
    <row r="48" spans="1:7">
      <c r="A48" s="4" t="s">
        <v>650</v>
      </c>
      <c r="B48" s="6" t="n">
        <v>1373</v>
      </c>
      <c r="C48" s="6" t="n">
        <v>1305</v>
      </c>
      <c r="D48" s="6" t="n">
        <v>2752</v>
      </c>
      <c r="E48" s="6" t="n">
        <v>2627</v>
      </c>
    </row>
    <row r="49" spans="1:7">
      <c r="A49" s="4" t="s">
        <v>651</v>
      </c>
      <c r="C49" s="6" t="n">
        <v>-54</v>
      </c>
      <c r="E49" s="6" t="n">
        <v>-107</v>
      </c>
    </row>
    <row r="50" spans="1:7">
      <c r="A50" s="4" t="s">
        <v>415</v>
      </c>
      <c r="B50" s="6" t="n">
        <v>1373</v>
      </c>
      <c r="C50" s="6" t="n">
        <v>1251</v>
      </c>
      <c r="D50" s="6" t="n">
        <v>2752</v>
      </c>
      <c r="E50" s="6" t="n">
        <v>2520</v>
      </c>
    </row>
    <row r="51" spans="1:7">
      <c r="A51" s="4" t="s">
        <v>652</v>
      </c>
      <c r="B51" s="6" t="n">
        <v>770</v>
      </c>
      <c r="C51" s="6" t="n">
        <v>791</v>
      </c>
      <c r="D51" s="6" t="n">
        <v>1416</v>
      </c>
      <c r="E51" s="6" t="n">
        <v>1441</v>
      </c>
    </row>
    <row r="52" spans="1:7">
      <c r="A52" s="4" t="s">
        <v>659</v>
      </c>
    </row>
    <row r="53" spans="1:7">
      <c r="A53" s="3" t="s">
        <v>379</v>
      </c>
    </row>
    <row r="54" spans="1:7">
      <c r="A54" s="4" t="s">
        <v>25</v>
      </c>
      <c r="B54" s="6" t="n">
        <v>3086</v>
      </c>
      <c r="C54" s="6" t="n">
        <v>2953</v>
      </c>
      <c r="D54" s="6" t="n">
        <v>6106</v>
      </c>
      <c r="E54" s="6" t="n">
        <v>5839</v>
      </c>
    </row>
    <row r="55" spans="1:7">
      <c r="A55" s="4" t="s">
        <v>660</v>
      </c>
    </row>
    <row r="56" spans="1:7">
      <c r="A56" s="3" t="s">
        <v>379</v>
      </c>
    </row>
    <row r="57" spans="1:7">
      <c r="A57" s="4" t="s">
        <v>25</v>
      </c>
      <c r="B57" s="6" t="n">
        <v>501</v>
      </c>
      <c r="C57" s="6" t="n">
        <v>487</v>
      </c>
      <c r="D57" s="6" t="n">
        <v>970</v>
      </c>
      <c r="E57" s="6" t="n">
        <v>952</v>
      </c>
    </row>
    <row r="58" spans="1:7">
      <c r="A58" s="4" t="s">
        <v>661</v>
      </c>
    </row>
    <row r="59" spans="1:7">
      <c r="A59" s="3" t="s">
        <v>379</v>
      </c>
    </row>
    <row r="60" spans="1:7">
      <c r="A60" s="4" t="s">
        <v>649</v>
      </c>
      <c r="B60" s="6" t="n">
        <v>-74</v>
      </c>
      <c r="C60" s="6" t="n">
        <v>-62</v>
      </c>
      <c r="D60" s="6" t="n">
        <v>-143</v>
      </c>
      <c r="E60" s="6" t="n">
        <v>-125</v>
      </c>
    </row>
    <row r="61" spans="1:7">
      <c r="A61" s="4" t="s">
        <v>27</v>
      </c>
      <c r="B61" s="5" t="n">
        <v>-74</v>
      </c>
      <c r="C61" s="5" t="n">
        <v>-62</v>
      </c>
      <c r="D61" s="5" t="n">
        <v>-143</v>
      </c>
      <c r="E61" s="5" t="n">
        <v>-125</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62</v>
      </c>
      <c r="B1" s="2" t="s">
        <v>20</v>
      </c>
      <c r="D1" s="2" t="s">
        <v>1</v>
      </c>
      <c r="F1" s="2" t="s">
        <v>399</v>
      </c>
    </row>
    <row r="2" spans="1:7">
      <c r="B2" s="2" t="s">
        <v>2</v>
      </c>
      <c r="C2" s="2" t="s">
        <v>21</v>
      </c>
      <c r="D2" s="2" t="s">
        <v>2</v>
      </c>
      <c r="E2" s="2" t="s">
        <v>21</v>
      </c>
      <c r="F2" s="2" t="s">
        <v>2</v>
      </c>
      <c r="G2" s="2" t="s">
        <v>55</v>
      </c>
    </row>
    <row r="3" spans="1:7">
      <c r="A3" s="3" t="s">
        <v>663</v>
      </c>
    </row>
    <row r="4" spans="1:7">
      <c r="A4" s="4" t="s">
        <v>664</v>
      </c>
      <c r="B4" s="5" t="n">
        <v>3597</v>
      </c>
      <c r="C4" s="5" t="n">
        <v>3453</v>
      </c>
      <c r="D4" s="5" t="n">
        <v>7103</v>
      </c>
      <c r="E4" s="5" t="n">
        <v>6830</v>
      </c>
    </row>
    <row r="5" spans="1:7">
      <c r="A5" s="4" t="s">
        <v>29</v>
      </c>
      <c r="B5" s="6" t="n">
        <v>1466</v>
      </c>
      <c r="C5" s="6" t="n">
        <v>1491</v>
      </c>
      <c r="D5" s="6" t="n">
        <v>2887</v>
      </c>
      <c r="E5" s="6" t="n">
        <v>2899</v>
      </c>
    </row>
    <row r="6" spans="1:7">
      <c r="A6" s="4" t="s">
        <v>30</v>
      </c>
      <c r="B6" s="6" t="n">
        <v>758</v>
      </c>
      <c r="C6" s="6" t="n">
        <v>711</v>
      </c>
      <c r="D6" s="6" t="n">
        <v>1464</v>
      </c>
      <c r="E6" s="6" t="n">
        <v>1411</v>
      </c>
    </row>
    <row r="7" spans="1:7">
      <c r="A7" s="4" t="s">
        <v>415</v>
      </c>
      <c r="B7" s="6" t="n">
        <v>1373</v>
      </c>
      <c r="C7" s="6" t="n">
        <v>1251</v>
      </c>
      <c r="D7" s="6" t="n">
        <v>2752</v>
      </c>
      <c r="E7" s="6" t="n">
        <v>2520</v>
      </c>
      <c r="F7" s="5" t="n">
        <v>5336</v>
      </c>
      <c r="G7" s="5" t="n">
        <v>5104</v>
      </c>
    </row>
    <row r="8" spans="1:7">
      <c r="A8" s="4" t="s">
        <v>31</v>
      </c>
      <c r="B8" s="6" t="n">
        <v>470</v>
      </c>
      <c r="C8" s="6" t="n">
        <v>411</v>
      </c>
      <c r="D8" s="6" t="n">
        <v>940</v>
      </c>
      <c r="E8" s="6" t="n">
        <v>822</v>
      </c>
    </row>
    <row r="9" spans="1:7">
      <c r="A9" s="4" t="s">
        <v>665</v>
      </c>
      <c r="B9" s="6" t="n">
        <v>163</v>
      </c>
      <c r="C9" s="6" t="n">
        <v>148</v>
      </c>
      <c r="D9" s="6" t="n">
        <v>310</v>
      </c>
      <c r="E9" s="6" t="n">
        <v>287</v>
      </c>
    </row>
    <row r="10" spans="1:7">
      <c r="A10" s="4" t="s">
        <v>666</v>
      </c>
      <c r="B10" s="6" t="n">
        <v>740</v>
      </c>
      <c r="C10" s="6" t="n">
        <v>692</v>
      </c>
      <c r="D10" s="6" t="n">
        <v>1502</v>
      </c>
      <c r="E10" s="6" t="n">
        <v>1411</v>
      </c>
    </row>
    <row r="11" spans="1:7">
      <c r="A11" s="4" t="s">
        <v>34</v>
      </c>
      <c r="B11" s="6" t="n">
        <v>189</v>
      </c>
      <c r="C11" s="6" t="n">
        <v>150</v>
      </c>
      <c r="D11" s="6" t="n">
        <v>357</v>
      </c>
      <c r="E11" s="6" t="n">
        <v>306</v>
      </c>
    </row>
    <row r="12" spans="1:7">
      <c r="A12" s="4" t="s">
        <v>35</v>
      </c>
      <c r="B12" s="5" t="n">
        <v>551</v>
      </c>
      <c r="C12" s="5" t="n">
        <v>542</v>
      </c>
      <c r="D12" s="5" t="n">
        <v>1145</v>
      </c>
      <c r="E12" s="5" t="n">
        <v>1105</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5</v>
      </c>
    </row>
    <row r="2" spans="1:3">
      <c r="A2" s="3" t="s">
        <v>668</v>
      </c>
    </row>
    <row r="3" spans="1:3">
      <c r="A3" s="4" t="s">
        <v>669</v>
      </c>
      <c r="B3" s="5" t="n">
        <v>3307</v>
      </c>
      <c r="C3" s="5" t="n">
        <v>3263</v>
      </c>
    </row>
    <row r="4" spans="1:3">
      <c r="A4" s="4" t="s">
        <v>481</v>
      </c>
    </row>
    <row r="5" spans="1:3">
      <c r="A5" s="3" t="s">
        <v>668</v>
      </c>
    </row>
    <row r="6" spans="1:3">
      <c r="A6" s="4" t="s">
        <v>669</v>
      </c>
      <c r="B6" s="6" t="n">
        <v>2390</v>
      </c>
      <c r="C6" s="6" t="n">
        <v>2306</v>
      </c>
    </row>
    <row r="7" spans="1:3">
      <c r="A7" s="4" t="s">
        <v>484</v>
      </c>
    </row>
    <row r="8" spans="1:3">
      <c r="A8" s="3" t="s">
        <v>668</v>
      </c>
    </row>
    <row r="9" spans="1:3">
      <c r="A9" s="4" t="s">
        <v>669</v>
      </c>
      <c r="B9" s="6" t="n">
        <v>888</v>
      </c>
      <c r="C9" s="6" t="n">
        <v>933</v>
      </c>
    </row>
    <row r="10" spans="1:3">
      <c r="A10" s="4" t="s">
        <v>487</v>
      </c>
    </row>
    <row r="11" spans="1:3">
      <c r="A11" s="3" t="s">
        <v>668</v>
      </c>
    </row>
    <row r="12" spans="1:3">
      <c r="A12" s="4" t="s">
        <v>669</v>
      </c>
      <c r="B12" s="5" t="n">
        <v>29</v>
      </c>
      <c r="C12" s="5"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55</v>
      </c>
    </row>
    <row r="2" spans="1:3">
      <c r="A2" s="3" t="s">
        <v>160</v>
      </c>
    </row>
    <row r="3" spans="1:3">
      <c r="A3" s="4" t="s">
        <v>448</v>
      </c>
      <c r="B3" s="5" t="n">
        <v>1285</v>
      </c>
      <c r="C3" s="5" t="n">
        <v>1263</v>
      </c>
    </row>
    <row r="4" spans="1:3">
      <c r="A4" s="4" t="s">
        <v>671</v>
      </c>
      <c r="B4" s="6" t="n">
        <v>179</v>
      </c>
      <c r="C4" s="6" t="n">
        <v>175</v>
      </c>
    </row>
    <row r="5" spans="1:3">
      <c r="A5" s="4" t="s">
        <v>473</v>
      </c>
      <c r="B5" s="6" t="n">
        <v>-42</v>
      </c>
      <c r="C5" s="6" t="n">
        <v>-53</v>
      </c>
    </row>
    <row r="6" spans="1:3">
      <c r="A6" s="4" t="s">
        <v>27</v>
      </c>
      <c r="B6" s="6" t="n">
        <v>1422</v>
      </c>
      <c r="C6" s="6" t="n">
        <v>1385</v>
      </c>
    </row>
    <row r="7" spans="1:3">
      <c r="A7" s="4" t="s">
        <v>672</v>
      </c>
      <c r="B7" s="6" t="n">
        <v>413</v>
      </c>
      <c r="C7" s="6" t="n">
        <v>215</v>
      </c>
    </row>
    <row r="8" spans="1:3">
      <c r="A8" s="4" t="s">
        <v>27</v>
      </c>
      <c r="B8" s="5" t="n">
        <v>1835</v>
      </c>
      <c r="C8" s="5" t="n">
        <v>1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73</v>
      </c>
      <c r="B1" s="2" t="s">
        <v>20</v>
      </c>
      <c r="D1" s="2" t="s">
        <v>1</v>
      </c>
    </row>
    <row r="2" spans="1:8">
      <c r="B2" s="2" t="s">
        <v>2</v>
      </c>
      <c r="C2" s="2" t="s">
        <v>21</v>
      </c>
      <c r="D2" s="2" t="s">
        <v>2</v>
      </c>
      <c r="E2" s="2" t="s">
        <v>21</v>
      </c>
      <c r="F2" s="2" t="s">
        <v>2</v>
      </c>
      <c r="G2" s="2" t="s">
        <v>55</v>
      </c>
      <c r="H2" s="2" t="s">
        <v>21</v>
      </c>
    </row>
    <row r="3" spans="1:8">
      <c r="A3" s="3" t="s">
        <v>61</v>
      </c>
    </row>
    <row r="4" spans="1:8">
      <c r="A4" s="4" t="s">
        <v>61</v>
      </c>
      <c r="B4" s="5" t="n">
        <v>0</v>
      </c>
      <c r="C4" s="5" t="n">
        <v>1279</v>
      </c>
      <c r="D4" s="5" t="n">
        <v>1475</v>
      </c>
      <c r="E4" s="5" t="n">
        <v>0</v>
      </c>
      <c r="F4" s="5" t="n">
        <v>1441</v>
      </c>
      <c r="G4" s="5" t="n">
        <v>1475</v>
      </c>
      <c r="H4" s="5" t="n">
        <v>1272</v>
      </c>
    </row>
    <row r="5" spans="1:8">
      <c r="A5" s="4" t="s">
        <v>674</v>
      </c>
      <c r="B5" s="6" t="n">
        <v>0</v>
      </c>
      <c r="C5" s="6" t="n">
        <v>1279</v>
      </c>
      <c r="D5" s="6" t="n">
        <v>1475</v>
      </c>
      <c r="E5" s="6" t="n">
        <v>0</v>
      </c>
    </row>
    <row r="6" spans="1:8">
      <c r="A6" s="4" t="s">
        <v>675</v>
      </c>
      <c r="B6" s="6" t="n">
        <v>350</v>
      </c>
      <c r="C6" s="6" t="n">
        <v>303</v>
      </c>
      <c r="D6" s="6" t="n">
        <v>671</v>
      </c>
      <c r="E6" s="6" t="n">
        <v>584</v>
      </c>
    </row>
    <row r="7" spans="1:8">
      <c r="A7" s="4" t="s">
        <v>676</v>
      </c>
      <c r="B7" s="6" t="n">
        <v>-357</v>
      </c>
      <c r="C7" s="6" t="n">
        <v>-313</v>
      </c>
      <c r="D7" s="6" t="n">
        <v>-703</v>
      </c>
      <c r="E7" s="6" t="n">
        <v>-617</v>
      </c>
    </row>
    <row r="8" spans="1:8">
      <c r="A8" s="4" t="s">
        <v>677</v>
      </c>
      <c r="B8" s="6" t="n">
        <v>-2</v>
      </c>
      <c r="C8" s="6" t="n">
        <v>2</v>
      </c>
      <c r="D8" s="6" t="n">
        <v>-4</v>
      </c>
      <c r="E8" s="6" t="n">
        <v>1</v>
      </c>
    </row>
    <row r="9" spans="1:8">
      <c r="A9" s="4" t="s">
        <v>122</v>
      </c>
      <c r="B9" s="6" t="n">
        <v>1</v>
      </c>
      <c r="C9" s="6" t="n">
        <v>1</v>
      </c>
      <c r="D9" s="6" t="n">
        <v>2</v>
      </c>
      <c r="E9" s="6" t="n">
        <v>1</v>
      </c>
    </row>
    <row r="10" spans="1:8">
      <c r="A10" s="4" t="s">
        <v>678</v>
      </c>
      <c r="B10" s="6" t="n">
        <v>1441</v>
      </c>
      <c r="C10" s="6" t="n">
        <v>1272</v>
      </c>
      <c r="D10" s="6" t="n">
        <v>1441</v>
      </c>
      <c r="E10" s="6" t="n">
        <v>1272</v>
      </c>
    </row>
    <row r="11" spans="1:8">
      <c r="A11" s="3" t="s">
        <v>679</v>
      </c>
    </row>
    <row r="12" spans="1:8">
      <c r="A12" s="4" t="s">
        <v>680</v>
      </c>
      <c r="F12" s="6" t="n">
        <v>1019</v>
      </c>
      <c r="H12" s="6" t="n">
        <v>907</v>
      </c>
    </row>
    <row r="13" spans="1:8">
      <c r="A13" s="4" t="s">
        <v>681</v>
      </c>
      <c r="F13" s="6" t="n">
        <v>-5</v>
      </c>
      <c r="H13" s="6" t="n">
        <v>-5</v>
      </c>
    </row>
    <row r="14" spans="1:8">
      <c r="A14" s="4" t="s">
        <v>682</v>
      </c>
      <c r="F14" s="6" t="n">
        <v>-155</v>
      </c>
      <c r="H14" s="6" t="n">
        <v>-142</v>
      </c>
    </row>
    <row r="15" spans="1:8">
      <c r="A15" s="4" t="s">
        <v>683</v>
      </c>
      <c r="F15" s="6" t="n">
        <v>859</v>
      </c>
      <c r="G15" s="6" t="n">
        <v>860</v>
      </c>
      <c r="H15" s="6" t="n">
        <v>760</v>
      </c>
    </row>
    <row r="16" spans="1:8">
      <c r="A16" s="4" t="s">
        <v>684</v>
      </c>
    </row>
    <row r="17" spans="1:8">
      <c r="A17" s="3" t="s">
        <v>61</v>
      </c>
    </row>
    <row r="18" spans="1:8">
      <c r="A18" s="4" t="s">
        <v>676</v>
      </c>
      <c r="B18" s="6" t="n">
        <v>-330</v>
      </c>
      <c r="C18" s="6" t="n">
        <v>-287</v>
      </c>
      <c r="D18" s="6" t="n">
        <v>-650</v>
      </c>
      <c r="E18" s="6" t="n">
        <v>-567</v>
      </c>
    </row>
    <row r="19" spans="1:8">
      <c r="A19" s="4" t="s">
        <v>481</v>
      </c>
    </row>
    <row r="20" spans="1:8">
      <c r="A20" s="3" t="s">
        <v>61</v>
      </c>
    </row>
    <row r="21" spans="1:8">
      <c r="A21" s="4" t="s">
        <v>61</v>
      </c>
      <c r="B21" s="6" t="n">
        <v>1019</v>
      </c>
      <c r="C21" s="6" t="n">
        <v>907</v>
      </c>
      <c r="D21" s="6" t="n">
        <v>1017</v>
      </c>
      <c r="E21" s="6" t="n">
        <v>907</v>
      </c>
      <c r="F21" s="6" t="n">
        <v>1019</v>
      </c>
      <c r="G21" s="6" t="n">
        <v>1017</v>
      </c>
      <c r="H21" s="6" t="n">
        <v>907</v>
      </c>
    </row>
    <row r="22" spans="1:8">
      <c r="A22" s="4" t="s">
        <v>674</v>
      </c>
      <c r="D22" s="6" t="n">
        <v>1017</v>
      </c>
    </row>
    <row r="23" spans="1:8">
      <c r="A23" s="4" t="s">
        <v>678</v>
      </c>
      <c r="B23" s="6" t="n">
        <v>1019</v>
      </c>
      <c r="C23" s="6" t="n">
        <v>907</v>
      </c>
      <c r="D23" s="6" t="n">
        <v>1019</v>
      </c>
      <c r="E23" s="6" t="n">
        <v>907</v>
      </c>
    </row>
    <row r="24" spans="1:8">
      <c r="A24" s="4" t="s">
        <v>484</v>
      </c>
    </row>
    <row r="25" spans="1:8">
      <c r="A25" s="3" t="s">
        <v>61</v>
      </c>
    </row>
    <row r="26" spans="1:8">
      <c r="A26" s="4" t="s">
        <v>61</v>
      </c>
      <c r="B26" s="6" t="n">
        <v>407</v>
      </c>
      <c r="C26" s="6" t="n">
        <v>354</v>
      </c>
      <c r="D26" s="6" t="n">
        <v>444</v>
      </c>
      <c r="E26" s="6" t="n">
        <v>354</v>
      </c>
      <c r="F26" s="6" t="n">
        <v>407</v>
      </c>
      <c r="G26" s="6" t="n">
        <v>444</v>
      </c>
      <c r="H26" s="6" t="n">
        <v>354</v>
      </c>
    </row>
    <row r="27" spans="1:8">
      <c r="A27" s="4" t="s">
        <v>674</v>
      </c>
      <c r="D27" s="6" t="n">
        <v>444</v>
      </c>
    </row>
    <row r="28" spans="1:8">
      <c r="A28" s="4" t="s">
        <v>678</v>
      </c>
      <c r="B28" s="6" t="n">
        <v>407</v>
      </c>
      <c r="C28" s="6" t="n">
        <v>354</v>
      </c>
      <c r="D28" s="6" t="n">
        <v>407</v>
      </c>
      <c r="E28" s="6" t="n">
        <v>354</v>
      </c>
    </row>
    <row r="29" spans="1:8">
      <c r="A29" s="4" t="s">
        <v>487</v>
      </c>
    </row>
    <row r="30" spans="1:8">
      <c r="A30" s="3" t="s">
        <v>61</v>
      </c>
    </row>
    <row r="31" spans="1:8">
      <c r="A31" s="4" t="s">
        <v>61</v>
      </c>
      <c r="B31" s="6" t="n">
        <v>15</v>
      </c>
      <c r="C31" s="6" t="n">
        <v>11</v>
      </c>
      <c r="D31" s="6" t="n">
        <v>14</v>
      </c>
      <c r="E31" s="6" t="n">
        <v>11</v>
      </c>
      <c r="F31" s="5" t="n">
        <v>15</v>
      </c>
      <c r="G31" s="5" t="n">
        <v>14</v>
      </c>
      <c r="H31" s="5" t="n">
        <v>11</v>
      </c>
    </row>
    <row r="32" spans="1:8">
      <c r="A32" s="4" t="s">
        <v>674</v>
      </c>
      <c r="D32" s="6" t="n">
        <v>14</v>
      </c>
    </row>
    <row r="33" spans="1:8">
      <c r="A33" s="4" t="s">
        <v>678</v>
      </c>
      <c r="B33" s="5" t="n">
        <v>15</v>
      </c>
      <c r="C33" s="5" t="n">
        <v>11</v>
      </c>
      <c r="D33" s="5" t="n">
        <v>15</v>
      </c>
      <c r="E33" s="5" t="n">
        <v>1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5</v>
      </c>
      <c r="B1" s="2" t="s">
        <v>20</v>
      </c>
      <c r="D1" s="2" t="s">
        <v>1</v>
      </c>
    </row>
    <row r="2" spans="1:5">
      <c r="B2" s="2" t="s">
        <v>2</v>
      </c>
      <c r="C2" s="2" t="s">
        <v>21</v>
      </c>
      <c r="D2" s="2" t="s">
        <v>2</v>
      </c>
      <c r="E2" s="2" t="s">
        <v>21</v>
      </c>
    </row>
    <row r="3" spans="1:5">
      <c r="A3" s="3" t="s">
        <v>162</v>
      </c>
    </row>
    <row r="4" spans="1:5">
      <c r="A4" s="4" t="s">
        <v>686</v>
      </c>
      <c r="B4" s="5" t="n">
        <v>5</v>
      </c>
      <c r="C4" s="5" t="n">
        <v>6</v>
      </c>
      <c r="D4" s="5" t="n">
        <v>12</v>
      </c>
      <c r="E4" s="5" t="n">
        <v>12</v>
      </c>
    </row>
    <row r="5" spans="1:5">
      <c r="A5" s="4" t="s">
        <v>687</v>
      </c>
      <c r="B5" s="6" t="n">
        <v>4</v>
      </c>
      <c r="C5" s="6" t="n">
        <v>7</v>
      </c>
      <c r="D5" s="6" t="n">
        <v>13</v>
      </c>
      <c r="E5" s="6" t="n">
        <v>26</v>
      </c>
    </row>
    <row r="6" spans="1:5">
      <c r="A6" s="4" t="s">
        <v>688</v>
      </c>
      <c r="B6" s="6" t="n">
        <v>1</v>
      </c>
      <c r="D6" s="6" t="n">
        <v>2</v>
      </c>
      <c r="E6" s="6" t="n">
        <v>1</v>
      </c>
    </row>
    <row r="7" spans="1:5">
      <c r="A7" s="4" t="s">
        <v>27</v>
      </c>
      <c r="B7" s="5" t="n">
        <v>10</v>
      </c>
      <c r="C7" s="5" t="n">
        <v>13</v>
      </c>
      <c r="D7" s="5" t="n">
        <v>27</v>
      </c>
      <c r="E7" s="5" t="n">
        <v>3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9</v>
      </c>
      <c r="B1" s="2" t="s">
        <v>20</v>
      </c>
      <c r="D1" s="2" t="s">
        <v>1</v>
      </c>
    </row>
    <row r="2" spans="1:5">
      <c r="B2" s="2" t="s">
        <v>2</v>
      </c>
      <c r="C2" s="2" t="s">
        <v>21</v>
      </c>
      <c r="D2" s="2" t="s">
        <v>2</v>
      </c>
      <c r="E2" s="2" t="s">
        <v>21</v>
      </c>
    </row>
    <row r="3" spans="1:5">
      <c r="A3" s="3" t="s">
        <v>690</v>
      </c>
    </row>
    <row r="4" spans="1:5">
      <c r="A4" s="4" t="s">
        <v>691</v>
      </c>
      <c r="B4" s="5" t="n">
        <v>762</v>
      </c>
      <c r="C4" s="5" t="n">
        <v>694</v>
      </c>
      <c r="D4" s="5" t="n">
        <v>1465</v>
      </c>
      <c r="E4" s="5" t="n">
        <v>1377</v>
      </c>
    </row>
    <row r="5" spans="1:5">
      <c r="A5" s="4" t="s">
        <v>692</v>
      </c>
      <c r="B5" s="6" t="n">
        <v>30</v>
      </c>
      <c r="C5" s="6" t="n">
        <v>41</v>
      </c>
      <c r="D5" s="6" t="n">
        <v>64</v>
      </c>
      <c r="E5" s="6" t="n">
        <v>68</v>
      </c>
    </row>
    <row r="6" spans="1:5">
      <c r="A6" s="4" t="s">
        <v>693</v>
      </c>
      <c r="B6" s="6" t="n">
        <v>19</v>
      </c>
      <c r="C6" s="6" t="n">
        <v>24</v>
      </c>
      <c r="D6" s="6" t="n">
        <v>39</v>
      </c>
      <c r="E6" s="6" t="n">
        <v>49</v>
      </c>
    </row>
    <row r="7" spans="1:5">
      <c r="A7" s="4" t="s">
        <v>694</v>
      </c>
      <c r="B7" s="6" t="n">
        <v>20</v>
      </c>
      <c r="C7" s="6" t="n">
        <v>20</v>
      </c>
      <c r="D7" s="6" t="n">
        <v>43</v>
      </c>
      <c r="E7" s="6" t="n">
        <v>44</v>
      </c>
    </row>
    <row r="8" spans="1:5">
      <c r="A8" s="4" t="s">
        <v>695</v>
      </c>
      <c r="B8" s="6" t="n">
        <v>19</v>
      </c>
      <c r="C8" s="6" t="n">
        <v>23</v>
      </c>
      <c r="D8" s="6" t="n">
        <v>34</v>
      </c>
      <c r="E8" s="6" t="n">
        <v>51</v>
      </c>
    </row>
    <row r="9" spans="1:5">
      <c r="A9" s="4" t="s">
        <v>122</v>
      </c>
      <c r="B9" s="6" t="n">
        <v>47</v>
      </c>
      <c r="C9" s="6" t="n">
        <v>39</v>
      </c>
      <c r="D9" s="6" t="n">
        <v>89</v>
      </c>
      <c r="E9" s="6" t="n">
        <v>79</v>
      </c>
    </row>
    <row r="10" spans="1:5">
      <c r="A10" s="4" t="s">
        <v>27</v>
      </c>
      <c r="B10" s="6" t="n">
        <v>897</v>
      </c>
      <c r="C10" s="6" t="n">
        <v>841</v>
      </c>
      <c r="D10" s="6" t="n">
        <v>1734</v>
      </c>
      <c r="E10" s="6" t="n">
        <v>1668</v>
      </c>
    </row>
    <row r="11" spans="1:5">
      <c r="A11" s="3" t="s">
        <v>696</v>
      </c>
    </row>
    <row r="12" spans="1:5">
      <c r="A12" s="4" t="s">
        <v>697</v>
      </c>
      <c r="B12" s="6" t="n">
        <v>-12</v>
      </c>
      <c r="C12" s="6" t="n">
        <v>-9</v>
      </c>
      <c r="D12" s="6" t="n">
        <v>-24</v>
      </c>
      <c r="E12" s="6" t="n">
        <v>-23</v>
      </c>
    </row>
    <row r="13" spans="1:5">
      <c r="A13" s="4" t="s">
        <v>698</v>
      </c>
      <c r="B13" s="6" t="n">
        <v>11</v>
      </c>
      <c r="C13" s="6" t="n">
        <v>11</v>
      </c>
      <c r="D13" s="6" t="n">
        <v>23</v>
      </c>
      <c r="E13" s="6" t="n">
        <v>23</v>
      </c>
    </row>
    <row r="14" spans="1:5">
      <c r="A14" s="4" t="s">
        <v>699</v>
      </c>
      <c r="C14" s="6" t="n">
        <v>-1</v>
      </c>
      <c r="D14" s="6" t="n">
        <v>-1</v>
      </c>
      <c r="E14" s="6" t="n">
        <v>-2</v>
      </c>
    </row>
    <row r="15" spans="1:5">
      <c r="A15" s="4" t="s">
        <v>700</v>
      </c>
      <c r="C15" s="6" t="n">
        <v>1</v>
      </c>
      <c r="D15" s="6" t="n">
        <v>1</v>
      </c>
      <c r="E15" s="6" t="n">
        <v>2</v>
      </c>
    </row>
    <row r="16" spans="1:5">
      <c r="A16" s="4" t="s">
        <v>701</v>
      </c>
      <c r="B16" s="6" t="n">
        <v>-90</v>
      </c>
      <c r="C16" s="6" t="n">
        <v>-87</v>
      </c>
      <c r="D16" s="6" t="n">
        <v>-175</v>
      </c>
      <c r="E16" s="6" t="n">
        <v>-171</v>
      </c>
    </row>
    <row r="17" spans="1:5">
      <c r="A17" s="4" t="s">
        <v>702</v>
      </c>
      <c r="B17" s="6" t="n">
        <v>-48</v>
      </c>
      <c r="C17" s="6" t="n">
        <v>-45</v>
      </c>
      <c r="D17" s="6" t="n">
        <v>-94</v>
      </c>
      <c r="E17" s="6" t="n">
        <v>-86</v>
      </c>
    </row>
    <row r="18" spans="1:5">
      <c r="A18" s="4" t="s">
        <v>27</v>
      </c>
      <c r="B18" s="6" t="n">
        <v>-139</v>
      </c>
      <c r="C18" s="6" t="n">
        <v>-130</v>
      </c>
      <c r="D18" s="6" t="n">
        <v>-270</v>
      </c>
      <c r="E18" s="6" t="n">
        <v>-257</v>
      </c>
    </row>
    <row r="19" spans="1:5">
      <c r="A19" s="4" t="s">
        <v>703</v>
      </c>
      <c r="B19" s="5" t="n">
        <v>758</v>
      </c>
      <c r="C19" s="5" t="n">
        <v>711</v>
      </c>
      <c r="D19" s="5" t="n">
        <v>1464</v>
      </c>
      <c r="E19" s="5" t="n">
        <v>141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20</v>
      </c>
      <c r="D1" s="2" t="s">
        <v>1</v>
      </c>
    </row>
    <row r="2" spans="1:5">
      <c r="B2" s="2" t="s">
        <v>2</v>
      </c>
      <c r="C2" s="2" t="s">
        <v>21</v>
      </c>
      <c r="D2" s="2" t="s">
        <v>2</v>
      </c>
      <c r="E2" s="2" t="s">
        <v>21</v>
      </c>
    </row>
    <row r="3" spans="1:5">
      <c r="A3" s="3" t="s">
        <v>705</v>
      </c>
    </row>
    <row r="4" spans="1:5">
      <c r="A4" s="4" t="s">
        <v>706</v>
      </c>
      <c r="B4" s="5" t="n">
        <v>161</v>
      </c>
      <c r="C4" s="5" t="n">
        <v>151</v>
      </c>
      <c r="D4" s="5" t="n">
        <v>311</v>
      </c>
      <c r="E4" s="5" t="n">
        <v>295</v>
      </c>
    </row>
    <row r="5" spans="1:5">
      <c r="A5" s="4" t="s">
        <v>707</v>
      </c>
      <c r="B5" s="6" t="n">
        <v>-4</v>
      </c>
      <c r="D5" s="6" t="n">
        <v>-4</v>
      </c>
    </row>
    <row r="6" spans="1:5">
      <c r="A6" s="4" t="s">
        <v>708</v>
      </c>
      <c r="B6" s="6" t="n">
        <v>157</v>
      </c>
      <c r="C6" s="6" t="n">
        <v>151</v>
      </c>
      <c r="D6" s="6" t="n">
        <v>307</v>
      </c>
      <c r="E6" s="6" t="n">
        <v>295</v>
      </c>
    </row>
    <row r="7" spans="1:5">
      <c r="A7" s="4" t="s">
        <v>709</v>
      </c>
      <c r="B7" s="6" t="n">
        <v>16</v>
      </c>
      <c r="D7" s="6" t="n">
        <v>32</v>
      </c>
    </row>
    <row r="8" spans="1:5">
      <c r="A8" s="4" t="s">
        <v>710</v>
      </c>
      <c r="B8" s="6" t="n">
        <v>3</v>
      </c>
      <c r="C8" s="6" t="n">
        <v>-1</v>
      </c>
      <c r="D8" s="6" t="n">
        <v>8</v>
      </c>
      <c r="E8" s="6" t="n">
        <v>1</v>
      </c>
    </row>
    <row r="9" spans="1:5">
      <c r="A9" s="4" t="s">
        <v>711</v>
      </c>
      <c r="B9" s="6" t="n">
        <v>5</v>
      </c>
      <c r="C9" s="6" t="n">
        <v>6</v>
      </c>
      <c r="D9" s="6" t="n">
        <v>11</v>
      </c>
      <c r="E9" s="6" t="n">
        <v>10</v>
      </c>
    </row>
    <row r="10" spans="1:5">
      <c r="A10" s="4" t="s">
        <v>27</v>
      </c>
      <c r="B10" s="6" t="n">
        <v>181</v>
      </c>
      <c r="C10" s="6" t="n">
        <v>156</v>
      </c>
      <c r="D10" s="6" t="n">
        <v>358</v>
      </c>
      <c r="E10" s="6" t="n">
        <v>306</v>
      </c>
    </row>
    <row r="11" spans="1:5">
      <c r="A11" s="4" t="s">
        <v>712</v>
      </c>
      <c r="C11" s="6" t="n">
        <v>3</v>
      </c>
      <c r="E11" s="6" t="n">
        <v>7</v>
      </c>
    </row>
    <row r="12" spans="1:5">
      <c r="A12" s="4" t="s">
        <v>713</v>
      </c>
      <c r="B12" s="6" t="n">
        <v>11</v>
      </c>
      <c r="C12" s="6" t="n">
        <v>-6</v>
      </c>
      <c r="D12" s="6" t="n">
        <v>4</v>
      </c>
      <c r="E12" s="6" t="n">
        <v>-2</v>
      </c>
    </row>
    <row r="13" spans="1:5">
      <c r="A13" s="4" t="s">
        <v>27</v>
      </c>
      <c r="B13" s="6" t="n">
        <v>192</v>
      </c>
      <c r="C13" s="6" t="n">
        <v>153</v>
      </c>
      <c r="D13" s="6" t="n">
        <v>362</v>
      </c>
      <c r="E13" s="6" t="n">
        <v>311</v>
      </c>
    </row>
    <row r="14" spans="1:5">
      <c r="A14" s="4" t="s">
        <v>688</v>
      </c>
      <c r="B14" s="6" t="n">
        <v>-3</v>
      </c>
      <c r="C14" s="6" t="n">
        <v>-3</v>
      </c>
      <c r="D14" s="6" t="n">
        <v>-5</v>
      </c>
      <c r="E14" s="6" t="n">
        <v>-5</v>
      </c>
    </row>
    <row r="15" spans="1:5">
      <c r="A15" s="4" t="s">
        <v>703</v>
      </c>
      <c r="B15" s="5" t="n">
        <v>189</v>
      </c>
      <c r="C15" s="5" t="n">
        <v>150</v>
      </c>
      <c r="D15" s="5" t="n">
        <v>357</v>
      </c>
      <c r="E15" s="5" t="n">
        <v>306</v>
      </c>
    </row>
    <row r="16" spans="1:5">
      <c r="A16" s="4" t="s">
        <v>714</v>
      </c>
      <c r="B16" s="4" t="s">
        <v>715</v>
      </c>
      <c r="C16" s="4" t="s">
        <v>715</v>
      </c>
      <c r="D16" s="4" t="s">
        <v>715</v>
      </c>
      <c r="E16" s="4" t="s">
        <v>71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20</v>
      </c>
      <c r="D1" s="2" t="s">
        <v>1</v>
      </c>
    </row>
    <row r="2" spans="1:5">
      <c r="B2" s="2" t="s">
        <v>2</v>
      </c>
      <c r="C2" s="2" t="s">
        <v>21</v>
      </c>
      <c r="D2" s="2" t="s">
        <v>2</v>
      </c>
      <c r="E2" s="2" t="s">
        <v>21</v>
      </c>
    </row>
    <row r="3" spans="1:5">
      <c r="A3" s="3" t="s">
        <v>717</v>
      </c>
    </row>
    <row r="4" spans="1:5">
      <c r="A4" s="4" t="s">
        <v>718</v>
      </c>
      <c r="B4" s="5" t="n">
        <v>71</v>
      </c>
      <c r="C4" s="5" t="n">
        <v>139</v>
      </c>
      <c r="D4" s="5" t="n">
        <v>197</v>
      </c>
      <c r="E4" s="5" t="n">
        <v>283</v>
      </c>
    </row>
    <row r="5" spans="1:5">
      <c r="A5" s="4" t="s">
        <v>719</v>
      </c>
      <c r="B5" s="6" t="n">
        <v>-1</v>
      </c>
      <c r="C5" s="6" t="n">
        <v>-8</v>
      </c>
      <c r="D5" s="6" t="n">
        <v>-1</v>
      </c>
      <c r="E5" s="6" t="n">
        <v>-8</v>
      </c>
    </row>
    <row r="6" spans="1:5">
      <c r="A6" s="4" t="s">
        <v>27</v>
      </c>
      <c r="B6" s="6" t="n">
        <v>70</v>
      </c>
      <c r="C6" s="6" t="n">
        <v>131</v>
      </c>
      <c r="D6" s="6" t="n">
        <v>196</v>
      </c>
      <c r="E6" s="6" t="n">
        <v>275</v>
      </c>
    </row>
    <row r="7" spans="1:5">
      <c r="A7" s="3" t="s">
        <v>720</v>
      </c>
    </row>
    <row r="8" spans="1:5">
      <c r="A8" s="4" t="s">
        <v>721</v>
      </c>
      <c r="B8" s="6" t="n">
        <v>83</v>
      </c>
      <c r="C8" s="6" t="n">
        <v>6</v>
      </c>
      <c r="D8" s="6" t="n">
        <v>114</v>
      </c>
      <c r="E8" s="6" t="n">
        <v>13</v>
      </c>
    </row>
    <row r="9" spans="1:5">
      <c r="A9" s="4" t="s">
        <v>722</v>
      </c>
      <c r="B9" s="6" t="n">
        <v>-121</v>
      </c>
      <c r="D9" s="6" t="n">
        <v>-121</v>
      </c>
    </row>
    <row r="10" spans="1:5">
      <c r="A10" s="4" t="s">
        <v>719</v>
      </c>
      <c r="B10" s="6" t="n">
        <v>-1</v>
      </c>
      <c r="C10" s="6" t="n">
        <v>8</v>
      </c>
      <c r="D10" s="6" t="n">
        <v>-1</v>
      </c>
      <c r="E10" s="6" t="n">
        <v>8</v>
      </c>
    </row>
    <row r="11" spans="1:5">
      <c r="A11" s="4" t="s">
        <v>27</v>
      </c>
      <c r="B11" s="6" t="n">
        <v>-39</v>
      </c>
      <c r="C11" s="6" t="n">
        <v>14</v>
      </c>
      <c r="D11" s="6" t="n">
        <v>-8</v>
      </c>
      <c r="E11" s="6" t="n">
        <v>21</v>
      </c>
    </row>
    <row r="12" spans="1:5">
      <c r="A12" s="4" t="s">
        <v>36</v>
      </c>
      <c r="B12" s="5" t="n">
        <v>31</v>
      </c>
      <c r="C12" s="5" t="n">
        <v>145</v>
      </c>
      <c r="D12" s="5" t="n">
        <v>188</v>
      </c>
      <c r="E12" s="5" t="n">
        <v>29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3</v>
      </c>
      <c r="B1" s="2" t="s">
        <v>20</v>
      </c>
      <c r="D1" s="2" t="s">
        <v>1</v>
      </c>
    </row>
    <row r="2" spans="1:5">
      <c r="B2" s="2" t="s">
        <v>2</v>
      </c>
      <c r="C2" s="2" t="s">
        <v>21</v>
      </c>
      <c r="D2" s="2" t="s">
        <v>2</v>
      </c>
      <c r="E2" s="2" t="s">
        <v>21</v>
      </c>
    </row>
    <row r="3" spans="1:5">
      <c r="A3" s="3" t="s">
        <v>724</v>
      </c>
    </row>
    <row r="4" spans="1:5">
      <c r="A4" s="4" t="s">
        <v>725</v>
      </c>
      <c r="B4" s="5" t="n">
        <v>147</v>
      </c>
      <c r="C4" s="5" t="n">
        <v>147</v>
      </c>
      <c r="D4" s="5" t="n">
        <v>308</v>
      </c>
      <c r="E4" s="5" t="n">
        <v>299</v>
      </c>
    </row>
    <row r="5" spans="1:5">
      <c r="A5" s="4" t="s">
        <v>722</v>
      </c>
      <c r="B5" s="6" t="n">
        <v>-121</v>
      </c>
      <c r="D5" s="6" t="n">
        <v>-121</v>
      </c>
    </row>
    <row r="6" spans="1:5">
      <c r="A6" s="4" t="s">
        <v>719</v>
      </c>
      <c r="B6" s="6" t="n">
        <v>-2</v>
      </c>
      <c r="D6" s="6" t="n">
        <v>-2</v>
      </c>
    </row>
    <row r="7" spans="1:5">
      <c r="A7" s="4" t="s">
        <v>122</v>
      </c>
      <c r="B7" s="6" t="n">
        <v>7</v>
      </c>
      <c r="C7" s="6" t="n">
        <v>-2</v>
      </c>
      <c r="D7" s="6" t="n">
        <v>3</v>
      </c>
      <c r="E7" s="6" t="n">
        <v>-3</v>
      </c>
    </row>
    <row r="8" spans="1:5">
      <c r="A8" s="4" t="s">
        <v>36</v>
      </c>
      <c r="B8" s="5" t="n">
        <v>31</v>
      </c>
      <c r="C8" s="5" t="n">
        <v>145</v>
      </c>
      <c r="D8" s="5" t="n">
        <v>188</v>
      </c>
      <c r="E8" s="5" t="n">
        <v>296</v>
      </c>
    </row>
    <row r="9" spans="1:5">
      <c r="A9" s="3" t="s">
        <v>726</v>
      </c>
    </row>
    <row r="10" spans="1:5">
      <c r="A10" s="4" t="s">
        <v>727</v>
      </c>
      <c r="B10" s="4" t="s">
        <v>728</v>
      </c>
      <c r="C10" s="4" t="s">
        <v>729</v>
      </c>
      <c r="D10" s="4" t="s">
        <v>730</v>
      </c>
      <c r="E10" s="4" t="s">
        <v>731</v>
      </c>
    </row>
    <row r="11" spans="1:5">
      <c r="A11" s="4" t="s">
        <v>732</v>
      </c>
      <c r="B11" s="4" t="s">
        <v>733</v>
      </c>
      <c r="D11" s="4" t="s">
        <v>734</v>
      </c>
    </row>
    <row r="12" spans="1:5">
      <c r="A12" s="4" t="s">
        <v>735</v>
      </c>
      <c r="B12" s="4" t="s">
        <v>736</v>
      </c>
      <c r="D12" s="4" t="s">
        <v>737</v>
      </c>
    </row>
    <row r="13" spans="1:5">
      <c r="A13" s="4" t="s">
        <v>738</v>
      </c>
      <c r="B13" s="4" t="s">
        <v>739</v>
      </c>
      <c r="C13" s="4" t="s">
        <v>740</v>
      </c>
      <c r="D13" s="4" t="s">
        <v>741</v>
      </c>
      <c r="E13" s="4" t="s">
        <v>742</v>
      </c>
    </row>
    <row r="14" spans="1:5">
      <c r="A14" s="4" t="s">
        <v>743</v>
      </c>
      <c r="B14" s="4" t="s">
        <v>744</v>
      </c>
      <c r="C14" s="4" t="s">
        <v>728</v>
      </c>
      <c r="D14" s="4" t="s">
        <v>745</v>
      </c>
      <c r="E14" s="4" t="s">
        <v>72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20</v>
      </c>
      <c r="D1" s="2" t="s">
        <v>1</v>
      </c>
    </row>
    <row r="2" spans="1:5">
      <c r="B2" s="2" t="s">
        <v>2</v>
      </c>
      <c r="C2" s="2" t="s">
        <v>21</v>
      </c>
      <c r="D2" s="2" t="s">
        <v>2</v>
      </c>
      <c r="E2" s="2" t="s">
        <v>21</v>
      </c>
    </row>
    <row r="3" spans="1:5">
      <c r="A3" s="3" t="s">
        <v>38</v>
      </c>
    </row>
    <row r="4" spans="1:5">
      <c r="A4" s="4" t="s">
        <v>747</v>
      </c>
      <c r="B4" s="5" t="n">
        <v>-68</v>
      </c>
      <c r="C4" s="5" t="n">
        <v>-8</v>
      </c>
      <c r="D4" s="5" t="n">
        <v>-19</v>
      </c>
      <c r="E4" s="5" t="n">
        <v>-1</v>
      </c>
    </row>
    <row r="5" spans="1:5">
      <c r="A5" s="4" t="s">
        <v>748</v>
      </c>
      <c r="B5" s="6" t="n">
        <v>14</v>
      </c>
      <c r="C5" s="6" t="n">
        <v>-28</v>
      </c>
      <c r="D5" s="6" t="n">
        <v>-53</v>
      </c>
      <c r="E5" s="6" t="n">
        <v>-40</v>
      </c>
    </row>
    <row r="6" spans="1:5">
      <c r="A6" s="4" t="s">
        <v>749</v>
      </c>
      <c r="B6" s="6" t="n">
        <v>4</v>
      </c>
      <c r="C6" s="6" t="n">
        <v>-6</v>
      </c>
      <c r="D6" s="6" t="n">
        <v>-14</v>
      </c>
      <c r="E6" s="6" t="n">
        <v>-11</v>
      </c>
    </row>
    <row r="7" spans="1:5">
      <c r="A7" s="4" t="s">
        <v>750</v>
      </c>
      <c r="B7" s="6" t="n">
        <v>10</v>
      </c>
      <c r="C7" s="6" t="n">
        <v>-22</v>
      </c>
      <c r="D7" s="6" t="n">
        <v>-39</v>
      </c>
      <c r="E7" s="6" t="n">
        <v>-29</v>
      </c>
    </row>
    <row r="8" spans="1:5">
      <c r="A8" s="4" t="s">
        <v>751</v>
      </c>
      <c r="B8" s="6" t="n">
        <v>-58</v>
      </c>
      <c r="C8" s="6" t="n">
        <v>-30</v>
      </c>
      <c r="D8" s="6" t="n">
        <v>-58</v>
      </c>
      <c r="E8" s="6" t="n">
        <v>-30</v>
      </c>
    </row>
    <row r="9" spans="1:5">
      <c r="A9" s="4" t="s">
        <v>752</v>
      </c>
      <c r="B9" s="6" t="n">
        <v>28</v>
      </c>
      <c r="C9" s="6" t="n">
        <v>49</v>
      </c>
      <c r="D9" s="6" t="n">
        <v>22</v>
      </c>
      <c r="E9" s="6" t="n">
        <v>53</v>
      </c>
    </row>
    <row r="10" spans="1:5">
      <c r="A10" s="4" t="s">
        <v>753</v>
      </c>
      <c r="B10" s="6" t="n">
        <v>11</v>
      </c>
      <c r="C10" s="6" t="n">
        <v>-17</v>
      </c>
      <c r="D10" s="6" t="n">
        <v>17</v>
      </c>
      <c r="E10" s="6" t="n">
        <v>-21</v>
      </c>
    </row>
    <row r="11" spans="1:5">
      <c r="A11" s="4" t="s">
        <v>380</v>
      </c>
      <c r="B11" s="6" t="n">
        <v>11</v>
      </c>
      <c r="C11" s="6" t="n">
        <v>-17</v>
      </c>
      <c r="D11" s="6" t="n">
        <v>17</v>
      </c>
      <c r="E11" s="6" t="n">
        <v>-21</v>
      </c>
    </row>
    <row r="12" spans="1:5">
      <c r="A12" s="4" t="s">
        <v>754</v>
      </c>
      <c r="B12" s="6" t="n">
        <v>39</v>
      </c>
      <c r="C12" s="6" t="n">
        <v>32</v>
      </c>
      <c r="D12" s="6" t="n">
        <v>39</v>
      </c>
      <c r="E12" s="6" t="n">
        <v>32</v>
      </c>
    </row>
    <row r="13" spans="1:5">
      <c r="A13" s="4" t="s">
        <v>755</v>
      </c>
      <c r="B13" s="6" t="n">
        <v>-40</v>
      </c>
      <c r="C13" s="6" t="n">
        <v>42</v>
      </c>
      <c r="D13" s="6" t="n">
        <v>3</v>
      </c>
      <c r="E13" s="6" t="n">
        <v>53</v>
      </c>
    </row>
    <row r="14" spans="1:5">
      <c r="A14" s="4" t="s">
        <v>756</v>
      </c>
      <c r="B14" s="6" t="n">
        <v>25</v>
      </c>
      <c r="C14" s="6" t="n">
        <v>-45</v>
      </c>
      <c r="D14" s="6" t="n">
        <v>-36</v>
      </c>
      <c r="E14" s="6" t="n">
        <v>-61</v>
      </c>
    </row>
    <row r="15" spans="1:5">
      <c r="A15" s="4" t="s">
        <v>757</v>
      </c>
      <c r="B15" s="6" t="n">
        <v>4</v>
      </c>
      <c r="C15" s="6" t="n">
        <v>-6</v>
      </c>
      <c r="D15" s="6" t="n">
        <v>-14</v>
      </c>
      <c r="E15" s="6" t="n">
        <v>-11</v>
      </c>
    </row>
    <row r="16" spans="1:5">
      <c r="A16" s="4" t="s">
        <v>758</v>
      </c>
      <c r="B16" s="6" t="n">
        <v>21</v>
      </c>
      <c r="C16" s="6" t="n">
        <v>-39</v>
      </c>
      <c r="D16" s="6" t="n">
        <v>-22</v>
      </c>
      <c r="E16" s="6" t="n">
        <v>-50</v>
      </c>
    </row>
    <row r="17" spans="1:5">
      <c r="A17" s="4" t="s">
        <v>759</v>
      </c>
      <c r="B17" s="6" t="n">
        <v>-19</v>
      </c>
      <c r="C17" s="6" t="n">
        <v>3</v>
      </c>
      <c r="D17" s="6" t="n">
        <v>-19</v>
      </c>
      <c r="E17" s="6" t="n">
        <v>3</v>
      </c>
    </row>
    <row r="18" spans="1:5">
      <c r="A18" s="3" t="s">
        <v>760</v>
      </c>
    </row>
    <row r="19" spans="1:5">
      <c r="A19" s="4" t="s">
        <v>761</v>
      </c>
      <c r="C19" s="6" t="n">
        <v>1</v>
      </c>
      <c r="E19" s="6" t="n">
        <v>1</v>
      </c>
    </row>
    <row r="20" spans="1:5">
      <c r="A20" s="4" t="s">
        <v>762</v>
      </c>
      <c r="C20" s="6" t="n">
        <v>1</v>
      </c>
      <c r="E20" s="6" t="n">
        <v>1</v>
      </c>
    </row>
    <row r="21" spans="1:5">
      <c r="A21" s="4" t="s">
        <v>763</v>
      </c>
      <c r="B21" s="6" t="n">
        <v>16</v>
      </c>
      <c r="C21" s="6" t="n">
        <v>143</v>
      </c>
      <c r="D21" s="6" t="n">
        <v>49</v>
      </c>
      <c r="E21" s="6" t="n">
        <v>81</v>
      </c>
    </row>
    <row r="22" spans="1:5">
      <c r="A22" s="4" t="s">
        <v>764</v>
      </c>
      <c r="B22" s="6" t="n">
        <v>8</v>
      </c>
      <c r="C22" s="6" t="n">
        <v>38</v>
      </c>
      <c r="D22" s="6" t="n">
        <v>17</v>
      </c>
      <c r="E22" s="6" t="n">
        <v>19</v>
      </c>
    </row>
    <row r="23" spans="1:5">
      <c r="A23" s="4" t="s">
        <v>765</v>
      </c>
      <c r="B23" s="6" t="n">
        <v>8</v>
      </c>
      <c r="C23" s="6" t="n">
        <v>105</v>
      </c>
      <c r="D23" s="6" t="n">
        <v>32</v>
      </c>
      <c r="E23" s="6" t="n">
        <v>62</v>
      </c>
    </row>
    <row r="24" spans="1:5">
      <c r="A24" s="4" t="s">
        <v>766</v>
      </c>
      <c r="B24" s="6" t="n">
        <v>41</v>
      </c>
      <c r="C24" s="6" t="n">
        <v>98</v>
      </c>
      <c r="D24" s="6" t="n">
        <v>13</v>
      </c>
      <c r="E24" s="6" t="n">
        <v>20</v>
      </c>
    </row>
    <row r="25" spans="1:5">
      <c r="A25" s="4" t="s">
        <v>767</v>
      </c>
      <c r="B25" s="6" t="n">
        <v>12</v>
      </c>
      <c r="C25" s="6" t="n">
        <v>32</v>
      </c>
      <c r="D25" s="6" t="n">
        <v>3</v>
      </c>
      <c r="E25" s="6" t="n">
        <v>8</v>
      </c>
    </row>
    <row r="26" spans="1:5">
      <c r="A26" s="4" t="s">
        <v>44</v>
      </c>
      <c r="B26" s="6" t="n">
        <v>29</v>
      </c>
      <c r="C26" s="6" t="n">
        <v>66</v>
      </c>
      <c r="D26" s="6" t="n">
        <v>10</v>
      </c>
      <c r="E26" s="6" t="n">
        <v>12</v>
      </c>
    </row>
    <row r="27" spans="1:5">
      <c r="A27" s="3" t="s">
        <v>768</v>
      </c>
    </row>
    <row r="28" spans="1:5">
      <c r="A28" s="4" t="s">
        <v>91</v>
      </c>
      <c r="B28" s="6" t="n">
        <v>-40</v>
      </c>
      <c r="C28" s="6" t="n">
        <v>42</v>
      </c>
      <c r="D28" s="6" t="n">
        <v>3</v>
      </c>
      <c r="E28" s="6" t="n">
        <v>53</v>
      </c>
    </row>
    <row r="29" spans="1:5">
      <c r="A29" s="4" t="s">
        <v>634</v>
      </c>
    </row>
    <row r="30" spans="1:5">
      <c r="A30" s="3" t="s">
        <v>38</v>
      </c>
    </row>
    <row r="31" spans="1:5">
      <c r="A31" s="4" t="s">
        <v>769</v>
      </c>
      <c r="B31" s="6" t="n">
        <v>-36</v>
      </c>
      <c r="C31" s="6" t="n">
        <v>21</v>
      </c>
      <c r="D31" s="6" t="n">
        <v>-166</v>
      </c>
      <c r="E31" s="6" t="n">
        <v>77</v>
      </c>
    </row>
    <row r="32" spans="1:5">
      <c r="A32" s="4" t="s">
        <v>770</v>
      </c>
      <c r="B32" s="6" t="n">
        <v>-4</v>
      </c>
      <c r="D32" s="6" t="n">
        <v>-32</v>
      </c>
      <c r="E32" s="6" t="n">
        <v>10</v>
      </c>
    </row>
    <row r="33" spans="1:5">
      <c r="A33" s="4" t="s">
        <v>771</v>
      </c>
      <c r="B33" s="6" t="n">
        <v>-54</v>
      </c>
      <c r="C33" s="6" t="n">
        <v>52</v>
      </c>
      <c r="D33" s="6" t="n">
        <v>-114</v>
      </c>
      <c r="E33" s="6" t="n">
        <v>114</v>
      </c>
    </row>
    <row r="34" spans="1:5">
      <c r="A34" s="4" t="s">
        <v>772</v>
      </c>
      <c r="B34" s="6" t="n">
        <v>9</v>
      </c>
      <c r="C34" s="6" t="n">
        <v>-7</v>
      </c>
      <c r="D34" s="6" t="n">
        <v>18</v>
      </c>
      <c r="E34" s="6" t="n">
        <v>-20</v>
      </c>
    </row>
    <row r="35" spans="1:5">
      <c r="A35" s="4" t="s">
        <v>747</v>
      </c>
      <c r="B35" s="6" t="n">
        <v>-70</v>
      </c>
      <c r="C35" s="6" t="n">
        <v>-12</v>
      </c>
      <c r="D35" s="6" t="n">
        <v>-19</v>
      </c>
      <c r="E35" s="6" t="n">
        <v>-9</v>
      </c>
    </row>
    <row r="36" spans="1:5">
      <c r="A36" s="4" t="s">
        <v>748</v>
      </c>
      <c r="B36" s="6" t="n">
        <v>18</v>
      </c>
      <c r="C36" s="6" t="n">
        <v>-31</v>
      </c>
      <c r="D36" s="6" t="n">
        <v>-52</v>
      </c>
      <c r="E36" s="6" t="n">
        <v>-37</v>
      </c>
    </row>
    <row r="37" spans="1:5">
      <c r="A37" s="4" t="s">
        <v>749</v>
      </c>
      <c r="B37" s="6" t="n">
        <v>5</v>
      </c>
      <c r="C37" s="6" t="n">
        <v>-7</v>
      </c>
      <c r="D37" s="6" t="n">
        <v>-14</v>
      </c>
      <c r="E37" s="6" t="n">
        <v>-10</v>
      </c>
    </row>
    <row r="38" spans="1:5">
      <c r="A38" s="4" t="s">
        <v>750</v>
      </c>
      <c r="B38" s="6" t="n">
        <v>13</v>
      </c>
      <c r="C38" s="6" t="n">
        <v>-24</v>
      </c>
      <c r="D38" s="6" t="n">
        <v>-38</v>
      </c>
      <c r="E38" s="6" t="n">
        <v>-27</v>
      </c>
    </row>
    <row r="39" spans="1:5">
      <c r="A39" s="4" t="s">
        <v>751</v>
      </c>
      <c r="B39" s="6" t="n">
        <v>-57</v>
      </c>
      <c r="C39" s="6" t="n">
        <v>-36</v>
      </c>
      <c r="D39" s="6" t="n">
        <v>-57</v>
      </c>
      <c r="E39" s="6" t="n">
        <v>-36</v>
      </c>
    </row>
    <row r="40" spans="1:5">
      <c r="A40" s="4" t="s">
        <v>637</v>
      </c>
    </row>
    <row r="41" spans="1:5">
      <c r="A41" s="3" t="s">
        <v>38</v>
      </c>
    </row>
    <row r="42" spans="1:5">
      <c r="A42" s="4" t="s">
        <v>769</v>
      </c>
      <c r="B42" s="6" t="n">
        <v>-5</v>
      </c>
      <c r="C42" s="6" t="n">
        <v>8</v>
      </c>
      <c r="D42" s="6" t="n">
        <v>5</v>
      </c>
      <c r="E42" s="6" t="n">
        <v>-1</v>
      </c>
    </row>
    <row r="43" spans="1:5">
      <c r="A43" s="4" t="s">
        <v>770</v>
      </c>
      <c r="B43" s="6" t="n">
        <v>-2</v>
      </c>
      <c r="C43" s="6" t="n">
        <v>2</v>
      </c>
      <c r="D43" s="6" t="n">
        <v>1</v>
      </c>
      <c r="E43" s="6" t="n">
        <v>-1</v>
      </c>
    </row>
    <row r="44" spans="1:5">
      <c r="A44" s="4" t="s">
        <v>771</v>
      </c>
      <c r="B44" s="6" t="n">
        <v>-1</v>
      </c>
      <c r="C44" s="6" t="n">
        <v>5</v>
      </c>
      <c r="D44" s="6" t="n">
        <v>6</v>
      </c>
      <c r="E44" s="6" t="n">
        <v>2</v>
      </c>
    </row>
    <row r="45" spans="1:5">
      <c r="A45" s="4" t="s">
        <v>772</v>
      </c>
      <c r="B45" s="6" t="n">
        <v>1</v>
      </c>
      <c r="C45" s="6" t="n">
        <v>-1</v>
      </c>
      <c r="D45" s="6" t="n">
        <v>-1</v>
      </c>
    </row>
    <row r="46" spans="1:5">
      <c r="A46" s="4" t="s">
        <v>747</v>
      </c>
      <c r="B46" s="6" t="n">
        <v>2</v>
      </c>
      <c r="C46" s="6" t="n">
        <v>4</v>
      </c>
      <c r="E46" s="6" t="n">
        <v>8</v>
      </c>
    </row>
    <row r="47" spans="1:5">
      <c r="A47" s="4" t="s">
        <v>748</v>
      </c>
      <c r="B47" s="6" t="n">
        <v>-4</v>
      </c>
      <c r="C47" s="6" t="n">
        <v>3</v>
      </c>
      <c r="D47" s="6" t="n">
        <v>-1</v>
      </c>
      <c r="E47" s="6" t="n">
        <v>-3</v>
      </c>
    </row>
    <row r="48" spans="1:5">
      <c r="A48" s="4" t="s">
        <v>749</v>
      </c>
      <c r="B48" s="6" t="n">
        <v>-1</v>
      </c>
      <c r="C48" s="6" t="n">
        <v>1</v>
      </c>
      <c r="E48" s="6" t="n">
        <v>-1</v>
      </c>
    </row>
    <row r="49" spans="1:5">
      <c r="A49" s="4" t="s">
        <v>750</v>
      </c>
      <c r="B49" s="6" t="n">
        <v>-3</v>
      </c>
      <c r="C49" s="6" t="n">
        <v>2</v>
      </c>
      <c r="D49" s="6" t="n">
        <v>-1</v>
      </c>
      <c r="E49" s="6" t="n">
        <v>-2</v>
      </c>
    </row>
    <row r="50" spans="1:5">
      <c r="A50" s="4" t="s">
        <v>751</v>
      </c>
      <c r="B50" s="6" t="n">
        <v>-1</v>
      </c>
      <c r="C50" s="5" t="n">
        <v>6</v>
      </c>
      <c r="D50" s="6" t="n">
        <v>-1</v>
      </c>
      <c r="E50" s="6" t="n">
        <v>6</v>
      </c>
    </row>
    <row r="51" spans="1:5">
      <c r="A51" s="4" t="s">
        <v>773</v>
      </c>
    </row>
    <row r="52" spans="1:5">
      <c r="A52" s="3" t="s">
        <v>38</v>
      </c>
    </row>
    <row r="53" spans="1:5">
      <c r="A53" s="4" t="s">
        <v>747</v>
      </c>
      <c r="D53" s="6" t="n">
        <v>-19</v>
      </c>
    </row>
    <row r="54" spans="1:5">
      <c r="A54" s="4" t="s">
        <v>752</v>
      </c>
      <c r="D54" s="6" t="n">
        <v>23</v>
      </c>
    </row>
    <row r="55" spans="1:5">
      <c r="A55" s="4" t="s">
        <v>755</v>
      </c>
      <c r="D55" s="6" t="n">
        <v>4</v>
      </c>
    </row>
    <row r="56" spans="1:5">
      <c r="A56" s="3" t="s">
        <v>768</v>
      </c>
    </row>
    <row r="57" spans="1:5">
      <c r="A57" s="4" t="s">
        <v>91</v>
      </c>
      <c r="D57" s="6" t="n">
        <v>4</v>
      </c>
    </row>
    <row r="58" spans="1:5">
      <c r="A58" s="4" t="s">
        <v>774</v>
      </c>
    </row>
    <row r="59" spans="1:5">
      <c r="A59" s="3" t="s">
        <v>38</v>
      </c>
    </row>
    <row r="60" spans="1:5">
      <c r="A60" s="4" t="s">
        <v>747</v>
      </c>
      <c r="D60" s="6" t="n">
        <v>-19</v>
      </c>
    </row>
    <row r="61" spans="1:5">
      <c r="A61" s="4" t="s">
        <v>385</v>
      </c>
    </row>
    <row r="62" spans="1:5">
      <c r="A62" s="3" t="s">
        <v>38</v>
      </c>
    </row>
    <row r="63" spans="1:5">
      <c r="A63" s="4" t="s">
        <v>752</v>
      </c>
      <c r="D63" s="6" t="n">
        <v>-1</v>
      </c>
    </row>
    <row r="64" spans="1:5">
      <c r="A64" s="4" t="s">
        <v>380</v>
      </c>
      <c r="B64" s="6" t="n">
        <v>-1</v>
      </c>
      <c r="D64" s="6" t="n">
        <v>4</v>
      </c>
    </row>
    <row r="65" spans="1:5">
      <c r="A65" s="4" t="s">
        <v>755</v>
      </c>
      <c r="D65" s="6" t="n">
        <v>-1</v>
      </c>
    </row>
    <row r="66" spans="1:5">
      <c r="A66" s="3" t="s">
        <v>760</v>
      </c>
    </row>
    <row r="67" spans="1:5">
      <c r="A67" s="4" t="s">
        <v>44</v>
      </c>
      <c r="B67" s="6" t="n">
        <v>-1</v>
      </c>
      <c r="D67" s="6" t="n">
        <v>4</v>
      </c>
    </row>
    <row r="68" spans="1:5">
      <c r="A68" s="3" t="s">
        <v>768</v>
      </c>
    </row>
    <row r="69" spans="1:5">
      <c r="A69" s="4" t="s">
        <v>91</v>
      </c>
      <c r="D69" s="6" t="n">
        <v>-1</v>
      </c>
    </row>
    <row r="70" spans="1:5">
      <c r="A70" s="4" t="s">
        <v>84</v>
      </c>
    </row>
    <row r="71" spans="1:5">
      <c r="A71" s="3" t="s">
        <v>38</v>
      </c>
    </row>
    <row r="72" spans="1:5">
      <c r="A72" s="4" t="s">
        <v>759</v>
      </c>
      <c r="B72" s="6" t="n">
        <v>-17</v>
      </c>
      <c r="D72" s="6" t="n">
        <v>-17</v>
      </c>
    </row>
    <row r="73" spans="1:5">
      <c r="A73" s="3" t="s">
        <v>760</v>
      </c>
    </row>
    <row r="74" spans="1:5">
      <c r="A74" s="4" t="s">
        <v>44</v>
      </c>
      <c r="D74" s="6" t="n">
        <v>4</v>
      </c>
      <c r="E74" s="6" t="n">
        <v>21</v>
      </c>
    </row>
    <row r="75" spans="1:5">
      <c r="A75" s="3" t="s">
        <v>768</v>
      </c>
    </row>
    <row r="76" spans="1:5">
      <c r="A76" s="4" t="s">
        <v>91</v>
      </c>
      <c r="B76" s="6" t="n">
        <v>-17</v>
      </c>
      <c r="D76" s="6" t="n">
        <v>-17</v>
      </c>
    </row>
    <row r="77" spans="1:5">
      <c r="A77" s="4" t="s">
        <v>48</v>
      </c>
    </row>
    <row r="78" spans="1:5">
      <c r="A78" s="3" t="s">
        <v>38</v>
      </c>
    </row>
    <row r="79" spans="1:5">
      <c r="A79" s="4" t="s">
        <v>759</v>
      </c>
      <c r="B79" s="6" t="n">
        <v>-2</v>
      </c>
      <c r="D79" s="6" t="n">
        <v>-2</v>
      </c>
    </row>
    <row r="80" spans="1:5">
      <c r="A80" s="3" t="s">
        <v>760</v>
      </c>
    </row>
    <row r="81" spans="1:5">
      <c r="A81" s="4" t="s">
        <v>44</v>
      </c>
      <c r="D81" s="6" t="n">
        <v>6</v>
      </c>
      <c r="E81" s="5" t="n">
        <v>-9</v>
      </c>
    </row>
    <row r="82" spans="1:5">
      <c r="A82" s="3" t="s">
        <v>768</v>
      </c>
    </row>
    <row r="83" spans="1:5">
      <c r="A83" s="4" t="s">
        <v>91</v>
      </c>
      <c r="B83" s="5" t="n">
        <v>-2</v>
      </c>
      <c r="D83" s="5" t="n">
        <v>-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5</v>
      </c>
      <c r="B1" s="2" t="s">
        <v>20</v>
      </c>
      <c r="D1" s="2" t="s">
        <v>1</v>
      </c>
    </row>
    <row r="2" spans="1:5">
      <c r="B2" s="2" t="s">
        <v>2</v>
      </c>
      <c r="C2" s="2" t="s">
        <v>21</v>
      </c>
      <c r="D2" s="2" t="s">
        <v>2</v>
      </c>
      <c r="E2" s="2" t="s">
        <v>21</v>
      </c>
    </row>
    <row r="3" spans="1:5">
      <c r="A3" s="3" t="s">
        <v>776</v>
      </c>
    </row>
    <row r="4" spans="1:5">
      <c r="A4" s="4" t="s">
        <v>777</v>
      </c>
      <c r="B4" s="6" t="n">
        <v>601</v>
      </c>
      <c r="C4" s="6" t="n">
        <v>596</v>
      </c>
      <c r="D4" s="6" t="n">
        <v>601</v>
      </c>
      <c r="E4" s="6" t="n">
        <v>595</v>
      </c>
    </row>
    <row r="5" spans="1:5">
      <c r="A5" s="3" t="s">
        <v>778</v>
      </c>
    </row>
    <row r="6" spans="1:5">
      <c r="A6" s="4" t="s">
        <v>779</v>
      </c>
      <c r="B6" s="6" t="n">
        <v>601</v>
      </c>
      <c r="C6" s="6" t="n">
        <v>596</v>
      </c>
      <c r="D6" s="6" t="n">
        <v>601</v>
      </c>
      <c r="E6" s="6" t="n">
        <v>595</v>
      </c>
    </row>
    <row r="7" spans="1:5">
      <c r="A7" s="4" t="s">
        <v>780</v>
      </c>
    </row>
    <row r="8" spans="1:5">
      <c r="A8" s="3" t="s">
        <v>778</v>
      </c>
    </row>
    <row r="9" spans="1:5">
      <c r="A9" s="4" t="s">
        <v>781</v>
      </c>
      <c r="B9" s="6" t="n">
        <v>0</v>
      </c>
      <c r="C9" s="6" t="n">
        <v>0</v>
      </c>
      <c r="D9" s="6" t="n">
        <v>0</v>
      </c>
      <c r="E9" s="6" t="n">
        <v>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2</v>
      </c>
      <c r="B1" s="2" t="s">
        <v>783</v>
      </c>
      <c r="C1" s="2" t="s">
        <v>784</v>
      </c>
      <c r="D1" s="2" t="s">
        <v>2</v>
      </c>
      <c r="E1" s="2" t="s">
        <v>387</v>
      </c>
      <c r="F1" s="2" t="s">
        <v>21</v>
      </c>
      <c r="G1" s="2" t="s">
        <v>388</v>
      </c>
      <c r="H1" s="2" t="s">
        <v>2</v>
      </c>
      <c r="I1" s="2" t="s">
        <v>21</v>
      </c>
    </row>
    <row r="2" spans="1:9">
      <c r="A2" s="3" t="s">
        <v>282</v>
      </c>
    </row>
    <row r="3" spans="1:9">
      <c r="A3" s="4" t="s">
        <v>282</v>
      </c>
      <c r="C3" s="12" t="n">
        <v>0.5625</v>
      </c>
      <c r="D3" s="12" t="n">
        <v>0.5625</v>
      </c>
      <c r="E3" s="12" t="n">
        <v>0.545</v>
      </c>
      <c r="F3" s="12" t="n">
        <v>0.525</v>
      </c>
      <c r="G3" s="12" t="n">
        <v>0.505</v>
      </c>
      <c r="H3" s="12" t="n">
        <v>1.1075</v>
      </c>
      <c r="I3" s="12" t="n">
        <v>1.03</v>
      </c>
    </row>
    <row r="4" spans="1:9">
      <c r="A4" s="4" t="s">
        <v>785</v>
      </c>
      <c r="D4" s="5" t="n">
        <v>339</v>
      </c>
      <c r="E4" s="5" t="n">
        <v>329</v>
      </c>
      <c r="F4" s="5" t="n">
        <v>315</v>
      </c>
      <c r="G4" s="5" t="n">
        <v>299</v>
      </c>
      <c r="H4" s="5" t="n">
        <v>668</v>
      </c>
      <c r="I4" s="5" t="n">
        <v>614</v>
      </c>
    </row>
    <row r="5" spans="1:9">
      <c r="A5" s="4" t="s">
        <v>786</v>
      </c>
    </row>
    <row r="6" spans="1:9">
      <c r="A6" s="3" t="s">
        <v>282</v>
      </c>
    </row>
    <row r="7" spans="1:9">
      <c r="A7" s="4" t="s">
        <v>787</v>
      </c>
      <c r="H7" s="4" t="s">
        <v>788</v>
      </c>
    </row>
    <row r="8" spans="1:9">
      <c r="A8" s="4" t="s">
        <v>789</v>
      </c>
      <c r="B8" s="4" t="s">
        <v>790</v>
      </c>
    </row>
    <row r="9" spans="1:9">
      <c r="A9" s="4" t="s">
        <v>791</v>
      </c>
      <c r="D9" s="5" t="n">
        <v>15</v>
      </c>
      <c r="F9" s="5" t="n">
        <v>14</v>
      </c>
      <c r="H9" s="5" t="n">
        <v>28</v>
      </c>
      <c r="I9" s="5" t="n">
        <v>27</v>
      </c>
    </row>
    <row r="10" spans="1:9">
      <c r="A10" s="4" t="s">
        <v>792</v>
      </c>
      <c r="D10" s="4" t="s">
        <v>793</v>
      </c>
      <c r="F10" s="4" t="s">
        <v>793</v>
      </c>
      <c r="H10" s="4" t="s">
        <v>793</v>
      </c>
      <c r="I10" s="4" t="s">
        <v>7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94</v>
      </c>
      <c r="B1" s="2" t="s">
        <v>20</v>
      </c>
      <c r="D1" s="2" t="s">
        <v>1</v>
      </c>
    </row>
    <row r="2" spans="1:5">
      <c r="B2" s="2" t="s">
        <v>2</v>
      </c>
      <c r="C2" s="2" t="s">
        <v>21</v>
      </c>
      <c r="D2" s="2" t="s">
        <v>2</v>
      </c>
      <c r="E2" s="2" t="s">
        <v>21</v>
      </c>
    </row>
    <row r="3" spans="1:5">
      <c r="A3" s="3" t="s">
        <v>176</v>
      </c>
    </row>
    <row r="4" spans="1:5">
      <c r="A4" s="4" t="s">
        <v>30</v>
      </c>
      <c r="B4" s="5" t="n">
        <v>30</v>
      </c>
      <c r="C4" s="5" t="n">
        <v>43</v>
      </c>
      <c r="D4" s="5" t="n">
        <v>64</v>
      </c>
      <c r="E4" s="5" t="n">
        <v>70</v>
      </c>
    </row>
    <row r="5" spans="1:5">
      <c r="A5" s="4" t="s">
        <v>795</v>
      </c>
      <c r="B5" s="6" t="n">
        <v>-10</v>
      </c>
      <c r="C5" s="6" t="n">
        <v>-8</v>
      </c>
      <c r="D5" s="6" t="n">
        <v>-25</v>
      </c>
      <c r="E5" s="6" t="n">
        <v>-17</v>
      </c>
    </row>
    <row r="6" spans="1:5">
      <c r="A6" s="4" t="s">
        <v>796</v>
      </c>
      <c r="B6" s="6" t="n">
        <v>20</v>
      </c>
      <c r="C6" s="6" t="n">
        <v>35</v>
      </c>
      <c r="D6" s="6" t="n">
        <v>39</v>
      </c>
      <c r="E6" s="6" t="n">
        <v>53</v>
      </c>
    </row>
    <row r="7" spans="1:5">
      <c r="A7" s="4" t="s">
        <v>797</v>
      </c>
      <c r="B7" s="6" t="n">
        <v>8</v>
      </c>
      <c r="C7" s="6" t="n">
        <v>11</v>
      </c>
      <c r="D7" s="6" t="n">
        <v>17</v>
      </c>
      <c r="E7" s="6" t="n">
        <v>18</v>
      </c>
    </row>
    <row r="8" spans="1:5">
      <c r="A8" s="4" t="s">
        <v>798</v>
      </c>
    </row>
    <row r="9" spans="1:5">
      <c r="A9" s="3" t="s">
        <v>176</v>
      </c>
    </row>
    <row r="10" spans="1:5">
      <c r="A10" s="4" t="s">
        <v>30</v>
      </c>
      <c r="B10" s="6" t="n">
        <v>17</v>
      </c>
      <c r="C10" s="6" t="n">
        <v>34</v>
      </c>
      <c r="D10" s="6" t="n">
        <v>40</v>
      </c>
      <c r="E10" s="6" t="n">
        <v>52</v>
      </c>
    </row>
    <row r="11" spans="1:5">
      <c r="A11" s="4" t="s">
        <v>795</v>
      </c>
      <c r="B11" s="6" t="n">
        <v>-1</v>
      </c>
      <c r="C11" s="6" t="n">
        <v>1</v>
      </c>
      <c r="D11" s="6" t="n">
        <v>-7</v>
      </c>
      <c r="E11" s="6" t="n">
        <v>1</v>
      </c>
    </row>
    <row r="12" spans="1:5">
      <c r="A12" s="4" t="s">
        <v>796</v>
      </c>
      <c r="B12" s="6" t="n">
        <v>16</v>
      </c>
      <c r="C12" s="6" t="n">
        <v>35</v>
      </c>
      <c r="D12" s="6" t="n">
        <v>33</v>
      </c>
      <c r="E12" s="6" t="n">
        <v>53</v>
      </c>
    </row>
    <row r="13" spans="1:5">
      <c r="A13" s="4" t="s">
        <v>799</v>
      </c>
      <c r="B13" s="6" t="n">
        <v>2</v>
      </c>
      <c r="C13" s="6" t="n">
        <v>2</v>
      </c>
      <c r="D13" s="6" t="n">
        <v>3</v>
      </c>
      <c r="E13" s="6" t="n">
        <v>4</v>
      </c>
    </row>
    <row r="14" spans="1:5">
      <c r="A14" s="4" t="s">
        <v>800</v>
      </c>
    </row>
    <row r="15" spans="1:5">
      <c r="A15" s="3" t="s">
        <v>176</v>
      </c>
    </row>
    <row r="16" spans="1:5">
      <c r="A16" s="4" t="s">
        <v>30</v>
      </c>
      <c r="B16" s="6" t="n">
        <v>9</v>
      </c>
      <c r="C16" s="6" t="n">
        <v>9</v>
      </c>
      <c r="D16" s="6" t="n">
        <v>18</v>
      </c>
      <c r="E16" s="6" t="n">
        <v>18</v>
      </c>
    </row>
    <row r="17" spans="1:5">
      <c r="A17" s="4" t="s">
        <v>795</v>
      </c>
      <c r="B17" s="6" t="n">
        <v>-9</v>
      </c>
      <c r="C17" s="5" t="n">
        <v>-9</v>
      </c>
      <c r="D17" s="6" t="n">
        <v>-18</v>
      </c>
      <c r="E17" s="5" t="n">
        <v>-18</v>
      </c>
    </row>
    <row r="18" spans="1:5">
      <c r="A18" s="4" t="s">
        <v>780</v>
      </c>
    </row>
    <row r="19" spans="1:5">
      <c r="A19" s="3" t="s">
        <v>176</v>
      </c>
    </row>
    <row r="20" spans="1:5">
      <c r="A20" s="4" t="s">
        <v>30</v>
      </c>
      <c r="B20" s="6" t="n">
        <v>4</v>
      </c>
      <c r="D20" s="6" t="n">
        <v>6</v>
      </c>
    </row>
    <row r="21" spans="1:5">
      <c r="A21" s="4" t="s">
        <v>796</v>
      </c>
      <c r="B21" s="5" t="n">
        <v>4</v>
      </c>
      <c r="D21" s="5" t="n">
        <v>6</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1</v>
      </c>
      <c r="B1" s="2" t="s">
        <v>1</v>
      </c>
    </row>
    <row r="2" spans="1:4">
      <c r="B2" s="2" t="s">
        <v>2</v>
      </c>
      <c r="C2" s="2" t="s">
        <v>387</v>
      </c>
      <c r="D2" s="2" t="s">
        <v>55</v>
      </c>
    </row>
    <row r="3" spans="1:4">
      <c r="A3" s="4" t="s">
        <v>798</v>
      </c>
    </row>
    <row r="4" spans="1:4">
      <c r="A4" s="3" t="s">
        <v>176</v>
      </c>
    </row>
    <row r="5" spans="1:4">
      <c r="A5" s="4" t="s">
        <v>802</v>
      </c>
      <c r="B5" s="4" t="s">
        <v>803</v>
      </c>
    </row>
    <row r="6" spans="1:4">
      <c r="A6" s="4" t="s">
        <v>287</v>
      </c>
    </row>
    <row r="7" spans="1:4">
      <c r="A7" s="3" t="s">
        <v>176</v>
      </c>
    </row>
    <row r="8" spans="1:4">
      <c r="A8" s="4" t="s">
        <v>804</v>
      </c>
      <c r="B8" s="6" t="n">
        <v>3557950</v>
      </c>
      <c r="D8" s="6" t="n">
        <v>3660437</v>
      </c>
    </row>
    <row r="9" spans="1:4">
      <c r="A9" s="4" t="s">
        <v>805</v>
      </c>
    </row>
    <row r="10" spans="1:4">
      <c r="A10" s="3" t="s">
        <v>176</v>
      </c>
    </row>
    <row r="11" spans="1:4">
      <c r="A11" s="4" t="s">
        <v>806</v>
      </c>
      <c r="B11" s="4" t="s">
        <v>807</v>
      </c>
    </row>
    <row r="12" spans="1:4">
      <c r="A12" s="4" t="s">
        <v>808</v>
      </c>
    </row>
    <row r="13" spans="1:4">
      <c r="A13" s="3" t="s">
        <v>176</v>
      </c>
    </row>
    <row r="14" spans="1:4">
      <c r="A14" s="4" t="s">
        <v>806</v>
      </c>
      <c r="B14" s="4" t="s">
        <v>793</v>
      </c>
    </row>
    <row r="15" spans="1:4">
      <c r="A15" s="4" t="s">
        <v>809</v>
      </c>
    </row>
    <row r="16" spans="1:4">
      <c r="A16" s="3" t="s">
        <v>176</v>
      </c>
    </row>
    <row r="17" spans="1:4">
      <c r="A17" s="4" t="s">
        <v>810</v>
      </c>
      <c r="B17" s="4" t="s">
        <v>576</v>
      </c>
    </row>
    <row r="18" spans="1:4">
      <c r="A18" s="4" t="s">
        <v>804</v>
      </c>
      <c r="B18" s="6" t="n">
        <v>159264</v>
      </c>
      <c r="D18" s="6" t="n">
        <v>155639</v>
      </c>
    </row>
    <row r="19" spans="1:4">
      <c r="A19" s="4" t="s">
        <v>811</v>
      </c>
    </row>
    <row r="20" spans="1:4">
      <c r="A20" s="3" t="s">
        <v>176</v>
      </c>
    </row>
    <row r="21" spans="1:4">
      <c r="A21" s="4" t="s">
        <v>812</v>
      </c>
      <c r="B21" s="4" t="s">
        <v>425</v>
      </c>
    </row>
    <row r="22" spans="1:4">
      <c r="A22" s="4" t="s">
        <v>804</v>
      </c>
      <c r="B22" s="6" t="n">
        <v>477791</v>
      </c>
      <c r="D22" s="6" t="n">
        <v>466917</v>
      </c>
    </row>
    <row r="23" spans="1:4">
      <c r="A23" s="4" t="s">
        <v>813</v>
      </c>
    </row>
    <row r="24" spans="1:4">
      <c r="A24" s="3" t="s">
        <v>176</v>
      </c>
    </row>
    <row r="25" spans="1:4">
      <c r="A25" s="4" t="s">
        <v>804</v>
      </c>
      <c r="B25" s="6" t="n">
        <v>2920895</v>
      </c>
      <c r="D25" s="6" t="n">
        <v>3037881</v>
      </c>
    </row>
    <row r="26" spans="1:4">
      <c r="A26" s="4" t="s">
        <v>814</v>
      </c>
    </row>
    <row r="27" spans="1:4">
      <c r="A27" s="3" t="s">
        <v>176</v>
      </c>
    </row>
    <row r="28" spans="1:4">
      <c r="A28" s="4" t="s">
        <v>804</v>
      </c>
      <c r="B28" s="6" t="n">
        <v>3080159</v>
      </c>
      <c r="C28" s="6" t="n">
        <v>3096260</v>
      </c>
      <c r="D28" s="6" t="n">
        <v>319352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815</v>
      </c>
      <c r="B1" s="2" t="s">
        <v>20</v>
      </c>
      <c r="C1" s="2" t="s">
        <v>1</v>
      </c>
    </row>
    <row r="2" spans="1:3">
      <c r="B2" s="2" t="s">
        <v>816</v>
      </c>
      <c r="C2" s="2" t="s">
        <v>816</v>
      </c>
    </row>
    <row r="3" spans="1:3">
      <c r="A3" s="3" t="s">
        <v>817</v>
      </c>
    </row>
    <row r="4" spans="1:3">
      <c r="A4" s="4" t="s">
        <v>818</v>
      </c>
      <c r="B4" s="6" t="n">
        <v>3096260</v>
      </c>
      <c r="C4" s="6" t="n">
        <v>3193520</v>
      </c>
    </row>
    <row r="5" spans="1:3">
      <c r="A5" s="4" t="s">
        <v>819</v>
      </c>
      <c r="C5" s="6" t="n">
        <v>2222</v>
      </c>
    </row>
    <row r="6" spans="1:3">
      <c r="A6" s="4" t="s">
        <v>820</v>
      </c>
      <c r="B6" s="6" t="n">
        <v>34109</v>
      </c>
      <c r="C6" s="6" t="n">
        <v>73189</v>
      </c>
    </row>
    <row r="7" spans="1:3">
      <c r="A7" s="4" t="s">
        <v>821</v>
      </c>
      <c r="B7" s="6" t="n">
        <v>-9513</v>
      </c>
      <c r="C7" s="6" t="n">
        <v>-104800</v>
      </c>
    </row>
    <row r="8" spans="1:3">
      <c r="A8" s="4" t="s">
        <v>822</v>
      </c>
      <c r="B8" s="6" t="n">
        <v>-40697</v>
      </c>
      <c r="C8" s="6" t="n">
        <v>-83972</v>
      </c>
    </row>
    <row r="9" spans="1:3">
      <c r="A9" s="4" t="s">
        <v>823</v>
      </c>
      <c r="B9" s="6" t="n">
        <v>3080159</v>
      </c>
      <c r="C9" s="6" t="n">
        <v>3080159</v>
      </c>
    </row>
    <row r="10" spans="1:3">
      <c r="A10" s="3" t="s">
        <v>824</v>
      </c>
    </row>
    <row r="11" spans="1:3">
      <c r="A11" s="4" t="s">
        <v>818</v>
      </c>
      <c r="B11" s="6" t="n">
        <v>6472</v>
      </c>
      <c r="C11" s="6" t="n">
        <v>63383</v>
      </c>
    </row>
    <row r="12" spans="1:3">
      <c r="A12" s="4" t="s">
        <v>825</v>
      </c>
      <c r="B12" s="6" t="n">
        <v>68</v>
      </c>
      <c r="C12" s="6" t="n">
        <v>148</v>
      </c>
    </row>
    <row r="13" spans="1:3">
      <c r="A13" s="4" t="s">
        <v>821</v>
      </c>
      <c r="B13" s="6" t="n">
        <v>9513</v>
      </c>
      <c r="C13" s="6" t="n">
        <v>104800</v>
      </c>
    </row>
    <row r="14" spans="1:3">
      <c r="A14" s="4" t="s">
        <v>826</v>
      </c>
      <c r="B14" s="6" t="n">
        <v>-9900</v>
      </c>
      <c r="C14" s="6" t="n">
        <v>-162178</v>
      </c>
    </row>
    <row r="15" spans="1:3">
      <c r="A15" s="4" t="s">
        <v>823</v>
      </c>
      <c r="B15" s="6" t="n">
        <v>6153</v>
      </c>
      <c r="C15" s="6" t="n">
        <v>6153</v>
      </c>
    </row>
    <row r="16" spans="1:3">
      <c r="A16" s="3" t="s">
        <v>827</v>
      </c>
    </row>
    <row r="17" spans="1:3">
      <c r="A17" s="4" t="s">
        <v>828</v>
      </c>
      <c r="B17" s="7" t="n">
        <v>44.86</v>
      </c>
      <c r="C17" s="7" t="n">
        <v>44.85</v>
      </c>
    </row>
    <row r="18" spans="1:3">
      <c r="A18" s="4" t="s">
        <v>829</v>
      </c>
      <c r="B18" s="10" t="n">
        <v>44.45</v>
      </c>
      <c r="C18" s="10" t="n">
        <v>44.89</v>
      </c>
    </row>
    <row r="19" spans="1:3">
      <c r="A19" s="4" t="s">
        <v>830</v>
      </c>
      <c r="C19" s="10" t="n">
        <v>45.03</v>
      </c>
    </row>
    <row r="20" spans="1:3">
      <c r="A20" s="4" t="s">
        <v>831</v>
      </c>
      <c r="B20" s="10" t="n">
        <v>49.31</v>
      </c>
      <c r="C20" s="10" t="n">
        <v>47.02</v>
      </c>
    </row>
    <row r="21" spans="1:3">
      <c r="A21" s="4" t="s">
        <v>832</v>
      </c>
      <c r="B21" s="10" t="n">
        <v>44.64</v>
      </c>
      <c r="C21" s="10" t="n">
        <v>43.98</v>
      </c>
    </row>
    <row r="22" spans="1:3">
      <c r="A22" s="4" t="s">
        <v>833</v>
      </c>
      <c r="B22" s="10" t="n">
        <v>44.63</v>
      </c>
      <c r="C22" s="10" t="n">
        <v>44.02</v>
      </c>
    </row>
    <row r="23" spans="1:3">
      <c r="A23" s="4" t="s">
        <v>834</v>
      </c>
      <c r="B23" s="10" t="n">
        <v>44.89</v>
      </c>
      <c r="C23" s="10" t="n">
        <v>44.87</v>
      </c>
    </row>
    <row r="24" spans="1:3">
      <c r="A24" s="4" t="s">
        <v>835</v>
      </c>
      <c r="B24" s="10" t="n">
        <v>44.86</v>
      </c>
      <c r="C24" s="10" t="n">
        <v>44.86</v>
      </c>
    </row>
    <row r="25" spans="1:3">
      <c r="A25" s="4" t="s">
        <v>836</v>
      </c>
      <c r="B25" s="7" t="n">
        <v>44.47</v>
      </c>
      <c r="C25" s="7" t="n">
        <v>44.4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s>
  <sheetData>
    <row r="1" spans="1:4">
      <c r="A1" s="1" t="s">
        <v>837</v>
      </c>
      <c r="B1" s="2" t="s">
        <v>816</v>
      </c>
      <c r="C1" s="2" t="s">
        <v>838</v>
      </c>
      <c r="D1" s="2" t="s">
        <v>839</v>
      </c>
    </row>
    <row r="2" spans="1:4">
      <c r="A2" s="4" t="s">
        <v>814</v>
      </c>
    </row>
    <row r="3" spans="1:4">
      <c r="A3" s="3" t="s">
        <v>176</v>
      </c>
    </row>
    <row r="4" spans="1:4">
      <c r="A4" s="4" t="s">
        <v>840</v>
      </c>
      <c r="B4" s="6" t="n">
        <v>3080159</v>
      </c>
      <c r="C4" s="6" t="n">
        <v>3096260</v>
      </c>
      <c r="D4" s="6" t="n">
        <v>3193520</v>
      </c>
    </row>
    <row r="5" spans="1:4">
      <c r="A5" s="4" t="s">
        <v>841</v>
      </c>
    </row>
    <row r="6" spans="1:4">
      <c r="A6" s="3" t="s">
        <v>176</v>
      </c>
    </row>
    <row r="7" spans="1:4">
      <c r="A7" s="4" t="s">
        <v>840</v>
      </c>
      <c r="B7" s="6" t="n">
        <v>2808690</v>
      </c>
    </row>
    <row r="8" spans="1:4">
      <c r="A8" s="4" t="s">
        <v>842</v>
      </c>
    </row>
    <row r="9" spans="1:4">
      <c r="A9" s="3" t="s">
        <v>176</v>
      </c>
    </row>
    <row r="10" spans="1:4">
      <c r="A10" s="4" t="s">
        <v>840</v>
      </c>
      <c r="B10" s="6" t="n">
        <v>1439418</v>
      </c>
    </row>
    <row r="11" spans="1:4">
      <c r="A11" s="4" t="s">
        <v>843</v>
      </c>
      <c r="B11" s="7" t="n">
        <v>45.53</v>
      </c>
    </row>
    <row r="12" spans="1:4">
      <c r="A12" s="4" t="s">
        <v>844</v>
      </c>
    </row>
    <row r="13" spans="1:4">
      <c r="A13" s="3" t="s">
        <v>176</v>
      </c>
    </row>
    <row r="14" spans="1:4">
      <c r="A14" s="4" t="s">
        <v>840</v>
      </c>
      <c r="B14" s="6" t="n">
        <v>1369272</v>
      </c>
    </row>
    <row r="15" spans="1:4">
      <c r="A15" s="4" t="s">
        <v>843</v>
      </c>
      <c r="B15" s="7" t="n">
        <v>48.71</v>
      </c>
    </row>
    <row r="16" spans="1:4">
      <c r="A16" s="4" t="s">
        <v>845</v>
      </c>
    </row>
    <row r="17" spans="1:4">
      <c r="A17" s="3" t="s">
        <v>176</v>
      </c>
    </row>
    <row r="18" spans="1:4">
      <c r="A18" s="4" t="s">
        <v>840</v>
      </c>
      <c r="B18" s="6" t="n">
        <v>480575</v>
      </c>
    </row>
    <row r="19" spans="1:4">
      <c r="A19" s="4" t="s">
        <v>846</v>
      </c>
    </row>
    <row r="20" spans="1:4">
      <c r="A20" s="3" t="s">
        <v>176</v>
      </c>
    </row>
    <row r="21" spans="1:4">
      <c r="A21" s="4" t="s">
        <v>840</v>
      </c>
      <c r="B21" s="6" t="n">
        <v>130211</v>
      </c>
    </row>
    <row r="22" spans="1:4">
      <c r="A22" s="4" t="s">
        <v>847</v>
      </c>
    </row>
    <row r="23" spans="1:4">
      <c r="A23" s="3" t="s">
        <v>176</v>
      </c>
    </row>
    <row r="24" spans="1:4">
      <c r="A24" s="4" t="s">
        <v>840</v>
      </c>
      <c r="B24" s="6" t="n">
        <v>350364</v>
      </c>
    </row>
    <row r="25" spans="1:4">
      <c r="A25" s="4" t="s">
        <v>848</v>
      </c>
    </row>
    <row r="26" spans="1:4">
      <c r="A26" s="3" t="s">
        <v>176</v>
      </c>
    </row>
    <row r="27" spans="1:4">
      <c r="A27" s="4" t="s">
        <v>840</v>
      </c>
      <c r="B27" s="6" t="n">
        <v>3289265</v>
      </c>
    </row>
    <row r="28" spans="1:4">
      <c r="A28" s="4" t="s">
        <v>849</v>
      </c>
    </row>
    <row r="29" spans="1:4">
      <c r="A29" s="3" t="s">
        <v>176</v>
      </c>
    </row>
    <row r="30" spans="1:4">
      <c r="A30" s="4" t="s">
        <v>840</v>
      </c>
      <c r="B30" s="6" t="n">
        <v>1569629</v>
      </c>
    </row>
    <row r="31" spans="1:4">
      <c r="A31" s="4" t="s">
        <v>850</v>
      </c>
    </row>
    <row r="32" spans="1:4">
      <c r="A32" s="3" t="s">
        <v>176</v>
      </c>
    </row>
    <row r="33" spans="1:4">
      <c r="A33" s="4" t="s">
        <v>840</v>
      </c>
      <c r="B33" s="6" t="n">
        <v>17196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851</v>
      </c>
      <c r="B1" s="2" t="s">
        <v>20</v>
      </c>
      <c r="C1" s="2" t="s">
        <v>1</v>
      </c>
    </row>
    <row r="2" spans="1:4">
      <c r="B2" s="2" t="s">
        <v>852</v>
      </c>
      <c r="C2" s="2" t="s">
        <v>852</v>
      </c>
      <c r="D2" s="2" t="s">
        <v>816</v>
      </c>
    </row>
    <row r="3" spans="1:4">
      <c r="A3" s="4" t="s">
        <v>853</v>
      </c>
    </row>
    <row r="4" spans="1:4">
      <c r="A4" s="3" t="s">
        <v>176</v>
      </c>
    </row>
    <row r="5" spans="1:4">
      <c r="A5" s="4" t="s">
        <v>806</v>
      </c>
      <c r="B5" s="4" t="s">
        <v>854</v>
      </c>
      <c r="C5" s="4" t="s">
        <v>854</v>
      </c>
      <c r="D5" s="4" t="s">
        <v>854</v>
      </c>
    </row>
    <row r="6" spans="1:4">
      <c r="A6" s="4" t="s">
        <v>855</v>
      </c>
    </row>
    <row r="7" spans="1:4">
      <c r="A7" s="3" t="s">
        <v>176</v>
      </c>
    </row>
    <row r="8" spans="1:4">
      <c r="A8" s="4" t="s">
        <v>806</v>
      </c>
      <c r="B8" s="4" t="s">
        <v>793</v>
      </c>
      <c r="C8" s="4" t="s">
        <v>793</v>
      </c>
      <c r="D8" s="4" t="s">
        <v>793</v>
      </c>
    </row>
    <row r="9" spans="1:4">
      <c r="A9" s="4" t="s">
        <v>856</v>
      </c>
    </row>
    <row r="10" spans="1:4">
      <c r="A10" s="3" t="s">
        <v>817</v>
      </c>
    </row>
    <row r="11" spans="1:4">
      <c r="A11" s="4" t="s">
        <v>857</v>
      </c>
      <c r="B11" s="6" t="n">
        <v>554625</v>
      </c>
      <c r="C11" s="6" t="n">
        <v>561712</v>
      </c>
      <c r="D11" s="6" t="n">
        <v>561712</v>
      </c>
    </row>
    <row r="12" spans="1:4">
      <c r="A12" s="4" t="s">
        <v>858</v>
      </c>
      <c r="B12" s="6" t="n">
        <v>92355</v>
      </c>
      <c r="C12" s="6" t="n">
        <v>92355</v>
      </c>
      <c r="D12" s="6" t="n">
        <v>92355</v>
      </c>
    </row>
    <row r="13" spans="1:4">
      <c r="A13" s="4" t="s">
        <v>859</v>
      </c>
      <c r="B13" s="6" t="n">
        <v>-1387</v>
      </c>
      <c r="C13" s="6" t="n">
        <v>-8474</v>
      </c>
      <c r="D13" s="6" t="n">
        <v>-8474</v>
      </c>
    </row>
    <row r="14" spans="1:4">
      <c r="A14" s="4" t="s">
        <v>860</v>
      </c>
      <c r="B14" s="6" t="n">
        <v>645593</v>
      </c>
      <c r="C14" s="6" t="n">
        <v>645593</v>
      </c>
      <c r="D14" s="6" t="n">
        <v>645593</v>
      </c>
    </row>
    <row r="15" spans="1:4">
      <c r="A15" s="3" t="s">
        <v>827</v>
      </c>
    </row>
    <row r="16" spans="1:4">
      <c r="A16" s="4" t="s">
        <v>828</v>
      </c>
      <c r="B16" s="7" t="n">
        <v>25.67</v>
      </c>
      <c r="C16" s="7" t="n">
        <v>25.68</v>
      </c>
    </row>
    <row r="17" spans="1:4">
      <c r="A17" s="4" t="s">
        <v>861</v>
      </c>
      <c r="B17" s="10" t="n">
        <v>27.81</v>
      </c>
      <c r="C17" s="10" t="n">
        <v>27.81</v>
      </c>
    </row>
    <row r="18" spans="1:4">
      <c r="A18" s="4" t="s">
        <v>834</v>
      </c>
      <c r="B18" s="10" t="n">
        <v>26.34</v>
      </c>
      <c r="C18" s="10" t="n">
        <v>26.51</v>
      </c>
    </row>
    <row r="19" spans="1:4">
      <c r="A19" s="4" t="s">
        <v>835</v>
      </c>
      <c r="B19" s="7" t="n">
        <v>25.98</v>
      </c>
      <c r="C19" s="7" t="n">
        <v>25.98</v>
      </c>
    </row>
    <row r="20" spans="1:4">
      <c r="A20" s="4" t="s">
        <v>862</v>
      </c>
    </row>
    <row r="21" spans="1:4">
      <c r="A21" s="3" t="s">
        <v>824</v>
      </c>
    </row>
    <row r="22" spans="1:4">
      <c r="A22" s="4" t="s">
        <v>857</v>
      </c>
      <c r="C22" s="6" t="n">
        <v>32299</v>
      </c>
      <c r="D22" s="6" t="n">
        <v>32299</v>
      </c>
    </row>
    <row r="23" spans="1:4">
      <c r="A23" s="4" t="s">
        <v>863</v>
      </c>
      <c r="C23" s="6" t="n">
        <v>-32299</v>
      </c>
      <c r="D23" s="6" t="n">
        <v>-32299</v>
      </c>
    </row>
    <row r="24" spans="1:4">
      <c r="A24" s="3" t="s">
        <v>827</v>
      </c>
    </row>
    <row r="25" spans="1:4">
      <c r="A25" s="4" t="s">
        <v>829</v>
      </c>
      <c r="D25" s="7" t="n">
        <v>21.36</v>
      </c>
    </row>
    <row r="26" spans="1:4">
      <c r="A26" s="4" t="s">
        <v>864</v>
      </c>
      <c r="D26" s="7" t="n">
        <v>21.36</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5</v>
      </c>
      <c r="B1" s="2" t="s">
        <v>20</v>
      </c>
      <c r="D1" s="2" t="s">
        <v>1</v>
      </c>
    </row>
    <row r="2" spans="1:5">
      <c r="B2" s="2" t="s">
        <v>2</v>
      </c>
      <c r="C2" s="2" t="s">
        <v>21</v>
      </c>
      <c r="D2" s="2" t="s">
        <v>2</v>
      </c>
      <c r="E2" s="2" t="s">
        <v>21</v>
      </c>
    </row>
    <row r="3" spans="1:5">
      <c r="A3" s="3" t="s">
        <v>176</v>
      </c>
    </row>
    <row r="4" spans="1:5">
      <c r="A4" s="4" t="s">
        <v>791</v>
      </c>
      <c r="B4" s="5" t="n">
        <v>8</v>
      </c>
      <c r="C4" s="5" t="n">
        <v>9</v>
      </c>
      <c r="D4" s="5" t="n">
        <v>17</v>
      </c>
      <c r="E4" s="5" t="n">
        <v>17</v>
      </c>
    </row>
    <row r="5" spans="1:5">
      <c r="A5" s="4" t="s">
        <v>792</v>
      </c>
      <c r="D5" s="4" t="s">
        <v>793</v>
      </c>
      <c r="E5" s="4" t="s">
        <v>79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8"/>
  </cols>
  <sheetData>
    <row r="1" spans="1:4">
      <c r="A1" s="1" t="s">
        <v>866</v>
      </c>
      <c r="B1" s="2" t="s">
        <v>20</v>
      </c>
      <c r="C1" s="2" t="s">
        <v>1</v>
      </c>
      <c r="D1" s="2" t="s">
        <v>399</v>
      </c>
    </row>
    <row r="2" spans="1:4">
      <c r="B2" s="2" t="s">
        <v>867</v>
      </c>
      <c r="C2" s="2" t="s">
        <v>867</v>
      </c>
      <c r="D2" s="2" t="s">
        <v>868</v>
      </c>
    </row>
    <row r="3" spans="1:4">
      <c r="A3" s="3" t="s">
        <v>176</v>
      </c>
    </row>
    <row r="4" spans="1:4">
      <c r="A4" s="4" t="s">
        <v>869</v>
      </c>
      <c r="C4" s="6" t="n">
        <v>0</v>
      </c>
      <c r="D4" s="6" t="n">
        <v>0</v>
      </c>
    </row>
    <row r="5" spans="1:4">
      <c r="A5" s="4" t="s">
        <v>870</v>
      </c>
      <c r="B5" s="6" t="n">
        <v>196800</v>
      </c>
      <c r="C5" s="6" t="n">
        <v>326164</v>
      </c>
    </row>
    <row r="6" spans="1:4">
      <c r="A6" s="4" t="s">
        <v>871</v>
      </c>
      <c r="B6" s="6" t="n">
        <v>-191822</v>
      </c>
      <c r="C6" s="6" t="n">
        <v>-320958</v>
      </c>
    </row>
    <row r="7" spans="1:4">
      <c r="A7" s="4" t="s">
        <v>872</v>
      </c>
      <c r="B7" s="6" t="n">
        <v>-228</v>
      </c>
      <c r="C7" s="6" t="n">
        <v>-456</v>
      </c>
    </row>
    <row r="8" spans="1:4">
      <c r="A8" s="4" t="s">
        <v>873</v>
      </c>
      <c r="B8" s="6" t="n">
        <v>-2260</v>
      </c>
      <c r="C8" s="6" t="n">
        <v>-2260</v>
      </c>
    </row>
    <row r="9" spans="1:4">
      <c r="A9" s="4" t="s">
        <v>874</v>
      </c>
      <c r="B9" s="6" t="n">
        <v>2490</v>
      </c>
      <c r="C9" s="6" t="n">
        <v>2490</v>
      </c>
      <c r="D9" s="6" t="n">
        <v>326164</v>
      </c>
    </row>
    <row r="10" spans="1:4">
      <c r="A10" s="4" t="s">
        <v>875</v>
      </c>
      <c r="B10" s="7" t="n">
        <v>29.21</v>
      </c>
      <c r="C10" s="7" t="n">
        <v>29.22</v>
      </c>
    </row>
    <row r="11" spans="1:4">
      <c r="A11" s="4" t="s">
        <v>876</v>
      </c>
      <c r="B11" s="10" t="n">
        <v>29.17</v>
      </c>
      <c r="C11" s="10" t="n">
        <v>29.2</v>
      </c>
    </row>
    <row r="12" spans="1:4">
      <c r="A12" s="4" t="s">
        <v>877</v>
      </c>
      <c r="B12" s="10" t="n">
        <v>29.18</v>
      </c>
      <c r="C12" s="10" t="n">
        <v>29.18</v>
      </c>
    </row>
    <row r="13" spans="1:4">
      <c r="A13" s="4" t="s">
        <v>878</v>
      </c>
      <c r="B13" s="10" t="n">
        <v>29.18</v>
      </c>
      <c r="C13" s="10" t="n">
        <v>29.18</v>
      </c>
    </row>
    <row r="14" spans="1:4">
      <c r="A14" s="4" t="s">
        <v>879</v>
      </c>
      <c r="B14" s="10" t="n">
        <v>31.69</v>
      </c>
      <c r="C14" s="10" t="n">
        <v>31.69</v>
      </c>
      <c r="D14" s="7" t="n">
        <v>29.22</v>
      </c>
    </row>
    <row r="15" spans="1:4">
      <c r="A15" s="4" t="s">
        <v>880</v>
      </c>
      <c r="B15" s="6" t="n">
        <v>4000000</v>
      </c>
      <c r="C15" s="6" t="n">
        <v>6000000</v>
      </c>
    </row>
    <row r="16" spans="1:4">
      <c r="A16" s="4" t="s">
        <v>881</v>
      </c>
      <c r="B16" s="10" t="n">
        <v>49.59</v>
      </c>
      <c r="C16" s="10" t="n">
        <v>48.89</v>
      </c>
    </row>
    <row r="17" spans="1:4">
      <c r="A17" s="4" t="s">
        <v>882</v>
      </c>
      <c r="B17" s="7" t="n">
        <v>31.69</v>
      </c>
      <c r="C17" s="7" t="n">
        <v>31.69</v>
      </c>
    </row>
    <row r="18" spans="1:4">
      <c r="A18" s="4" t="s">
        <v>883</v>
      </c>
      <c r="B18" s="11" t="n">
        <v>0.1</v>
      </c>
      <c r="C18" s="11" t="n">
        <v>0.1</v>
      </c>
    </row>
    <row r="19" spans="1:4">
      <c r="A19" s="4" t="s">
        <v>443</v>
      </c>
    </row>
    <row r="20" spans="1:4">
      <c r="A20" s="3" t="s">
        <v>176</v>
      </c>
    </row>
    <row r="21" spans="1:4">
      <c r="A21" s="4" t="s">
        <v>884</v>
      </c>
      <c r="C21" s="4" t="s">
        <v>8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8"/>
    <col customWidth="1" max="5" min="5" width="28"/>
    <col customWidth="1" max="6" min="6" width="28"/>
    <col customWidth="1" max="7" min="7" width="28"/>
  </cols>
  <sheetData>
    <row r="1" spans="1:7">
      <c r="A1" s="1" t="s">
        <v>886</v>
      </c>
      <c r="B1" s="2" t="s">
        <v>1</v>
      </c>
    </row>
    <row r="2" spans="1:7">
      <c r="B2" s="2" t="s">
        <v>887</v>
      </c>
      <c r="C2" s="2" t="s">
        <v>888</v>
      </c>
      <c r="D2" s="2" t="s">
        <v>889</v>
      </c>
      <c r="E2" s="2" t="s">
        <v>890</v>
      </c>
      <c r="F2" s="2" t="s">
        <v>891</v>
      </c>
      <c r="G2" s="2" t="s">
        <v>892</v>
      </c>
    </row>
    <row r="3" spans="1:7">
      <c r="A3" s="4" t="s">
        <v>893</v>
      </c>
    </row>
    <row r="4" spans="1:7">
      <c r="A4" s="3" t="s">
        <v>176</v>
      </c>
    </row>
    <row r="5" spans="1:7">
      <c r="A5" s="4" t="s">
        <v>894</v>
      </c>
      <c r="B5" s="6" t="n">
        <v>858735</v>
      </c>
      <c r="C5" s="6" t="n">
        <v>858735</v>
      </c>
      <c r="D5" s="6" t="n">
        <v>858735</v>
      </c>
      <c r="E5" s="6" t="n">
        <v>858735</v>
      </c>
      <c r="F5" s="6" t="n">
        <v>858735</v>
      </c>
      <c r="G5" s="6" t="n">
        <v>858735</v>
      </c>
    </row>
    <row r="6" spans="1:7">
      <c r="A6" s="4" t="s">
        <v>895</v>
      </c>
      <c r="B6" s="7" t="n">
        <v>29.83</v>
      </c>
      <c r="D6" s="7" t="n">
        <v>29.83</v>
      </c>
      <c r="F6" s="7" t="n">
        <v>29.83</v>
      </c>
    </row>
    <row r="7" spans="1:7">
      <c r="A7" s="4" t="s">
        <v>883</v>
      </c>
      <c r="B7" s="11" t="n">
        <v>7.9</v>
      </c>
      <c r="C7" s="11" t="n">
        <v>7.9</v>
      </c>
    </row>
    <row r="8" spans="1:7">
      <c r="A8" s="4" t="s">
        <v>896</v>
      </c>
    </row>
    <row r="9" spans="1:7">
      <c r="A9" s="3" t="s">
        <v>176</v>
      </c>
    </row>
    <row r="10" spans="1:7">
      <c r="A10" s="4" t="s">
        <v>894</v>
      </c>
      <c r="B10" s="6" t="n">
        <v>53832</v>
      </c>
      <c r="C10" s="6" t="n">
        <v>53832</v>
      </c>
      <c r="D10" s="6" t="n">
        <v>53832</v>
      </c>
      <c r="E10" s="6" t="n">
        <v>53832</v>
      </c>
      <c r="F10" s="6" t="n">
        <v>53832</v>
      </c>
      <c r="G10" s="6" t="n">
        <v>53832</v>
      </c>
    </row>
    <row r="11" spans="1:7">
      <c r="A11" s="4" t="s">
        <v>895</v>
      </c>
      <c r="C11" s="7" t="n">
        <v>21.36</v>
      </c>
      <c r="E11" s="7" t="n">
        <v>21.36</v>
      </c>
      <c r="G11" s="7" t="n">
        <v>21.36</v>
      </c>
    </row>
    <row r="12" spans="1:7">
      <c r="A12" s="4" t="s">
        <v>883</v>
      </c>
      <c r="B12" s="11" t="n">
        <v>7.1</v>
      </c>
      <c r="C12" s="11" t="n">
        <v>7.1</v>
      </c>
    </row>
    <row r="13" spans="1:7">
      <c r="A13" s="4" t="s">
        <v>897</v>
      </c>
    </row>
    <row r="14" spans="1:7">
      <c r="A14" s="3" t="s">
        <v>176</v>
      </c>
    </row>
    <row r="15" spans="1:7">
      <c r="A15" s="4" t="s">
        <v>806</v>
      </c>
      <c r="B15" s="4" t="s">
        <v>793</v>
      </c>
      <c r="C15" s="4" t="s">
        <v>793</v>
      </c>
    </row>
    <row r="16" spans="1:7">
      <c r="A16" s="4" t="s">
        <v>898</v>
      </c>
    </row>
    <row r="17" spans="1:7">
      <c r="A17" s="3" t="s">
        <v>176</v>
      </c>
    </row>
    <row r="18" spans="1:7">
      <c r="A18" s="4" t="s">
        <v>882</v>
      </c>
      <c r="B18" s="7" t="n">
        <v>21.9</v>
      </c>
    </row>
    <row r="19" spans="1:7">
      <c r="A19" s="4" t="s">
        <v>899</v>
      </c>
    </row>
    <row r="20" spans="1:7">
      <c r="A20" s="3" t="s">
        <v>176</v>
      </c>
    </row>
    <row r="21" spans="1:7">
      <c r="A21" s="4" t="s">
        <v>884</v>
      </c>
      <c r="B21" s="4" t="s">
        <v>616</v>
      </c>
    </row>
    <row r="22" spans="1:7">
      <c r="A22" s="4" t="s">
        <v>806</v>
      </c>
      <c r="B22" s="4" t="s">
        <v>587</v>
      </c>
      <c r="C22" s="4" t="s">
        <v>587</v>
      </c>
    </row>
    <row r="23" spans="1:7">
      <c r="A23" s="4" t="s">
        <v>900</v>
      </c>
    </row>
    <row r="24" spans="1:7">
      <c r="A24" s="3" t="s">
        <v>176</v>
      </c>
    </row>
    <row r="25" spans="1:7">
      <c r="A25" s="4" t="s">
        <v>882</v>
      </c>
      <c r="B25" s="7" t="n">
        <v>40.26</v>
      </c>
    </row>
  </sheetData>
  <mergeCells count="3">
    <mergeCell ref="A1:A2"/>
    <mergeCell ref="D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07:11:05Z</dcterms:created>
  <dcterms:modified xmlns:dcterms="http://purl.org/dc/terms/" xmlns:xsi="http://www.w3.org/2001/XMLSchema-instance" xsi:type="dcterms:W3CDTF">2019-08-02T07:11:05Z</dcterms:modified>
</cp:coreProperties>
</file>